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Measurement of Asse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Junior Subordinated Debentures "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Tax Credit Investments" sheetId="21" state="visible" r:id="rId21"/>
    <sheet xmlns:r="http://schemas.openxmlformats.org/officeDocument/2006/relationships" name="Commitments and Contingencies" sheetId="22" state="visible" r:id="rId22"/>
    <sheet xmlns:r="http://schemas.openxmlformats.org/officeDocument/2006/relationships" name="Balance Sheet Offsetting" sheetId="23" state="visible" r:id="rId23"/>
    <sheet xmlns:r="http://schemas.openxmlformats.org/officeDocument/2006/relationships" name="Regulatory and Capital Requirem" sheetId="24" state="visible" r:id="rId24"/>
    <sheet xmlns:r="http://schemas.openxmlformats.org/officeDocument/2006/relationships" name="Common and Preferred Stock" sheetId="25" state="visible" r:id="rId25"/>
    <sheet xmlns:r="http://schemas.openxmlformats.org/officeDocument/2006/relationships" name="Other Comprehensive Income" sheetId="26" state="visible" r:id="rId26"/>
    <sheet xmlns:r="http://schemas.openxmlformats.org/officeDocument/2006/relationships" name="Quarterly Financial Data" sheetId="27" state="visible" r:id="rId27"/>
    <sheet xmlns:r="http://schemas.openxmlformats.org/officeDocument/2006/relationships" name="Parent Company Information" sheetId="28" state="visible" r:id="rId28"/>
    <sheet xmlns:r="http://schemas.openxmlformats.org/officeDocument/2006/relationships" name="Business Segm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 of Ass3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Premises and Equipment, Net (Ta" sheetId="36" state="visible" r:id="rId36"/>
    <sheet xmlns:r="http://schemas.openxmlformats.org/officeDocument/2006/relationships" name="Goodwill and Other Intangible37"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Junior Subordinated Debenture40" sheetId="40" state="visible" r:id="rId40"/>
    <sheet xmlns:r="http://schemas.openxmlformats.org/officeDocument/2006/relationships" name="Benefit Plans (Tables)" sheetId="41" state="visible" r:id="rId41"/>
    <sheet xmlns:r="http://schemas.openxmlformats.org/officeDocument/2006/relationships" name="Income Taxes (Tables)" sheetId="42" state="visible" r:id="rId42"/>
    <sheet xmlns:r="http://schemas.openxmlformats.org/officeDocument/2006/relationships" name="Tax Credit Investments (Tables)" sheetId="43" state="visible" r:id="rId43"/>
    <sheet xmlns:r="http://schemas.openxmlformats.org/officeDocument/2006/relationships" name="Commitments and Contingencies (" sheetId="44" state="visible" r:id="rId44"/>
    <sheet xmlns:r="http://schemas.openxmlformats.org/officeDocument/2006/relationships" name="Balance Sheet Offsetting (Table" sheetId="45" state="visible" r:id="rId45"/>
    <sheet xmlns:r="http://schemas.openxmlformats.org/officeDocument/2006/relationships" name="Regulatory and Capital Requir46" sheetId="46" state="visible" r:id="rId46"/>
    <sheet xmlns:r="http://schemas.openxmlformats.org/officeDocument/2006/relationships" name="Other Comprehensive Income (Tab" sheetId="47" state="visible" r:id="rId47"/>
    <sheet xmlns:r="http://schemas.openxmlformats.org/officeDocument/2006/relationships" name="Quarterly Financial Data (Table" sheetId="48" state="visible" r:id="rId48"/>
    <sheet xmlns:r="http://schemas.openxmlformats.org/officeDocument/2006/relationships" name="Parent Company Information (Tab" sheetId="49" state="visible" r:id="rId49"/>
    <sheet xmlns:r="http://schemas.openxmlformats.org/officeDocument/2006/relationships" name="Business Segments (Table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s (Detail)" sheetId="53" state="visible" r:id="rId53"/>
    <sheet xmlns:r="http://schemas.openxmlformats.org/officeDocument/2006/relationships" name="Fair Value Measurement of Ass54" sheetId="54" state="visible" r:id="rId54"/>
    <sheet xmlns:r="http://schemas.openxmlformats.org/officeDocument/2006/relationships" name="Fair Value Measurement of Ass55" sheetId="55" state="visible" r:id="rId55"/>
    <sheet xmlns:r="http://schemas.openxmlformats.org/officeDocument/2006/relationships" name="Fair Value Measurement of Ass56" sheetId="56" state="visible" r:id="rId56"/>
    <sheet xmlns:r="http://schemas.openxmlformats.org/officeDocument/2006/relationships" name="Fair Value Measurement of Ass57" sheetId="57" state="visible" r:id="rId57"/>
    <sheet xmlns:r="http://schemas.openxmlformats.org/officeDocument/2006/relationships" name="Fair Value Measurement of Ass58" sheetId="58" state="visible" r:id="rId58"/>
    <sheet xmlns:r="http://schemas.openxmlformats.org/officeDocument/2006/relationships" name="Investment Securities - Amortiz" sheetId="59" state="visible" r:id="rId59"/>
    <sheet xmlns:r="http://schemas.openxmlformats.org/officeDocument/2006/relationships" name="Investment Securities - Age of " sheetId="60" state="visible" r:id="rId60"/>
    <sheet xmlns:r="http://schemas.openxmlformats.org/officeDocument/2006/relationships" name="Investment Securities - Additio" sheetId="61" state="visible" r:id="rId61"/>
    <sheet xmlns:r="http://schemas.openxmlformats.org/officeDocument/2006/relationships" name="Investment Securities - Contrac" sheetId="62" state="visible" r:id="rId62"/>
    <sheet xmlns:r="http://schemas.openxmlformats.org/officeDocument/2006/relationships" name="Investment Securities - Amort63" sheetId="63" state="visible" r:id="rId63"/>
    <sheet xmlns:r="http://schemas.openxmlformats.org/officeDocument/2006/relationships" name="Investment Securities - Age o64" sheetId="64" state="visible" r:id="rId64"/>
    <sheet xmlns:r="http://schemas.openxmlformats.org/officeDocument/2006/relationships" name="Investment Securities - Contr65" sheetId="65" state="visible" r:id="rId65"/>
    <sheet xmlns:r="http://schemas.openxmlformats.org/officeDocument/2006/relationships" name="Investment Securities - Changes" sheetId="66" state="visible" r:id="rId66"/>
    <sheet xmlns:r="http://schemas.openxmlformats.org/officeDocument/2006/relationships" name="Investment Securities - Gross G" sheetId="67" state="visible" r:id="rId67"/>
    <sheet xmlns:r="http://schemas.openxmlformats.org/officeDocument/2006/relationships" name="Loans - Schedule of Loan Portfo" sheetId="68" state="visible" r:id="rId68"/>
    <sheet xmlns:r="http://schemas.openxmlformats.org/officeDocument/2006/relationships" name="Loans - Additional Information " sheetId="69" state="visible" r:id="rId69"/>
    <sheet xmlns:r="http://schemas.openxmlformats.org/officeDocument/2006/relationships" name="Loans - Changes in Accretable Y" sheetId="70" state="visible" r:id="rId70"/>
    <sheet xmlns:r="http://schemas.openxmlformats.org/officeDocument/2006/relationships" name="Loans - Summary of Related Part" sheetId="71" state="visible" r:id="rId71"/>
    <sheet xmlns:r="http://schemas.openxmlformats.org/officeDocument/2006/relationships" name="Loans - Past Due, Non-Accrual a" sheetId="72" state="visible" r:id="rId72"/>
    <sheet xmlns:r="http://schemas.openxmlformats.org/officeDocument/2006/relationships" name="Loans - Impaired Loans (Detail)" sheetId="73" state="visible" r:id="rId73"/>
    <sheet xmlns:r="http://schemas.openxmlformats.org/officeDocument/2006/relationships" name="Loans - Average Recorded Invest" sheetId="74" state="visible" r:id="rId74"/>
    <sheet xmlns:r="http://schemas.openxmlformats.org/officeDocument/2006/relationships" name="Loans - Pre-Modification and Po" sheetId="75" state="visible" r:id="rId75"/>
    <sheet xmlns:r="http://schemas.openxmlformats.org/officeDocument/2006/relationships" name="Loans - Troubled Debt Restructu" sheetId="76" state="visible" r:id="rId76"/>
    <sheet xmlns:r="http://schemas.openxmlformats.org/officeDocument/2006/relationships" name="Loans - Risk Category of Loans " sheetId="77" state="visible" r:id="rId77"/>
    <sheet xmlns:r="http://schemas.openxmlformats.org/officeDocument/2006/relationships" name="Loans - Recorded Investment in " sheetId="78" state="visible" r:id="rId78"/>
    <sheet xmlns:r="http://schemas.openxmlformats.org/officeDocument/2006/relationships" name="Allowance for Credit Losses - S" sheetId="79" state="visible" r:id="rId79"/>
    <sheet xmlns:r="http://schemas.openxmlformats.org/officeDocument/2006/relationships" name="Allowance for Credit Losses -80" sheetId="80" state="visible" r:id="rId80"/>
    <sheet xmlns:r="http://schemas.openxmlformats.org/officeDocument/2006/relationships" name="Allowance for Credit Losses -81" sheetId="81" state="visible" r:id="rId81"/>
    <sheet xmlns:r="http://schemas.openxmlformats.org/officeDocument/2006/relationships" name="Allowance for Credit Losses -82" sheetId="82" state="visible" r:id="rId82"/>
    <sheet xmlns:r="http://schemas.openxmlformats.org/officeDocument/2006/relationships" name="Premises and Equipment, Net (De"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Deposits - Additional Informati" sheetId="89" state="visible" r:id="rId89"/>
    <sheet xmlns:r="http://schemas.openxmlformats.org/officeDocument/2006/relationships" name="Deposits - Scheduled Maturities" sheetId="90" state="visible" r:id="rId90"/>
    <sheet xmlns:r="http://schemas.openxmlformats.org/officeDocument/2006/relationships" name="Borrowed Funds - Schedule of Sh" sheetId="91" state="visible" r:id="rId91"/>
    <sheet xmlns:r="http://schemas.openxmlformats.org/officeDocument/2006/relationships" name="Borrowed Funds - Schedule of Lo" sheetId="92" state="visible" r:id="rId92"/>
    <sheet xmlns:r="http://schemas.openxmlformats.org/officeDocument/2006/relationships" name="Borrowed Funds - Additional Inf" sheetId="93" state="visible" r:id="rId93"/>
    <sheet xmlns:r="http://schemas.openxmlformats.org/officeDocument/2006/relationships" name="Borrowed Funds - Schedule of FH" sheetId="94" state="visible" r:id="rId94"/>
    <sheet xmlns:r="http://schemas.openxmlformats.org/officeDocument/2006/relationships" name="Borrowed Funds - Schedule of Re" sheetId="95" state="visible" r:id="rId95"/>
    <sheet xmlns:r="http://schemas.openxmlformats.org/officeDocument/2006/relationships" name="Junior Subordinated Debenture96" sheetId="96" state="visible" r:id="rId96"/>
    <sheet xmlns:r="http://schemas.openxmlformats.org/officeDocument/2006/relationships" name="Junior Subordinated Debenture97" sheetId="97" state="visible" r:id="rId97"/>
    <sheet xmlns:r="http://schemas.openxmlformats.org/officeDocument/2006/relationships" name="Benefit Plans - Additional Info" sheetId="98" state="visible" r:id="rId98"/>
    <sheet xmlns:r="http://schemas.openxmlformats.org/officeDocument/2006/relationships" name="Benefit Plans - Change in Proje" sheetId="99" state="visible" r:id="rId99"/>
    <sheet xmlns:r="http://schemas.openxmlformats.org/officeDocument/2006/relationships" name="Benefit Plans - Component of Ne" sheetId="100" state="visible" r:id="rId100"/>
    <sheet xmlns:r="http://schemas.openxmlformats.org/officeDocument/2006/relationships" name="Benefit Plans - Accumulated Ben" sheetId="101" state="visible" r:id="rId101"/>
    <sheet xmlns:r="http://schemas.openxmlformats.org/officeDocument/2006/relationships" name="Benefit Plans - Components of N" sheetId="102" state="visible" r:id="rId102"/>
    <sheet xmlns:r="http://schemas.openxmlformats.org/officeDocument/2006/relationships" name="Benefit Plans - Qualified and N" sheetId="103" state="visible" r:id="rId103"/>
    <sheet xmlns:r="http://schemas.openxmlformats.org/officeDocument/2006/relationships" name="Benefit Plans - Schedule of Exp" sheetId="104" state="visible" r:id="rId104"/>
    <sheet xmlns:r="http://schemas.openxmlformats.org/officeDocument/2006/relationships" name="Benefit Plans - Weighted Averag" sheetId="105" state="visible" r:id="rId105"/>
    <sheet xmlns:r="http://schemas.openxmlformats.org/officeDocument/2006/relationships" name="Benefit Plans - Fair Value Meas" sheetId="106" state="visible" r:id="rId106"/>
    <sheet xmlns:r="http://schemas.openxmlformats.org/officeDocument/2006/relationships" name="Benefit Plans - Changes in Rest" sheetId="107" state="visible" r:id="rId107"/>
    <sheet xmlns:r="http://schemas.openxmlformats.org/officeDocument/2006/relationships" name="Benefit Plans - Stock Options A" sheetId="108" state="visible" r:id="rId108"/>
    <sheet xmlns:r="http://schemas.openxmlformats.org/officeDocument/2006/relationships" name="Benefit Plans - Stock Options O" sheetId="109" state="visible" r:id="rId109"/>
    <sheet xmlns:r="http://schemas.openxmlformats.org/officeDocument/2006/relationships" name="Benefit Plans - Changes in Dire" sheetId="110" state="visible" r:id="rId110"/>
    <sheet xmlns:r="http://schemas.openxmlformats.org/officeDocument/2006/relationships" name="Income Taxes - Summary of Incom" sheetId="111" state="visible" r:id="rId111"/>
    <sheet xmlns:r="http://schemas.openxmlformats.org/officeDocument/2006/relationships" name="Income Taxes - Summary of Defer" sheetId="112" state="visible" r:id="rId112"/>
    <sheet xmlns:r="http://schemas.openxmlformats.org/officeDocument/2006/relationships" name="Income Taxes - Additional Infor" sheetId="113" state="visible" r:id="rId113"/>
    <sheet xmlns:r="http://schemas.openxmlformats.org/officeDocument/2006/relationships" name="Income Taxes - Summary of In114" sheetId="114" state="visible" r:id="rId114"/>
    <sheet xmlns:r="http://schemas.openxmlformats.org/officeDocument/2006/relationships" name="Income Taxes - Summary of Recon" sheetId="115" state="visible" r:id="rId115"/>
    <sheet xmlns:r="http://schemas.openxmlformats.org/officeDocument/2006/relationships" name="Tax Credit Investments Tax Cred" sheetId="116" state="visible" r:id="rId116"/>
    <sheet xmlns:r="http://schemas.openxmlformats.org/officeDocument/2006/relationships" name="Tax Credit Investments Tax C117"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Balance Sheet Offsetting - Summ" sheetId="125" state="visible" r:id="rId125"/>
    <sheet xmlns:r="http://schemas.openxmlformats.org/officeDocument/2006/relationships" name="Regulatory and Capital Requi126" sheetId="126" state="visible" r:id="rId126"/>
    <sheet xmlns:r="http://schemas.openxmlformats.org/officeDocument/2006/relationships" name="Common and Preferred Stock (Det" sheetId="127" state="visible" r:id="rId127"/>
    <sheet xmlns:r="http://schemas.openxmlformats.org/officeDocument/2006/relationships" name="Other Comprehensive Income - Sc" sheetId="128" state="visible" r:id="rId128"/>
    <sheet xmlns:r="http://schemas.openxmlformats.org/officeDocument/2006/relationships" name="Other Comprehensive Income -129" sheetId="129" state="visible" r:id="rId129"/>
    <sheet xmlns:r="http://schemas.openxmlformats.org/officeDocument/2006/relationships" name="Quarterly Financial Data - Summ" sheetId="130" state="visible" r:id="rId130"/>
    <sheet xmlns:r="http://schemas.openxmlformats.org/officeDocument/2006/relationships" name="Parent Company Information - Sc" sheetId="131" state="visible" r:id="rId131"/>
    <sheet xmlns:r="http://schemas.openxmlformats.org/officeDocument/2006/relationships" name="Parent Company Information -132" sheetId="132" state="visible" r:id="rId132"/>
    <sheet xmlns:r="http://schemas.openxmlformats.org/officeDocument/2006/relationships" name="Parent Company Information -133" sheetId="133" state="visible" r:id="rId133"/>
    <sheet xmlns:r="http://schemas.openxmlformats.org/officeDocument/2006/relationships" name="Business Segments - Additional " sheetId="134" state="visible" r:id="rId134"/>
    <sheet xmlns:r="http://schemas.openxmlformats.org/officeDocument/2006/relationships" name="Business Segments - Schedule of" sheetId="135" state="visible" r:id="rId135"/>
  </sheets>
  <definedNames/>
  <calcPr calcId="124519" fullCalcOnLoad="1"/>
</workbook>
</file>

<file path=xl/sharedStrings.xml><?xml version="1.0" encoding="utf-8"?>
<sst xmlns="http://schemas.openxmlformats.org/spreadsheetml/2006/main" uniqueCount="1655">
  <si>
    <t>Document and Entity Information - USD ($) $ in Billions</t>
  </si>
  <si>
    <t>12 Months Ended</t>
  </si>
  <si>
    <t>Dec. 31, 2016</t>
  </si>
  <si>
    <t>Feb. 23, 2017</t>
  </si>
  <si>
    <t>Jun. 30, 2016</t>
  </si>
  <si>
    <t>Document And Entity Information [Abstract]</t>
  </si>
  <si>
    <t>Document Type</t>
  </si>
  <si>
    <t>10-K</t>
  </si>
  <si>
    <t>Document Period End Date</t>
  </si>
  <si>
    <t>Dec. 31,
		2016</t>
  </si>
  <si>
    <t>Document Fiscal Year Focus</t>
  </si>
  <si>
    <t>Document Fiscal Period Focus</t>
  </si>
  <si>
    <t>FY</t>
  </si>
  <si>
    <t>Trading Symbol</t>
  </si>
  <si>
    <t>VLY</t>
  </si>
  <si>
    <t>Amendment Flag</t>
  </si>
  <si>
    <t>false</t>
  </si>
  <si>
    <t>Entity Registrant Name</t>
  </si>
  <si>
    <t>Valley National Ban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5</t>
  </si>
  <si>
    <t>Assets</t>
  </si>
  <si>
    <t>Cash and due from banks</t>
  </si>
  <si>
    <t>Interest bearing deposits with banks</t>
  </si>
  <si>
    <t>Investment securities:</t>
  </si>
  <si>
    <t>Held to maturity (fair value of $1,924,597 at December 31, 2016 and $1,621,039 at December 31, 2015)</t>
  </si>
  <si>
    <t>Available for sale</t>
  </si>
  <si>
    <t>Total investment securities</t>
  </si>
  <si>
    <t>Loans held for sale, at fair value</t>
  </si>
  <si>
    <t>Loans</t>
  </si>
  <si>
    <t>Less: Allowance for loan losses</t>
  </si>
  <si>
    <t>Net loans</t>
  </si>
  <si>
    <t>Premises and equipment, net</t>
  </si>
  <si>
    <t>Bank owned life insurance</t>
  </si>
  <si>
    <t>Accrued interest receivable</t>
  </si>
  <si>
    <t>Goodwill</t>
  </si>
  <si>
    <t>Other intangible assets, net</t>
  </si>
  <si>
    <t>Other assets</t>
  </si>
  <si>
    <t>Total Assets</t>
  </si>
  <si>
    <t>Liabilities</t>
  </si>
  <si>
    <t>Non-interest bearing</t>
  </si>
  <si>
    <t>Interest bearing:</t>
  </si>
  <si>
    <t>Savings, NOW and money market</t>
  </si>
  <si>
    <t>Time</t>
  </si>
  <si>
    <t>Total deposits</t>
  </si>
  <si>
    <t>Short-term borrowings</t>
  </si>
  <si>
    <t>Long-term borrowings</t>
  </si>
  <si>
    <t>Junior subordinated debentures issued to capital trusts</t>
  </si>
  <si>
    <t>Accrued expenses and other liabilities</t>
  </si>
  <si>
    <t>Total Liabilities</t>
  </si>
  <si>
    <t>Shareholders’ Equity</t>
  </si>
  <si>
    <t>Preferred stock (no par value, authorized 30,000,000 shares; issued 4,600,000 shares at December 31, 2016 and 2015)</t>
  </si>
  <si>
    <t>Common stock (no par value, authorized 332,023,233 shares; issued 263,804,877 shares at December 31, 2016 and 253,787,561 shares at December 31, 2015)</t>
  </si>
  <si>
    <t>Surplus</t>
  </si>
  <si>
    <t>Retained earnings</t>
  </si>
  <si>
    <t>Accumulated other comprehensive loss</t>
  </si>
  <si>
    <t>Treasury stock, at cost (166,047 common shares at December 31, 2016)</t>
  </si>
  <si>
    <t>Total Shareholders’ Equity</t>
  </si>
  <si>
    <t>Total Liabilities and Shareholders’ Equity</t>
  </si>
  <si>
    <t>Consolidated Statements of Financial Condition (Parenthetical) - USD ($) $ in Thousands</t>
  </si>
  <si>
    <t>Statement of Financial Position [Abstract]</t>
  </si>
  <si>
    <t>Investment securities held to maturity</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Thousands</t>
  </si>
  <si>
    <t>Dec. 31, 2014</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Gains on securities transactions, net</t>
  </si>
  <si>
    <t>Fees from loan servicing</t>
  </si>
  <si>
    <t>Gains on sales of loans, net</t>
  </si>
  <si>
    <t>Gains on sales of assets, net</t>
  </si>
  <si>
    <t>Change in FDIC loss-share receivable</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Loss on extinguishment of debt</t>
  </si>
  <si>
    <t>Amortization of tax credit investments</t>
  </si>
  <si>
    <t>Telecommunication expenses</t>
  </si>
  <si>
    <t>Total non-interest expense</t>
  </si>
  <si>
    <t>Income before income taxes</t>
  </si>
  <si>
    <t>Income tax expense</t>
  </si>
  <si>
    <t>Net Income</t>
  </si>
  <si>
    <t>Dividends on preferred stock</t>
  </si>
  <si>
    <t>Net Income Available to Common Shareholders</t>
  </si>
  <si>
    <t>Earnings Per Common Share:</t>
  </si>
  <si>
    <t>Basic (in usd per share)</t>
  </si>
  <si>
    <t>Diluted (in usd per share)</t>
  </si>
  <si>
    <t>Cash dividends declared per common share (in usd per share)</t>
  </si>
  <si>
    <t>Weighted Average Number of Common Shares Outstanding:</t>
  </si>
  <si>
    <t>Basic (in shares)</t>
  </si>
  <si>
    <t>Diluted (in shares)</t>
  </si>
  <si>
    <t>Consolidated Statements of Comprehensive Income - USD ($) $ in Thousands</t>
  </si>
  <si>
    <t>Statement of Comprehensive Income [Abstract]</t>
  </si>
  <si>
    <t>Net income</t>
  </si>
  <si>
    <t>Other comprehensive income (loss), net of tax:</t>
  </si>
  <si>
    <t>Net (losses) gains arising during the period</t>
  </si>
  <si>
    <t>Less reclassification adjustment for net gains included in net income</t>
  </si>
  <si>
    <t>Total</t>
  </si>
  <si>
    <t>Non-credit impairment losses on available for sale and held to maturity securities</t>
  </si>
  <si>
    <t>Net change in non-credit impairment losses on securities</t>
  </si>
  <si>
    <t>Less reclassification adjustment for accretion of credit impairment losses included in net income</t>
  </si>
  <si>
    <t>Unrealized gains and losses on derivatives (cash flow hedges)</t>
  </si>
  <si>
    <t>Net losses on derivatives arising during the period</t>
  </si>
  <si>
    <t>Less reclassification adjustment for net losses included in net income</t>
  </si>
  <si>
    <t>Defined benefit pension plan</t>
  </si>
  <si>
    <t>Net gains (losses) arising during the period</t>
  </si>
  <si>
    <t>Amortization of prior service cost</t>
  </si>
  <si>
    <t>Amortization of net loss</t>
  </si>
  <si>
    <t>Total other comprehensive income (loss)</t>
  </si>
  <si>
    <t>Total comprehensive income</t>
  </si>
  <si>
    <t>Consolidated Statements of Changes in Shareholders' Equity - USD ($) shares in Thousands, $ in Thousands</t>
  </si>
  <si>
    <t>Preferred Stock</t>
  </si>
  <si>
    <t>Common Stock</t>
  </si>
  <si>
    <t>Preferred StockPreferred Stock</t>
  </si>
  <si>
    <t>Common StockCommon Stock</t>
  </si>
  <si>
    <t>SurplusCommon Stock</t>
  </si>
  <si>
    <t>Retained Earnings</t>
  </si>
  <si>
    <t>Retained EarningsPreferred Stock</t>
  </si>
  <si>
    <t>Retained EarningsCommon Stock</t>
  </si>
  <si>
    <t>Accumulated Other Comprehensive Loss</t>
  </si>
  <si>
    <t>Treasury Stock</t>
  </si>
  <si>
    <t>Treasury StockCommon Stock</t>
  </si>
  <si>
    <t>Beginning balance at Dec. 31, 2013</t>
  </si>
  <si>
    <t>Beginning balance, shares at Dec. 31, 2013</t>
  </si>
  <si>
    <t>Increase (Decrease) in Stockholders' Equity [Roll Forward]</t>
  </si>
  <si>
    <t>Other comprehensive loss, net of tax</t>
  </si>
  <si>
    <t>Cash dividends declared on stock</t>
  </si>
  <si>
    <t>Effect of stock incentive plan, net</t>
  </si>
  <si>
    <t>Effect of stock incentive plan, net, shares</t>
  </si>
  <si>
    <t>Stock issued</t>
  </si>
  <si>
    <t>Stock issued, shar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Proceeds from sales of loans held for sale</t>
  </si>
  <si>
    <t>Originations of loans held for sale</t>
  </si>
  <si>
    <t>Net deferred income tax expense</t>
  </si>
  <si>
    <t>FDIC loss-share receivable (excluding reimbursements)</t>
  </si>
  <si>
    <t>Net change in:</t>
  </si>
  <si>
    <t>Trading securities</t>
  </si>
  <si>
    <t>Fair value of borrowings hedged by derivative transactions</t>
  </si>
  <si>
    <t>Cash surrender value of bank owned life insurance</t>
  </si>
  <si>
    <t>Net cash provided by operating activities</t>
  </si>
  <si>
    <t>Cash flows from investing activities:</t>
  </si>
  <si>
    <t>Net loan originations and purchases</t>
  </si>
  <si>
    <t>Investment securities held to maturity:</t>
  </si>
  <si>
    <t>Purchases</t>
  </si>
  <si>
    <t>Sales</t>
  </si>
  <si>
    <t>Maturities, calls and principal repayments</t>
  </si>
  <si>
    <t>Investment securities available for sale:</t>
  </si>
  <si>
    <t>Death benefit proceeds from bank owned life insurance</t>
  </si>
  <si>
    <t>Proceeds from sales of real estate property and equipment</t>
  </si>
  <si>
    <t>Purchases of real estate property and equipment</t>
  </si>
  <si>
    <t>(Payments to) reimbursements from the FDIC</t>
  </si>
  <si>
    <t>Cash and cash equivalents acquired in acquisitions</t>
  </si>
  <si>
    <t>Net cash used in investing activities</t>
  </si>
  <si>
    <t>Cash flows from financing activities:</t>
  </si>
  <si>
    <t>Net change in deposits</t>
  </si>
  <si>
    <t>Net change in short-term borrowings</t>
  </si>
  <si>
    <t>Proceeds from issuance of long-term borrowings, net</t>
  </si>
  <si>
    <t>Repayments of long-term borrowings</t>
  </si>
  <si>
    <t>Proceeds from issuance of preferred stock, net</t>
  </si>
  <si>
    <t>Dividends paid to preferred shareholders</t>
  </si>
  <si>
    <t>Cash dividends paid to common shareholders</t>
  </si>
  <si>
    <t>Purchase of common shares to treasury</t>
  </si>
  <si>
    <t>Common stock issued, net</t>
  </si>
  <si>
    <t>Net cash provided by financing activities</t>
  </si>
  <si>
    <t>Net change in cash and cash equivalents</t>
  </si>
  <si>
    <t>Cash and cash equivalents at beginning of year</t>
  </si>
  <si>
    <t>Cash and cash equivalents at end of year</t>
  </si>
  <si>
    <t>Supplemental disclosures of cash flow information:</t>
  </si>
  <si>
    <t>Interest on deposits and borrowings</t>
  </si>
  <si>
    <t>Federal and state income taxes</t>
  </si>
  <si>
    <t>Supplemental schedule of non-cash investing activities:</t>
  </si>
  <si>
    <t>Transfer of loans to other real estate owned</t>
  </si>
  <si>
    <t>Loans transferred to loans held for sale</t>
  </si>
  <si>
    <t>Non-cash assets acquired:</t>
  </si>
  <si>
    <t>Premises and equipment</t>
  </si>
  <si>
    <t>Other intangible assets</t>
  </si>
  <si>
    <t>Total non-cash assets acquired</t>
  </si>
  <si>
    <t>Liabilities assumed:</t>
  </si>
  <si>
    <t>Deposits</t>
  </si>
  <si>
    <t>Total liabilities assumed</t>
  </si>
  <si>
    <t>Net non-cash assets acquired</t>
  </si>
  <si>
    <t>Net cash and cash equivalents acquired in acquisition</t>
  </si>
  <si>
    <t>Common stock issued in acquisition</t>
  </si>
  <si>
    <t>Held-to-maturity securities</t>
  </si>
  <si>
    <t>Investments acquired</t>
  </si>
  <si>
    <t>Available for sale securities</t>
  </si>
  <si>
    <t>Summary of Significant Accounting Policies</t>
  </si>
  <si>
    <t>Accounting Policies [Abstract]</t>
  </si>
  <si>
    <t>SUMMARY OF SIGNIFICANT ACCOUNTING POLICIES (Note 1) Business Valley National Bancorp, a New Jersey Corporation (Valley), is a bank holding company whose principal wholly-owned subsidiary is Valley National Bank (the “Bank”), a national banking association providing a full range of commercial, retail and trust and investment services largely through its offices and ATM network throughout northern and central New Jersey, the New York City boroughs of Manhattan, Brooklyn and Queens, Long Island, and Florida. The Bank is subject to intense competition from other financial services companies and is subject to the regulation of certain federal and state agencies and undergoes periodic examinations by certain regulatory authorities. Valley National Bank’s subsidiaries are all included in the consolidated financial statements of Valley. These subsidiaries include, but are not limited to: • an all-line insurance agency offering property and casualty, life and health insurance; • an asset management adviser that is a registered investment adviser with Securities and Exchange Commission (SEC); • title insurance agencies in New Jersey, New York and Florida; • subsidiaries which hold, maintain and manage investment assets for the Bank; • a subsidiary which owns and services auto loans; • a subsidiary which specializes in health care equipment lending and other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non-senior management Bank employees. The Bank owns the remaining preferred stock and all the common stock of the REITs. 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 These reserve balances totaled $113.8 million and $59.9 million at December 31, 2016 and 2015 , respectively. Investment Securities At the time of purchase, management generally elects to classify investment securities into one of two categories: held to maturity or available for sale. Investment securities are classified as held to maturity and carried at amortized cost when management has the positive intent and ability to hold to maturity. Investment securities to be held for indefinite periods are classified as available for sale and carried at fair value, with unrealized holding gains and losses reported as a component of other comprehensive income or loss, net of tax. Realized gains or losses on the sale of available for sale are recognized by the specific identification method and are included in net gains on securities transactions. Investments in Federal Home Loan Bank and Federal Reserve Bank stock, which have limited marketability, are carried at cost in other assets. Quarterly, Valley evaluates its investment securities classified as held to maturity and available for sale for other-than-temporary impairment. Other-than-temporary impairment means Valley believes the security’s impairment is due to factors that could include the issuer’s inability to pay interest or dividends, the potential for default, and/or other factors. When a held to maturity or available for sale debt security is assessed for other-than-temporary impairment, Valley has to first consider (a) whether it intends to sell the security, and (b) whether it is more likely than not that Valley will be required to sell the security prior to recovery of its amortized cost basis. If neither of these circumstances applies to a security, but Valle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Valley compares the present value of cash flows expected to be collected with the amortized cost basis of the security. The portion of the total other-than-temporary impairment related to credit loss is recognized in earnings, while the portion related to other factors is recognized in other comprehensive income or loss. The total other-than-temporary impairment loss is presented in the statement of income, less the portion recognized in other comprehensive income or loss. When a debt security becomes other-than-temporarily impaired, its amortized cost basis is reduced to reflect the portion of the total impairment related to credit loss. There was no other-than-temporary impairment recognized in earnings as a result of Valley's impairment analysis of its securities during 2016 , 2015 and 2014 . To determine whether a security’s impairment is other-than-temporary, Valley considers factors that include, among others, the causes of the decline in fair value, such as credit problems, interest rate fluctuations, or market volatility; the severity and duration of the decline; Valley’s ability and intent to hold equity security investments until they recover in value (as well as the likelihood of such a recovery in the near term); Valley’s intent to sell security investments; and whether it is more likely than not that Valley will be required to sell such securities before recovery of their individual amortized cost basis. For debt securities, the primary consideration in determining whether impairment is other-than-temporary is whether or not it is probable that current and/or future contractual cash flows have been or may be impaired. See the “Other-Than-Temporary Impairment Analysis” section of Note 4 for further discussion. Interest income on investments includes amortization of purchase premiums and discounts. Realized gains and losses are derived based on the amortized cost of the security sold.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 Loans Held for Sale Loans held for sale generally consist of conforming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held for sale are recognized as earned and as incurred. Loans held for sale are generally sold with loan servicing rights retained by Valley. Gains recognized on loan sales include the value assigned to the rights to service the loan. See “Loan Servicing Rights” section below. Loans and Loan Fees 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Purchased Credit-Impaired Loans (Including Covered Loans) Purchased credit-impaired (PCI) loans are loans acquired at a discount (that is due, in part, to credit quality). Valley's PCI loan portfolio primarily consists of loans acquired in business combinations subsequent to 2011 and (covered) loans in which the Bank will share losses with the FDIC under loss-sharing agreements that have resulted from past FDIC-assisted transactions by Valley and acquired from 1st United Bancorp, Inc. (1st United) in 2014. The PCI loans are initially recorded at fair value (as determined by the present value of expected future cash flows) with no allowance for loan losses. Interest income on PCI loans has been accounted for based on the acquired loans’ expected cash flows. The PCI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Any allowance for loan losses related to covered PCI loans is determined without consideration of the amounts recoverable through the FDIC loss-share agreements (see “FDIC Loss-Share Receivable” below). Valley had no allowance reserves related to PCI loans at December 31, 2016 and 2015 . The Bank periodically evaluates the remaining contractual required payments due and estimates of cash flows expected to be collected for the underlying loans of each PCI loan pool.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our interest income on loans and the FDIC loss-share receivable, if applicable, is prospectively reduced by the guaranteed portion of the additional cash flows expected to be received, with a corresponding reduction to non-interest income. See Note 5 for additional information. 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 FDIC Loss-Share Receivable Valley National Bank has several loss-share agreements with the FDIC (referred to as the “FDIC loss-share receivable” reported within other assets on Valley’s consolidated statements of financial condition) which relate to the LibertyPointe Bank and The Park Avenue Bank transactions entered into by Valley in 2010, as well as three prior FDIC-assisted transactions by 1st United (including Republic Federal Bank, The Bank of Miami and Old Harbor Bank) acquired by Valley in 2014. The FDIC loss-share receivable arising from the loss-share agreements is measured separately from the covered loan pools because the agreements are not contractually part of the covered loans and are not transferable should the Bank choose to dispose of the covered loans. At the date of acquisition, the FDIC loss-share receivable was measured at its fair value based on expected future cash flows covered by the loss share agreements. In addition, the asset is based on the credit adjustments estimated for each loan pool and the loss-share percentages. Our FDIC loss-share receivable totaled $7.2 million and $8.3 million at December 31, 2016 and 2015 , respectively. Although this asset represents a contractual receivable from the FDIC, there is no contractual interest rate associated with the asset. The difference between the present value and the undiscounted cash flow expected to be collected from the FDIC is accreted into non-interest income over the life of the FDIC loss-share receivable. Actual or expected losses in excess of the acquisition date estimates result in an increase in the FDIC loss-share receivable. Conversely, when actual or expected losses are less than the acquisition date estimates, the loss share receivable is decreased. This reduction is recognized prospectively over the shorter of (i) the estimated life of the respective pools of covered loans or (ii) the term of the loss-sharing agreements with the FDIC. The FDIC loss-share receivable is also reduced and increased as loss-sharing payments are received from and made to the FDIC. Effective January 1, 2015, the losses on commercial related loans (commercial and industrial loans and commercial real estate loans) from the Republic Federal Bank transaction ceased being covered under the loss-share agreement. Any recoveries, net of expenses, of losses incurred prior to January 1, 2015 on such loans will continue to be covered (and must be shared with the FDIC in accordance with the loss-share agreement) through December 31, 2017. The losses on consumer related loans (residential mortgage loans and consumer loans) continue to be covered under the loss-share agreement through December 31, 2019. Under the terms of this loss-sharing agreement with the FDIC, losses are shared on the acquired loan and other real estate owned portfolio between 80 percent and 95 percent based upon certain aggregate loss limits. Effective April 1, 2015, the losses on commercial related loans from the LibertyPointe Bank and The Park Avenue Bank transactions ceased to be covered under the loss-share agreements. Any recoveries, net of expenses, of losses incurred prior to April 1, 2015 on such loans will continue to be covered by the loss-sharing agreement through March 31, 2018. The losses on consumer related loans will continue to be covered under the loss-share agreements through March 31, 2020. Under the terms of the loss-sharing agreements for the LibertyPointe Bank and The Park Avenue Bank transaction, the FDIC is obligated to reimburse Valley for 80 percent and 95 percent , respectively, of any future losses on covered consumer loans up to certain aggregate loss limits. Effective January 1, 2016, the losses on commercial related loans from The Bank of Miami transaction ceased to be covered under the loss-share agreement. Any recoveries, net of expenses, of losses incurred prior to January 1, 2016 on such loans will continue to be covered through December 31, 2018. The losses on consumer related loans continue to be covered under the loss-share agreement through December 31, 2020. Under the terms of this loss-sharing agreement with the FDIC, losses are shared on the acquired loan and other real estate owned portfolio up to 80 percent of the covered assets acquired. Effective January 1, 2017, the losses on commercial related loans from the Old Harbor Bank transaction ceased to be covered under the loss-share agreement. Any recoveries, net of expenses, on losses incurred prior that date will be shared with the FDIC in accordance with the loss-share agreement through December 31, 2019. The losses on consumer related loans will continue to be covered under the loss-share agreement through October 31, 2021. Under the terms of this loss-sharing agreement with the FDIC, losses are shared on the acquired loans and other real estate owned portfolio up to 70 percent of those covered assets within certain aggregate loss limits. Allowance for Credit Losses 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 The allowance is maintained at a level estimated to absorb probable credit losses inherent in the loan portfolio as well as other credit risk related charge-offs. The allowance is based on ongoing evaluations of the probable estimated losses inherent in the non-PCI loan portfolio and off-balance sheet unfunded letters of credit, as well as reserves for impairment of PCI loans subsequent to their acquisition date. As discussed under the “Purchased Credit-Impaired Loans” section above, Valley had no allowance reserves related to PCI loans at December 31, 2016 and 2015 . The Bank’s methodology for evaluating the appropriateness of the allowance includes grouping the non-covered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Credit Risk Management Department individually evaluates non-accrual (non-homogeneous) commercial and industrial loans and commercial real estate loans over $250 thousand and all troubled debt restructured loans.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interest is doubtful. Cash collections from non-accrual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adversely classified performing and/or non-performing loans affects the amount of the related allowance. Once a loan is adversely classified, the assigned relationship manager and/or a special assets officer in conjunction with the Credit Risk Management Department analyze the loan to determine whether the loan is impaired and, if impaired, the need to specifically assign a valuation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 See Notes 5 and 6 for Valley’s loan credit quality and additional allowance disclosures. 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 See Note 7 for further details. 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 Other Real Estate Owned Valley acquires other real estate owned (OREO) through foreclosure on loans secured by real estate. OREO is reported at the lower of cost or fair value, as established by a current appraisal (less estimated costs to sell), and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and other repossessed assets totaled $10.6 million and $19.0 million (including $588 thousand and $5.0 million of OREO properties related to the FDIC-assisted transactions, which are subject to the loss-sharing agreements) at December 31, 2016 and 2015 , respectively. At December 31, 2016 , OREO included foreclosed residential real estate properties totaling $1.6 million . Residential mortgage and consumer loans secured by residential real estate properties for which formal foreclosure proceedings are in process totaled $7.1 million at December 31, 2016 . Goodwill Intangible assets resulting from acquisitions under the acquisition method of accounting consist of goodwill and other intangible assets (see “Other Intangible Assets” below). Goodwill is not amortized and is subject to an annual assessment for impairment. Currently, the goodwill impairment analysis is generally a two-step test. However, Valley may choose to perform an optional qualitative assessment to determine whether it is necessary to perform the two-step quantitative goodwill impairment test for one or more units in future periods. During 2016 and 2015 , Valley elected to perform step one of the two-step goodwill impairment test for all of its reporting units. Goodwill is allocated to Valley’s reporting unit, which is a business segment or one level below,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Valley reviews goodwill annually or more frequently if a triggering event indicates impairment may have occurred, to determine potential impairment by determining if the fair value of the reporting unit has fallen below the carrying value. 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customer lists, and covenants not to compete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 Loan Servicing Rights Loan servicing rights are recorded when originated mortgage loans are sold with servicing rights retained, or when servicing rights are p</t>
  </si>
  <si>
    <t>Business Combinations</t>
  </si>
  <si>
    <t>Business Combinations [Abstract]</t>
  </si>
  <si>
    <t>BUSINESS COMBINATIONS (Note 2) Masters Coverage Corp. On January 4, 2016, Masters Coverage Corp., an all-line insurance agency that is a wholly-owned subsidiary of the Bank, acquired certain assets of an independent insurance agency located in New York. The purchase price totaled approximately $1.4 million in cash and future cash consideration. CNLBancshares, Inc. On December 1, 2015, Valley completed its acquisition of CNLBancshares, Inc. (CNL) and its wholly-owned subsidiary, CNLBank, headquartered in Orlando, Florida, a commercial bank with approximately $1.6 billion in assets, $825 million in loans, $1.2 billion in deposits and 16 Florida branch offices at the date of its acquisition by Valley. The CNL acquisition increased Valley's Florida branch network to a total of 31 branches (after 5 branch closures mostly resulting from branch efficiency efforts during 2016) covering most major markets in central and southern Florida. The common shareholders of CNL received 0.705 of a share of Valley common stock for each CNL share they owned prior to the merger. The total consideration for the acquisition was approximately $230 million , consisting of 20.6 million shares of Valley common stock. Merger expenses totaled $1.8 million for the year ended December 31, 2015, which largely related to professional and legal fees included in non-interest expense on the consolidated statements of income. Valley also recorded a $3.3 million charge within income tax expense during 2015, which mostly related to the effect of the CNL acquisition on the valuation of our deferred tax assets. 1st United Bancorp, Inc. On November 1, 2014, Valley acquired 1st United Bancorp, Inc. (1st United) and its wholly-owned subsidiary, 1st United Bank, a commercial bank with approximately $1.7 billion in assets, $1.2 billion in loans, and $1.4 billion in deposits, before purchase accounting adjustments. The 1st United acquisition gave Valley its first Florida branch network consisting of 20 branches covering some of the most attractive urban banking markets in Florida, including locations throughout southeast Florida, the Treasure Coast, central Florida and central Gulf Coast regions. The common shareholders of 1st United received 0.89 of a share of Valley common stock for each 1st United share they owned prior to the merger. The total consideration for the acquisition was approximately $300 million , consisting of 30.7 million shares of Valley common stock and $8.9 million of cash consideration paid to 1st United stock option holders. In conjunction with the merger, Valley shareholders approved an amendment of its certificate of incorporation to increase its authorized common shares by 100 million shares during the third quarter of 2014. Merger expenses totaled $2.6 million for the year ended December 31, 2014, which largely related to professional and legal fees included in non-interest expense on the consolidated statements of income. Valley also recorded a $7.6 million charge within income tax expense for the fourth quarter of 2014 which mostly related to the effect of the 1st United acquisition on the valuation of our deferred tax assets. See Note 8 for addition information regarding goodwill and intangible assets resulting from business combinations.</t>
  </si>
  <si>
    <t>Fair Value Measurement of Assets and Liabilities</t>
  </si>
  <si>
    <t>Fair Value Disclosures [Abstract]</t>
  </si>
  <si>
    <t>FAIR VALUE MEASUREMENT OF ASSETS AND LIABILITIES (Note 3) Accounting Standards Codification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exchange quoted prices in active markets for identical assets or liabilities, or identical liabilities traded as assets that the reporting entity has the ability to access at the measurement date. Level 2 Quoted prices in markets that are not active, or inputs that are observable either directly or indirectly (i.e., quoted prices on similar assets), for substantially the full term of the asset or liability. Level 3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16 and 2015 .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591 $ 49,591 $ — $ — U.S. government agency securities 23,041 — 23,041 — Obligations of states and political subdivisions 119,767 — 119,767 — Residential mortgage-backed securities 1,015,542 — 1,005,589 9,953 Trust preferred securities 8,009 — 6,074 1,935 Corporate and other debt securities 60,565 8,064 52,501 — Equity securities 20,858 1,306 19,552 — Total available for sale 1,297,373 58,961 1,226,524 11,888 Loans held for sale (1) 57,708 — 57,708 — Other assets (2) 29,055 — 29,055 — Total assets $ 1,384,136 $ 58,961 $ 1,313,287 $ 11,888 Liabilities Other liabilities (2) $ 44,077 $ — $ 44,077 $ — Total liabilities $ 44,077 $ — $ 44,077 $ — Non-recurring fair value measurements: Collateral dependent impaired loans (3) $ 5,385 $ — $ — $ 5,385 Loan servicing rights 6,489 — — 6,489 Foreclosed assets (4) 4,532 — — 4,532 Total $ 16,406 $ — $ — $ 16,406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549,473 $ 549,473 $ — $ — U.S. government agency securities 29,963 — 29,963 — Obligations of states and political subdivisions 124,966 — 124,966 — Residential mortgage-backed securities 696,428 — 684,777 11,651 Trust preferred securities 8,404 — 6,262 2,142 Corporate and other debt securities 77,552 17,710 59,842 — Equity securities 20,075 1,198 18,877 — Total available for sale 1,506,861 568,381 924,687 13,793 Loans held for sale (1) 16,382 — 16,382 — Other assets (2) 33,774 — 33,774 — Total assets $ 1,557,017 $ 568,381 $ 974,843 $ 13,793 Liabilities Other liabilities (2) $ 50,844 $ — $ 50,844 $ — Total liabilities $ 50,844 $ — $ 50,844 $ — Non-recurring fair value measurements: Collateral dependent impaired loans (3) $ 15,427 $ — $ — $ 15,427 Loan servicing rights 2,571 — — 2,571 Foreclosed assets (4) 16,672 — — 16,672 Total $ 34,670 $ — $ — $ 34,670 (1) Loans held for sale (which consist of residential mortgages) are carried at fair value and had contractual unpaid principal balances totaling approximately $58.2 million and $16.1 million at December 31, 2016 and 2015 , respectively. (2) Amount represents derivative financial instruments. (3) Excludes PCI loans. (4) Includes covered other real estate owned totaling $300 thousand and $4.2 million at December 31, 2016 and 2015 , respectively. The changes in Level 3 assets measured at fair value on a recurring basis for the years ended December 31, 2016 , 2015 and 2014 are summarized below: Available For Sale Securities 2016 2015 2014 (in thousands) Balance, beginning of the period $ 13,793 $ 19,309 $ 28,523 Net (losses) gains included in other comprehensive income (203 ) (1,072 ) 1,648 Sales — (2,674 ) (7,718 ) Settlements, net (1,702 ) (1,770 ) (3,144 ) Balance, end of the period $ 11,888 $ 13,793 $ 19,309 There were no changes in unrealized gains or losses on Level 3 assets included in earnings during 2016 , 2015 and 2014 . Transfers into and out of Level 3 assets are generally made in response to a decrease or an increase, respectively, in the availability of observable market data used in the securities’ pricing obtained primarily through independent pricing services or dealer market participants. See further details regarding the valuation techniques used for the fair value measurement of the financial instruments below. There were no transfers of assets into and out of Level 3, or between Level 1 and Level 2 during 2016 and 2015 . There have been no material changes in the valuation methodologies used at December 31, 2016 from December 31, 2015 .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securities. All U.S. Treasury securities, certain corporate and other debt securities, and certain common and preferred equit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 In calculating the fair value for the available for sale securities under Level 3, Valley prepared present value cash flow models for certain private label mortgage-backed securities. The cash flows for the residential mortgage-backed securities incorporated the expected cash flow of each security adjusted for default rates, loss severities and prepayments of the individual loans collateralizing the security. The following table presents quantitative information about Level 3 inputs used to measure the fair value of these securities at December 31, 2016 : Security Type Valuation Technique Unobservable Input Range Weighted Average Private label mortgage-backed securities Discounted cash flow Prepayment rate 15.0 - 22.5% 19.1 % Default rate 3.6 - 33.2 9.0 Loss severity 45.6 - 66.0 60.0 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 For the Level 3 available for sale residential mortgage-backed securities (consisting of four private label securities), cash flow assumption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 For the Level 3 available for sale trust preferred securities (consisting of one pooled security), the resulting estimated future cash flows were discounted at a yield determined by reference to similarly structured securities for which observable orderly transactions occurred. The discount rate for each security was applied using a pricing matrix based on credit, security type and maturity characteristics to determine the fair value. The fair value calculation is received from an independent valuation adviser. In validating the fair value calculation from an independent valuation adviser, Valley reviews the accuracy of the inputs and the appropriateness of the unobservable inputs utilized in the valuation to ensure the fair value calculation is reasonable from a market participant perspective. Loans held for sale.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December 31, 2016 and 2015 based on the short duration these assets were held and the high credit quality of these loans. Derivatives. Derivatives are reported at fair value utilizing Level 2 inputs. The fair value of Valley’s derivatives are determined using third party prices that are based on discounted cash flow analyse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December 31, 2016 and 2015 ), is determined based on the current market prices for similar instruments provided by Freddie Mac and Fannie Mae.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16 and 2015 . Assets and Liabilities Measured at Fair Value on a Non-recurring Basis The following valuation techniques were used for certain non-financial assets measured at fair value on a non-recurring basis, including impaired loans reported at the fair value of the underlying collateral, loan servicing rights and foreclosed assets, which are reported at fair value upon initial recognition or subsequent impairment as described below. Impaired loans.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are significantly adjusted based on customized discounting criteria. At December 31, 2016 , appraisals were discounted up to 6.3 percent based on specific market data by location and property type. During 2016 and 2015 ,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4.3 million and $5.4 million for the years ended December 31, 2016 and 2015 , respectively. These collateral dependent impaired loans with a total recorded investment of $8.4 million and $15.8 million at December 31, 2016 and 2015 , respectively, were reduced by specific valuation allowance allocations totaling $3.0 million and $352 thousand to a reported total net carrying amount of $5.4 million and $15.4 million at December 31, 2016 and 2015 , respectively.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December 31, 2016 , the fair value model used prepayment speeds (stated as constant prepayment rates) from 0 percent up to 27 percent and a discount rate of 8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gnized net impairment charges on loan servicing rights totaling $611 thousand and $88 thousand for the years ended December 31, 2016 and 2014, respectively, as compared to net recoveries of impairment charges totaling $303 thousand for the year ended December 31, 2015 . Foreclosed assets.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ustomized discounting criteria, similar to the criteria used for impaired loans described above. There were no adjustments to the appraisals of foreclosed assets at December 31, 2016 . During the years ended December 31, 2016 and 2015 , foreclosed assets measured at fair value upon initial recognition or subsequent re-measurement totaled $4.5 million and $16.7 million , respectively. The charge-offs of foreclosed assets to the allowance for loan losses totaled $1.7 million and $1.6 million for the years ended December 31, 2016 and 2015 , respectively. The re-measurement of foreclosed assets at fair value subsequent to their initial recognition resulted in losses of $1.0 million , $2.0 million and $4.7 million included in non-interest expense for the years ended December 31, 2016 , 2015 and 2014, respectively.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16 and 2015 were as follows: December 31, 2016 2015 Fair Value Hierarchy Carrying Amount Fair Value Carrying Amount Fair Value (in thousands) Financial assets Cash and due from banks Level 1 $ 220,791 $ 220,791 $ 243,575 $ 243,575 Interest bearing deposits with banks Level 1 171,710 171,710 170,225 170,225 Investment securities held to maturity: U.S. Treasury securities Level 1 138,830 147,495 138,978 149,483 U.S. government agency securities Level 2 11,329 11,464 12,859 13,130 Obligations of states and political subdivisions Level 2 566,590 577,826 504,865 527,263 Residential mortgage-backed securities Level 2 1,112,460 1,102,802 852,289 855,272 Trust preferred securities Level 2 59,804 47,290 59,785 46,437 Corporate and other debt securities Level 2 36,559 37,720 27,609 29,454 Total investment securities held to maturity 1,925,572 1,924,597 1,596,385 1,621,039 Net loans Level 3 17,121,684 16,756,655 15,936,929 15,824,475 Accrued interest receivable Level 1 66,816 66,816 63,554 63,554 Federal Reserve Bank and Federal Home Loan Bank stock (1) Level 1 147,127 147,127 145,068 145,068 Financial liabilities Deposits without stated maturities Level 1 14,591,837 14,591,837 13,095,647 13,095,647 Deposits with stated maturities Level 2 3,138,871 3,160,572 3,157,904 3,203,389 Short-term borrowings Level 1 1,080,960 1,081,751 1,076,991 1,076,991 Long-term borrowings Level 2 1,433,906 1,523,386 1,810,728 1,945,741 Junior subordinated debentures issued to capital trusts Level 2 41,577 45,785 41,414 44,127 Accrued interest payable (2) Level 1 10,675 10,675 13,110 13,110 (1) Included in other assets. (2) Included in accrued expenses and other liabilities. The following methods and assumptions were used to estimate the fair value of other financial assets and financial liabilities in the table above: Cash and due from banks and interest bearing deposits with banks. The carrying amount is considered to be a reasonable estimate of fair value because of the short maturity of these items. Investment securities held to maturity . Fair values are based on prices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dditionally, Valley reviews the volume and level of activity for all classes of held to maturity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If applicable, the adjustment to fair value is derived based on present value cash flow model projections prepared by Valley utilizing assumptions similar to those incorporated by market participants. Loans . Fair values of loans are estimated by discounting the projected future cash flows using market discount rates that reflect the credit and interest-rate risk inherent in the loan. The discount rate is a product of both the applicable index and credit spread, subject to the estimated current new loan interest rates. The credit spread component is static for all maturities and may not necessarily reflect the value of estimating all actual cash flows repricing. Projected future cash flows are calculated based upon contractual maturity or call dates, projected repayments and prepayments of principal. Fair values estimated in this manner do not fully incorporate an exit-price approach to fair value, but instead are based on a comparison to current market rates for comparable loans. Accrued interest receivable and payable. The carrying amounts of accrued interest approximate their fair value due to the short-term nature of these items. Federal Reserve Bank and Federal Home Loan Bank stock. Federal Reserve Bank and FHLB stock are non-marketable equity securities and are reported at their redeemable carrying amounts, which approximate the fair value. Deposits. The carrying amounts of deposits without stated maturities (i.e., non-interest bearing, savings, NOW, and money market deposits) approximate their estimated fair value. The fair value of time deposits is based on the discounted value of contractual cash flows using estimated rates currently offered for alternative funding sources of similar remaining maturity. Short-term and long-term borrowings. The carrying amounts of certain short-term borrowings, including securities sold under agreement to repurchase and FHLB borrowings (and from time to time, federal funds purchased) approximate their fair values because they frequently re-price to a market rate. The fair values of other short-term and long-term borrowings are estimated by obtaining quoted market prices of the identical or similar financial instruments when available. When quoted prices are unavailable, the fair values of the borrowings are estimated by discounting the estimated future cash flows using current market discount rates of financial instruments with similar characteristics, terms and remaining maturity. Junior subordinated debentures issued to capital trusts. The fair value of debentures issued to capital trusts not carried at fair value is estimated utilizing the income approach, whereby the expected cash flows, over the remaining estimated life of the security, are discounted using Valley’s credit spread over the current yield on a similar maturity of U.S. Treasury security or the three-month LIBOR for the variable rate indexed debentures (Level 2 inputs). The credit spread used to discount the expected cash flows was calculated based on the median current spreads for all fixed and variable publicly traded trust preferred securities issued by banks.</t>
  </si>
  <si>
    <t>Investment Securities</t>
  </si>
  <si>
    <t>Investments, Debt and Equity Securities [Abstract]</t>
  </si>
  <si>
    <t>INVESTMENT SECURITIES (Note 4) Held to Maturity The amortized cost, gross unrealized gains and losses and fair value of investment securities held to maturity at December 31, 2016 and 2015 were as follows: Amortized Cost Gross Unrealized Gains Gross Unrealized Losses Fair Value (in thousands) December 31, 2016 U.S. Treasury securities $ 138,830 $ 8,665 $ — $ 147,495 U.S. government agency securities 11,329 135 — 11,464 Obligations of states and political subdivisions: Obligations of states and state agencies 252,185 6,692 (1,428 ) 257,449 Municipal bonds 314,405 6,438 (466 ) 320,377 Total obligations of states and political subdivisions 566,590 13,130 (1,894 ) 577,826 Residential mortgage-backed securities 1,112,460 8,432 (18,090 ) 1,102,802 Trust preferred securities 59,804 40 (12,554 ) 47,290 Corporate and other debt securities 36,559 1,190 (29 ) 37,720 Total investment securities held to maturity $ 1,925,572 $ 31,592 $ (32,567 ) $ 1,924,597 December 31, 2015 U.S. Treasury securities $ 138,978 $ 10,505 $ — $ 149,483 U.S. government agency securities 12,859 271 — 13,130 Obligations of states and political subdivisions: Obligations of states and state agencies 194,547 10,538 (10 ) 205,075 Municipal bonds 310,318 11,955 (85 ) 322,188 Total obligations of states and political subdivisions 504,865 22,493 (95 ) 527,263 Residential mortgage-backed securities 852,289 11,018 (8,035 ) 855,272 Trust preferred securities 59,785 36 (13,384 ) 46,437 Corporate and other debt securities 27,609 1,894 (49 ) 29,454 Total investment securities held to maturity $ 1,596,385 $ 46,217 $ (21,563 ) $ 1,621,039 The age of unrealized losses and fair value of related securities held to maturity at December 31, 2016 and 2015 were as follows: Less than Twelve Months More than Twelve Months Total Fair Value Unrealized Losses Fair Value Unrealized Losses Fair Value Unrealized Losses (in thousands) December 31, 2016 Obligations of states and political subdivisions: Obligations of states and state agencies $ 98,114 $ (1,428 ) $ — $ — $ 98,114 $ (1,428 ) Municipal bonds 27,368 (466 ) — — 27,368 (466 ) Total obligations of states and political subdivisions 125,482 (1,894 ) — — 125,482 (1,894 ) Residential mortgage-backed securities 692,108 (14,420 ) 114,505 (3,670 ) 806,613 (18,090 ) Trust preferred securities 45,898 (12,554 ) 45,898 (12,554 ) Corporate and other debt securities 2,971 (29 ) — — 2,971 (29 ) Total $ 820,561 $ (16,343 ) $ 160,403 $ (16,224 ) $ 980,964 $ (32,567 ) December 31, 2015 Obligations of states and political subdivisions: Obligations of states and state agencies $ 6,837 $ (5 ) $ 1,965 $ (5 ) $ 8,802 $ (10 ) Municipal bonds 8,814 (72 ) 10,198 (13 ) 19,012 (85 ) Total obligations of states and political subdivisions 15,651 (77 ) 12,163 (18 ) 27,814 (95 ) Residential mortgage-backed securities 244,440 (2,916 ) 162,756 (5,119 ) 407,196 (8,035 ) Trust preferred securities — — 45,047 (13,384 ) 45,047 (13,384 ) Corporate and other debt securities 2,951 $ (49 ) $ — $ — $ 2,951 $ (49 ) Total $ 263,042 $ (3,042 ) $ 219,966 $ (18,521 ) $ 483,008 $ (21,563 ) The unrealized losses on investment securities held to maturity are primarily due to changes in interest rates (including, in certain cases, changes in credit spreads) and, in some cases, lack of liquidity in the marketplace. The total number of security positions in the securities held to maturity portfolio in an unrealized loss position at December 31, 2016 was 132 as compared to 74 at December 31, 2015 . The unrealized losses within the residential mortgage-backed securities category of the held to maturity portfolio at December 31, 2016 mostly related to investment grade securities issued by Ginnie Mae. The unrealized losses existing for more than twelve months for trust preferred securities at December 31, 2016 primarily related to four non-rated single-issuer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December 31, 2016 . Management does not believe that any individual unrealized loss as of December 31, 2016 included in the table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Valley does not have the intent to sell, nor is it more likely than not that Valley will be required to sell, the securities contained in the table above before the recovery of their amortized cost basis or maturity. During 2015, Valley sold one corporate debt security classified as held to maturity with an amortized cost of $9.8 million . See "Realized Gains and Losses" section below for further details regarding this transaction. As of December 31, 2016 , the fair value of investments held to maturity that were pledged to secure public deposits, repurchase agreements, lines of credit, and for other purposes required by law was $968.0 million . The contractual maturities of investments in debt securities held to maturity at December 31, 2016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6 Amortized Cost Fair Value (in thousands) Due in one year $ 85,139 $ 85,139 Due after one year through five years 191,207 199,327 Due after five years through ten years 364,471 377,665 Due after ten years 172,295 159,664 Residential mortgage-backed securities 1,112,460 1,102,802 Total investment securities held to maturity $ 1,925,572 $ 1,924,597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6.7 years at December 31, 2016 . Available for Sale The amortized cost, gross unrealized gains and losses and fair value of investment securities available for sale at December 31, 2016 and 2015 were as follows: Amortized Cost Gross Unrealized Gains Gross Unrealized Losses Fair Value (in thousands) December 31, 2016 U.S. Treasury securities $ 51,020 $ 6 $ (1,435 ) $ 49,591 U.S. government agency securities 22,815 232 (6 ) 23,041 Obligations of states and political subdivisions: Obligations of states and state agencies 40,696 70 (424 ) 40,342 Municipal bonds 80,045 147 (767 ) 79,425 Total obligations of states and political subdivisions 120,741 217 (1,191 ) 119,767 Residential mortgage-backed securities 1,029,827 2,061 (16,346 ) 1,015,542 Trust preferred securities* 10,164 — (2,155 ) 8,009 Corporate and other debt securities 60,651 436 (522 ) 60,565 Equity securities 20,505 1,114 (761 ) 20,858 Total investment securities available for sale $ 1,315,723 $ 4,066 $ (22,416 ) $ 1,297,373 December 31, 2015 U.S. Treasury securities $ 551,173 $ 4 $ (1,704 ) $ 549,473 U.S. government agency securities 29,316 665 (18 ) 29,963 Obligations of states and political subdivisions: Obligations of states and state agencies 44,285 196 (67 ) 44,414 Municipal bonds 80,717 209 (374 ) 80,552 Total obligations of states and political subdivisions 125,002 405 (441 ) 124,966 Residential mortgage-backed securities 701,764 3,348 (8,684 ) 696,428 Trust preferred securities* 10,458 — (2,054 ) 8,404 Corporate and other debt securities 78,202 1,239 (1,889 ) 77,552 Equity securities 21,022 575 (1,522 ) 20,075 Total investment securities available for sale $ 1,516,937 $ 6,236 $ (16,312 ) $ 1,506,861 * Includes two pooled trust preferred securities, principally collateralized by securities issued by banks and insurance companies, at December 31, 2016 and 2015. The age of unrealized losses and fair value of related securities available for sale at December 31, 2016 and 2015 were as follows: Less than Twelve Months More than Twelve Months Total Fair Value Unrealized Losses Fair Value Unrealized Losses Fair Value Unrealized Losses (in thousands) December 31, 2016 U.S. Treasury securities $ 48,660 $ (1,435 ) $ — $ — $ 48,660 $ (1,435 ) U.S. government agency securities 2,530 (4 ) 4,034 (2 ) 6,564 (6 ) Obligations of states and political subdivisions: Obligations of states and state agencies 28,628 (404 ) 753 (20 ) 29,381 (424 ) Municipal bonds 42,573 (506 ) 11,081 (261 ) 53,654 (767 ) Total obligations of states and political subdivisions 71,201 (910 ) 11,834 (281 ) 83,035 (1,191 ) Residential mortgage-backed securities 788,030 (11,889 ) 132,718 (4,457 ) 920,748 (16,346 ) Trust preferred securities 8,009 (2,155 ) 8,009 (2,155 ) Corporate and other debt securities 32,292 (294 ) 15,192 (228 ) 47,484 (522 ) Equity securities — — 14,883 (761 ) 14,883 (761 ) Total $ 942,713 $ (14,532 ) $ 186,670 $ (7,884 ) $ 1,129,383 $ (22,416 ) December 31, 2015 U.S. Treasury securities $ 548,538 $ (1,704 ) $ — $ — $ 548,538 $ (1,704 ) U.S. government agency securities 3,489 (5 ) 4,736 (13 ) 8,225 (18 ) Obligations of states and political subdivisions: Obligations of states and state agencies 24,359 (67 ) — — 24,359 (67 ) Municipal bonds 38,207 (128 ) 13,551 (246 ) 51,758 (374 ) Total obligations of states and political subdivisions 62,566 (195 ) 13,551 (246 ) 76,117 (441 ) Residential mortgage-backed securities 293,615 (4,147 ) 164,010 (4,537 ) 457,625 (8,684 ) Trust preferred securities — — 8,404 (2,054 ) 8,404 (2,054 ) Corporate and other debt securities 21,203 (471 ) 36,137 (1,418 ) 57,340 (1,889 ) Equity securities — — 14,273 (1,522 ) 14,273 (1,522 ) Total $ 929,411 $ (6,522 ) $ 241,111 $ (9,790 ) $ 1,170,522 $ (16,312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December 31, 2016 was 298 as compared to 291 at December 31, 2015 . The unrealized losses more than twelve months for the residential mortgage-backed securities category of the available for sale portfolio at December 31, 2016 largely related to several investment grade securities mainly issued by Ginnie Mae. The unrealized losses for trust preferred securities at December 31, 2016 in the more than twelve months category in the table above entirely relate to 2 pooled trust preferred securities with a combined amortized cost of $10.2 million and a fair value of $8.0 million . One of the two pooled trust preferred securities had an unrealized loss of $1.3 million and an investment grade rating at December 31, 2016 . As of December 31, 2016 , the fair value of securities available for sale that were pledged to secure public deposits, repurchase agreements, lines of credit, and for other purposes required by law, was $537.4 million . The contractual maturities of investments securities available for sale at December 31, 2016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6 Amortized Cost Fair Value (in thousands) Due in one year $ 18,770 $ 18,654 Due after one year through five years 73,904 74,158 Due after five years through ten years 114,174 112,063 Due after ten years 58,543 56,098 Residential mortgage-backed securities 1,029,827 1,015,542 Equity securities 20,505 20,858 Total investment securities available for sale $ 1,315,723 $ 1,297,373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available for sale at December 31, 2016 was 8.6 years.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prolonged decline in value of equity investments; or unanticipated changes in the competitive environment could have a negative effect on Valley’s investment portfolio and may result in other-than-temporary impairment on certain investment securities in future periods. Among other securities, our investments in the private label mortgage-backed securities, trust preferred securities (including two pooled securities), corporate bonds, perpetual preferred securities and bank issued corporate bonds may pose a higher risk of future impairment charges to us as a result of the uncertain economic environment and its potential negative effect on the future performance of the security issuers and, if applicable, the underlying mortgage loan collateral of the security. Valley’s investment portfolios include private label mortgage-backed securities, trust preferred securities principally issued by bank holding companies (including two pooled trust preferred securities), corporate bonds, and perpetual preferred securities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For residential mortgage-backed securities, Valley estimates loss projections for each security by stressing the cash flows from the individual loans collateralizing the security using expected default rates, loss severities, and prepayment speeds, in conjunction with the underlying credit enhancement (if applicable) for each security. Based on collateral and origination vintage specific assumptions, a range of possible cash flows is identified to determine whether other-than-temporary impairment exists. For the single-issuer trust preferred securities and corporate and other debt securities, Valley reviews each portfolio to determine if all the securities are paying in accordance with their terms and have no deferrals of interest or defaults. A deferral event by a bank holding company for which Valley holds trust preferred securities may require the recognition of an other-than-temporary impairment charge if Valley determines that it is more likely than not that all contractual interest and principal cash flows may not be collected. Among other factors, the probability of the collection of all interest and principal determined by Valley in its impairment analysis declines if there is an increase in the estimated deferral period of the issuer. Additionally, a FDIC receivership for any single-issuer would result in an impairment and significant loss. Including the other factors outlined above, Valley analyzes the performance of the issuers on a quarterly basis, including a review of performance data from the issuers’ most recent bank regulatory report, if applicable, to assess their credit risk and the probability of impairment of the contractual cash flows of the applicable security. All of the issuers had capital ratios at December 31, 2016 that were at or above the minimum amounts to be considered a “well-capitalized” financial institution, if applicable, and/or have maintained performance levels adequate to support the contractual cash flows of the trust preferred securities. Management does not believe that any individual unrealized loss as of December 31, 2016 represents an other-than-temporary impairment, as management mainly attributes the declines in value to changes in interest rates and recent market volatility, not credit quality or other factors. Based on a comparison of the present value of expected cash flows to the amortized cost, management believes there are no credit losses on these securities. Valley has no intent to sell, nor is it more likely than not that Valley will be required to sell, the securities contained in the table above before the recovery of their amortized cost basis or, if necessary, maturity. At December 31, 2016, approximately 43 percent of the $686.4 million carrying value of obligations of states and political subdivisions were issued by the states of (or municipalities within) New Jersey, New York, Utah and Maryland. The obligations of states and political subdivisions mainly consist of general obligation bonds and, to much lesser extent, special revenue bonds which had an aggregated amortized cost and fair value of $20.3 million and $20.8 million , respectively, at December 31, 2016. The special revenue bonds were mainly issued by the Port Authorities of New York and New Jersey, as well as various school districts. As part of Valley’s pre-purchase analysis and on-going quarterly assessment of impairment of the obligations of states and political subdivisions, our Credit Risk Management Department conducts a financial analysis and risk rating assessment of each security issuer based on the issuer’s most recently issued financial statements and other publicly available information. Substantially all of these investments are investment grade. As of December 31, 2016, these securities are expected to perform in accordance with their contractual terms and, as a result, Valley expects to recover the entire amortized cost basis of these securities. For the two pooled trust preferred securities, Valley evaluates the projected cash flows from each of its tranches in the two securities to determine if they are adequate to support their future contractual principal and interest payments. Valley assesses the credit risk and probability of impairment of the contractual cash flows by projecting the default rates over the life of the security. Higher projected default rates will decrease the expected future cash flows from each security. If the projected decrease in cash flows affects the cash flows projected for the tranche held by Valley, the security would be considered to be other-than-temporarily impaired. The perpetual preferred securities, reported in equity securities, are hybrid investments that are assessed for impairment by Valley as if they were debt securities. Therefore, Valley assessed the creditworthiness of each security issuer, as well as any potential change in the anticipated cash flows of the securities as of December 31, 2016 . Based on this analysis, management believes the declines in fair value of these securities are attributable to a lack of liquidity in the marketplace and are not reflective of any deterioration in the creditworthiness of the issuers. Other-Than-Temporarily Impaired Securities There was no other-than-temporary impairment recognized in earnings as a result of Valley's impairment analysis of its securities during 2016 , 2015 and 2014 . At December 31, 2016 , four previously impaired private label mortgage-backed securities had a combined amortized cost of $10.2 million and fair value of $9.9 million , respectively, while one previously impaired pooled trust preferred security had an amortized cost of $2.8 million and fair value of $1.9 million , respectively. The previously impaired trust preferred securities discussed above were not accruing interest during the years ended December 31, 2016 , 2015 , and 2014 . See Note 1 for details regarding Valley's policy for the recognition of interest on impaired debt securities. The following table presents the changes in the credit loss component of cumulative other-than-temporary impairment losses on debt securities classified as either held to maturity or available for sale that Valley has recognized in earnings, for which a portion of the impairment loss (non-credit factors) was recognized in other comprehensive income or loss for the years ended December 31, 2016 , 2015 and 2014 : 2016 2015 2014 (in thousands) Balance, beginning of period $ 5,837 $ 8,947 $ 9,990 Accretion of credit loss impairment due to an increase in expected cash flows (921 ) (728 ) (661 ) Sales — (2,382 ) (382 ) Balance, end of period $ 4,916 $ 5,837 $ 8,947 The credit loss component of the impairment loss represents the difference between the present value of expected future cash flows and the amortized cost basis of the security prior to considering credit losses. The beginning balance represents the credit loss component for debt securities for which other-than-temporary impairment occurred prior to each period presented. The credit loss component increases if other-than-temporary impairments (initial and subsequent) are recognized in earnings for credit impaired debt securities. The credit loss component is reduced if (i) Valley receives cash flows in excess of what it expected to receive over the remaining life of the credit impaired debt security, (ii) the security matures, (iii) the security is fully written down, or (iv) Valley sells, intends to sell or believes it will be required to sell previously credit impaired debt securities. Realized Gains and Losses Gross gains and losses realized on sales, maturities and other securities transactions included in earnings for the years ended December 31, 2016 , 2015 and 2014 were as follows: 2016 2015 2014 (in thousands) Sales transactions: Gross gains $ 271 $ 3,274 $ 746 Gross losses (58 ) (947 ) (2 ) $ 213 $ 2,327 $ 744 Maturities and other securities transactions: Gross gains $ 615 $ 293 $ 10 Gross losses (51 ) (133 ) (9 ) $ 564 $ 160 $ 1 Gains on securities transactions, net $ 777 $ 2,487 $ 745</t>
  </si>
  <si>
    <t>Receivables [Abstract]</t>
  </si>
  <si>
    <t>LOANS (Note 5) The detail of the loan portfolio as of December 31, 2016 and 2015 was as follows: December 31, 2016 December 31, 2015 Non-PCI Loans PCI Loans* Total Non-PCI Loans PCI Loans* Total (in thousands) Loans: Commercial and industrial $ 2,357,018 $ 281,177 $ 2,638,195 $ 2,156,549 $ 383,942 $ 2,540,491 Commercial real estate: Commercial real estate 7,628,328 1,091,339 8,719,667 6,069,532 1,355,104 7,424,636 Construction 710,266 114,680 824,946 607,694 147,253 754,947 Total commercial real estate loans 8,338,594 1,206,019 9,544,613 6,677,226 1,502,357 8,179,583 Residential mortgage 2,684,195 183,723 2,867,918 2,912,079 218,462 3,130,541 Consumer: Home equity 376,213 92,796 469,009 391,809 119,394 511,203 Automobile 1,139,082 145 1,139,227 1,238,826 487 1,239,313 Other consumer 569,499 7,642 577,141 426,147 15,829 441,976 Total consumer loans 2,084,794 100,583 2,185,377 2,056,782 135,710 2,192,492 Total loans $ 15,464,601 $ 1,771,502 $ 17,236,103 $ 13,802,636 $ 2,240,471 $ 16,043,107 * PCI loans include covered loans (mostly consisting of residential mortgage and commercial real estate loans) totaling $70.4 million and $122.3 million at December 31, 2016 and 2015 , respectively. Total non-PCI loans are net of unearned premiums and deferred loan costs totaling $15.3 million and $3.5 million at December 31, 2016 and 2015 , respectively. The outstanding balances (representing contractual balances owed to Valley) for PCI loans totaled $1.9 billion and $2.4 billion at December 31, 2016 and 2015 , respectively. Valley transferred $174.5 million of residential mortgage loans from the loan portfolio to loans held for sale during the third quarter of 2016 . These loans were sold during the fourth quarter of 2016 resulting in net gains totaling $7.3 million . Exclusive of such transfers, there were no other sales or transfers of loans from the held for investment portfolio during 2016 and 2015 . Purchased Credit-Impaired Loans (Including Cove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Valley's PCI loan portfolio included covered loans (i.e., loans in which the Bank will share losses with the FDIC under loss-sharing agreements) totaling $70.4 million and $122.3 million at December 31, 2016 and 2015 , respectively. See Note 1 for additional information. The following table presents changes in the accretable yield for PCI loans for the years ended December 31, 2016 and 2015 : 2016 2015 (in thousands) Balance, beginning of period $ 415,179 $ 336,208 Acquisition — 126,930 Accretion (107,482 ) (105,078 ) Net (decrease) increase in expected cash flows (9,989 ) 57,119 Other, net (3,194 ) — Balance, end of period $ 294,514 $ 415,179 The net (decrease) increase in expected cash flows for certain pools of loans (included in the table above) is recognized prospectively as an adjustment to the yield over the estimated remaining life of the individual pools. The net decrease in the expected cash flows totaling approximately $10.0 million for 2016 was largely due to better than expected collections, including loan prepayments, within certain loan pools which reduced the remaining reforecasted accretable yield during the fourth quarter of 2016. The net increase of $57.1 million during 2015 was mainly related to a decrease in the expected losses for certain loan pools during the fourth quarter of 2015. FDIC Loss-Share Receivable The receivable arising from the loss-sharing agreements with the FDIC is measured separately from the covered loan portfolio because the agreements are not contractually part of the covered loans and are not transferable should the Bank choose to dispose of the covered loans. The FDIC loss share receivable (which is included in other assets on Valley's consolidated statements of financial condition) totaled $7.2 million and $8.3 million at December 31, 2016 and 2015 , respectively. The aggregate effects of changes in the FDIC loss-share receivable was a reduction in non-interest income of $1.3 million , $3.3 million and $20.8 million for the years ended December 31, 2016 , 2015 and 2014 , respectively.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The following table summarizes the changes in the total amounts of loans and advances to the related parties during the year ended December 31, 2016 : 2016 (in thousands) Outstanding at beginning of year $ 191,566 New loans and advances 26,736 Repayments (52,982 ) Outstanding at end of year $ 165,320 All loans to related parties are performing as of December 31, 2016 . Loan Portfolio Risk Elements and Credit Risk Management Credit risk management. For all of its loan types discussed below,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concentrations of credit, loan delinquencies, non-performing, and potential problem loans. Loan portfolio diversification is an important factor utilized by Valley to manage its risk across business sectors and through cyclical economic circumstances. Commercial and industrial loans. A significant proportion of Valley’s commercial and industrial loan portfolio is granted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Whenever possible, Valley will obtain the personal guarantee of the borrower’s principals to mitigate the risk. Unsecured loans, when made, are generally granted to the Bank’s most credit worthy borrowers. Unsecured commercial and industrial loans totaled $455.5 million and $386.6 million at December 31, 2016 and 2015 , respectively. The commercial portfolio also includes taxi medallion loans, most of which consist of loans to fleet owners of New York City medallions. Valley's historical taxi medallion lending criteria has been conservative in regards to capping the loan amounts in relation to market valuations, as well as obtaining personal guarantees whenever possible. While the vast majority of these loans are performing at December 31, 2016 , we continue to closely monitor this portfolio's performance and the potential impact of the changes in market valuations for taxi medallions due to competing car service providers and other factors. Commercial real estate loans . Commercial real estate loans are subject to underwriting standards and processes similar to commercial and industrial loans but generally they involve larger principal balances and longer repayment periods as compared to commercial and industrial loans. Commercial real estate loans are viewed primarily as cash flow loans and secondarily as loans secured by real property.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 and other proprietary credit scoring models is employed in the ultimate, judgmental credit decision by Valley’s underwriting staff. Valley does not use third party contract underwriting services. Residential mortgage loans include fixed and variable interest rate loans secured by one to four family homes generally located in northern and central New Jersey, the New York City metropolitan area, Florida and eastern Pennsylvania. Valley’s ability to be repaid on such loans is closely linked to the economic and real estate market conditions in this region. In deciding whether to originate each residential mortgage, Valley considers the qualifications of the borrower as well as the value of the underlying property. Home equity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75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Valley’s other consumer loan portfolio includes direct consumer term loans, both secured and unsecured. The other consumer loan portfolio includes exposures in personal lines of credit (including those secured by cash surrender value of life insurance), credit card loans and personal loans. Unsecured consumer loans totaled approximately $20.6 million and $18.8 million , including $7.0 million and $7.1 million of credit card loans, at December 31, 2016 and 2015 , respectively. Valley believes the aggregate risk exposure of these loans and lines of credit was not significant at December 31, 2016 . Credit Quality The following tables present past due, non-accrual and current loans (excluding PCI loans, which are accounted for on a pool basis) by loan portfolio class at December 31, 2016 and 2015 : Past Due and Non-Accrual Loans 30-59 Days Past Due Loans 60-89 Days Past Due Loans Accruing Loans 90 Days Or More Past Due Non-Accrual Loans Total Past Due Loans Current Non-PCI Loans Total Non-PCI Loans (in thousands) December 31, 2016 Commercial and industrial $ 6,705 $ 5,010 $ 142 $ 8,465 $ 20,322 $ 2,336,696 $ 2,357,018 Commercial real estate: Commercial real estate 5,894 8,642 474 15,079 30,089 7,598,239 7,628,328 Construction 6,077 — 1,106 715 7,898 702,368 710,266 Total commercial real estate loans 11,971 8,642 1,580 15,794 37,987 8,300,607 8,338,594 Residential mortgage 12,005 3,564 1,541 12,075 29,185 2,655,010 2,684,195 Consumer loans: Home equity 929 415 — 1,028 2,372 373,841 376,213 Automobile 3,192 723 188 146 4,249 1,134,833 1,139,082 Other consumer 76 9 21 — 106 569,393 569,499 Total consumer loans 4,197 1,147 209 1,174 6,727 2,078,067 2,084,794 Total $ 34,878 $ 18,363 $ 3,472 $ 37,508 $ 94,221 $ 15,370,380 $ 15,464,601 Past Due and Non-Accrual Loans 30-59 Days Past Due Loans 60-89 Days Past Due Loans Accruing Loans 90 Days Or More Past Due Non-Accrual Loans Total Past Due Loans Current Non-PCI Loans Total Non-PCI Loans (in thousands) December 31, 2015 Commercial and industrial $ 3,920 $ 524 $ 213 $ 10,913 $ 15,570 $ 2,140,979 $ 2,156,549 Commercial real estate: Commercial real estate 2,684 — 131 24,888 27,703 6,041,829 6,069,532 Construction 1,876 2,799 — 6,163 10,838 596,856 607,694 Total commercial real estate loans 4,560 2,799 131 31,051 38,541 6,638,685 6,677,226 Residential mortgage 6,681 1,626 1,504 17,930 27,741 2,884,338 2,912,079 Consumer loans: Home equity 1,308 111 — 2,088 3,507 388,302 391,809 Automobile 1,969 491 164 118 2,742 1,236,084 1,238,826 Other consumer 71 24 44 — 139 426,008 426,147 Total consumer loans 3,348 626 208 2,206 6,388 2,050,394 2,056,782 Total $ 18,509 $ 5,575 $ 2,056 $ 62,100 $ 88,240 $ 13,714,396 $ 13,802,636 If interest on non-accrual loans had been accrued in accordance with the original contractual terms, such interest income would have amounted to approximately $2.1 million , $3.5 million , and $2.2 million for the years ended December 31, 2016 , 2015 and 2014 , respectively; none of these amounts were included in interest income during these periods. Impaired loans . Impaired loans, consisting of non-accrual commercial and industrial loans and commercial real estate loans over $250 thousand and all loans which were modified in troubled debt restructurings, are individually evaluated for impairment. PCI loans are not classified as impaired loans because they are accounted for on a pool basis. The following table presents the information about impaired loans by loan portfolio class at December 31, 2016 and 2015 : Recorded Investment With No Related Allowance Recorded Investment With Related Allowance Total Recorded Investment Unpaid Contractual Principal Balance Related Allowance (in thousands) December 31, 2016 Commercial and industrial $ 3,609 $ 27,031 $ 30,640 $ 35,957 $ 5,864 Commercial real estate: Commercial real estate 21,318 36,974 58,292 60,267 3,612 Construction 1,618 2,379 3,997 3,997 260 Total commercial real estate loans 22,936 39,353 62,289 64,264 3,872 Residential mortgage 8,398 9,958 18,356 19,712 725 Consumer loans: Home equity 1,182 2,352 3,534 3,626 70 Total consumer loans 1,182 2,352 3,534 3,626 70 Total $ 36,125 $ 78,694 $ 114,819 $ 123,559 $ 10,531 December 31, 2015 Commercial and industrial $ 7,863 $ 17,851 $ 25,714 $ 33,071 $ 3,439 Commercial real estate: Commercial real estate 30,113 37,440 67,553 71,263 3,354 Construction 8,847 5,530 14,377 14,387 317 Total commercial real estate loans 38,960 42,970 81,930 85,650 3,671 Residential mortgage 7,842 14,770 22,612 24,528 1,377 Consumer loans: Home equity 263 1,869 2,132 2,224 295 Total consumer loans 263 1,869 2,132 2,224 295 Total $ 54,928 $ 77,460 $ 132,388 $ 145,473 $ 8,782 Interest income recognized on a cash basis for impaired loans classified as non-accrual totaled $207 thousand , $1.3 million and $735 thousand for the years ended December 31, 2016 , 2015 and 2014 , respectively. The following table presents, by loan portfolio class, the average recorded investment and interest income recognized on impaired loans for the years ended December 31, 2016 , 2015 and 2014 : 2016 2015 2014 Average Recorded Investment Interest Income Recognized Average Recorded Investment Interest Income Recognized Average Recorded Investment Interest Income Recognized (in thousands) Commercial and industrial $ 36,552 $ 1,045 $ 28,451 $ 893 $ 30,485 $ 1,114 Commercial real estate: Commercial real estate 59,633 2,122 77,154 2,380 74,256 2,488 Construction 5,790 182 16,399 534 21,515 547 Total commercial real estate loans 65,423 2,304 93,553 2,914 95,771 3,035 Residential mortgage 21,340 874 24,435 728 26,863 812 Consumer loans: Home equity 2,626 68 3,852 111 2,214 49 Total consumer loans 2,626 68 3,852 111 2,214 49 Total $ 125,941 $ 4,291 $ 150,291 $ 4,646 $ 155,333 $ 5,010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85.2 million and $77.6 million as of December 31, 2016 and 2015 , respectively. Non-performing TDRs totaled $10.6 million and $21.0 million as of December 31, 2016 and 2015 , respectively. The following table presents non-PCI loans by loan class modified as TDRs during the years ended December 31, 2016 and 2015 . The pre-modification and post-modification outstanding recorded investments disclosed in the table below represent the loan carrying amounts immediately prior to the modification and the carrying amounts at December 31, 2016 and 2015 , respectively. Troubled Debt Restructurings Number of Contracts Pre-Modification Outstanding Recorded Investment Post-Modification Outstanding Recorded Investment ($ in thousands) December 31, 2016 Commercial and industrial 19 $ 18,186 $ 16,277 Commercial real estate: Commercial real estate 4 8,325 7,092 Construction 3 2,922 3,626 Total commercial real estate 7 11,247 10,718 Residential mortgage 7 1,867 1,826 Consumer 1 54 51 Total 34 $ 31,354 $ 28,872 December 31, 2015 Commercial and industrial 17 $ 8,409 $ 6,793 Commercial real estate: Commercial real estate 5 6,768 6,709 Construction 2 646 1,391 Total commercial real estate 7 7,414 8,100 Residential mortgage 7 2,659 2,603 Consumer 2 1,111 1,095 Total 33 $ 19,593 $ 18,591 The total TDRs presented in the table above had allocated specific reserves for loan losses that totaled $4.8 million and $1.4 million at December 31, 2016 and 2015 , respectively. These specific reserves are included in the allowance for loan losses for loans individually evaluated for impairment disclosed in Note 6. Partial loan charge-offs related to loans modified as TDRs presented in the table above totaled $320 thousand during 2015 . There were no loan charge-offs related to loans modified as TDRs during 2016 . The non-PCI loans modified as TDRs within the previous 12 months and for which there was a payment default ( 90 or more days past due) for the years ended December 31, 2016 and 2015 were as follows: Years Ended December 31, 2016 2015 Troubled Debt Restructurings Subsequently Defaulted Number of Contracts Recorded Investment Number of Contracts Recorded Investment ($ in thousands) Commercial and industrial — $ — 1 $ 129 Commercial real estate 2 357 1 87 Residential mortgage 4 853 1 214 Consumer — — 1 75 Total 6 $ 1,210 4 $ 505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risk category of loans by class of loans (excluding PCI loans) based on the most recent analysis performed at December 31, 2016 and 2015 . Credit exposure— by internally assigned risk rating Special Total Non-PCI Pass Mention Substandard Doubtful Loans (in thousands) December 31, 2016 Commercial and industrial $ 2,246,457 $ 44,316 $ 64,649 $ 1,596 $ 2,357,018 Commercial real estate 7,486,469 57,591 84,268 — 7,628,328 Construction 708,070 200 1,996 — 710,266 Total $ 10,440,996 $ 102,107 $ 150,913 $ 1,596 $ 10,695,612 December 31, 2015 Commercial and industrial $ 2,049,752 $ 68,243 $ 36,254 $ 2,300 $ 2,156,549 Commercial real estate 5,893,354 79,279 96,899 — 6,069,532 Construction 596,530 1,102 10,062 — 607,694 Total $ 8,539,636 $ 148,624 $ 143,215 $ 2,300 $ 8,833,775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December 31, 2016 and 2015 : Credit exposure— by payment activity Performing Loans Non-Performing Loans Total Non-PCI Loans (in thousands) December 31, 2016 Residential mortgage $ 2,672,120 $ 12,075 $ 2,684,195 Home equity 375,185 1,028 376,213 Automobile 1,138,936 146 1,139,082 Other consumer 569,499 — 569,499 Total $ 4,755,740 $ 13,249 $ 4,768,989 December 31, 2015 Residential mortgage $ 2,894,149 $ 17,930 $ 2,912,079 Home equity 389,721 2,088 391,809 Automobile 1,238,708 118 1,238,826 Other consumer 426,147 — 426,147 Total $ 4,948,725 $ 20,136 $ 4,968,861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December 31, 2016 and 2015 : Credit exposure— Performing Non-Performing Total by payment activity Loans Loans PCI Loans (in thousands) December 31, 2016 Commercial and industrial $ 272,483 $ 8,694 $ 281,177 Commercial real estate 1,080,376 10,963 1,091,339 Construction 113,370 1,310 114,680 Residential mortgage 179,793 3,930 183,723 Consumer 98,469 2,114 100,583 Total $ 1,744,491 $ 27,011 $ 1,771,502 December 31, 2015 Commercial and industrial $ 373,665 $ 10,277 $ 383,942 Commercial real estate 1,342,030 13,074 1,355,104 Construction 141,547 5,706 147,253 Residential mortgage 214,713 3,749 218,462 Consumer 129,891 5,819 135,710 Total $ 2,201,846 $ 38,625 $ 2,240,471</t>
  </si>
  <si>
    <t>Allowance for Credit Losses</t>
  </si>
  <si>
    <t>ALLOWANCE FOR CREDIT LOSSES (Note 6)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re was no allowance allocation for PCI loan losses at December 31, 2016 and 2015 . The following table summarizes the allowance for credit losses at December 31, 2016 and 2015 : December 31, 2016 2015 (in thousands) Components of allowance for credit losses: Allowance for loan losses $ 114,419 $ 106,178 Allowance for unfunded letters of credit 2,185 2,189 Total allowance for credit losses $ 116,604 $ 108,367 The following table summarizes the provision for credit losses for the years ended December 31, 2016 , 2015 and 2014 : 2016 2015 2014 (in thousands) Components of provision for credit losses: Provision for loan losses $ 11,873 $ 7,846 $ 3,445 Provision for unfunded letters of credit (4 ) 255 (1,561 ) Total provision for credit losses $ 11,869 $ 8,101 $ 1,884 The following table details the activity in the allowance for loan losses by portfolio segment for the years ended December 31, 2016 and 2015 : Commercial and Industrial Commercial Real Estate Residential Mortgage Consumer Unallocated Total (in thousands) December 31, 2016 Allowance for loan losses: Beginning balance $ 48,767 $ 48,006 $ 4,625 $ 4,780 $ — $ 106,178 Loans charged-off (5,990 ) (650 ) (866 ) (3,463 ) — (10,969 ) Charged-off loans recovered 2,852 2,057 774 1,654 — 7,337 Net charge-offs (3,138 ) 1,407 (92 ) (1,809 ) — (3,632 ) Provision for loan losses 5,191 6,438 (831 ) 1,075 11,873 Ending balance $ 50,820 $ 55,851 $ 3,702 $ 4,046 $ — $ 114,419 December 31, 2015 Allowance for loan losses: Beginning balance $ 43,676 $ 42,840 $ 5,093 $ 5,179 $ 5,565 $ 102,353 Loans charged-off (7,928 ) (2,790 ) (813 ) (3,441 ) — (14,972 ) Charged-off loans recovered 7,233 1,759 421 1,538 — 10,951 Net charge-offs (695 ) (1,031 ) (392 ) (1,903 ) — (4,021 ) Provision for loan losses 5,786 6,197 (76 ) 1,504 (5,565 ) 7,846 Ending balance $ 48,767 $ 48,006 $ 4,625 $ 4,780 $ — $ 106,178 During 2015 , Valley refined and enhanced its assessment of the adequacy of the allowance for loan losses, including both changes to look-back periods for certain portfolios, as well as enhancements to its qualitative factor framework. The enhancements were meant to increase the level of precision in the allowance for credit losses. As a result, Valley no longer has an “unallocated” segment in its allowance for credit losses, as the risks and uncertainties meant to be captured by the unallocated allowance have been included in the qualitative framework for the respective portfolios (reported in the table above) at December 31, 2016 and 2015 . As such, the unallocated allowance has in essence been reallocated to the certain portfolios based on the risks and uncertainties it was meant to capture. See Note 1 to the consolidated financial statements for additional information regarding our allowance for loan losses. The following table represents the allocation of the allowance for loan losses and the related loans by loan portfolio segment disaggregated based on the impairment methodology for the years ended December 31, 2016 and 2015 . Loans individually evaluated for impairment represent Valley’s impaired loans. Loans acquired with discounts related to credit quality represent Valley’s PCI loans. Commercial and Industrial Commercial Real Estate Residential Mortgage Consumer Total (in thousands) December 31, 2016 Allowance for loan losses: Individually evaluated for impairment $ 5,864 $ 3,872 $ 725 $ 70 $ 10,531 Collectively evaluated for impairment 44,956 51,979 2,977 3,976 103,888 Total $ 50,820 $ 55,851 $ 3,702 $ 4,046 $ 114,419 Loans: Individually evaluated for impairment $ 30,640 $ 62,289 $ 18,356 $ 3,534 $ 114,819 Collectively evaluated for impairment 2,326,378 8,276,305 2,665,839 2,081,260 15,349,782 Loans acquired with discounts related to credit quality 281,177 1,206,019 183,723 100,583 1,771,502 Total $ 2,638,195 $ 9,544,613 $ 2,867,918 $ 2,185,377 $ 17,236,103 December 31, 2015 Allowance for loan losses: Individually evaluated for impairment $ 3,439 $ 3,671 $ 1,377 $ 295 $ 8,782 Collectively evaluated for impairment 45,328 44,335 3,248 4,485 97,396 Total $ 48,767 $ 48,006 $ 4,625 $ 4,780 $ 106,178 Loans: Individually evaluated for impairment $ 25,714 $ 81,930 $ 22,612 $ 2,132 $ 132,388 Collectively evaluated for impairment 2,130,835 6,595,296 2,889,467 2,054,650 13,670,248 Loans acquired with discounts related to credit quality 383,942 1,502,357 218,462 135,710 2,240,471 Total $ 2,540,491 $ 8,179,583 $ 3,130,541 $ 2,192,492 $ 16,043,107</t>
  </si>
  <si>
    <t>Premises and Equipment, Net</t>
  </si>
  <si>
    <t>Property, Plant and Equipment [Abstract]</t>
  </si>
  <si>
    <t>PREMISES AND EQUIPMENT, NET (Note 7) At December 31, 2016 and 2015 , premises and equipment, net consisted of: 2016 2015 (in thousands) Land $ 78,116 $ 80,519 Buildings 210,012 211,923 Leasehold improvements 73,405 70,314 Furniture and equipment 240,424 224,340 Total premises and equipment 601,957 587,096 Accumulated depreciation and amortization (310,777 ) (288,153 ) Total premises and equipment, net $ 291,180 $ 298,943 Depreciation and amortization of premises and equipment included in non-interest expense for the years ended December 31, 2016 , 2015 and 2014 was approximately $24.4 million , $21.1 million , and $19.5 million , respectively.</t>
  </si>
  <si>
    <t>Goodwill and Other Intangible Assets</t>
  </si>
  <si>
    <t>Goodwill and Intangible Assets Disclosure [Abstract]</t>
  </si>
  <si>
    <t>GOODWILL AND OTHER INTANGIBLE ASSETS (Note 8) 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4 $ 20,517 $ 168,922 $ 252,900 $ 133,553 $ 575,892 Goodwill from business combinations — 30,197 61,360 18,890 110,447 Balance at December 31, 2015 $ 20,517 $ 199,119 $ 314,260 $ 152,443 $ 686,339 Goodwill from business combinations 701 984 1,998 615 4,298 Balance at December 31, 2016 $ 21,218 $ 200,103 $ 316,258 $ 153,058 $ 690,637 * Valley’s Wealth Management Division is comprised of trust, asset management and insurance services. This reporting unit is included in the Consumer Lending segment for financial reporting purposes. Certain estimates for acquired assets and assumed liabilities are subject to change for up to one year after the acquisition date. During 2016, goodwill from business combinations primarily related to the effect of the combined adjustments to the estimated fair values of the acquired assets and liabilities as of the acquisition date of CNL, as well as $701 thousand of goodwill from the acquisition of certain assets from an independent insurance agency during the first quarter of 2016. The adjustments mostly related to the fair value of certain PCI loans, core deposit intangibles and time deposits which, resulted in an increase in goodwill totaling $3.6 million . There was no impairment of goodwill during the years ended December 31, 2016 , 2015 and 2014 . The following tables summarize other intangible assets as of December 31, 2016 and 2015 : Gross Intangible Assets Accumulated Amortization Valuation Allowance Net Intangible Assets (in thousands) December 31, 2016 Loan servicing rights $ 73,002 $ (52,634 ) $ (900 ) $ 19,468 Core deposits 61,504 (37,562 ) — 23,942 Other 4,087 (2,013 ) — 2,074 Total other intangible assets $ 138,593 $ (92,209 ) $ (900 ) $ 45,484 December 31, 2015 Loan servicing rights $ 75,932 $ (59,251 ) $ (289 ) $ 16,392 Core deposits 62,714 (31,934 ) — 30,780 Other 4,374 (2,664 ) — 1,710 Total other intangible assets $ 143,020 $ (93,849 ) $ (289 ) $ 48,882 Core deposits are amortized using an accelerated method and have a weighted average amortization period of 11 years . The line item labeled “Other” included in the table above primarily consists of customer lists and covenants not to compete, which are amortized over their expected lives generally using a straight-line method and have a weighted average amortization period of 20 years . In 2016, Valley recorded $660 thousand in other intangibles, consisting of customer lists acquired from an independent insurance agency. In 2015, Valley recorded $19.3 million in core deposit intangibles resulting from the CNL acquisition. Valley evaluates core deposits and other intangibles for impairment when an indication of impairment exists. No impairment was recognized during the years ended December 31, 2016 , 2015 and 2014 . The following table summarizes the change in loan servicing rights during the years ended December 31, 2016 , 2015 and 2014 : 2016 2015 2014 (in thousands) Loan servicing rights Balance at beginning of year $ 16,681 $ 20,446 $ 26,068 Origination of loan servicing rights 8,479 1,696 1,065 Amortization expense (4,792 ) (5,461 ) (6,687 ) Balance at end of year $ 20,368 $ 16,681 $ 20,446 Valuation allowance Balance at beginning of year $ (289 ) $ (592 ) $ (504 ) Impairment adjustment (611 ) 303 (88 ) Balance at end of year $ (900 ) $ (289 ) $ (592 ) Balance at end of year, net of valuation allowance $ 19,468 $ 16,392 $ 19,854 Loan servicing rights are accounted for using the amortization method (see Note 1 for more details). The Bank is a servicer of residential mortgage and SBA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2.5 billion , $2.1 billion and $2.3 billion at December 31, 2016 , 2015 and 2014 , respectively. The SBA loans serviced by the Bank for third-party investors totaled $23.8 million , $32.3 million and $26.9 million at December 31, 2016 , 2015 and 2014 , respectively. The outstanding balance of all loans serviced for others is not included in the consolidated statements of financial condition. Valley recognized amortization expense on other intangible assets, including recoveries and net impairment charges on loan servicing rights (reflected in the table above), of $11.3 million , $9.2 million and $9.9 million for the years ended December 31, 2016 , 2015 and 2014 , respectively. The following table presents the estimated amortization expense of other intangible assets over the next five-year period: Year Loan Servicing Rights Core Deposits Other (in thousands) 2017 $ 4,888 $ 4,842 $ 280 2018 3,989 4,215 249 2019 3,101 3,671 235 2020 2,417 3,127 220 2021 1,771 2,582 206</t>
  </si>
  <si>
    <t>Banking and Thrift [Abstract]</t>
  </si>
  <si>
    <t>DEPOSITS (Note 9) Included in time deposits are certificates of deposit over $100 thousand totaling $1.7 billion at both December 31, 2016 and 2015 . Interest expense on time deposits of $100 thousand or more totaled approximately $1.5 million , $4.0 million , and $5.9 million in 2016 , 2015 and 2014 , respectively. The scheduled maturities of time deposits as of December 31, 2016 are as follows: Year Amount (in thousands) 2017 $ 2,122,906 2018 473,924 2019 98,763 2020 147,548 2021 162,687 Thereafter 133,043 Total time deposits $ 3,138,871 Deposits from certain directors, executive officers and their affiliates totaled $85.6 million and $57.3 million at December 31, 2016 and 2015 , respectively.</t>
  </si>
  <si>
    <t>Borrowed Funds</t>
  </si>
  <si>
    <t>Debt Disclosure [Abstract]</t>
  </si>
  <si>
    <t>BORROWED FUNDS (Note 10) Short-Term Borrowings Short-term borrowings at December 31, 2016 and 2015 consisted of the following: 2016 2015 (in thousands) Securities sold under agreements to repurchase $ 298,960 $ 500,991 Federal funds purchased — 50,000 FHLB advances 782,000 526,000 Total short-term borrowings $ 1,080,960 $ 1,076,991 The weighted average interest rate for short-term borrowings was 0.65 percent and 0.69 percent at December 31, 2016 and 2015 , respectively. Long-Term Borrowings Long-term borrowings at December 31, 2016 and 2015 consisted of the following: 2016 2015 (in thousands) FHLB advances, net (1) $ 1,031,666 $ 1,272,591 Securities sold under agreements to repurchase 165,000 307,500 Subordinated debt, net (2) 236,731 230,573 Other 509 64 Total long-term borrowings $ 1,433,906 $ 1,810,728 (1) FHLB advances are presented net of unamortized prepayment penalties and other purchase accounting adjustments totaling $18.3 million and $3.6 million at December 31, 2016 and 2015, respectively. (2) Subordinated debt is presented net of unamortized debt issuance costs totaling $1.9 million and $2.2 million at December 31, 2016 and 2015, respectively. In August 2016, Valley prepaid $355 million and $50 million of the long-term FHLB advances and securities sold under agreements to repurchase, respectively. These prepaid borrowings, which had contractual maturity dates in 2018 and a total average interest rate of 3.69 percent , were funded with a new fixed-rate five -year FHLB advance totaling $405.0 million . The transaction was accounted for as a debt modification under U.S. GAAP. As a result, the new advance has an adjusted annual interest rate of 2.51 percent , after amortization of prepayment penalties totaling $20.0 million paid to the FHLB. In May 2016, Valley prepaid $87 million of FHLB advances assumed in the acquisition of CNL. The prepayment was entirely funded by cash balances that were held as a collateral at the FHLB of Atlanta and resulted in the recognition of a $315 thousand loss on extinguishment of debt for the year ended December 31, 2016. In December 2015, Valley prepaid $625 million and $220 million of the long-term FHLB advances and securities sold under agreements to repurchase, respectively. These prepaid borrowings had contractual amounts of $795 million and $50 million maturing in 2017 and 2018, respectively, and had a combined weighted average interest rate of 3.72 percent . The debt extinguishment resulted in a loss, consisting of prepayment penalties, totaling approximately $51.1 million for the year ended December 31, 2015 . FHLB Advances. The long-term FHLB advances had a weighted average interest rate of 3.37 percent and 3.96 percent at December 31, 2016 and 2015 , respectively. These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pledged assets to the FHLB also collateralize a $100 million letter of credit issued by the FHLB on Valley’s behalf to secure certain public deposits held at the Bank. The long-term FHLB advances at December 31, 2016 are scheduled for contractual balance repayments as follows: Year Amount (in thousands) 2017 $ 10,000 2021 840,000 Thereafter 200,000 Total long-term FHLB advances $ 1,050,000 Valley has no FHLB advances maturing in the years 2018 to 2020. The FHLB advances with scheduled repayments in years after 2017, reported in the table above, include $10 million in advances which are callable for early redemption by the FHLB during 2017 with interest rates ranging from 2.27 percent to 3.25 percent . Long-term borrowings for securities sold under agreements. The long-term borrowings for securities sold under agreements had a weighted average interest rate of 2.41 percent and 3.35 percent at December 31, 2016 and 2015 , respectively. The long-term repos at December 31, 2016 are scheduled for contractual balance repayments as follows: Year Amount (in thousands) 2017 $ 65,000 2018 50,000 Thereafter 50,000 Total long-term securities sold under agreements to repurchase $ 165,000 Subordinated Debt. In June 2015, the Bank issued $100 million of 4.55 percent subordinated debentures (notes) due July 30, 2025 with no call dates or prepayments allowed unless certain conditions exist. This subordinated note issuance was intended to replace our $100 million of 5 percent subordinated notes which matured and were repaid in July 2015. Interest on the subordinated notes is payable semi-annually in arrears on June 30 and December 30 of each year. In September 2013, Valley issued $125 million of its 5.125 percent subordinated notes due September 27, 2023 with no call dates or prepayments allowed, unless certain conditions exist. Interest on the subordinated debentures is payable semi-annually in arrears on March 27 and September 27 of each year. In conjunction with the issuance, Valley entered into an interest rate swap transaction used to hedge the change in the fair value of the subordinated notes. In August 2016, the fair value interest rate swap with a notional amount of $125 million was terminated resulting in an adjusted fixed annual interest rate of 3.32 percent on the subordinated notes, after amortization of the derivative valuation adjustment recorded at the termination date (see Note 15). The subordinated notes had a net carrying value of $136.7 million and $130.6 million at December 31, 2016 and 2015 , respectively. Pledged Securities. The fair value of securities pledged to secure public deposits, repurchase agreements, lines of credit, FHLB advances and for other purposes required by law approximated $1.5 billion and $1.4 billion at December 31, 2016 and 2015 , respectively.</t>
  </si>
  <si>
    <t>Junior Subordinated Debentures Issued to Capital Trusts</t>
  </si>
  <si>
    <t>JUNIOR SUBORDINATED DEBENTURES ISSUED TO CAPITAL TRUSTS (Note 11) Valley acquired GCB Capital Trust III, State Bancorp Capital Trust I, and State Bancorp Capital Trust II in past bank acquisitions. These statutory trusts were established for the sole purpose of issuing trust preferred securities and related trust common securities. The proceeds from such issuances were used by the trust to purchase an equivalent amount of junior subordinated debentures issued by the acquired bank, and now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U.S. GAAP but wholly owns all of the common securities of each trust. The table below summarizes the outstanding junior subordinated debentures and the related trust preferred securities issued by each trust as of December 31, 2016 and 2015: GCB Capital Trust III State Bancorp Capital Trust I State Bancorp Capital Trust II ($ in thousands) Junior Subordinated Debentures: December 31, 2016 Carrying value (1) $ 24,777 $ 8,724 $ 8,076 Contractual principal balance 24,743 10,310 10,310 December 31, 2015 Carrying value (1) $ 24,846 $ 8,624 $ 7,944 Contractual principal balance 24,743 10,310 10,310 Annual interest rate (2) 6.96 % 3-month LIBOR+3.45% 3-month LIBOR+2.85% Stated maturity date July 30, 2037 November 7, 2032 January 23, 2034 Initial call date July 30, 2017 November 7, 2007 January 23, 2009 Trust Preferred Securities: December 31, 2016 and 2015 Face value $ 24,000 $ 10,000 $ 10,000 Annual distribution rate (2) 6.96 % 3-month LIBOR+3.45% 3-month LIBOR+2.85% Issuance date July 2, 2007 October 29, 2002 December 19, 2003 Distribution dates (3) Quarterly Quarterly Quarterly (1) T he carrying values include unamortized purchase accounting adjustments at December 31, 2016 and 2015. (2) Interest on GCB Capital Trust III is fixed until July 30, 2017, then resets to 3 -month LIBOR plus 1.4 percent . The annual interest rate for all of the junior subordinated debentures and related trust preferred securities excludes the effect of the purchase accounting adjustments. (3) All cash distributions are cumulative. The trust preferred securities are subject to mandatory redemption, in whole or in part, upon repayment of the junior subordinated debentures at the stated maturity date or upon redemption on the date no earlier than the call dates noted in the table above.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 but not beyond the stated maturity dates in the table above. Currently, Valley has no intention to exercise its right to defer interest payments on the debentures. The trust preferred securities are included in Valley’s total risk-based capital (as Tier 2 capital) for regulatory purposes at December 31, 2016 . Based on the regulatory capital guidance under the Basel III rules, the trust preferred securities issued by our capital trusts were fully phased out of Tier 1 capital on January 1, 2016.</t>
  </si>
  <si>
    <t>Benefit Plans</t>
  </si>
  <si>
    <t>Compensation and Retirement Disclosure [Abstract]</t>
  </si>
  <si>
    <t>BENEFIT PLANS (Note 12) Pension Plan The Bank has a non-contributory defined benefit plan (qualified plan) covering most of its employees. The qualified plan benefits are based upon years of credited service and the employee’s highest average compensation as defined. Additionally, the Bank has a supplemental non-qualified, non-funded retirement plan, which is designed to supplement the pension plan for key officers, and Valley has a non-qualified, non-funded directors’ retirement plan (both of these plans are referred to as the “non-qualified plans” below). Effective December 31, 2013 the benefits earned under the qualified and non-qualified were frozen. As a result, Valley re-measured the projected benefit obligation of the affected plans and the funded status of each plan at June 30, 2013. Consequently, participants in each plan will not accrue further benefits and their pension benefits will be determined based on the compensation and service as of December 31, 2013. Plan benefits will not increase for any compensation or service earned after such date. However, participants’ benefits will continue to vest as long as they work for Valley. The following table sets forth the change in the projected benefit obligation, the change in fair value of plan assets and the funded status and amounts recognized in Valley’s consolidated financial statements for the qualified and non-qualified plans at December 31, 2016 and 2015 : 2016 2015 (in thousands) Change in projected benefit obligation: Projected benefit obligation at beginning of year $ 157,661 $ 176,339 Interest cost 6,681 6,889 Actuarial loss (gain) 2,047 (17,177 ) Benefits paid (5,546 ) (8,390 ) Projected benefit obligation at end of year $ 161,306 $ 157,661 Change in fair value of plan assets: Fair value of plan assets at beginning of year $ 189,414 $ 194,646 Actual return on plan assets 22,424 2,875 Employer contributions 347 283 Benefits paid (5,546 ) (8,390 ) Fair value of plan assets at end of year* $ 206,639 $ 189,414 Funded status of the plan Asset recognized $ 45,333 $ 31,753 Accumulated benefit obligation 161,306 157,661 * Includes accrued interest receivable of $606 thousand and $607 thousand as of December 31, 2016 and 2015 , respectively. 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367 thousand of the net actuarial loss reported in the following table as of December 31, 2016 as a component of net periodic pension expense during 2017 . 2016 2015 (in thousands) Net actuarial loss $ 30,140 $ 36,271 Deferred tax benefit (12,647 ) (15,118 ) Total $ 17,493 $ 21,153 The non-qualified plans had a projected benefit obligation, accumulated benefit obligation, and fair value of plan assets as follows: 2016 2015 (in thousands) Projected benefit obligation $ 18,286 $ 17,411 Accumulated benefit obligation 18,286 17,411 Fair value of plan assets — — In determining discount rate assumptions, management looks to current rates on fixed-income corporate debt securities that receive a rating of AA or higher from either Moody’s or S&amp;P with durations equal to the expected benefit payments streams required of each plan. The weighted average discount rate used in determining the actuarial present value of benefit obligations for the qualified and non-qualified plans were 4.11 percent and 4.33 percent as of December 31, 2016 and 2015 , respectively. The net periodic pension income for the qualified and non-qualified plans included the following components for the years ended December 31, 2016 , 2015 and 2014 : 2016 2015 2014 (in thousands) Interest cost $ 6,681 $ 6,889 $ 6,897 Expected return on plan assets (14,539 ) (14,023 ) (12,967 ) Amortization of net loss 294 790 226 Total net periodic pension income $ (7,564 ) $ (6,344 ) $ (5,844 ) At the end of 2016, Valley changed the method utilized to estimate the interest cost component of net periodic pension costs for our qualified and non-qualified plans. Historically, Valley estimated the interest cost component (and the service cost component when it was applicable) using a single weighted average discount rate derived from the yield curve used to measure the benefit obligation at the beginning of the period. Valley will elect to use a spot rate approach for the plans in the estimation of these components of benefit cost by applying the specific spot rates along the yield curve to the relevant projected cash flows, as Valley believes this provides a better estimate of service and interest costs. Valley considers this a change in estimate and, accordingly, will account for it prospectively starting in 2017. This change does not affect the measurement of the total benefit obligation. For 2017, the change in estimate is expected to increase net periodic pension income by approximately $765 thousand when compared to the prior approach. Other changes in the qualified and non-qualified plan assets and benefit obligations recognized in other comprehensive income/loss for the years ended December 31, 2016 and 2015 were as follows: 2016 2015 (in thousands) Net gain $ (5,837 ) $ (6,030 ) Prior service cost 462 — Amortization of actuarial loss (294 ) (790 ) Total recognized in other comprehensive income $ (5,669 ) $ (6,820 ) Total recognized in net periodic pension income and other comprehensive income/loss (before tax) $ (13,233 ) $ (13,163 ) The benefit payments, which reflect expected future service, as appropriate, expected to be paid in future years are presented in the following table: Year Amount (in thousands) 2017 $ 6,847 2018 7,206 2019 7,744 2020 8,081 2021 8,423 Thereafter 45,462 The weighted average discount rate, expected long-term rate of return on assets and rate of compensation increase used in determining Valley’s pension expense for the years ended December 31, 2016 , 2015 and 2014 were as follows: 2016 2015 2014 Discount rate 4.33 % 4.02 % 4.89 % Expected long-term return on plan assets 7.50 % 7.50 % 7.50 % Rate of compensation increase N/A N/A N/A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e or when asset class returns are expected to change for the long-term. In accordance with Section 402 (c) of ERISA, the qualified plan’s investment managers are granted full discretion to buy, sell, invest and reinvest the portions of the portfolio assigned to them consistent with the Bank’s Pension Committee’s policy and guidelines. The target asset allocation set for the qualified plan are equity securities ranging from 25 percent to 65 percent and fixed income securities ranging from 35 percent to 75 percent . The absolute investment objective for the equity portion is to earn at least 7 percent cumulative annualized real return, after adjustment by the Consumer Price Index (CPI), over rolling five -year periods, while the relative objective is to earn returns above the S&amp;P 500 Index over rolling three -year periods. For the fixed income portion, the absolute objective is to earn at least a 3 percent cumulative annual real return, after adjustment by the CPI over rolling five -year periods with a relative objective of earning returns above the Merrill Lynch Intermediate Government/Corporate Index over rolling three -year periods. Cash equivalents will be invested in money market funds or in other high quality instruments approved by the Trustees of the qualified plan. The exposure of the plan assets of the qualified plan to a concentration of credit risk is limited by the Bank’s Pension Committee’s diversification of the investments into various investment options with multiple asset managers. The Pension Committee engages an investment management advisory firm that regularly monitors the performance of the asset managers and ensures they are within compliance of the policies adopted by the Trustees. If the risk profile and overall return of assets managed are not in line with the risk objectives or expected return benchmarks for the qualified plan, the advisory firm may recommend the termination of an asset manager to the Pension Committee. In general, the plan assets of the qualified plan are investment securities that are well-diversified in terms of industry, capitalization and asset class. 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Investments December 31, 2016 Quoted Prices in Active Markets for Identical Assets (Level 1) Significant Other Observable Inputs (Level 2) Significant Unobservable Inputs (Level 3) ($ in thousands) Assets: Investments: Equity securities 43 % $ 88,250 $ 88,250 $ — $ — Corporate bonds 21 43,152 — 43,152 — Mutual funds 19 38,975 38,975 — — U.S. Treasury securities 12 24,910 24,910 — — Cash and money market funds 5 10,402 10,402 — — U.S. government agency securities * 344 — 344 — Total investments 100 % $ 206,033 $ 162,537 $ 43,496 $ — Fair Value Measurements at Reporting Date Using: % of Total Investments December 31, 2015 Quoted Prices in Active Markets for Identical Assets (Level 1) Significant Other Observable Inputs (Level 2) Significant Unobservable Inputs (Level 3) ($ in thousands) Assets: Investments: Equity securities 41 % $ 76,578 $ 76,578 $ — $ — Corporate bonds 22 41,786 — 41,786 — Mutual funds 19 36,052 36,052 — — U.S. Treasury securities 12 22,130 2,213 — — Cash and money market funds 6 11,913 11,913 — — U.S. government agency securities * 348 — 348 — Total investments 100 % $ 188,807 $ 126,756 $ 42,134 $ — * Represents less than one percent of total investments. The following is a description of the valuation methodologies used for assets measured at fair value: Equity securities, U.S. Treasury securities and cash and money market funds are valued at fair value in the table above utilizing exchange quoted prices in active markets for identical instruments (Level 1 inputs). Mutual funds are measured at their respective net asset values, which represents fair values of the securities held in the funds based on exchange quoted prices available in active markets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Based upon actuarial estimates, Valley does not expect to make any contributions to the qualified plan.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Valley may increase, accelerate, decrease or delay contributions to the plan to the extent permitted by law. Other Non-Qualified Plans Valley maintains other non-qualified plans for former directors of banks acquired, as well as a non-qualified plan for former senior management of Merchants Bank of New York acquired in January of 2001. Valley did not merge these plans into its existing non-qualified plans. Collectively, at December 31, 2016 and 2015 , the remaining obligations under these plans were $3.3 million and $3.4 million , respectively, of which $1.5 million and $1.6 million , respectively, were funded by Valley. As of December 31, 2016 and 2015 , the entire obligations were included in other liabilities and $867 thousand (net of a $614 thousand tax benefit) and $1.0 million (net of a $748 thousand tax benefit), respectively, were recorded in accumulated other comprehensive loss. The $1.5 million in accumulated other comprehensive loss will be reclassified to expense on a straight-line basis over the remaining benefit periods of these non-qualified plans.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were $10.5 million , $9.0 million and $6.8 million during 2016 , 2015 and 2014 , respectively. Savings and Investment Plan Valley National Bank maintains a KSOP, which is defined as a 401(k) plan with an employee stock ownership feature. This plan covers eligible employees of the Bank and its subsidiaries and allows employees to contribute a percentage of their salary, with the Bank matching a certain percentage of the employee contribution in cash and invested in accordance with each participant’s investment elections. The Bank recorded $6.7 million , $7.1 million and $6.0 million in expense for contributions to the plan for the years ended December 31, 2016 , 2015 and 2014 , respectively. Effective January 1, 2016, Valley amended the benefits under the Bank’s 401(k) plan. Under the amendment, Valley’s matching contribution increased to a 100 percent of the first 4 percent of compensation contributed by an employee each pay period, and 50 percent of the next 2 percent of compensation contributed, for a maximum matching contribution of 5 percent with an annual limit of $13,250 in 2016. During 2015 and 2014, Valley's matching contribution was dollar-for-dollar up to 6 percent of compensation contributed by an employee each pay period. Stock-Based Compensation Valley currently has one active employee stock option plan, the 2016 Long-Term Stock Incentive Plan (the “2016 Stock Plan”), adopted by Valley’s Board of Directors on January 29, 2016 and approved by its shareholders on April 28, 2016. The 2016 Stock Plan provides for certain increases and decreases in the number of shares available for grant under Valley's 2009 Long-Term Stock Incentive Plan (the "2009 Stock Plan"). Effective January 1, 2016, the 2.2 million of common shares remaining under the 2009 Stock Plan became available for future grants under the 2016 Stock Plan. Accordingly, Valley will no longer grant new awards under the 2009 Stock Plan. The Employee Stock Incentive Plan is administered by the Compensation and Human Resources Committee (the “Committee”) appointed by Valley’s Board of Directors. The Committee can grant awards to officers and key employees of Valley. The purpose of the Employee Stock Incentive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Stock Plan, Valley may award shares of common stock to its employees and non-employee directors in the form of stock appreciation rights, both incentive and non-qualified stock options, restricted stock and restricted stock units (RSUs). As of December 31, 2016 , 8.3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The maximum term to exercise an incentive stock option is ten years from the date of grant and is subject to a vesting schedule. Valley recorded total stock-based compensation expense, primarily for restricted stock awards, totaling $10.0 million , $8.8 million and $7.5 million for the years ended December 31, 2016 , 2015 and 2014 , respectively. The stock-based compensation expense for 2016 , 2015 and 2014 included $3.5 million , $2.6 million and $3.9 million , respectively, related to stock awards granted to retirement eligible employees and was immediately recognized. The fair values of all other stock awards are expensed over the shorter of the vesting or required service period. As of December 31, 2016 , the unrecognized amortization expense for all stock-based compensation totaled approximately $13.8 million and will be recognized over an average remaining vesting period of approximately 2.5 years . Restricted Stock. Restricted stock is awarded to key employees providing for the immediate award of our common stock subject to certain vesting and restrictions under the Employee Stock Incentive Plan. Compensation expense is measured based on the grant-date fair value of the shares. The following table sets forth the changes in restricted stock awards outstanding for the years ended December 31, 2016 , 2015 and 2014 : Restricted Stock Awards Outstanding 2016 2015 2014 Outstanding at beginning of year 2,755,138 2,574,616 1,709,312 Granted 544,307 886,427 1,488,960 Vested (1,050,293 ) (559,958 ) (524,663 ) Forfeited (148,336 ) (145,947 ) (98,993 ) Outstanding at end of year 2,100,816 2,755,138 2,574,616 The restricted stock awards granted in 2016 have vesting periods ranging from three to six years . The average grant date fair value of restricted stock awarded during the year ended December 31, 2016 was $8.84 per share. Included in the restricted shares granted (in the table above) during 2014, 240 thousand shares were performance-based awards made to executive officers. The performance-based restricted stock awards vest based on the same performance measures for the RSU grants discussed further below. A portion of the performance-based restricted stock awards vest after three years based on the cumulative performance of Valley during that time period with an opportunity for earlier vesting of a portion of the shares based on growth in tangible book value performance. During 2016 and 2015, 53 thousand and 50 thousand restricted shares, respectively, of the performance-based restricted stock awards vested. The remaining outstanding awards were unvested as of December 31, 2016, of which 85 thousand shares vested during the first quarter of 2017. The remaining unvested restricted stock awards were subsequently forfeited during the first quarter of 2017 due to failure to meet the performance and market conditions. Restricted Stock Units . Valley granted 431 thousand shares and 313 thousand shares of performance-based RSUs to certain executive officers for the year ended December 31, 2016 and 2015, respectively. The RSUs vest based on (i) growth in tangible book value per share plus dividends ( 75 percent of performance shares) and (ii) total shareholder return as compared to our peer group ( 25 percent of performance shares). The RSUs "cliff" vest after three years based on the cumulative performance of Valley during that time period. The RSUs earn dividend equivalents (equal to cash dividends paid on Valley's common share) over the applicable performance period. Dividend equivalents and accrued interest, per the terms of the agreements, are accumulated and paid to the grantee at the vesting date, or forfeited if the performance conditions are not met. The grant date fair value of the RSUs was $8.32 and $8.98 per share for the years ended December 31, 2016 and 2015 , respectively. Compensation costs related to RSUs totaled $2.8 million and $2.3 million , and were included in total stock-based compensation expense for the years ended December 31, 2016 and 2015 , respectively. Our 2016 Stock Plan provides for our non-employee directors to be eligible recipients of limited equity awards. Commencing with our 2017 annual meeting, each non-employee director will receive RSU awards totaling $50,000 in grant date fair value as part of their annual retainer. The RSUs will be granted on the date of the annual shareholders’ meeting, with the number of RSUs to be determined using the closing market price on the date prior to grant. The RSUs vest on the earliest of the next annual shareholders’ meeting or the first anniversary of the grant date, with acceleration upon a change in control, death or disability, but not resignation from the board.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 free interest rates, based on the U.S. Treasury constant maturity bonds, in effect on the actual grant dates, with a remaining term approximating the expected term of the options; and expected exercise term calculated based on Valley’s historical exercise experience. The following table summarizes stock options activity as of December 31, 2016 , 2015 and 2014 and changes during the years ended on those dates: 2016 2015 2014 Weighted Average Exercise Weighted Average Exercise Weighted Average Exercise Stock Options Shares Price Shares Price Shares Price Outstanding at beginning of year 1,383,365 $ 16 1,828,591 $ 17 2,322,593 $ 17 Granted — — 100,000 11 — — Forfeited or expired (650,876 ) 18 (545,226 ) 18 (494,002 ) 19 Outstanding at end of year 732,489 14 1,383,365 16 1,828,591 17 Exercisable at year-end 632,489 14 1,283,365 16 1,828,591 17 The following table summarizes information about stock options outstanding and exercisable at December 31, 2016 : Options Outstanding and Exercisable Range of Exercise Prices Number of Options Weighted Average Remaining Contractual Life in Years Weighted Average Exercise Price $10-14 134,681 3.6 $ 12 14-15 445,654 1.1 15 15-17 3,388 1.1 16 18-19 48,766 0.1 19 632,489 1.6 14 Director Restricted Stock Plan. The Director Restricted Stock Plan provides the non-employee members of the Board of Directors with the opportunity to forgo some or their entire annual cash retainer and meeting fees in exchange for shares of Valley restricted stock. On January 29, 2014, the Director Restricted Stock Plan was amended to provide that no additional fees may be exchanged for Valley’s restricted stock effective April 1, 2014. The Director Restricted Stock Plan will terminate after April 2018 when the remaining restricted stock under the plan vests and is delivered, or is forfeited pursuant to such plan. The following table sets forth the changes in director’s restricted stock awards outstanding for the years ended December 31, 2016 , 2015 and 2014: Restricted Stock Awards Outstanding 2016 2015 2014 Outstanding at beginning of year 80,117 98,086 121,792 Vested (24,607 ) (17,969 ) (23,706 ) Outstanding at end of year 55,510 80,117 98,086</t>
  </si>
  <si>
    <t>Income Taxes</t>
  </si>
  <si>
    <t>Income Tax Disclosure [Abstract]</t>
  </si>
  <si>
    <t>INCOME TAXES (Note 13) Income tax expense for the years ended December 31, 2016 , 2015 and 2014 consisted of the following: 2016 2015 2014 (in thousands) Current expense (benefit): Federal $ 25,176 $ 7,978 $ 25,156 State 12,904 (493 ) (5,549 ) 38,080 7,485 19,607 Deferred expense: Federal 10,658 (7,539 ) (13,888 ) State 16,496 23,992 25,343 27,154 16,453 11,455 Total income tax expense $ 65,234 $ 23,938 $ 31,062 The tax effects of temporary differences that gave rise to the significant portions of the deferred tax assets and liabilities as of December 31, 2016 and 2015 are as follows: 2016 2015 (in thousands) Deferred tax assets: Allowance for loan losses $ 47,485 $ 44,382 Depreciation 12,432 15,661 Employee benefits 16,121 16,104 Investment securities, including other-than-temporary impairment losses 17,272 18,697 Net operating loss carryforwards 46,667 57,722 Purchase accounting 33,172 40,585 Other 22,183 21,310 Total deferred tax assets 195,332 214,461 Deferred tax liabilities: Pension plans 24,575 18,861 Other investments 20,831 15,720 Other 20,418 21,449 Total deferred tax liabilities 65,824 56,030 Net deferred tax asset (included in other assets) $ 129,508 $ 158,431 Valley's federal net operating loss carryforwards totaled approximately $77.6 million at December 31, 2016 and expire during the period from 2029 through 2034 and state net operating loss carryforwards totaled approximately $514.3 million at December 31, 2016 and expire during the period from 2017 through 2036. Valley’s federal and state alternative minimum tax credit carryforwards were approximately $1.9 million and $3.7 million at December 31, 2016 , respectively, and can be carried forward indefinitely.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35 percent for the years ended December 31, 2016 , 2015 and 2014 were as follows: 2016 2015 2014 (in thousands) Federal income tax at expected statutory rate $ 81,683 $ 44,413 $ 51,532 Increase (decrease) due to: State income tax expense, net of federal tax effect 19,197 15,274 12,866 Tax-exempt interest, net of interest incurred to carry tax-exempt securities (5,308 ) (4,864 ) (4,406 ) Bank owned life insurance (2,343 ) (2,385 ) (2,237 ) Tax credits from securities and other investments (25,954 ) (28,988 ) (20,555 ) Reduction in reserve for uncertainties — — (6,971 ) Other, net (2,041 ) 488 833 Income tax expense $ 65,234 $ 23,938 $ 31,062 A reconciliation of Valley’s gross unrecognized tax benefits for 2016 , 2015 and 2014 are presented in the table below: 2016 2015 2014 (in thousands) Beginning balance $ 19,892 $ 18,647 $ 30,713 Additions based on tax positions related to prior years 3,958 1,245 1,408 Settlements with taxing authorities (4,820 ) — (9,050 ) Reductions due to expiration of statute of limitations (2,886 ) — (4,424 ) Ending balance $ 16,144 $ 19,892 $ 18,647 The entire balance of unrecognized tax benefits, if recognized, would favorably affect our effective income tax rate. It is reasonably possible that the liability for unrecognized tax benefits could increase or decrease in the next twelve months due to completion of tax authorities’ exams or the expiration of statutes of limitations. Management estimates that the liability for unrecognized tax benefits could decrease by $16.1 million within the next twelve months. Valley’s policy is to report interest and penalties, if any, related to unrecognized tax benefits in income tax expense. Valley has accrued approximately $4.6 million and $5.2 million of interest associated with Valley’s uncertain tax positions at December 31, 2016 and 2015 , respectively. Valley files income tax returns in the U.S. federal and various state jurisdictions. With few exceptions, Valley is no longer subject to U.S. federal and state income tax examinations by tax authorities for years before 2009. Valley is under examination by the IRS and also currently under routine examination by various state jurisdictions, and we expect the examinations to be completed within the next twelve months. Valley has considered, for all open audits, any potential adjustments in establishing our reserve for unrecognized tax benefits as of December 31, 2016 .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n impairment loss is recognized when the fair value of the tax credit investment is less than its carrying value. The following table presents the balances of Valley’s affordable housing tax credit investments, other tax credit investments, and related unfunded commitments at December 31, 2016 and 2015 : December 31, 2016 2015 (in thousands) Other Assets: Affordable housing tax credit investments, net $ 29,567 $ 32,094 Other tax credit investments, net 44,763 70,681 Total tax credit investments, net $ 74,330 $ 102,775 Other Liabilities: Unfunded affordable housing tax credit commitments $ 4,850 $ 7,330 Unfunded other tax credit commitments 7,276 12,545 Total unfunded tax credit commitments $ 12,126 $ 19,875 The following table presents other information relating to Valley’s affordable housing tax credit investments and other tax credit investments for the years ended December 31, 2016 , 2015 and 2014 : 2016 2015 2014 (in thousands) Components of Income Tax Expense: Affordable housing tax credits and other tax benefits $ 5,013 $ 4,709 $ 5,296 Other tax credit investment credits and tax benefits 33,294 23,877 14,357 Total reduction in income tax expense $ 38,307 $ 28,586 $ 19,653 Amortization of Tax Credit Investments: Affordable housing tax credit investment losses $ 2,077 $ 2,594 $ 3,184 Affordable housing tax credit investment impairment losses 450 1,321 3,211 Other tax credit investment losses 790 1,079 2,359 Other tax credit investment impairment losses 31,427 22,318 15,442 Total amortization of tax credit investments recorded in non-interest expense $ 34,744 $ 27,312 $ 24,196</t>
  </si>
  <si>
    <t>Tax Credit Investments</t>
  </si>
  <si>
    <t>Commitments and Contingencies</t>
  </si>
  <si>
    <t>Commitments and Contingencies Disclosure [Abstract]</t>
  </si>
  <si>
    <t>COMMITMENTS AND CONTINGENCIES (Note 15) Lease Commitments Certain bank facilities are occupied under non-cancelable long-term operating leases, which expire at various dates through 2058. Certain lease agreements provide for renewal options and increases in rental payments based upon increases in the consumer price index or the lessors’ cost of operating the facility. Minimum aggregate lease payments for the remainder of the lease terms are as follows: Sublease Year Gross Rents Rents Net Rents (in thousands) 2017 $ 27,256 $ 2,888 $ 24,368 2018 26,863 2,260 24,603 2019 26,361 2,125 24,236 2020 26,458 2,059 24,399 2021 25,754 1,972 23,782 Thereafter 281,310 9,631 271,679 Total lease commitments $ 414,002 $ 20,935 $ 393,067 Net occupancy expense for years ended December 31, 2016 , 2015 , and 2014 included net rental expense of $27.7 million , $31.7 million , and $21.2 million , respectively, net of rental income of $4.0 million , $3.8 million , and $3.1 million , respectively, for leased bank facilities. Financial Instruments With Off-balance Sheet Risk 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16 and 2015 : 2016 2015 (in thousands) Commitments under commercial loans and lines of credit $ 2,855,326 $ 2,554,146 Home equity and other revolving lines of credit 904,999 822,506 Outstanding commercial mortgage loan commitments 560,929 724,236 Standby letters of credit 217,695 198,253 Commitments to sell loans 147,250 41,860 Outstanding residential mortgage loan commitments 108,063 54,293 Commitments under unused lines of credit—credit card 49,715 50,532 Commercial letters of credit 4,960 4,249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Florid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Litigation In the normal course of business, Valley is a party to various outstanding legal proceedings and claims. In the opinion of management, the financial condition, results of operations and liquidity of Valley should not be materially affected by the outcome of such legal proceedings and claims. However, in the event of an unexpected adverse outcome in one or more of our legal proceedings, operating results for a particular period may be negatively impacted. Disclosure is required when a risk of material loss in a litigation or claim is more than remote, even when the risk of a material loss is less than likely. Unless an estimate cannot be made, disclosure is also required of the estimate of the reasonably possible loss or range of loss. Although there can be no assurance as to the ultimate outcome, Valley has generally denied, or believes it has a meritorious defense and will deny liability in litigation pending against Valley and claims made, including the matter described below. Valley intends to defend vigorously each case against it. Liabilities are established for legal claims when payments associated with the claims become probable and the costs can be reasonably estimated. Merrick Bank Corporation v. Valley National Bank and American Express Travel Related Services v. Valley National Bank litigation. For about a decade, Valley served as the depository bank for various charter operators under regulations of the Department of Transportation (DOT) and contracts entered into with charter operators under those regulations. The purported intent of the regulations is to afford some protection to the customers of the charter operators. A charter operator has several options with regard to fulfilling its obligations under the regulations, with one option requiring the charter operator to deposit the proceeds of tickets purchased for a charter flight into an FDIC insured bank account. The funds for a flight are released when the charter operator certifies that the flight has been completed. Valley stopped serving as a depository bank for the charter business due to the narrow profit in that business combined with the legal expenses incurred to defend itself in a prior case in which Valley was completely successful and the anticipated legal expenses from the following similar cases that are still pending. Valley served as the depository bank for Myrtle Beach Direct Air (Direct Air) under a contract between Direct Air and Valley approved by the DOT under the DOT regulations. Direct Air commenced operations in 2007 but in March 2012 Direct Air ceased operations and filed for bankruptcy. Thereafter the United States Justice Department charged three of the principals of Direct Air with criminal fraud; that case is expected to go to trial in September 2017. Merrick Bank Corp. (Merrick) was the merchant bank for Direct Air and processed credit card purchases for Direct Air. Following the bankruptcy of Direct Air, Merrick incurred chargebacks in the approximate amount of $26.2 million when the Direct Air customers whose flights had been canceled obtained a credit from their card issuing banks for the cost of the ticket or other item purchased from Direct Air. Merrick was not able to recover the chargebacks from Direct Air. Direct Air’s depository account at Valley contained approximately $1.0 million at the time Direct Air ceased operations. Merrick filed an action against Valley with ten counts in December 2013. Valley moved to dismiss five of the counts and, in March 2015, the court dismissed four of the five counts. American Express Travel Related Services (American Express) filed a similar action against Valley claiming about $3.0 million in chargebacks. Five of American Express’ eleven counts have been dismissed. The two cases have now been consolidated in the Federal District Court of New Jersey. The parties are scheduled for mediation in March 2017 after which, if the mediation is not successful, Valley will file summary judgment motions on all of the remaining counts in both the Merrick and American Express cases. At December 31, 2016, Valley could not estimate an amount or range of reasonably possible losses related to the matter described above. Based upon information currently available and advice of counsel, Valley believes that the eventual outcome of such claims will not have a material adverse effect on Valley’s consolidated financial position. However, in the event of unexpected future developments, it is possible that the ultimate resolution of the matters, if unfavorable, may be material to Valley’s results of operations for a particular period.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Interest rate caps designated as cash flow hedges involve the receipt of variable-rate amounts from a counterparty if interest rates rise above the strike rate on the contract in exchange for an up-front premium. At December 31, 2016 , Valley had the following cash flow hedge derivatives: • Two interest rate swaps with a total notional amount of $100 million to hedge the changes in cash flows associated with prime-rate-indexed deposits, consisting of consumer and commercial money market deposit accounts. The swaps require the payment by Valley of fixed-rate amounts at approximately 5.11 percent in exchange for the receipt of variable-rate payments at the prime rate and expire in July 2017 . • One interest rate cap with a total notional amount of $125 million with a strike rate of 7.44 percent and a maturity date of September 27, 2023 used to hedge the total change in cash flows associated with prime-rate indexed deposits, consisting of consumer and commercial money market deposit accounts, which have variable interest rates indexed to the prime rate. • Three forward starting interest rate swaps with a total notional amount of $300 million to hedge the changes in cash flows associated with certain brokered money market deposits. Starting in November 2015 , the interest rate swaps required Valley to pay fixed-rate amounts ranging from approximately 2.57 percent to 2.97 percent , in exchange for the receipt of variable-rate payments at the three-month LIBOR rate. The three swaps have expiration dates ranging from November 2018 to November 2020 . • Four forward starting interest rate swaps with a total notional amount of $182 million to hedge the changes in cash flows associated with borrowed funds. Starting in March and April 2016, the interest rate swaps required Valley to pay fixed-rate amounts ranging from approximately 2.51 percent to 2.88 percent , in exchange for the receipt of variable-rate payments at the three-month LIBOR rate. The four swaps have expiration dates ranging from March 2019 to September 2020. Fair Value Hedges of Fixed Rate Assets and Liabilities.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At December 31, 2016 , Valley had one interest rate swap with a notional amount of approximately $8.0 million used to hedge the change in the fair value of a commercial loan. In August 2016, Valley terminated an interest rate swap with a notional amount of $125 million . The terminated swap, originally maturing in September 2023, was used to hedge the change in the fair value of Valley’s $125 million of 5.125 percent subordinated notes issued in September 2013. The transaction resulted in an adjusted annual interest rate of 3.32 percent on the subordinated notes, after amortization of the derivative valuation adjustment recorded at the termination date.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In 2014, Valley issued $25 million of market linked certificates of deposit through a broker dealer. The rate paid on these hybrid instruments is based on a formula derived from the spread between the long and short ends of the constant maturity swap (CMS) rate curve. This type of instrument is referred to as a "steepener" since it derives its value from the slope of the CMS curve. Valley has determined that these hybrid instruments contain an embedded swap contract which has been bifurcated from the host contract. Valley entered into a swap (with a total notional amount of $25 million ) almost simultaneously with the deposit issuance where the receive rate on the swap mirrors the pay rate on the brokered deposits. The bifurcated derivative and the stand alone swap are both marked to market through other non-interest expense. Although these instruments do not meet the hedge accounting requirements, the change in fair value of both the bifurcated derivative and the stand alone swap tend to move in opposite directions with changes in the three-month LIBOR rate and, therefore, provide an effective economic hedge. Valley also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December 31, 2016 December 31, 2015 Fair Value Fair Value Other Assets Other Liabilities Notional Amount Other Assets Other Liabilities Notional Amount (in thousands) Derivatives designated as hedging instruments: Cash flow hedge interest rate caps and swaps $ 802 $ 15,641 $ 707,000 $ 1,284 $ 24,823 $ 907,000 Fair value hedge interest rate swaps — 986 7,999 7,658 1,306 133,209 Total derivatives designated as hedging instruments $ 802 $ 16,627 $ 714,999 $ 8,942 $ 26,129 $ 1,040,209 Derivatives not designated as hedging instruments: Interest rate swaps and embedded derivatives $ 25,285 $ 25,284 $ 1,075,722 $ 24,628 $ 24,623 $ 654,134 Mortgage banking derivatives 2,968 2,166 246,583 204 92 73,438 Total derivatives not designated as hedging instruments $ 28,253 $ 27,450 $ 1,322,305 $ 24,832 $ 24,715 $ 727,572 Losses included in the consolidated statements of income and in other comprehensive income (loss), on a pre-tax basis, related to interest rate derivatives designated as hedges of cash flows were as follows: 2016 2015 2014 (in thousands) Amount of loss reclassified from accumulated other comprehensive loss to interest expense $ (13,034 ) $ (7,075 ) $ (6,663 ) Amount of loss recognized in other comprehensive income (4,035 ) (12,360 ) (20,910 ) The net gains or losses related to cash flow hedge ineffectiveness were immaterial during the years ended December 31, 2016 , 2015 and 2014 . The accumulated net after-tax losses related to effective cash flow hedges included in accumulated other comprehensive loss were $12.5 million and $17.6 million at December 31, 2016 and 2015 , respectively. Amounts reported in accumulated other comprehensive loss related to cash flow interest rate derivatives are reclassified to interest expense as interest payments are made on the hedged variable interest rate liabilities. Valley estimates that $8.8 million will be reclassified as an increase to interest expense in 2017 . Gains (losses) included in the consolidated statements of income related to interest rate derivatives designated as hedges of fair value were as follows: 2016 2015 2014 (in thousands) Derivative—interest rate swaps: Interest income $ 320 $ 176 $ (13 ) Interest expense 6,670 1,400 9,380 Hedged item—loans, deposits and long-term borrowings: Interest income $ (320 ) $ (176 ) $ 13 Interest expense (6,645 ) (1,473 ) (9,449 ) During the years ended December 31, 2016 , 2015 and 2014 , the amounts recognized in non-interest expense related to the ineffectiveness of fair value hedges were immaterial. Net gains (losses) included in the consolidated statements of income related to derivative instruments not designated as hedging instruments were as follows: 2016 2015 2014 (in thousands) Non-designated hedge interest rate derivatives Other non-interest expense $ 690 $ 158 $ (214 )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December 31, 2016 , Valley was in compliance with all of the provisions of its derivative counterparty agreements. As of December 31, 2016 , the fair value of derivatives in a net liability position, which includes accrued interest but excludes any adjustment for nonperformance risk, related to these agreements was $25.2 million . Valley has derivative counterparty agreements that require minimum collateral posting thresholds for certain counterparties. At December 31, 2016 , Valley had $52.4 million in collateral posted with its counterparties.</t>
  </si>
  <si>
    <t>Balance Sheet Offsetting</t>
  </si>
  <si>
    <t>Offsetting [Abstract]</t>
  </si>
  <si>
    <t>BALANCE SHEET OFFSETTING (Note 16) Certain financial instruments, including derivatives (consisting of interest rate caps and sw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December 31, 2016 and 2015 . Gross Amounts Not Offset Gross Amounts Recognized Gross Amounts Offset Net Amounts Presented Financial Instruments Cash Collateral Net Amount (in thousands) December 31, 2016 Assets: Interest rate caps and swaps $ 26,087 $ — $ 26,087 $ (5,268 ) $ — $ 20,819 Liabilities: Interest rate caps and swaps $ 41,911 $ — $ 41,911 $ (5,268 ) $ (36,643 ) (1) $ — Repurchase agreements 165,000 — 165,000 — (165,000 ) (2) — Total $ 206,911 $ — $ 206,911 $ (5,268 ) $ (201,643 ) $ — December 31, 2015 Assets: Interest rate caps and swaps $ 33,570 $ — $ 33,570 $ (8,942 ) $ — $ 24,628 Liabilities: Interest rate caps and swaps $ 50,752 $ — $ 50,752 $ (8,942 ) $ (41,810 ) (1) $ — Repurchase agreements 475,000 — 475,000 — (475,000 ) (2) — Total $ 525,752 $ — $ 525,752 $ (8,942 ) $ (516,810 ) $ — (1) Represents the amount of collateral posted with counterparties that offsets net liabilities at December 31, 2016 and 2015 , respectively. Actual cash collateral posted with counterparties totaled $52.4 million and $53.0 million at December 31, 2016 and 2015 , respectively. (2) Represents the fair value of non-cash pledged investment securities.</t>
  </si>
  <si>
    <t>Regulatory and Capital Requirements</t>
  </si>
  <si>
    <t>REGULATORY AND CAPITAL REQUIREMENTS (Note 17)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Bank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Effective January 1, 2015, Valley implemented the Basel III regulatory capital framework and related Dodd-Frank Wall Street Reform and Consumer Protection Act (“Dodd-Frank Act”). Basel III final rules require a new common equity Tier 1 capital to risk-weighted assets ratio of 4.5 percent , Tier 1 capital to risk-weighted assets of 6.0 percent , ratio of total capital to risk-weighted assets of 8.0 percent , and minimum leverage ratio of 4.0 percent . The new rule changes included the implementation of a new capital conservation buffer that is added to the minimum requirements for capital adequacy purposes. The capital conservation buffer is subject to a three year phase-in period that started on January 1, 2016, at 0.625 percent of risk-weighted assets and increases each subsequent year by 0.625 percent until reaching its final level of 2.5 percent when fully phased-in on January 1, 2019. The final rule also revised the definition and calculation of Tier 1 capital, total capital and risk-weighted assets. As of December 31, 2016 and 2015 , Valley and Valley National Bank exceeded all capital adequacy requirements with the capital conservation buffer under the Basel III Capital Rules (see table below). The following table presents Valley’s and Valley National Bank’s actual capital positions and ratios under the Basel III risk-based capital guidelines at December 31, 2016 and 2015 : Actual Minimum Capital Requirements To Be Well Capitalized Under Prompt Corrective Action Provision Amount Ratio Amount Ratio Amount Ratio ($ in thousands) As of December 31, 2016 Total Risk-based Capital Valley $ 2,084,531 12.15 % $ 1,480,006 8.625 % N/A N/A Valley National Bank 2,023,857 11.82 1,476,767 8.625 $ 1,712,193 10.00 % Common Equity Tier 1 Capital Valley 1,590,825 9.27 879,424 5.125 N/A N/A Valley National Bank 1,807,201 10.55 877,499 5.125 1,112,926 6.50 Tier 1 Risk-based Capital Valley 1,698,767 9.90 1,136,816 6.625 N/A N/A Valley National Bank 1,807,201 10.55 1,134,328 6.625 1,369,755 8.00 Tier 1 Leverage Capital Valley 1,698,767 7.74 878,244 4.00 N/A N/A Valley National Bank 1,807,201 8.25 876,026 4.00 1,095,032 5.00 As of December 31, 2015 Total Risk-based Capital Valley $ 1,910,304 12.02 % $ 1,271,171 8.00 % N/A N/A Valley National Bank 1,826,420 11.53 1,266,942 8.00 $ 1,583,677 10.00 % Common Equity Tier 1 Capital Valley 1,431,973 9.01 715,034 4.50 N/A N/A Valley National Bank 1,618,053 10.22 712,655 4.50 1,029,390 6.50 Tier 1 Risk-based Capital Valley 1,543,937 9.72 953,378 6.00 N/A N/A Valley National Bank 1,618,053 10.22 950,206 6.00 1,266,942 8.00 Tier 1 Leverage Capital Valley 1,543,937 7.90 781,388 4.00 N/A N/A Valley National Bank 1,618,053 8.29 780,831 4.00 976,039 5.00</t>
  </si>
  <si>
    <t>Common and Preferred Stock</t>
  </si>
  <si>
    <t>Equity [Abstract]</t>
  </si>
  <si>
    <t>COMMON AND PREFERRED STOCK (Note 18) Common Stock Common Stock Issuance. In December 2016, Valley issued and sold 9.24 million of its common stock in a registered public offering. The net proceeds of the offering were $106.4 million and will be used to, among other things, support continued loan growth at the Bank. Dividend Reinvestment Plan. Valley may issue up to 10.0 million authorized and previously unissued or treasury shares of Valley common stock for purchases under Valley’s dividend reinvestment plan (DRIP). Under the DRIP, a shareholder may choose to have future cash dividends automatically invested in Valley common stock and make voluntary optional cash payments of up to $100 thousand per quarter to purchase shares of Valley common stock. Shares purchased under this plan will be issued directly from Valley or in open market transactions. During 2016 , 2015 and 2014 , 554 thousand , 713 thousand , and 499 thousand of common shares, respectively, were reissued from treasury stock or issued from authorized common shares under the DRIP for net proceeds totaling $5.2 million , $7.0 million and $5.0 million , respectively. Common Stock Warrants. On January 1, 2012, Valley assumed in the acquisition of State Bancorp, Inc. a warrant issued (in connection with State Bancorp's redeemed preferred stock issuance) to the U.S. Treasury in December 2008. The ten -year warrant to purchase up to 489 thousand of Valley common shares has an exercise price of $11.30 per share, and is exercisable on a net exercise basis. During May 2015, the U.S. Treasury sold the warrant shares individually through a public action, in which Valley did not receive any of the proceeds. All of the warrants, which will expire on December 5, 2018, remained outstanding and unexercised at December 31, 2016 . In connection with the issuance of senior preferred shares in 2008 under the TARP program, Valley issued to the U.S. Treasury a ten -year warrant to purchase up to approximately $2.5 million of Valley common shares. During 2010, the U.S. Treasury sold the warrant shares individually through a public auction, in which Valley did not receive any of the proceeds. The warrants are currently traded on the New York Stock Exchange under the ticker symbol “VLY WS”. Each warrant entitles the holder to purchase approximately 1.103 Valley common shares at $16.12 per share and is exercisable through the expiration date of November 14, 2018. Repurchase Plan. In 2007, Valley’s Board of Directors approved the repurchase of up to $4.7 million of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or issued under the dividend reinvestment plan. Under the repurchase plan, Valley made no purchases of its outstanding shares during the years ended December 31, 2016 , 2015 and 2014 . Other Stock Repurchases. Valley also purchases shares directly from its employees in connection with employee elections to withhold taxes related to the vesting of stock awards, including vested stock options exchanged for Valley common stock in the CNL acquisition. During the years ended December 31, 2016 , 2015 and 2014 , Valley purchased approximately 328 thousand , 387 thousand and 174 thousand shares, respectively, of its outstanding common stock at an average price of $9.73 , $9.95 and $9.68 , respectively, for such purpose. Preferred Stock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LIBOR plus a spread of 3.85 percent . The net proceeds from the preferred stock offering totaled approximately $111.6 million . The preferred stock is included in Valley's Tier 1 capital and total risk-based capital at December 31, 2016 and 2015 .</t>
  </si>
  <si>
    <t>Other Comprehensive Income</t>
  </si>
  <si>
    <t>OTHER COMPREHENSIVE INCOME (Note 19) The following table presents the tax effects allocated to each component of other comprehensive income (loss) for the years ended December 31, 2016 , 2015 and 2014 . Components of other comprehensive income (loss) include changes in net unrealized gains and losses on securities available for sale (including the non-credit portion of other-than-temporary impairment charges relating to certain securities during the period); unrealized gains and losses on derivatives used in cash flow hedging relationships; and the pension benefit adjustment for the unfunded portion of various employee, officer and director pension plans. 2016 2015 2014 Before Tax Tax Effect After Tax Before Tax Tax Effect After Tax Before Tax Tax Effect After Tax (in thousands) Unrealized gains and losses on available for sale (AFS) securities Net (losses) gains arising during the period $ (7,294 ) $ 3,001 $ (4,293 ) $ (3,458 ) $ 1,458 $ (2,000 ) $ 33,329 $ (13,931 ) $ 19,398 Less reclassification adjustment for net gains included in net income (1) (777 ) 312 (465 ) (2,487 ) 1,041 (1,446 ) (745 ) 312 (433 ) Net change (8,071 ) 3,313 (4,758 ) (5,945 ) 2,499 (3,446 ) 32,584 (13,619 ) 18,965 Non-credit impairment losses on securities available for sale and held to maturity Net change in non-credit impairment losses on securities 719 (302 ) 417 (416 ) 175 (241 ) 2,299 (965 ) 1,334 Less reclassification adjustment for accretion of credit impairment losses included in net income (2) (921 ) 382 (539 ) (728 ) 304 (424 ) (661 ) 278 (383 ) Net change (202 ) 80 (122 ) (1,144 ) 479 (665 ) 1,638 (687 ) 951 Unrealized gains and losses on derivatives (cash flow hedges) Net (losses) gains arising during the period (4,035 ) 1,574 (2,461 ) (12,360 ) 5,121 (7,239 ) (20,910 ) 8,763 (12,147 ) Less reclassification adjustment for net losses included in net income (3) 13,034 (5,393 ) 7,641 7,075 (2,948 ) 4,127 6,663 (2,777 ) 3,886 Net change 8,999 (3,819 ) 5,180 (5,285 ) 2,173 (3,112 ) (14,247 ) 5,986 (8,261 ) Defined benefit pension plan Net gains (losses) arising during the period 5,837 (2,539 ) 3,298 6,030 (2,586 ) 3,444 (27,902 ) 11,695 (16,207 ) Amortization of prior service cost (4) (300 ) 119 (181 ) 206 (89 ) 117 305 (128 ) 177 Amortization of net loss (4) 294 (109 ) 185 790 (328 ) 462 226 (94 ) 132 Net change 5,831 (2,529 ) 3,302 7,026 (3,003 ) 4,023 (27,371 ) 11,473 (15,898 ) Total other comprehensive income (loss) $ 6,557 $ (2,955 ) $ 3,602 $ (5,348 ) $ 2,148 $ (3,200 ) $ (7,396 ) $ 3,153 $ (4,243 ) (1) Included in gains on securities transactions, net. (2) Included in interest and dividends on investment securities (taxable). (3) Included in interest expense. (4) Included in the computation of net periodic pension cost. See Note 12 for details. The following table presents the after-tax changes in the balances of each component of accumulated other comprehensive loss for the years ended December 31, 2016 , 2015 and 2014 : Components of Accumulated Other Comprehensive Loss Total Accumulated Other Comprehensive Loss Unrealized Gains and Losses on AFS Securities Non-credit Impairment Losses on Securities Unrealized Gains and Losses on Derivatives Defined Benefit Pension Plan (in thousands) Balance-December 31, 2013 $ (20,855 ) $ (806 ) $ (6,271 ) $ (10,320 ) $ (38,252 ) Other comprehensive income (loss) before reclassifications 19,398 1,334 (12,147 ) (16,207 ) (7,622 ) Amounts reclassified from other comprehensive income (loss) (433 ) (383 ) 3,886 309 3,379 Other comprehensive income (loss), net 18,965 951 (8,261 ) (15,898 ) (4,243 ) Balance-December 31, 2014 (1,890 ) 145 (14,532 ) (26,218 ) (42,495 ) Other comprehensive (loss) income before reclassifications (2,000 ) (241 ) (7,239 ) 3,444 (6,036 ) Amounts reclassified from other comprehensive (loss) income (1,446 ) (424 ) 4,127 579 2,836 Other comprehensive (loss) income, net (3,446 ) (665 ) (3,112 ) 4,023 (3,200 ) Balance-December 31, 2015 (5,336 ) (520 ) (17,644 ) (22,195 ) (45,695 ) Other comprehensive (loss) income before reclassifications (4,293 ) 417 (2,461 ) 3,298 (3,039 ) Amounts reclassified from other comprehensive (loss) income (465 ) (539 ) 7,641 4 6,641 Other comprehensive (loss) income, net (4,758 ) (122 ) 5,180 3,302 3,602 Balance-December 31, 2016 $ (10,094 ) $ (642 ) $ (12,464 ) $ (18,893 ) $ (42,093 )</t>
  </si>
  <si>
    <t>Quarterly Financial Data</t>
  </si>
  <si>
    <t>Quarterly Financial Information Disclosure [Abstract]</t>
  </si>
  <si>
    <t>QUARTERLY FINANCIAL DATA (UNAUDITED) (Note 20) Quarters Ended 2016 March 31 June 30 September 30 December 31 (in thousands, except for share data) Interest income $ 185,597 $ 189,028 $ 191,203 $ 201,095 Interest expense 37,444 37,573 37,057 36,700 Net interest income 148,153 151,455 154,146 164,395 Provision for credit losses 800 1,429 5,840 3,800 Non-interest income: Gains on sales of loans, net 1,795 3,105 4,823 12,307 Other non-interest income 19,653 21,159 20,030 20,353 Non-interest expense: Loss on extinguishment of debt — 315 — — Amortization of tax credit investments 7,264 7,646 6,450 13,384 Other non-interest expense 110,961 111,842 106,818 111,445 Income before income taxes 50,576 54,487 59,891 68,426 Income tax expense 14,389 15,460 17,049 18,336 Net income 36,187 39,027 42,842 50,090 Dividend on preferred stock 1,797 1,797 1,797 1,797 Net income available to common shareholders 34,390 37,230 41,045 48,293 Earnings per common share: Basic $ 0.14 $ 0.15 $ 0.16 $ 0.19 Diluted 0.14 0.15 $ 0.16 0.19 Cash dividends declared per common share 0.11 0.11 0.11 0.11 Weighted average number of common shares outstanding: Basic 254,075,349 254,381,170 254,473,994 256,422,437 Diluted 254,347,420 254,771,213 254,940,307 256,952,036 Quarters Ended 2015 March 31 June 30 September 30 December 31 (in thousands, except for share data) Interest income $ 170,985 $ 175,754 $ 174,690 $ 185,594 Interest expense 38,899 39,577 40,730 37,548 Net interest income 132,086 136,177 133,960 148,046 Provision for credit losses — 4,500 94 3,507 Non-interest income: Gains on sales of loans, net 598 422 2,014 1,211 Other non-interest income 18,047 19,778 18,905 22,827 Non-interest expense: Loss on extinguishment of debt — — — 51,129 Amortization of tax credit investments 4,496 4,511 5,224 13,081 Other non-interest expense 103,622 102,901 103,428 110,683 Income before income taxes 42,613 44,465 46,133 (6,316 ) Income tax expense 12,272 12,474 10,179 (10,987 ) Net income 30,341 31,991 35,954 4,671 Dividend on preferred stock — — 2,017 1,796 Net income available to common shareholders 30,341 31,991 33,937 2,875 Earnings per common share: Basic $ 0.13 $ 0.14 $ 0.15 $ 0.01 Diluted 0.13 0.14 0.15 0.01 Cash dividends declared per common share 0.11 0.11 0.11 0.11 Weighted average number of common shares outstanding: Basic 232,338,775 232,565,404 232,737,953 239,916,562 Diluted 232,341,921 232,586,616 232,780,219 239,972,546</t>
  </si>
  <si>
    <t>Parent Company Information</t>
  </si>
  <si>
    <t>Condensed Financial Information of Parent Company Only Disclosure [Abstract]</t>
  </si>
  <si>
    <t>PARENT COMPANY INFORMATION (Note 21) Condensed Statements of Financial Condition December 31, 2016 2015 (in thousands) Assets Cash $ 68,927 $ 63,330 Interest bearing deposits with banks 82 135 Investment securities available for sale 239 806 Investments in and receivables due from subsidiaries 2,591,982 2,398,784 Other assets 36,188 61,365 Total Assets $ 2,697,418 $ 2,524,420 Liabilities and Shareholders’ Equity Dividends payable to shareholders $ 29,477 $ 28,054 Long-term borrowings 236,731 230,573 Junior subordinated debentures issued to capital trusts 41,577 41,414 Accrued expenses and other liabilities 12,477 17,288 Shareholders’ equity 2,377,156 2,207,091 Total Liabilities and Shareholders’ Equity $ 2,697,418 $ 2,524,420 Condensed Statements of Income Years Ended December 31, 2016 2015 2014 (in thousands) Income Dividends from subsidiary $ 90,000 $ 110,000 $ 110,000 Income from subsidiary 4,550 2,363 — Gains on securities transactions, net 239 — — Other interest and income 34 211 436 Total Income 94,823 112,574 110,436 Total Expenses 33,604 20,578 11,172 Income before income tax benefit and equity in undistributed (losses) earnings of subsidiary 61,219 91,996 99,264 Income tax benefit (23,349 ) (21,939 ) (3,245 ) Income before equity in undistributed earnings (losses) of subsidiary 84,568 113,935 102,509 Equity in undistributed earnings (losses) of subsidiary 83,578 (10,978 ) 13,663 Net Income 168,146 102,957 116,172 Dividends on preferred stock 7,188 3,813 — Net Income Available to Common Shareholders $ 160,958 $ 99,144 $ 116,172 Condensed Statements of Cash Flows Years Ended December 31, 2016 2015 2014 (in thousands) Cash flows from operating activities: Net Income $ 168,146 $ 102,957 $ 116,172 Adjustments to reconcile net income to net cash provided by operating activities: Equity in undistributed (earnings) losses of subsidiary (83,578 ) 10,978 (13,663 ) Depreciation and amortization — — 18 Stock-based compensation 10,032 7,575 7,489 Net amortization of premiums and accretion of discounts on securities 163 162 163 Gains on securities transactions, net (239 ) — — Net change in: Other assets 8,007 (41,452 ) 6,632 Accrued expenses and other liabilities 18,381 9,604 (1,851 ) Net cash provided by operating activities 120,912 89,824 114,960 Cash flows from investing activities: Investment securities available for sale: Sales 739 49 46 Purchases — — (500 ) Cash and cash equivalents acquired in acquisitions — 109 14,776 Capital contributions to subsidiary (106,000 ) (115,000 ) — Subordinated debt issued by subsidiary — (100,000 ) — Net cash (used in) provided by investing activities (105,261 ) (214,842 ) 14,322 Cash flows from financing activities: Proceeds from issuance of long-term borrowings, net — 98,897 — Proceeds from issuance of preferred stock, net — 111,590 — Dividends paid to preferred shareholders (7,188 ) (3,813 ) — Dividends paid to common shareholders (111,813 ) (102,279 ) (88,119 ) Purchase of common shares to treasury (3,191 ) (2,108 ) (1,688 ) Common stock issued, net 112,085 7,898 5,096 Net cash (used in) provided by financing activities (10,107 ) 110,185 (84,711 ) Net change in cash and cash equivalents 5,544 (14,833 ) 44,571 Cash and cash equivalents at beginning of year 63,465 78,298 33,727 Cash and cash equivalents at end of year $ 69,009 $ 63,465 $ 78,298</t>
  </si>
  <si>
    <t>Business Segments</t>
  </si>
  <si>
    <t>Segment Reporting [Abstract]</t>
  </si>
  <si>
    <t>BUSINESS SEGMENTS (Note 22) 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our subsidiary bank are allocated from the corporate and other adjustments segment to each of the other three business segments. Interest expense and internal transfer expense (for general corporate expenses) are allocated to each business segment utilizing a “pool funding” methodology, which involves the allocation of uniform funding cost based on each segments’ average earning asset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consumer lending segment is mainly comprised of residential mortgages, home equity loans and automobile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lending segment also includes the Wealth Management Division, comprised of trust, asset management, insurance services, and asset-based lending support services. The commercial lending segment is mainly comprised of floating rate and adjustable rate commercial and industrial loans, as well as fixed rate owner occupied and commercial real estate loans. Due to the portfolio’s interest rate characteristics, commercial lending is Valley’s business segment that is most sensitive to movements in market interest rates. The investment management segment generates a large portion of Valley’s income through investments in various types of securities. These securities are mainly comprised of fixed rate investments and depending on our liquid cash position, federal funds sold and interest-bearing deposits with banks (primarily the Federal Reserve Bank of New York), as part of our asset/liability management strategies. The fixed rate investments are one of Valley’s assets that are least sensitive assets to immediate changes in market interest rates. However, a portion of the investment portfolio is invested in shorter-duration securities to maintain the overall asset sensitivity of Valley’s balance sheet. The amounts disclosed as “corporate and other adjustments” represent income and expense items not directly attributable to a specific segment, including net gains and losses on securities not reported in the investment management segment above, interest expense related to subordinated notes and income and expen se from derivative financial instruments. The following tables represent the financial data for Valley’s four business segments for the years ended December 31, 2016 , 2015 and 2014 : Year Ended December 31, 2016 Consumer Lending Commercial Lending Investment Management Corporate and Other Adjustments Total ($ in thousands) Average interest earning assets (unaudited) $ 5,081,798 $ 11,318,947 $ 3,428,567 $ — $ 19,829,312 Interest income $ 176,929 $ 509,376 $ 89,378 $ (8,760 ) $ 766,923 Interest expense 35,175 78,347 23,732 11,520 148,774 Net interest income (loss) 141,754 431,029 65,646 (20,280 ) 618,149 Provision for credit losses 905 10,964 — — 11,869 Net interest income (loss) after provision for credit losses 140,849 420,065 65,646 (20,280 ) 606,280 Non-interest income 63,443 3,292 6,694 29,796 103,225 Non-interest expense 62,721 70,145 1,281 341,978 476,125 Internal expense transfer 71,578 160,198 48,475 (280,251 ) — Income (loss) before income taxes $ 69,993 $ 193,014 $ 22,584 $ (52,211 ) $ 233,380 Return on average interest earning assets (pre-tax) (unaudited) 1.38 % 1.71 % 0.66 % N/A 1.18 % Year Ended December 31, 2015 Consumer Lending Commercial Lending Investment Management Corporate and Other Adjustments Total ($ in thousands) Average interest earning assets (unaudited) $ 4,764,306 $ 9,682,714 $ 2,978,484 $ — $ 17,425,504 Interest income $ 170,569 $ 463,062 $ 81,669 $ (8,277 ) $ 707,023 Interest expense 39,787 80,861 24,873 11,233 156,754 Net interest income (loss) 130,782 382,201 56,796 (19,510 ) 550,269 Provision for credit losses 1,153 6,948 — — 8,101 Net interest income (loss) after provision for credit losses 129,629 375,253 56,796 (19,510 ) 542,168 Non-interest income 45,306 744 6,815 30,937 83,802 Non-interest expense 59,794 68,156 1,074 370,051 499,075 Internal expense transfer 72,441 146,463 45,460 (264,364 ) — Income (loss) before income taxes $ 42,700 $ 161,378 $ 17,077 $ (94,260 ) $ 126,895 Return on average interest earning assets (pre-tax) (unaudited) 0.90 % 1.67 % 0.57 % N/A 0.73 % Year Ended December 31, 2014 Consumer Lending Commercial Lending Investment Management Corporate and Other Adjustments Total ($ in thousands) Average interest earning assets (unaudited) $ 4,122,468 $ 7,959,215 $ 2,959,100 $ — $ 15,040,783 Interest income $ 154,078 $ 399,192 $ 91,689 $ (8,356 ) $ 636,603 Interest expense 41,343 79,820 29,676 11,007 161,846 Net interest income (loss) 112,735 319,372 62,013 (19,363 ) 474,757 Provision for credit losses 438 1,446 — — 1,884 Net interest income (loss) after provision for credit losses 112,297 317,926 62,013 (19,363 ) 472,873 Non-interest income 40,611 (19,624 ) 6,392 50,237 77,616 Non-interest expense 59,051 58,142 1,369 284,693 403,255 Internal expense transfer 65,477 126,465 47,060 (239,002 ) — Income (loss) before income taxes $ 28,380 $ 113,695 $ 19,976 $ (14,817 ) $ 147,234 Return on average interest earning assets (pre-tax) (unaudited) 0.69 % 1.43 % 0.68 % N/A 0.98 %</t>
  </si>
  <si>
    <t>Summary of Significant Accounting Policies (Policies)</t>
  </si>
  <si>
    <t>Business</t>
  </si>
  <si>
    <t>Business Valley National Bancorp, a New Jersey Corporation (Valley), is a bank holding company whose principal wholly-owned subsidiary is Valley National Bank (the “Bank”), a national banking association providing a full range of commercial, retail and trust and investment services largely through its offices and ATM network throughout northern and central New Jersey, the New York City boroughs of Manhattan, Brooklyn and Queens, Long Island, and Florida. The Bank is subject to intense competition from other financial services companies and is subject to the regulation of certain federal and state agencies and undergoes periodic examinations by certain regulatory authorities. Valley National Bank’s subsidiaries are all included in the consolidated financial statements of Valley. These subsidiaries include, but are not limited to: • an all-line insurance agency offering property and casualty, life and health insurance; • an asset management adviser that is a registered investment adviser with Securities and Exchange Commission (SEC); • title insurance agencies in New Jersey, New York and Florida; • subsidiaries which hold, maintain and manage investment assets for the Bank; • a subsidiary which owns and services auto loans; • a subsidiary which specializes in health care equipment lending and other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non-senior management Bank employees. The Bank owns the remaining preferred stock and all the common stock of the REITs.</t>
  </si>
  <si>
    <t>Basis of Presentation</t>
  </si>
  <si>
    <t>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t>
  </si>
  <si>
    <t>Cash and Cash Equivalents</t>
  </si>
  <si>
    <t>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t>
  </si>
  <si>
    <t>Investment Securities At the time of purchase, management generally elects to classify investment securities into one of two categories: held to maturity or available for sale. Investment securities are classified as held to maturity and carried at amortized cost when management has the positive intent and ability to hold to maturity. Investment securities to be held for indefinite periods are classified as available for sale and carried at fair value, with unrealized holding gains and losses reported as a component of other comprehensive income or loss, net of tax. Realized gains or losses on the sale of available for sale are recognized by the specific identification method and are included in net gains on securities transactions. Investments in Federal Home Loan Bank and Federal Reserve Bank stock, which have limited marketability, are carried at cost in other assets. Quarterly, Valley evaluates its investment securities classified as held to maturity and available for sale for other-than-temporary impairment. Other-than-temporary impairment means Valley believes the security’s impairment is due to factors that could include the issuer’s inability to pay interest or dividends, the potential for default, and/or other factors. When a held to maturity or available for sale debt security is assessed for other-than-temporary impairment, Valley has to first consider (a) whether it intends to sell the security, and (b) whether it is more likely than not that Valley will be required to sell the security prior to recovery of its amortized cost basis. If neither of these circumstances applies to a security, but Valle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Valley compares the present value of cash flows expected to be collected with the amortized cost basis of the security. The portion of the total other-than-temporary impairment related to credit loss is recognized in earnings, while the portion related to other factors is recognized in other comprehensive income or loss. The total other-than-temporary impairment loss is presented in the statement of income, less the portion recognized in other comprehensive income or loss. When a debt security becomes other-than-temporarily impaired, its amortized cost basis is reduced to reflect the portion of the total impairment related to credit loss. There was no other-than-temporary impairment recognized in earnings as a result of Valley's impairment analysis of its securities during 2016 , 2015 and 2014 . To determine whether a security’s impairment is other-than-temporary, Valley considers factors that include, among others, the causes of the decline in fair value, such as credit problems, interest rate fluctuations, or market volatility; the severity and duration of the decline; Valley’s ability and intent to hold equity security investments until they recover in value (as well as the likelihood of such a recovery in the near term); Valley’s intent to sell security investments; and whether it is more likely than not that Valley will be required to sell such securities before recovery of their individual amortized cost basis. For debt securities, the primary consideration in determining whether impairment is other-than-temporary is whether or not it is probable that current and/or future contractual cash flows have been or may be impaired. See the “Other-Than-Temporary Impairment Analysis” section of Note 4 for further discussion. Interest income on investments includes amortization of purchase premiums and discounts. Realized gains and losses are derived based on the amortized cost of the security sold.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t>
  </si>
  <si>
    <t>Loans Held for Sale</t>
  </si>
  <si>
    <t xml:space="preserve">Loans Held for Sale Loans held for sale generally consist of conforming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held for sale are recognized as earned and as incurred. Loans held for sale are generally sold with loan servicing rights retained by Valley. Gains recognized on loan sales include the value assigned to the rights to service the loan. See “Loan Servicing Rights” section below. </t>
  </si>
  <si>
    <t>Loans and Loan Fees</t>
  </si>
  <si>
    <t>Loans and Loan Fees 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t>
  </si>
  <si>
    <t>Purchased Credit-Impaired Loans (Including Covered Loans)</t>
  </si>
  <si>
    <t>Purchased Credit-Impaired Loans (Including Covered Loans) Purchased credit-impaired (PCI) loans are loans acquired at a discount (that is due, in part, to credit quality). Valley's PCI loan portfolio primarily consists of loans acquired in business combinations subsequent to 2011 and (covered) loans in which the Bank will share losses with the FDIC under loss-sharing agreements that have resulted from past FDIC-assisted transactions by Valley and acquired from 1st United Bancorp, Inc. (1st United) in 2014. The PCI loans are initially recorded at fair value (as determined by the present value of expected future cash flows) with no allowance for loan losses. Interest income on PCI loans has been accounted for based on the acquired loans’ expected cash flows. The PCI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Any allowance for loan losses related to covered PCI loans is determined without consideration of the amounts recoverable through the FDIC loss-share agreements (see “FDIC Loss-Share Receivable” below). Valley had no allowance reserves related to PCI loans at December 31, 2016 and 2015 . The Bank periodically evaluates the remaining contractual required payments due and estimates of cash flows expected to be collected for the underlying loans of each PCI loan pool.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our interest income on loans and the FDIC loss-share receivable, if applicable, is prospectively reduced by the guaranteed portion of the additional cash flows expected to be received, with a corresponding reduction to non-interest income. See Note 5 for additional information. 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t>
  </si>
  <si>
    <t>FDIC Loss-Share Receivable</t>
  </si>
  <si>
    <t>FDIC Loss-Share Receivable Valley National Bank has several loss-share agreements with the FDIC (referred to as the “FDIC loss-share receivable” reported within other assets on Valley’s consolidated statements of financial condition) which relate to the LibertyPointe Bank and The Park Avenue Bank transactions entered into by Valley in 2010, as well as three prior FDIC-assisted transactions by 1st United (including Republic Federal Bank, The Bank of Miami and Old Harbor Bank) acquired by Valley in 2014. The FDIC loss-share receivable arising from the loss-share agreements is measured separately from the covered loan pools because the agreements are not contractually part of the covered loans and are not transferable should the Bank choose to dispose of the covered loans. At the date of acquisition, the FDIC loss-share receivable was measured at its fair value based on expected future cash flows covered by the loss share agreements. In addition, the asset is based on the credit adjustments estimated for each loan pool and the loss-share percentages. Our FDIC loss-share receivable totaled $7.2 million and $8.3 million at December 31, 2016 and 2015 , respectively. Although this asset represents a contractual receivable from the FDIC, there is no contractual interest rate associated with the asset. The difference between the present value and the undiscounted cash flow expected to be collected from the FDIC is accreted into non-interest income over the life of the FDIC loss-share receivable. Actual or expected losses in excess of the acquisition date estimates result in an increase in the FDIC loss-share receivable. Conversely, when actual or expected losses are less than the acquisition date estimates, the loss share receivable is decreased. This reduction is recognized prospectively over the shorter of (i) the estimated life of the respective pools of covered loans or (ii) the term of the loss-sharing agreements with the FDIC. The FDIC loss-share receivable is also reduced and increased as loss-sharing payments are received from and made to the FDIC. Effective January 1, 2015, the losses on commercial related loans (commercial and industrial loans and commercial real estate loans) from the Republic Federal Bank transaction ceased being covered under the loss-share agreement. Any recoveries, net of expenses, of losses incurred prior to January 1, 2015 on such loans will continue to be covered (and must be shared with the FDIC in accordance with the loss-share agreement) through December 31, 2017. The losses on consumer related loans (residential mortgage loans and consumer loans) continue to be covered under the loss-share agreement through December 31, 2019. Under the terms of this loss-sharing agreement with the FDIC, losses are shared on the acquired loan and other real estate owned portfolio between 80 percent and 95 percent based upon certain aggregate loss limits. Effective April 1, 2015, the losses on commercial related loans from the LibertyPointe Bank and The Park Avenue Bank transactions ceased to be covered under the loss-share agreements. Any recoveries, net of expenses, of losses incurred prior to April 1, 2015 on such loans will continue to be covered by the loss-sharing agreement through March 31, 2018. The losses on consumer related loans will continue to be covered under the loss-share agreements through March 31, 2020. Under the terms of the loss-sharing agreements for the LibertyPointe Bank and The Park Avenue Bank transaction, the FDIC is obligated to reimburse Valley for 80 percent and 95 percent , respectively, of any future losses on covered consumer loans up to certain aggregate loss limits. Effective January 1, 2016, the losses on commercial related loans from The Bank of Miami transaction ceased to be covered under the loss-share agreement. Any recoveries, net of expenses, of losses incurred prior to January 1, 2016 on such loans will continue to be covered through December 31, 2018. The losses on consumer related loans continue to be covered under the loss-share agreement through December 31, 2020. Under the terms of this loss-sharing agreement with the FDIC, losses are shared on the acquired loan and other real estate owned portfolio up to 80 percent of the covered assets acquired. Effective January 1, 2017, the losses on commercial related loans from the Old Harbor Bank transaction ceased to be covered under the loss-share agreement. Any recoveries, net of expenses, on losses incurred prior that date will be shared with the FDIC in accordance with the loss-share agreement through December 31, 2019. The losses on consumer related loans will continue to be covered under the loss-share agreement through October 31, 2021. Under the terms of this loss-sharing agreement with the FDIC, losses are shared on the acquired loans and other real estate owned portfolio up to 70 percent of those covered assets within certain aggregate loss limits.</t>
  </si>
  <si>
    <t>Allowance for Credit Losses 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 The allowance is maintained at a level estimated to absorb probable credit losses inherent in the loan portfolio as well as other credit risk related charge-offs. The allowance is based on ongoing evaluations of the probable estimated losses inherent in the non-PCI loan portfolio and off-balance sheet unfunded letters of credit, as well as reserves for impairment of PCI loans subsequent to their acquisition date. As discussed under the “Purchased Credit-Impaired Loans” section above, Valley had no allowance reserves related to PCI loans at December 31, 2016 and 2015 . The Bank’s methodology for evaluating the appropriateness of the allowance includes grouping the non-covered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Credit Risk Management Department individually evaluates non-accrual (non-homogeneous) commercial and industrial loans and commercial real estate loans over $250 thousand and all troubled debt restructured loans.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interest is doubtful. Cash collections from non-accrual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adversely classified performing and/or non-performing loans affects the amount of the related allowance. Once a loan is adversely classified, the assigned relationship manager and/or a special assets officer in conjunction with the Credit Risk Management Department analyze the loan to determine whether the loan is impaired and, if impaired, the need to specifically assign a valuation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t>
  </si>
  <si>
    <t>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t>
  </si>
  <si>
    <t>Bank Owned Life Insurance</t>
  </si>
  <si>
    <t>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t>
  </si>
  <si>
    <t>Other Real Estate Owned</t>
  </si>
  <si>
    <t>Other Real Estate Owned Valley acquires other real estate owned (OREO) through foreclosure on loans secured by real estate. OREO is reported at the lower of cost or fair value, as established by a current appraisal (less estimated costs to sell), and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t>
  </si>
  <si>
    <t>Goodwill Intangible assets resulting from acquisitions under the acquisition method of accounting consist of goodwill and other intangible assets (see “Other Intangible Assets” below). Goodwill is not amortized and is subject to an annual assessment for impairment. Currently, the goodwill impairment analysis is generally a two-step test. However, Valley may choose to perform an optional qualitative assessment to determine whether it is necessary to perform the two-step quantitative goodwill impairment test for one or more units in future periods. During 2016 and 2015 , Valley elected to perform step one of the two-step goodwill impairment test for all of its reporting units. Goodwill is allocated to Valley’s reporting unit, which is a business segment or one level below,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Valley reviews goodwill annually or more frequently if a triggering event indicates impairment may have occurred, to determine potential impairment by determining if the fair value of the reporting unit has fallen below the carrying value.</t>
  </si>
  <si>
    <t>Other Intangible Assets</t>
  </si>
  <si>
    <t>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customer lists, and covenants not to compete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si>
  <si>
    <t>Loan Servicing Rights</t>
  </si>
  <si>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are determined using a method which utilizes servicing income, discount rates, prepayment speeds and default rates specifically relative to Valley’s portfolio for originated mortgage servicing rights. The unamortized costs associated with acquiring loan servicing rights, net of any valuation allowances, are included in other intangible assets in the consolidated statements of financial condition and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t>
  </si>
  <si>
    <t>Stock-Based Compensation</t>
  </si>
  <si>
    <t xml:space="preserve">Stock-Based Compensation Compensation expense for stock options and restricted stock awards (i.e., non-vested stock awards) is based on the fair value of the award on the date of the grant and is recognized ratably over the service period of the award. Under Valley’s long-term incentive compensation plans, award grantees that are eligible for retirement do not have a service period requirement. Compensation expense for these awards is recognized immediately in earnings.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awards is based upon the last sale price reported for Valley’s common stock on the date of grant or the last sale price reported preceding such date, except for performance-based restricted stock and restricted stock unit awards with a market condition. The grant date fair value of a performance-based restricted stock or restrict stock unit award that vests based on a market condition is determined by a third party specialist using a Monte Carlo valuation model. </t>
  </si>
  <si>
    <t>Fair Value Measurements</t>
  </si>
  <si>
    <t>Fair Value Measurements 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t>
  </si>
  <si>
    <t>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Valley maintains a reserve related to certain tax positions that management believes contain an element of uncertainty. An uncertain tax position is measured based on the largest amount of benefit that management believes is more likely than not to be realized. Periodically, Valley evaluates each of its tax positions and strategies to determine whether the reserve continues to be appropriate. See Note 13 for further analysis of Valley’s accounting for income taxes.</t>
  </si>
  <si>
    <t>Comprehensive Income</t>
  </si>
  <si>
    <t>Comprehensive Income Comprehensive income or loss is defined as the change in equity of a business entity during a period due to transactions and other events and circumstances, excluding those resulting from investments by and distributions to shareholders. Comprehensive income consists of net income and other comprehensive income or loss. Valley’s components of other comprehensive income or loss, net of deferred tax, include: (i) unrealized gains and losses on securities available for sale (including the non-credit portion of other-than-temporary impairment charges relating to these securities); (ii) unrealized gains and losses on derivatives used in cash flow hedging relationships; and (iii) the pension benefit adjustment for the unfunded portion of its various employee, officer, and director pension plans. Valley presents comprehensive income and its components in the consolidated statements of comprehensive income for all periods presented.</t>
  </si>
  <si>
    <t>Earnings Per Common Share</t>
  </si>
  <si>
    <t>Common stock equivalents represent the dilutive effect of additional common shares issuable upon the assumed vesting or exercise, if applicable, of performance-based restricted stock units, common stock options and warrants to purchase Valley’s common shares. Common stock options and warrants with exercise prices that exceed the average market price of Valley’s common stock during the periods presented have an anti-dilutive effect on the diluted earnings per common share calculation and therefore are excluded from the diluted earnings per share calculation. Earnings Per Common Share In Valley's computation of the earnings per common share, the numerator of both the basic and diluted earnings per common share is net income available to common shareholders (which is equal to net income less dividends on preferred stock).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si>
  <si>
    <t>Preferred and Common Stock Dividends</t>
  </si>
  <si>
    <t>Preferred and Common Stock Dividends In June 2015, Valley issued 4.6 million shares of non-cumulative perpetual preferred stock which were initially recorded at fair value (see Note 18 for additional details on the preferred stock issuance). The preferred shares are senior to Valley common stock, whereas the current year dividends must be paid before Valley can pay dividends to its common stockholders. Preferred dividends declared are deducted from net income for computing income available to common stockholders and earnings per common share computations. Cash dividends to both preferred and common stockholders are payable and accrued when declared by Valley's Board of Directors</t>
  </si>
  <si>
    <t>Treasury Stock Treasury stock is recorded using the cost method and accordingly is presented as a reduction of shareholders’ equity.</t>
  </si>
  <si>
    <t>Derivative Instruments and Hedging Activities</t>
  </si>
  <si>
    <t>Derivative Instruments and Hedging Activities As part of its asset/liability management strategies and to accommodate commercial borrowers, Valley has used interest rate swaps and caps to hedge variability in cash flows or fair values caused by changes in interest rates. Valley also uses derivatives not designated as hedges for non-speculative purposes to manage its exposure to interest rate movements related to a service for commercial lending customers, mortgage banking activities consisting of customer interest rate lock commitments and forward contracts to sell residential mortgage loans, and hybrid instruments, consisting of market linked certificates of deposit with an embedded swap contract. Derivatives used to hedge the exposure to variability in expected future cash flows, or other types of forecasted transactions, are considered cash flow hedges. Derivatives used to hedge the exposure to changes in the fair value of an asset, liability, or firm commitment attributable to a particular risk, such as interest rate risk, are considered fair value hedges. Valley records all derivatives as assets or liabilities at fair value on the consolidated statements of financial condition.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For derivatives designated as fair value hedges, changes in the fair value of the derivative and the hedged item related to the hedged risk are recognized in earnings. On a quarterly basis, Valley assesses the effectiveness of each hedging relationship by comparing the changes in cash flows or fair value of the derivative hedging instrument with the changes in cash flows or fair value of the designated hedged item or transaction. If a hedging relationship is terminated due to ineffectiveness, and the derivative instrument is not re-designated to a new hedging relationship, the subsequent change in fair value of such instrument is charged directly to earnings. Derivatives not designated as hedges do not meet the hedge accounting requirements under U.S. GAAP. Changes in fair value of derivatives not designated in hedging relationships are recorded directly in earnings. Valley made an accounting policy election to use the exception under the ASU No. 2011-04 and calculate the credit valuation adjustments to the fair value of derivatives on a net basis by counterparty portfolio. See Note 3 for additional information.</t>
  </si>
  <si>
    <t>New Authoritative Accounting Guidance</t>
  </si>
  <si>
    <t>New Authoritative Accounting Guidance Accounting Standards Update (ASU) No. 2017-04, "Intangibles—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is effective for Valley for its annual or any interim goodwill impairment tests in fiscal years beginning after December 15, 2019 and is not expected to have a significant impact on the presentation Valley's consolidated financial statements. Early adoption is permitted for annual and interim goodwill impairment testing dates after January 1, 2017. ASU No. 2016-15, "Statement of Cash Flows (Topic 230): Classification of Certain Cash Receipts and Cash Payments" clarifies on how certain cash receipts and cash payments should be classified and presented in the statement of cash flow. The ASU No. 2016-15 includes guidance on eight specific cash flow issues with the objective of reducing the existing diversity in practice in how certain cash receipts and cash payments are presented and classified in the statement of cash flows . ASU No. 2016-15 is effective for Valley for fiscal years beginning after December 15, 2017 and it should be applied using a retrospective transition method to each period presented. ASU No. 2016-15 is not expected to have a significant impact on the presentation Valley's consolidated statements of cash flows. ASU No. 2016-13, "Financial Instruments - Credit Losses (Topic 326): Measurement of Credit Losses on Financial Instruments" amends the accounting guidance on the impairment of financial instruments. The ASU No. 2016-13 adds to U.S. GAAP an impairment model (known as the current expected credit loss (CECL) model) that is based on expected losses rather than incurred losses. Under the new guidance, an entity is required to measure all expected credit losses for financial assets held at the reporting date based on historical experience, current conditions, and reasonable and supportable forecasts. ASU No. 2016-13 is effective for Valley for reporting periods beginning January 1, 2020. Management is currently evaluating the impact of the ASU on Valley’s consolidated financial statements. Valley expects that the new guidance will result in an increase in its allowance for credit losses due to several factors, including: (i) the allowance related to Valley loans will increase to include credit losses over the full remaining expected life of the portfolio, and will consider expected future changes in macroeconomic conditions, (ii) the non-accretable difference (as defined in Note 5) on PCI loans will be recognized as an allowance, offset by an increase in the carrying value of the related loans, and (iii) an allowance will be established for estimated credit losses on investment securities classified as held to maturity. The extent of the increase is under evaluation, but will depend upon the nature and characteristics of the Valley's loan and investment portfolios at the adoption date, and the economic conditions and forecasts at that date. ASU No. 2016-09, "Compensation - Stock Compensation (Topic 718): Improvements to Employee Share-Based Payment Accounting" simplifies several aspects of the stock compensation guidance in Topic 718 and other related guidance. The amendments focus on income tax accounting upon vesting or exercise of share-based payments, award classification, liability classification exception for statutory tax withholding requirements, estimating forfeitures, and cash flow presentation. ASU No. 2016-09 is effective for Valley for annual periods beginning after December 15, 2017, and interim periods within annual periods beginning after December 15, 2018 with an early adoption permitted. ASU No. 2016-09 is not expected to have a significant impact on Valley's consolidated financial statements. ASU No. 2016-02, “Leases (Topic 84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Valley for reporting periods beginning January 1, 2019, with an early adoption permitted. Valle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Valley’s consolidated financial statements by reviewing its existing lease contracts and service contracts that may include embedded leases. Valley expects a gross-up of its consolidated statements of financial condition as a result of recognizing lease liabilities and right of use assets; the extent of such gross-up is under evaluation. Valley does not expect material changes to the recognition of operating lease expense in its consolidated statements of income. ASU No. 2016-01, “Financial Instruments - Overall (Subtopic 825-10) - Recognition and Measurement of Financial Assets and Financial Liabilities” requires that: (i) equity investments with readily determinable fair values must be measured at fair value with changes in fair value recognized in net income, (ii) equity investments without readily determinable fair values must be measured at either fair value or at cost adjusted for changes in observable prices minus impairment with changes in value under either of these methods recognized in net income, (iii) entities that record financial liabilities at fair value due to a fair value option election must recognize changes in fair value in other comprehensive income if it is related to instrument-specific credit risk, and (iv) entities must assess whether a valuation allowance is required for deferred tax assets related to available-for-sale debt securities. ASU No. 2016-01 is effective for Valley for reporting periods beginning January 1, 2018 and is not expected to have a material effect on Valley’s consolidated financial statements. ASU No. 2015-07, "Fair Value Measurement (Topic 820) - Disclosure for Investments in Certain Entities That Calculate Net Asset Value per Share (or Its Equivalent)", which removes the requirement to categorize within the fair value hierarchy all investments for which the fair value is measured using the net asset value per share practical expedient. ASU No. 2015-07 also removes the requirement to make certain disclosures for all investments that are eligible to be measured at fair value using the net asset value per share practical expedient. ASU No. 2015-07 became effective for Valley for reporting periods after January 1, 2016 and did not have an impact on Valley's fair value measurement disclosures at Note 6. ASU No. 2015-03, "Interest - Imputation of Interest (Subtopic 835-30):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ASU No. 2015-03. ASU No. 2015-03 is effective for reporting periods beginning January 1, 2016 (with early adoption permitted), and is to be applied retrospectively. At December 31, 2015, Valley early adopted ASU No. 2015-03 to reflect the reclassification of the debt issuance costs from other assets to long-term borrowings for all periods presented in our consolidated statements of financial condition. See Note 10 to the consolidated financial statements for more details. ASU No. 2014-09, “Revenue from Contracts with Customers (Topic 606)" implements a common revenue standard that clarifies the principles for recognizing revenue to depict the transfer of promised goods or services to customers in an amount that reflects the consideration to which the entity expects to be entitled in exchange for those goods or services. In 2016, the Financial Accounting Standards Board issued ASU No. 2016-08, “Revenue from Contracts with Customers (Topic 606) - Principal versus Agent Considerations (Reporting Revenue Gross versus Net)” and ASU No. 2016-10, “Revenue from Contracts with Customers (Topic 606) - Identifying Performance Obligations and Licensing,” to further clarify the new guidance under Topic 606. ASU No. 2014-09 and its aforementioned amendments are effective on January 1, 2018. Management is currently evaluating by identification of revenue within the scope of the guidance to assess potential impact. Management has not yet identified any material changes in the timing of revenue recognition and it does not expect the new revenue guidance to have a significant impact on Valley’s consolidated financial statements.</t>
  </si>
  <si>
    <t>Summary of Significant Accounting Policies (Tables)</t>
  </si>
  <si>
    <t>Calculation of Both Basic and Diluted Earnings Per Common Share</t>
  </si>
  <si>
    <t>The following table shows the calculation of both basic and diluted earnings per common share for the years ended December 31, 2016 , 2015 and 2014 : 2016 2015 2014 (in thousands, except for share data) Net income available to common shareholders $ 160,958 $ 99,144 $ 116,172 Basic weighted-average number of common shares outstanding 254,841,571 234,405,909 205,716,293 Plus: Common stock equivalents 426,765 31,091 — Diluted weighted-average number of common shares outstanding 255,268,336 234,437,000 205,716,293 Earnings per common share: Basic $ 0.63 $ 0.42 $ 0.56 Diluted 0.63 0.42 0.56</t>
  </si>
  <si>
    <t>Fair Value Measurement of Assets and Liabilities (Tables)</t>
  </si>
  <si>
    <t>Assets and Liabilities Measured at Fair Value on Recurring and Non-Recurring Basis</t>
  </si>
  <si>
    <t>The following tables present the assets and liabilities that are measured at fair value on a recurring and non-recurring basis by level within the fair value hierarchy as reported on the consolidated statements of financial condition at December 31, 2016 and 2015 .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591 $ 49,591 $ — $ — U.S. government agency securities 23,041 — 23,041 — Obligations of states and political subdivisions 119,767 — 119,767 — Residential mortgage-backed securities 1,015,542 — 1,005,589 9,953 Trust preferred securities 8,009 — 6,074 1,935 Corporate and other debt securities 60,565 8,064 52,501 — Equity securities 20,858 1,306 19,552 — Total available for sale 1,297,373 58,961 1,226,524 11,888 Loans held for sale (1) 57,708 — 57,708 — Other assets (2) 29,055 — 29,055 — Total assets $ 1,384,136 $ 58,961 $ 1,313,287 $ 11,888 Liabilities Other liabilities (2) $ 44,077 $ — $ 44,077 $ — Total liabilities $ 44,077 $ — $ 44,077 $ — Non-recurring fair value measurements: Collateral dependent impaired loans (3) $ 5,385 $ — $ — $ 5,385 Loan servicing rights 6,489 — — 6,489 Foreclosed assets (4) 4,532 — — 4,532 Total $ 16,406 $ — $ — $ 16,406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549,473 $ 549,473 $ — $ — U.S. government agency securities 29,963 — 29,963 — Obligations of states and political subdivisions 124,966 — 124,966 — Residential mortgage-backed securities 696,428 — 684,777 11,651 Trust preferred securities 8,404 — 6,262 2,142 Corporate and other debt securities 77,552 17,710 59,842 — Equity securities 20,075 1,198 18,877 — Total available for sale 1,506,861 568,381 924,687 13,793 Loans held for sale (1) 16,382 — 16,382 — Other assets (2) 33,774 — 33,774 — Total assets $ 1,557,017 $ 568,381 $ 974,843 $ 13,793 Liabilities Other liabilities (2) $ 50,844 $ — $ 50,844 $ — Total liabilities $ 50,844 $ — $ 50,844 $ — Non-recurring fair value measurements: Collateral dependent impaired loans (3) $ 15,427 $ — $ — $ 15,427 Loan servicing rights 2,571 — — 2,571 Foreclosed assets (4) 16,672 — — 16,672 Total $ 34,670 $ — $ — $ 34,670 (1) Loans held for sale (which consist of residential mortgages) are carried at fair value and had contractual unpaid principal balances totaling approximately $58.2 million and $16.1 million at December 31, 2016 and 2015 , respectively. (2) Amount represents derivative financial instruments. (3) Excludes PCI loans. (4) Includes covered other real estate owned totaling $300 thousand and $4.2 million at December 31, 2016 and 2015 , respectively.</t>
  </si>
  <si>
    <t>Changes in Level 3 Assets Measured at Fair Value on Recurring Basis</t>
  </si>
  <si>
    <t>The changes in Level 3 assets measured at fair value on a recurring basis for the years ended December 31, 2016 , 2015 and 2014 are summarized below: Available For Sale Securities 2016 2015 2014 (in thousands) Balance, beginning of the period $ 13,793 $ 19,309 $ 28,523 Net (losses) gains included in other comprehensive income (203 ) (1,072 ) 1,648 Sales — (2,674 ) (7,718 ) Settlements, net (1,702 ) (1,770 ) (3,144 ) Balance, end of the period $ 11,888 $ 13,793 $ 19,309</t>
  </si>
  <si>
    <t>Schedule of Quantitative Information about Level 3 Inputs Used to Measure Fair Value of Available for Sale Securities</t>
  </si>
  <si>
    <t>The following table presents quantitative information about Level 3 inputs used to measure the fair value of these securities at December 31, 2016 : Security Type Valuation Technique Unobservable Input Range Weighted Average Private label mortgage-backed securities Discounted cash flow Prepayment rate 15.0 - 22.5% 19.1 % Default rate 3.6 - 33.2 9.0 Loss severity 45.6 - 66.0 60.0</t>
  </si>
  <si>
    <t>Carrying Amounts and Estimated Fair Values of Financial Instruments</t>
  </si>
  <si>
    <t>The carrying amounts and estimated fair values of financial instruments not measured and not reported at fair value on the consolidated statements of financial condition at December 31, 2016 and 2015 were as follows: December 31, 2016 2015 Fair Value Hierarchy Carrying Amount Fair Value Carrying Amount Fair Value (in thousands) Financial assets Cash and due from banks Level 1 $ 220,791 $ 220,791 $ 243,575 $ 243,575 Interest bearing deposits with banks Level 1 171,710 171,710 170,225 170,225 Investment securities held to maturity: U.S. Treasury securities Level 1 138,830 147,495 138,978 149,483 U.S. government agency securities Level 2 11,329 11,464 12,859 13,130 Obligations of states and political subdivisions Level 2 566,590 577,826 504,865 527,263 Residential mortgage-backed securities Level 2 1,112,460 1,102,802 852,289 855,272 Trust preferred securities Level 2 59,804 47,290 59,785 46,437 Corporate and other debt securities Level 2 36,559 37,720 27,609 29,454 Total investment securities held to maturity 1,925,572 1,924,597 1,596,385 1,621,039 Net loans Level 3 17,121,684 16,756,655 15,936,929 15,824,475 Accrued interest receivable Level 1 66,816 66,816 63,554 63,554 Federal Reserve Bank and Federal Home Loan Bank stock (1) Level 1 147,127 147,127 145,068 145,068 Financial liabilities Deposits without stated maturities Level 1 14,591,837 14,591,837 13,095,647 13,095,647 Deposits with stated maturities Level 2 3,138,871 3,160,572 3,157,904 3,203,389 Short-term borrowings Level 1 1,080,960 1,081,751 1,076,991 1,076,991 Long-term borrowings Level 2 1,433,906 1,523,386 1,810,728 1,945,741 Junior subordinated debentures issued to capital trusts Level 2 41,577 45,785 41,414 44,127 Accrued interest payable (2) Level 1 10,675 10,675 13,110 13,110 (1) Included in other assets. (2) Included in accrued expenses and other liabilities.</t>
  </si>
  <si>
    <t>Investment Securities (Tables)</t>
  </si>
  <si>
    <t>Amortized Cost, Gross Unrealized Gains and Losses and Fair Value of Investment Securities Held to Maturity</t>
  </si>
  <si>
    <t>The amortized cost, gross unrealized gains and losses and fair value of investment securities held to maturity at December 31, 2016 and 2015 were as follows: Amortized Cost Gross Unrealized Gains Gross Unrealized Losses Fair Value (in thousands) December 31, 2016 U.S. Treasury securities $ 138,830 $ 8,665 $ — $ 147,495 U.S. government agency securities 11,329 135 — 11,464 Obligations of states and political subdivisions: Obligations of states and state agencies 252,185 6,692 (1,428 ) 257,449 Municipal bonds 314,405 6,438 (466 ) 320,377 Total obligations of states and political subdivisions 566,590 13,130 (1,894 ) 577,826 Residential mortgage-backed securities 1,112,460 8,432 (18,090 ) 1,102,802 Trust preferred securities 59,804 40 (12,554 ) 47,290 Corporate and other debt securities 36,559 1,190 (29 ) 37,720 Total investment securities held to maturity $ 1,925,572 $ 31,592 $ (32,567 ) $ 1,924,597 December 31, 2015 U.S. Treasury securities $ 138,978 $ 10,505 $ — $ 149,483 U.S. government agency securities 12,859 271 — 13,130 Obligations of states and political subdivisions: Obligations of states and state agencies 194,547 10,538 (10 ) 205,075 Municipal bonds 310,318 11,955 (85 ) 322,188 Total obligations of states and political subdivisions 504,865 22,493 (95 ) 527,263 Residential mortgage-backed securities 852,289 11,018 (8,035 ) 855,272 Trust preferred securities 59,785 36 (13,384 ) 46,437 Corporate and other debt securities 27,609 1,894 (49 ) 29,454 Total investment securities held to maturity $ 1,596,385 $ 46,217 $ (21,563 ) $ 1,621,039</t>
  </si>
  <si>
    <t>Age of Unrealized Losses and Fair Value of Related Securities Held to Maturity</t>
  </si>
  <si>
    <t>The age of unrealized losses and fair value of related securities held to maturity at December 31, 2016 and 2015 were as follows: Less than Twelve Months More than Twelve Months Total Fair Value Unrealized Losses Fair Value Unrealized Losses Fair Value Unrealized Losses (in thousands) December 31, 2016 Obligations of states and political subdivisions: Obligations of states and state agencies $ 98,114 $ (1,428 ) $ — $ — $ 98,114 $ (1,428 ) Municipal bonds 27,368 (466 ) — — 27,368 (466 ) Total obligations of states and political subdivisions 125,482 (1,894 ) — — 125,482 (1,894 ) Residential mortgage-backed securities 692,108 (14,420 ) 114,505 (3,670 ) 806,613 (18,090 ) Trust preferred securities 45,898 (12,554 ) 45,898 (12,554 ) Corporate and other debt securities 2,971 (29 ) — — 2,971 (29 ) Total $ 820,561 $ (16,343 ) $ 160,403 $ (16,224 ) $ 980,964 $ (32,567 ) December 31, 2015 Obligations of states and political subdivisions: Obligations of states and state agencies $ 6,837 $ (5 ) $ 1,965 $ (5 ) $ 8,802 $ (10 ) Municipal bonds 8,814 (72 ) 10,198 (13 ) 19,012 (85 ) Total obligations of states and political subdivisions 15,651 (77 ) 12,163 (18 ) 27,814 (95 ) Residential mortgage-backed securities 244,440 (2,916 ) 162,756 (5,119 ) 407,196 (8,035 ) Trust preferred securities — — 45,047 (13,384 ) 45,047 (13,384 ) Corporate and other debt securities 2,951 $ (49 ) $ — $ — $ 2,951 $ (49 ) Total $ 263,042 $ (3,042 ) $ 219,966 $ (18,521 ) $ 483,008 $ (21,563 )</t>
  </si>
  <si>
    <t>Contractual Maturities of Debt Securities Held to Maturity</t>
  </si>
  <si>
    <t>The contractual maturities of investments in debt securities held to maturity at December 31, 2016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6 Amortized Cost Fair Value (in thousands) Due in one year $ 85,139 $ 85,139 Due after one year through five years 191,207 199,327 Due after five years through ten years 364,471 377,665 Due after ten years 172,295 159,664 Residential mortgage-backed securities 1,112,460 1,102,802 Total investment securities held to maturity $ 1,925,572 $ 1,924,597</t>
  </si>
  <si>
    <t>Amortized Cost, Gross Unrealized Gains and Losses and Fair Value of Investment Securities Available for Sale</t>
  </si>
  <si>
    <t>The amortized cost, gross unrealized gains and losses and fair value of investment securities available for sale at December 31, 2016 and 2015 were as follows: Amortized Cost Gross Unrealized Gains Gross Unrealized Losses Fair Value (in thousands) December 31, 2016 U.S. Treasury securities $ 51,020 $ 6 $ (1,435 ) $ 49,591 U.S. government agency securities 22,815 232 (6 ) 23,041 Obligations of states and political subdivisions: Obligations of states and state agencies 40,696 70 (424 ) 40,342 Municipal bonds 80,045 147 (767 ) 79,425 Total obligations of states and political subdivisions 120,741 217 (1,191 ) 119,767 Residential mortgage-backed securities 1,029,827 2,061 (16,346 ) 1,015,542 Trust preferred securities* 10,164 — (2,155 ) 8,009 Corporate and other debt securities 60,651 436 (522 ) 60,565 Equity securities 20,505 1,114 (761 ) 20,858 Total investment securities available for sale $ 1,315,723 $ 4,066 $ (22,416 ) $ 1,297,373 December 31, 2015 U.S. Treasury securities $ 551,173 $ 4 $ (1,704 ) $ 549,473 U.S. government agency securities 29,316 665 (18 ) 29,963 Obligations of states and political subdivisions: Obligations of states and state agencies 44,285 196 (67 ) 44,414 Municipal bonds 80,717 209 (374 ) 80,552 Total obligations of states and political subdivisions 125,002 405 (441 ) 124,966 Residential mortgage-backed securities 701,764 3,348 (8,684 ) 696,428 Trust preferred securities* 10,458 — (2,054 ) 8,404 Corporate and other debt securities 78,202 1,239 (1,889 ) 77,552 Equity securities 21,022 575 (1,522 ) 20,075 Total investment securities available for sale $ 1,516,937 $ 6,236 $ (16,312 ) $ 1,506,861 * Includes two pooled trust preferred securities, principally collateralized by securities issued by banks and insurance companies, at December 31, 2016 and 2015.</t>
  </si>
  <si>
    <t>Age of Unrealized Losses and Fair Value of Related Securities</t>
  </si>
  <si>
    <t>The age of unrealized losses and fair value of related securities available for sale at December 31, 2016 and 2015 were as follows: Less than Twelve Months More than Twelve Months Total Fair Value Unrealized Losses Fair Value Unrealized Losses Fair Value Unrealized Losses (in thousands) December 31, 2016 U.S. Treasury securities $ 48,660 $ (1,435 ) $ — $ — $ 48,660 $ (1,435 ) U.S. government agency securities 2,530 (4 ) 4,034 (2 ) 6,564 (6 ) Obligations of states and political subdivisions: Obligations of states and state agencies 28,628 (404 ) 753 (20 ) 29,381 (424 ) Municipal bonds 42,573 (506 ) 11,081 (261 ) 53,654 (767 ) Total obligations of states and political subdivisions 71,201 (910 ) 11,834 (281 ) 83,035 (1,191 ) Residential mortgage-backed securities 788,030 (11,889 ) 132,718 (4,457 ) 920,748 (16,346 ) Trust preferred securities 8,009 (2,155 ) 8,009 (2,155 ) Corporate and other debt securities 32,292 (294 ) 15,192 (228 ) 47,484 (522 ) Equity securities — — 14,883 (761 ) 14,883 (761 ) Total $ 942,713 $ (14,532 ) $ 186,670 $ (7,884 ) $ 1,129,383 $ (22,416 ) December 31, 2015 U.S. Treasury securities $ 548,538 $ (1,704 ) $ — $ — $ 548,538 $ (1,704 ) U.S. government agency securities 3,489 (5 ) 4,736 (13 ) 8,225 (18 ) Obligations of states and political subdivisions: Obligations of states and state agencies 24,359 (67 ) — — 24,359 (67 ) Municipal bonds 38,207 (128 ) 13,551 (246 ) 51,758 (374 ) Total obligations of states and political subdivisions 62,566 (195 ) 13,551 (246 ) 76,117 (441 ) Residential mortgage-backed securities 293,615 (4,147 ) 164,010 (4,537 ) 457,625 (8,684 ) Trust preferred securities — — 8,404 (2,054 ) 8,404 (2,054 ) Corporate and other debt securities 21,203 (471 ) 36,137 (1,418 ) 57,340 (1,889 ) Equity securities — — 14,273 (1,522 ) 14,273 (1,522 ) Total $ 929,411 $ (6,522 ) $ 241,111 $ (9,790 ) $ 1,170,522 $ (16,312 )</t>
  </si>
  <si>
    <t>Contractual Maturities of Investments Securities Available for Sale</t>
  </si>
  <si>
    <t>The contractual maturities of investments securities available for sale at December 31, 2016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6 Amortized Cost Fair Value (in thousands) Due in one year $ 18,770 $ 18,654 Due after one year through five years 73,904 74,158 Due after five years through ten years 114,174 112,063 Due after ten years 58,543 56,098 Residential mortgage-backed securities 1,029,827 1,015,542 Equity securities 20,505 20,858 Total investment securities available for sale $ 1,315,723 $ 1,297,373</t>
  </si>
  <si>
    <t>Changes in Credit Loss Component of Cumulative Other-than-Temporary Impairment Losses on Debt Securities</t>
  </si>
  <si>
    <t>The following table presents the changes in the credit loss component of cumulative other-than-temporary impairment losses on debt securities classified as either held to maturity or available for sale that Valley has recognized in earnings, for which a portion of the impairment loss (non-credit factors) was recognized in other comprehensive income or loss for the years ended December 31, 2016 , 2015 and 2014 : 2016 2015 2014 (in thousands) Balance, beginning of period $ 5,837 $ 8,947 $ 9,990 Accretion of credit loss impairment due to an increase in expected cash flows (921 ) (728 ) (661 ) Sales — (2,382 ) (382 ) Balance, end of period $ 4,916 $ 5,837 $ 8,947</t>
  </si>
  <si>
    <t>Gross Gains (Losses) Realized on Sales, Maturities and Other Securities Transactions Included in Earnings</t>
  </si>
  <si>
    <t>Gross gains and losses realized on sales, maturities and other securities transactions included in earnings for the years ended December 31, 2016 , 2015 and 2014 were as follows: 2016 2015 2014 (in thousands) Sales transactions: Gross gains $ 271 $ 3,274 $ 746 Gross losses (58 ) (947 ) (2 ) $ 213 $ 2,327 $ 744 Maturities and other securities transactions: Gross gains $ 615 $ 293 $ 10 Gross losses (51 ) (133 ) (9 ) $ 564 $ 160 $ 1 Gains on securities transactions, net $ 777 $ 2,487 $ 745</t>
  </si>
  <si>
    <t>Loans (Tables)</t>
  </si>
  <si>
    <t>Schedule of Loan Portfolio Non-Covered and Covered PCI Loans and Non-PCI Loans</t>
  </si>
  <si>
    <t>The detail of the loan portfolio as of December 31, 2016 and 2015 was as follows: December 31, 2016 December 31, 2015 Non-PCI Loans PCI Loans* Total Non-PCI Loans PCI Loans* Total (in thousands) Loans: Commercial and industrial $ 2,357,018 $ 281,177 $ 2,638,195 $ 2,156,549 $ 383,942 $ 2,540,491 Commercial real estate: Commercial real estate 7,628,328 1,091,339 8,719,667 6,069,532 1,355,104 7,424,636 Construction 710,266 114,680 824,946 607,694 147,253 754,947 Total commercial real estate loans 8,338,594 1,206,019 9,544,613 6,677,226 1,502,357 8,179,583 Residential mortgage 2,684,195 183,723 2,867,918 2,912,079 218,462 3,130,541 Consumer: Home equity 376,213 92,796 469,009 391,809 119,394 511,203 Automobile 1,139,082 145 1,139,227 1,238,826 487 1,239,313 Other consumer 569,499 7,642 577,141 426,147 15,829 441,976 Total consumer loans 2,084,794 100,583 2,185,377 2,056,782 135,710 2,192,492 Total loans $ 15,464,601 $ 1,771,502 $ 17,236,103 $ 13,802,636 $ 2,240,471 $ 16,043,107 * PCI loans include covered loans (mostly consisting of residential mortgage and commercial real estate loans) totaling $70.4 million and $122.3 million at December 31, 2016 and 2015 , respectively.</t>
  </si>
  <si>
    <t>Changes in Accretable Yield for Covered Loans</t>
  </si>
  <si>
    <t>The following table presents changes in the accretable yield for PCI loans for the years ended December 31, 2016 and 2015 : 2016 2015 (in thousands) Balance, beginning of period $ 415,179 $ 336,208 Acquisition — 126,930 Accretion (107,482 ) (105,078 ) Net (decrease) increase in expected cash flows (9,989 ) 57,119 Other, net (3,194 ) — Balance, end of period $ 294,514 $ 415,179</t>
  </si>
  <si>
    <t>Summary of Related Party Loans</t>
  </si>
  <si>
    <t>The following table summarizes the changes in the total amounts of loans and advances to the related parties during the year ended December 31, 2016 : 2016 (in thousands) Outstanding at beginning of year $ 191,566 New loans and advances 26,736 Repayments (52,982 ) Outstanding at end of year $ 165,320</t>
  </si>
  <si>
    <t>Past Due, Non-Accrual and Current Non-Covered Loans by Loan Portfolio Class</t>
  </si>
  <si>
    <t>The following tables present past due, non-accrual and current loans (excluding PCI loans, which are accounted for on a pool basis) by loan portfolio class at December 31, 2016 and 2015 : Past Due and Non-Accrual Loans 30-59 Days Past Due Loans 60-89 Days Past Due Loans Accruing Loans 90 Days Or More Past Due Non-Accrual Loans Total Past Due Loans Current Non-PCI Loans Total Non-PCI Loans (in thousands) December 31, 2016 Commercial and industrial $ 6,705 $ 5,010 $ 142 $ 8,465 $ 20,322 $ 2,336,696 $ 2,357,018 Commercial real estate: Commercial real estate 5,894 8,642 474 15,079 30,089 7,598,239 7,628,328 Construction 6,077 — 1,106 715 7,898 702,368 710,266 Total commercial real estate loans 11,971 8,642 1,580 15,794 37,987 8,300,607 8,338,594 Residential mortgage 12,005 3,564 1,541 12,075 29,185 2,655,010 2,684,195 Consumer loans: Home equity 929 415 — 1,028 2,372 373,841 376,213 Automobile 3,192 723 188 146 4,249 1,134,833 1,139,082 Other consumer 76 9 21 — 106 569,393 569,499 Total consumer loans 4,197 1,147 209 1,174 6,727 2,078,067 2,084,794 Total $ 34,878 $ 18,363 $ 3,472 $ 37,508 $ 94,221 $ 15,370,380 $ 15,464,601 Past Due and Non-Accrual Loans 30-59 Days Past Due Loans 60-89 Days Past Due Loans Accruing Loans 90 Days Or More Past Due Non-Accrual Loans Total Past Due Loans Current Non-PCI Loans Total Non-PCI Loans (in thousands) December 31, 2015 Commercial and industrial $ 3,920 $ 524 $ 213 $ 10,913 $ 15,570 $ 2,140,979 $ 2,156,549 Commercial real estate: Commercial real estate 2,684 — 131 24,888 27,703 6,041,829 6,069,532 Construction 1,876 2,799 — 6,163 10,838 596,856 607,694 Total commercial real estate loans 4,560 2,799 131 31,051 38,541 6,638,685 6,677,226 Residential mortgage 6,681 1,626 1,504 17,930 27,741 2,884,338 2,912,079 Consumer loans: Home equity 1,308 111 — 2,088 3,507 388,302 391,809 Automobile 1,969 491 164 118 2,742 1,236,084 1,238,826 Other consumer 71 24 44 — 139 426,008 426,147 Total consumer loans 3,348 626 208 2,206 6,388 2,050,394 2,056,782 Total $ 18,509 $ 5,575 $ 2,056 $ 62,100 $ 88,240 $ 13,714,396 $ 13,802,636</t>
  </si>
  <si>
    <t>Impaired Loans</t>
  </si>
  <si>
    <t>The following table presents the information about impaired loans by loan portfolio class at December 31, 2016 and 2015 : Recorded Investment With No Related Allowance Recorded Investment With Related Allowance Total Recorded Investment Unpaid Contractual Principal Balance Related Allowance (in thousands) December 31, 2016 Commercial and industrial $ 3,609 $ 27,031 $ 30,640 $ 35,957 $ 5,864 Commercial real estate: Commercial real estate 21,318 36,974 58,292 60,267 3,612 Construction 1,618 2,379 3,997 3,997 260 Total commercial real estate loans 22,936 39,353 62,289 64,264 3,872 Residential mortgage 8,398 9,958 18,356 19,712 725 Consumer loans: Home equity 1,182 2,352 3,534 3,626 70 Total consumer loans 1,182 2,352 3,534 3,626 70 Total $ 36,125 $ 78,694 $ 114,819 $ 123,559 $ 10,531 December 31, 2015 Commercial and industrial $ 7,863 $ 17,851 $ 25,714 $ 33,071 $ 3,439 Commercial real estate: Commercial real estate 30,113 37,440 67,553 71,263 3,354 Construction 8,847 5,530 14,377 14,387 317 Total commercial real estate loans 38,960 42,970 81,930 85,650 3,671 Residential mortgage 7,842 14,770 22,612 24,528 1,377 Consumer loans: Home equity 263 1,869 2,132 2,224 295 Total consumer loans 263 1,869 2,132 2,224 295 Total $ 54,928 $ 77,460 $ 132,388 $ 145,473 $ 8,782</t>
  </si>
  <si>
    <t>Average Recorded Investment and Interest Income Recognized on Impaired Loans</t>
  </si>
  <si>
    <t>The following table presents, by loan portfolio class, the average recorded investment and interest income recognized on impaired loans for the years ended December 31, 2016 , 2015 and 2014 : 2016 2015 2014 Average Recorded Investment Interest Income Recognized Average Recorded Investment Interest Income Recognized Average Recorded Investment Interest Income Recognized (in thousands) Commercial and industrial $ 36,552 $ 1,045 $ 28,451 $ 893 $ 30,485 $ 1,114 Commercial real estate: Commercial real estate 59,633 2,122 77,154 2,380 74,256 2,488 Construction 5,790 182 16,399 534 21,515 547 Total commercial real estate loans 65,423 2,304 93,553 2,914 95,771 3,035 Residential mortgage 21,340 874 24,435 728 26,863 812 Consumer loans: Home equity 2,626 68 3,852 111 2,214 49 Total consumer loans 2,626 68 3,852 111 2,214 49 Total $ 125,941 $ 4,291 $ 150,291 $ 4,646 $ 155,333 $ 5,010</t>
  </si>
  <si>
    <t>Pre-Modification and Post-Modification Outstanding Recorded Investments</t>
  </si>
  <si>
    <t>The non-PCI loans modified as TDRs within the previous 12 months and for which there was a payment default ( 90 or more days past due) for the years ended December 31, 2016 and 2015 were as follows: Years Ended December 31, 2016 2015 Troubled Debt Restructurings Subsequently Defaulted Number of Contracts Recorded Investment Number of Contracts Recorded Investment ($ in thousands) Commercial and industrial — $ — 1 $ 129 Commercial real estate 2 357 1 87 Residential mortgage 4 853 1 214 Consumer — — 1 75 Total 6 $ 1,210 4 $ 505 The following table presents non-PCI loans by loan class modified as TDRs during the years ended December 31, 2016 and 2015 . The pre-modification and post-modification outstanding recorded investments disclosed in the table below represent the loan carrying amounts immediately prior to the modification and the carrying amounts at December 31, 2016 and 2015 , respectively. Troubled Debt Restructurings Number of Contracts Pre-Modification Outstanding Recorded Investment Post-Modification Outstanding Recorded Investment ($ in thousands) December 31, 2016 Commercial and industrial 19 $ 18,186 $ 16,277 Commercial real estate: Commercial real estate 4 8,325 7,092 Construction 3 2,922 3,626 Total commercial real estate 7 11,247 10,718 Residential mortgage 7 1,867 1,826 Consumer 1 54 51 Total 34 $ 31,354 $ 28,872 December 31, 2015 Commercial and industrial 17 $ 8,409 $ 6,793 Commercial real estate: Commercial real estate 5 6,768 6,709 Construction 2 646 1,391 Total commercial real estate 7 7,414 8,100 Residential mortgage 7 2,659 2,603 Consumer 2 1,111 1,095 Total 33 $ 19,593 $ 18,591</t>
  </si>
  <si>
    <t>Risk Category of Loans</t>
  </si>
  <si>
    <t>The following table presents the risk category of loans by class of loans (excluding PCI loans) based on the most recent analysis performed at December 31, 2016 and 2015 . Credit exposure— by internally assigned risk rating Special Total Non-PCI Pass Mention Substandard Doubtful Loans (in thousands) December 31, 2016 Commercial and industrial $ 2,246,457 $ 44,316 $ 64,649 $ 1,596 $ 2,357,018 Commercial real estate 7,486,469 57,591 84,268 — 7,628,328 Construction 708,070 200 1,996 — 710,266 Total $ 10,440,996 $ 102,107 $ 150,913 $ 1,596 $ 10,695,612 December 31, 2015 Commercial and industrial $ 2,049,752 $ 68,243 $ 36,254 $ 2,300 $ 2,156,549 Commercial real estate 5,893,354 79,279 96,899 — 6,069,532 Construction 596,530 1,102 10,062 — 607,694 Total $ 8,539,636 $ 148,624 $ 143,215 $ 2,300 $ 8,833,775</t>
  </si>
  <si>
    <t>Recorded Investment in Loan Classes Based on Payment Activity</t>
  </si>
  <si>
    <t>The following table presents the recorded investment in those loan classes based on payment activity as of December 31, 2016 and 2015 : Credit exposure— by payment activity Performing Loans Non-Performing Loans Total Non-PCI Loans (in thousands) December 31, 2016 Residential mortgage $ 2,672,120 $ 12,075 $ 2,684,195 Home equity 375,185 1,028 376,213 Automobile 1,138,936 146 1,139,082 Other consumer 569,499 — 569,499 Total $ 4,755,740 $ 13,249 $ 4,768,989 December 31, 2015 Residential mortgage $ 2,894,149 $ 17,930 $ 2,912,079 Home equity 389,721 2,088 391,809 Automobile 1,238,708 118 1,238,826 Other consumer 426,147 — 426,147 Total $ 4,948,725 $ 20,136 $ 4,968,861 The following table presents the recorded investment in PCI loans by class based on individual loan payment activity as of December 31, 2016 and 2015 : Credit exposure— Performing Non-Performing Total by payment activity Loans Loans PCI Loans (in thousands) December 31, 2016 Commercial and industrial $ 272,483 $ 8,694 $ 281,177 Commercial real estate 1,080,376 10,963 1,091,339 Construction 113,370 1,310 114,680 Residential mortgage 179,793 3,930 183,723 Consumer 98,469 2,114 100,583 Total $ 1,744,491 $ 27,011 $ 1,771,502 December 31, 2015 Commercial and industrial $ 373,665 $ 10,277 $ 383,942 Commercial real estate 1,342,030 13,074 1,355,104 Construction 141,547 5,706 147,253 Residential mortgage 214,713 3,749 218,462 Consumer 129,891 5,819 135,710 Total $ 2,201,846 $ 38,625 $ 2,240,471</t>
  </si>
  <si>
    <t>Allowance for Credit Losses (Tables)</t>
  </si>
  <si>
    <t>Summary of Allowance for Credit Losses</t>
  </si>
  <si>
    <t>The following table summarizes the allowance for credit losses at December 31, 2016 and 2015 : December 31, 2016 2015 (in thousands) Components of allowance for credit losses: Allowance for loan losses $ 114,419 $ 106,178 Allowance for unfunded letters of credit 2,185 2,189 Total allowance for credit losses $ 116,604 $ 108,367</t>
  </si>
  <si>
    <t>Summary of Provision for Credit Losses</t>
  </si>
  <si>
    <t>The following table summarizes the provision for credit losses for the years ended December 31, 2016 , 2015 and 2014 : 2016 2015 2014 (in thousands) Components of provision for credit losses: Provision for loan losses $ 11,873 $ 7,846 $ 3,445 Provision for unfunded letters of credit (4 ) 255 (1,561 ) Total provision for credit losses $ 11,869 $ 8,101 $ 1,884</t>
  </si>
  <si>
    <t>Summary of Activity in Allowance for Loan Losses</t>
  </si>
  <si>
    <t>The following table details the activity in the allowance for loan losses by portfolio segment for the years ended December 31, 2016 and 2015 : Commercial and Industrial Commercial Real Estate Residential Mortgage Consumer Unallocated Total (in thousands) December 31, 2016 Allowance for loan losses: Beginning balance $ 48,767 $ 48,006 $ 4,625 $ 4,780 $ — $ 106,178 Loans charged-off (5,990 ) (650 ) (866 ) (3,463 ) — (10,969 ) Charged-off loans recovered 2,852 2,057 774 1,654 — 7,337 Net charge-offs (3,138 ) 1,407 (92 ) (1,809 ) — (3,632 ) Provision for loan losses 5,191 6,438 (831 ) 1,075 11,873 Ending balance $ 50,820 $ 55,851 $ 3,702 $ 4,046 $ — $ 114,419 December 31, 2015 Allowance for loan losses: Beginning balance $ 43,676 $ 42,840 $ 5,093 $ 5,179 $ 5,565 $ 102,353 Loans charged-off (7,928 ) (2,790 ) (813 ) (3,441 ) — (14,972 ) Charged-off loans recovered 7,233 1,759 421 1,538 — 10,951 Net charge-offs (695 ) (1,031 ) (392 ) (1,903 ) — (4,021 ) Provision for loan losses 5,786 6,197 (76 ) 1,504 (5,565 ) 7,846 Ending balance $ 48,767 $ 48,006 $ 4,625 $ 4,780 $ — $ 106,178</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for the years ended December 31, 2016 and 2015 . Loans individually evaluated for impairment represent Valley’s impaired loans. Loans acquired with discounts related to credit quality represent Valley’s PCI loans. Commercial and Industrial Commercial Real Estate Residential Mortgage Consumer Total (in thousands) December 31, 2016 Allowance for loan losses: Individually evaluated for impairment $ 5,864 $ 3,872 $ 725 $ 70 $ 10,531 Collectively evaluated for impairment 44,956 51,979 2,977 3,976 103,888 Total $ 50,820 $ 55,851 $ 3,702 $ 4,046 $ 114,419 Loans: Individually evaluated for impairment $ 30,640 $ 62,289 $ 18,356 $ 3,534 $ 114,819 Collectively evaluated for impairment 2,326,378 8,276,305 2,665,839 2,081,260 15,349,782 Loans acquired with discounts related to credit quality 281,177 1,206,019 183,723 100,583 1,771,502 Total $ 2,638,195 $ 9,544,613 $ 2,867,918 $ 2,185,377 $ 17,236,103 December 31, 2015 Allowance for loan losses: Individually evaluated for impairment $ 3,439 $ 3,671 $ 1,377 $ 295 $ 8,782 Collectively evaluated for impairment 45,328 44,335 3,248 4,485 97,396 Total $ 48,767 $ 48,006 $ 4,625 $ 4,780 $ 106,178 Loans: Individually evaluated for impairment $ 25,714 $ 81,930 $ 22,612 $ 2,132 $ 132,388 Collectively evaluated for impairment 2,130,835 6,595,296 2,889,467 2,054,650 13,670,248 Loans acquired with discounts related to credit quality 383,942 1,502,357 218,462 135,710 2,240,471 Total $ 2,540,491 $ 8,179,583 $ 3,130,541 $ 2,192,492 $ 16,043,107</t>
  </si>
  <si>
    <t>Premises and Equipment, Net (Tables)</t>
  </si>
  <si>
    <t>Components of Premises and Equipment, Net</t>
  </si>
  <si>
    <t>At December 31, 2016 and 2015 , premises and equipment, net consisted of: 2016 2015 (in thousands) Land $ 78,116 $ 80,519 Buildings 210,012 211,923 Leasehold improvements 73,405 70,314 Furniture and equipment 240,424 224,340 Total premises and equipment 601,957 587,096 Accumulated depreciation and amortization (310,777 ) (288,153 ) Total premises and equipment, net $ 291,180 $ 298,943</t>
  </si>
  <si>
    <t>Goodwill and Other Intangible Assets (Tables)</t>
  </si>
  <si>
    <t>Carrying Amount of Goodwill</t>
  </si>
  <si>
    <t>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4 $ 20,517 $ 168,922 $ 252,900 $ 133,553 $ 575,892 Goodwill from business combinations — 30,197 61,360 18,890 110,447 Balance at December 31, 2015 $ 20,517 $ 199,119 $ 314,260 $ 152,443 $ 686,339 Goodwill from business combinations 701 984 1,998 615 4,298 Balance at December 31, 2016 $ 21,218 $ 200,103 $ 316,258 $ 153,058 $ 690,637 * Valley’s Wealth Management Division is comprised of trust, asset management and insurance services. This reporting unit is included in the Consumer Lending segment for financial reporting purposes.</t>
  </si>
  <si>
    <t>The following tables summarize other intangible assets as of December 31, 2016 and 2015 : Gross Intangible Assets Accumulated Amortization Valuation Allowance Net Intangible Assets (in thousands) December 31, 2016 Loan servicing rights $ 73,002 $ (52,634 ) $ (900 ) $ 19,468 Core deposits 61,504 (37,562 ) — 23,942 Other 4,087 (2,013 ) — 2,074 Total other intangible assets $ 138,593 $ (92,209 ) $ (900 ) $ 45,484 December 31, 2015 Loan servicing rights $ 75,932 $ (59,251 ) $ (289 ) $ 16,392 Core deposits 62,714 (31,934 ) — 30,780 Other 4,374 (2,664 ) — 1,710 Total other intangible assets $ 143,020 $ (93,849 ) $ (289 ) $ 48,882</t>
  </si>
  <si>
    <t>Schedule of Change in Loan Servicing Rights</t>
  </si>
  <si>
    <t>The following table summarizes the change in loan servicing rights during the years ended December 31, 2016 , 2015 and 2014 : 2016 2015 2014 (in thousands) Loan servicing rights Balance at beginning of year $ 16,681 $ 20,446 $ 26,068 Origination of loan servicing rights 8,479 1,696 1,065 Amortization expense (4,792 ) (5,461 ) (6,687 ) Balance at end of year $ 20,368 $ 16,681 $ 20,446 Valuation allowance Balance at beginning of year $ (289 ) $ (592 ) $ (504 ) Impairment adjustment (611 ) 303 (88 ) Balance at end of year $ (900 ) $ (289 ) $ (592 ) Balance at end of year, net of valuation allowance $ 19,468 $ 16,392 $ 19,854</t>
  </si>
  <si>
    <t>Estimated Future Amortization Expense</t>
  </si>
  <si>
    <t>The following table presents the estimated amortization expense of other intangible assets over the next five-year period: Year Loan Servicing Rights Core Deposits Other (in thousands) 2017 $ 4,888 $ 4,842 $ 280 2018 3,989 4,215 249 2019 3,101 3,671 235 2020 2,417 3,127 220 2021 1,771 2,582 206</t>
  </si>
  <si>
    <t>Deposits (Tables)</t>
  </si>
  <si>
    <t>Scheduled Maturities of Time Deposits</t>
  </si>
  <si>
    <t>The scheduled maturities of time deposits as of December 31, 2016 are as follows: Year Amount (in thousands) 2017 $ 2,122,906 2018 473,924 2019 98,763 2020 147,548 2021 162,687 Thereafter 133,043 Total time deposits $ 3,138,871</t>
  </si>
  <si>
    <t>Borrowed Funds (Tables)</t>
  </si>
  <si>
    <t>Schedule of Short-Term Borrowings</t>
  </si>
  <si>
    <t>Short-term borrowings at December 31, 2016 and 2015 consisted of the following: 2016 2015 (in thousands) Securities sold under agreements to repurchase $ 298,960 $ 500,991 Federal funds purchased — 50,000 FHLB advances 782,000 526,000 Total short-term borrowings $ 1,080,960 $ 1,076,991</t>
  </si>
  <si>
    <t>Schedule of Long-Term Borrowings</t>
  </si>
  <si>
    <t>Long-term borrowings at December 31, 2016 and 2015 consisted of the following: 2016 2015 (in thousands) FHLB advances, net (1) $ 1,031,666 $ 1,272,591 Securities sold under agreements to repurchase 165,000 307,500 Subordinated debt, net (2) 236,731 230,573 Other 509 64 Total long-term borrowings $ 1,433,906 $ 1,810,728 (1) FHLB advances are presented net of unamortized prepayment penalties and other purchase accounting adjustments totaling $18.3 million and $3.6 million at December 31, 2016 and 2015, respectively. (2) Subordinated debt is presented net of unamortized debt issuance costs totaling $1.9 million and $2.2 million at December 31, 2016 and 2015, respectively.</t>
  </si>
  <si>
    <t>Schedule of FHLB Repayment</t>
  </si>
  <si>
    <t>The long-term FHLB advances at December 31, 2016 are scheduled for contractual balance repayments as follows: Year Amount (in thousands) 2017 $ 10,000 2021 840,000 Thereafter 200,000 Total long-term FHLB advances $ 1,050,000</t>
  </si>
  <si>
    <t>Schedule of Repayment of Long-Term Borrowings for Securities Sold Under Agreements to Repurchase</t>
  </si>
  <si>
    <t>The long-term repos at December 31, 2016 are scheduled for contractual balance repayments as follows: Year Amount (in thousands) 2017 $ 65,000 2018 50,000 Thereafter 50,000 Total long-term securities sold under agreements to repurchase $ 165,000</t>
  </si>
  <si>
    <t>Junior Subordinated Debentures Issued to Capital Trusts (Tables)</t>
  </si>
  <si>
    <t>Schedule of Outstanding Junior Subordinated Debentures and Related Trust Preferred Securities Issued by Each Trust</t>
  </si>
  <si>
    <t>The table below summarizes the outstanding junior subordinated debentures and the related trust preferred securities issued by each trust as of December 31, 2016 and 2015: GCB Capital Trust III State Bancorp Capital Trust I State Bancorp Capital Trust II ($ in thousands) Junior Subordinated Debentures: December 31, 2016 Carrying value (1) $ 24,777 $ 8,724 $ 8,076 Contractual principal balance 24,743 10,310 10,310 December 31, 2015 Carrying value (1) $ 24,846 $ 8,624 $ 7,944 Contractual principal balance 24,743 10,310 10,310 Annual interest rate (2) 6.96 % 3-month LIBOR+3.45% 3-month LIBOR+2.85% Stated maturity date July 30, 2037 November 7, 2032 January 23, 2034 Initial call date July 30, 2017 November 7, 2007 January 23, 2009 Trust Preferred Securities: December 31, 2016 and 2015 Face value $ 24,000 $ 10,000 $ 10,000 Annual distribution rate (2) 6.96 % 3-month LIBOR+3.45% 3-month LIBOR+2.85% Issuance date July 2, 2007 October 29, 2002 December 19, 2003 Distribution dates (3) Quarterly Quarterly Quarterly (1) T he carrying values include unamortized purchase accounting adjustments at December 31, 2016 and 2015. (2) Interest on GCB Capital Trust III is fixed until July 30, 2017, then resets to 3 -month LIBOR plus 1.4 percent . The annual interest rate for all of the junior subordinated debentures and related trust preferred securities excludes the effect of the purchase accounting adjustments. (3) All cash distributions are cumulative.</t>
  </si>
  <si>
    <t>Benefit Plans (Tables)</t>
  </si>
  <si>
    <t>Change in Projected Benefit Obligation</t>
  </si>
  <si>
    <t>The following table sets forth the change in the projected benefit obligation, the change in fair value of plan assets and the funded status and amounts recognized in Valley’s consolidated financial statements for the qualified and non-qualified plans at December 31, 2016 and 2015 : 2016 2015 (in thousands) Change in projected benefit obligation: Projected benefit obligation at beginning of year $ 157,661 $ 176,339 Interest cost 6,681 6,889 Actuarial loss (gain) 2,047 (17,177 ) Benefits paid (5,546 ) (8,390 ) Projected benefit obligation at end of year $ 161,306 $ 157,661 Change in fair value of plan assets: Fair value of plan assets at beginning of year $ 189,414 $ 194,646 Actual return on plan assets 22,424 2,875 Employer contributions 347 283 Benefits paid (5,546 ) (8,390 ) Fair value of plan assets at end of year* $ 206,639 $ 189,414 Funded status of the plan Asset recognized $ 45,333 $ 31,753 Accumulated benefit obligation 161,306 157,661 * Includes accrued interest receivable of $606 thousand and $607 thousand as of December 31, 2016 and 2015 , respectively.</t>
  </si>
  <si>
    <t>Component of Net Periodic Pension Expense</t>
  </si>
  <si>
    <t>Valley expects to recognize approximately $367 thousand of the net actuarial loss reported in the following table as of December 31, 2016 as a component of net periodic pension expense during 2017 . 2016 2015 (in thousands) Net actuarial loss $ 30,140 $ 36,271 Deferred tax benefit (12,647 ) (15,118 ) Total $ 17,493 $ 21,153</t>
  </si>
  <si>
    <t>Accumulated Benefit Obligation in Excess of Plan</t>
  </si>
  <si>
    <t>The non-qualified plans had a projected benefit obligation, accumulated benefit obligation, and fair value of plan assets as follows: 2016 2015 (in thousands) Projected benefit obligation $ 18,286 $ 17,411 Accumulated benefit obligation 18,286 17,411 Fair value of plan assets — —</t>
  </si>
  <si>
    <t>Components of Net Periodic Pension Expense for Qualified and Non-Qualified Plans</t>
  </si>
  <si>
    <t>The net periodic pension income for the qualified and non-qualified plans included the following components for the years ended December 31, 2016 , 2015 and 2014 : 2016 2015 2014 (in thousands) Interest cost $ 6,681 $ 6,889 $ 6,897 Expected return on plan assets (14,539 ) (14,023 ) (12,967 ) Amortization of net loss 294 790 226 Total net periodic pension income $ (7,564 ) $ (6,344 ) $ (5,844 )</t>
  </si>
  <si>
    <t>Qualified and Non-Qualified Plan Assets and Benefit Obligations Recognized in Other Comprehensive Income or Loss</t>
  </si>
  <si>
    <t>Other changes in the qualified and non-qualified plan assets and benefit obligations recognized in other comprehensive income/loss for the years ended December 31, 2016 and 2015 were as follows: 2016 2015 (in thousands) Net gain $ (5,837 ) $ (6,030 ) Prior service cost 462 — Amortization of actuarial loss (294 ) (790 ) Total recognized in other comprehensive income $ (5,669 ) $ (6,820 ) Total recognized in net periodic pension income and other comprehensive income/loss (before tax) $ (13,233 ) $ (13,163 )</t>
  </si>
  <si>
    <t>Schedule of Expected Future Benefit Payments</t>
  </si>
  <si>
    <t>The benefit payments, which reflect expected future service, as appropriate, expected to be paid in future years are presented in the following table: Year Amount (in thousands) 2017 $ 6,847 2018 7,206 2019 7,744 2020 8,081 2021 8,423 Thereafter 45,462</t>
  </si>
  <si>
    <t>Weighted Average Discount Rate</t>
  </si>
  <si>
    <t>The weighted average discount rate, expected long-term rate of return on assets and rate of compensation increase used in determining Valley’s pension expense for the years ended December 31, 2016 , 2015 and 2014 were as follows: 2016 2015 2014 Discount rate 4.33 % 4.02 % 4.89 % Expected long-term return on plan assets 7.50 % 7.50 % 7.50 % Rate of compensation increase N/A N/A N/A</t>
  </si>
  <si>
    <t>Fair Value Measurement</t>
  </si>
  <si>
    <t>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Investments December 31, 2016 Quoted Prices in Active Markets for Identical Assets (Level 1) Significant Other Observable Inputs (Level 2) Significant Unobservable Inputs (Level 3) ($ in thousands) Assets: Investments: Equity securities 43 % $ 88,250 $ 88,250 $ — $ — Corporate bonds 21 43,152 — 43,152 — Mutual funds 19 38,975 38,975 — — U.S. Treasury securities 12 24,910 24,910 — — Cash and money market funds 5 10,402 10,402 — — U.S. government agency securities * 344 — 344 — Total investments 100 % $ 206,033 $ 162,537 $ 43,496 $ — Fair Value Measurements at Reporting Date Using: % of Total Investments December 31, 2015 Quoted Prices in Active Markets for Identical Assets (Level 1) Significant Other Observable Inputs (Level 2) Significant Unobservable Inputs (Level 3) ($ in thousands) Assets: Investments: Equity securities 41 % $ 76,578 $ 76,578 $ — $ — Corporate bonds 22 41,786 — 41,786 — Mutual funds 19 36,052 36,052 — — U.S. Treasury securities 12 22,130 2,213 — — Cash and money market funds 6 11,913 11,913 — — U.S. government agency securities * 348 — 348 — Total investments 100 % $ 188,807 $ 126,756 $ 42,134 $ — * Represents less than one percent of total investments.</t>
  </si>
  <si>
    <t>Changes in Restricted Stock Awards Outstanding</t>
  </si>
  <si>
    <t>The following table sets forth the changes in restricted stock awards outstanding for the years ended December 31, 2016 , 2015 and 2014 : Restricted Stock Awards Outstanding 2016 2015 2014 Outstanding at beginning of year 2,755,138 2,574,616 1,709,312 Granted 544,307 886,427 1,488,960 Vested (1,050,293 ) (559,958 ) (524,663 ) Forfeited (148,336 ) (145,947 ) (98,993 ) Outstanding at end of year 2,100,816 2,755,138 2,574,616</t>
  </si>
  <si>
    <t>Stock Options Activity</t>
  </si>
  <si>
    <t>The following table summarizes stock options activity as of December 31, 2016 , 2015 and 2014 and changes during the years ended on those dates: 2016 2015 2014 Weighted Average Exercise Weighted Average Exercise Weighted Average Exercise Stock Options Shares Price Shares Price Shares Price Outstanding at beginning of year 1,383,365 $ 16 1,828,591 $ 17 2,322,593 $ 17 Granted — — 100,000 11 — — Forfeited or expired (650,876 ) 18 (545,226 ) 18 (494,002 ) 19 Outstanding at end of year 732,489 14 1,383,365 16 1,828,591 17 Exercisable at year-end 632,489 14 1,283,365 16 1,828,591 17</t>
  </si>
  <si>
    <t>Stock Options Outstanding</t>
  </si>
  <si>
    <t>The following table summarizes information about stock options outstanding and exercisable at December 31, 2016 : Options Outstanding and Exercisable Range of Exercise Prices Number of Options Weighted Average Remaining Contractual Life in Years Weighted Average Exercise Price $10-14 134,681 3.6 $ 12 14-15 445,654 1.1 15 15-17 3,388 1.1 16 18-19 48,766 0.1 19 632,489 1.6 14</t>
  </si>
  <si>
    <t>Changes in Director's Restricted Stock Awards</t>
  </si>
  <si>
    <t>The following table sets forth the changes in director’s restricted stock awards outstanding for the years ended December 31, 2016 , 2015 and 2014: Restricted Stock Awards Outstanding 2016 2015 2014 Outstanding at beginning of year 80,117 98,086 121,792 Vested (24,607 ) (17,969 ) (23,706 ) Outstanding at end of year 55,510 80,117 98,086</t>
  </si>
  <si>
    <t>Income Taxes (Tables)</t>
  </si>
  <si>
    <t>Summary of Income Tax Expense</t>
  </si>
  <si>
    <t>Income tax expense for the years ended December 31, 2016 , 2015 and 2014 consisted of the following: 2016 2015 2014 (in thousands) Current expense (benefit): Federal $ 25,176 $ 7,978 $ 25,156 State 12,904 (493 ) (5,549 ) 38,080 7,485 19,607 Deferred expense: Federal 10,658 (7,539 ) (13,888 ) State 16,496 23,992 25,343 27,154 16,453 11,455 Total income tax expense $ 65,234 $ 23,938 $ 31,062</t>
  </si>
  <si>
    <t>Summary of Deferred Tax Assets and Liabilities</t>
  </si>
  <si>
    <t>The tax effects of temporary differences that gave rise to the significant portions of the deferred tax assets and liabilities as of December 31, 2016 and 2015 are as follows: 2016 2015 (in thousands) Deferred tax assets: Allowance for loan losses $ 47,485 $ 44,382 Depreciation 12,432 15,661 Employee benefits 16,121 16,104 Investment securities, including other-than-temporary impairment losses 17,272 18,697 Net operating loss carryforwards 46,667 57,722 Purchase accounting 33,172 40,585 Other 22,183 21,310 Total deferred tax assets 195,332 214,461 Deferred tax liabilities: Pension plans 24,575 18,861 Other investments 20,831 15,720 Other 20,418 21,449 Total deferred tax liabilities 65,824 56,030 Net deferred tax asset (included in other assets) $ 129,508 $ 158,431</t>
  </si>
  <si>
    <t>Summary of Income Tax Reconciliation</t>
  </si>
  <si>
    <t>Reconciliation between the reported income tax expense and the amount computed by multiplying consolidated income before taxes by the statutory federal income tax rate of 35 percent for the years ended December 31, 2016 , 2015 and 2014 were as follows: 2016 2015 2014 (in thousands) Federal income tax at expected statutory rate $ 81,683 $ 44,413 $ 51,532 Increase (decrease) due to: State income tax expense, net of federal tax effect 19,197 15,274 12,866 Tax-exempt interest, net of interest incurred to carry tax-exempt securities (5,308 ) (4,864 ) (4,406 ) Bank owned life insurance (2,343 ) (2,385 ) (2,237 ) Tax credits from securities and other investments (25,954 ) (28,988 ) (20,555 ) Reduction in reserve for uncertainties — — (6,971 ) Other, net (2,041 ) 488 833 Income tax expense $ 65,234 $ 23,938 $ 31,062</t>
  </si>
  <si>
    <t>Summary of Reconciliation of Gross Unrecognized Tax Benefits</t>
  </si>
  <si>
    <t>A reconciliation of Valley’s gross unrecognized tax benefits for 2016 , 2015 and 2014 are presented in the table below: 2016 2015 2014 (in thousands) Beginning balance $ 19,892 $ 18,647 $ 30,713 Additions based on tax positions related to prior years 3,958 1,245 1,408 Settlements with taxing authorities (4,820 ) — (9,050 ) Reductions due to expiration of statute of limitations (2,886 ) — (4,424 ) Ending balance $ 16,144 $ 19,892 $ 18,647</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December 31, 2016 and 2015 : December 31, 2016 2015 (in thousands) Other Assets: Affordable housing tax credit investments, net $ 29,567 $ 32,094 Other tax credit investments, net 44,763 70,681 Total tax credit investments, net $ 74,330 $ 102,775 Other Liabilities: Unfunded affordable housing tax credit commitments $ 4,850 $ 7,330 Unfunded other tax credit commitments 7,276 12,545 Total unfunded tax credit commitments $ 12,126 $ 19,875</t>
  </si>
  <si>
    <t>Affordable Housing Tax Credit Investments and Other Tax Credit Investments</t>
  </si>
  <si>
    <t>The following table presents other information relating to Valley’s affordable housing tax credit investments and other tax credit investments for the years ended December 31, 2016 , 2015 and 2014 : 2016 2015 2014 (in thousands) Components of Income Tax Expense: Affordable housing tax credits and other tax benefits $ 5,013 $ 4,709 $ 5,296 Other tax credit investment credits and tax benefits 33,294 23,877 14,357 Total reduction in income tax expense $ 38,307 $ 28,586 $ 19,653 Amortization of Tax Credit Investments: Affordable housing tax credit investment losses $ 2,077 $ 2,594 $ 3,184 Affordable housing tax credit investment impairment losses 450 1,321 3,211 Other tax credit investment losses 790 1,079 2,359 Other tax credit investment impairment losses 31,427 22,318 15,442 Total amortization of tax credit investments recorded in non-interest expense $ 34,744 $ 27,312 $ 24,196</t>
  </si>
  <si>
    <t>Commitments and Contingencies (Tables)</t>
  </si>
  <si>
    <t>Minimum Aggregate Lease Payments</t>
  </si>
  <si>
    <t>Minimum aggregate lease payments for the remainder of the lease terms are as follows: Sublease Year Gross Rents Rents Net Rents (in thousands) 2017 $ 27,256 $ 2,888 $ 24,368 2018 26,863 2,260 24,603 2019 26,361 2,125 24,236 2020 26,458 2,059 24,399 2021 25,754 1,972 23,782 Thereafter 281,310 9,631 271,679 Total lease commitments $ 414,002 $ 20,935 $ 393,067</t>
  </si>
  <si>
    <t>Summary of Financial Instruments with Off-Balance Sheet Risk</t>
  </si>
  <si>
    <t>The following table provides a summary of financial instruments with off-balance sheet risk at December 31, 2016 and 2015 : 2016 2015 (in thousands) Commitments under commercial loans and lines of credit $ 2,855,326 $ 2,554,146 Home equity and other revolving lines of credit 904,999 822,506 Outstanding commercial mortgage loan commitments 560,929 724,236 Standby letters of credit 217,695 198,253 Commitments to sell loans 147,250 41,860 Outstanding residential mortgage loan commitments 108,063 54,293 Commitments under unused lines of credit—credit card 49,715 50,532 Commercial letters of credit 4,960 4,249</t>
  </si>
  <si>
    <t>Consolidated Statements of Financial Condition Related to Fair Value of Derivative Financial Instruments</t>
  </si>
  <si>
    <t>Amounts included in the consolidated statements of financial condition related to the fair value of Valley’s derivative financial instruments were as follows: December 31, 2016 December 31, 2015 Fair Value Fair Value Other Assets Other Liabilities Notional Amount Other Assets Other Liabilities Notional Amount (in thousands) Derivatives designated as hedging instruments: Cash flow hedge interest rate caps and swaps $ 802 $ 15,641 $ 707,000 $ 1,284 $ 24,823 $ 907,000 Fair value hedge interest rate swaps — 986 7,999 7,658 1,306 133,209 Total derivatives designated as hedging instruments $ 802 $ 16,627 $ 714,999 $ 8,942 $ 26,129 $ 1,040,209 Derivatives not designated as hedging instruments: Interest rate swaps and embedded derivatives $ 25,285 $ 25,284 $ 1,075,722 $ 24,628 $ 24,623 $ 654,134 Mortgage banking derivatives 2,968 2,166 246,583 204 92 73,438 Total derivatives not designated as hedging instruments $ 28,253 $ 27,450 $ 1,322,305 $ 24,832 $ 24,715 $ 727,572</t>
  </si>
  <si>
    <t>Gains (Losses) Related to Interest Rate Derivatives Designated as Hedges of Cash Flows</t>
  </si>
  <si>
    <t>Losses included in the consolidated statements of income and in other comprehensive income (loss), on a pre-tax basis, related to interest rate derivatives designated as hedges of cash flows were as follows: 2016 2015 2014 (in thousands) Amount of loss reclassified from accumulated other comprehensive loss to interest expense $ (13,034 ) $ (7,075 ) $ (6,663 ) Amount of loss recognized in other comprehensive income (4,035 ) (12,360 ) (20,910 )</t>
  </si>
  <si>
    <t>Gains (Losses) Related to Interest Rate Derivatives Designated as Hedges of Fair Value</t>
  </si>
  <si>
    <t>Gains (losses) included in the consolidated statements of income related to interest rate derivatives designated as hedges of fair value were as follows: 2016 2015 2014 (in thousands) Derivative—interest rate swaps: Interest income $ 320 $ 176 $ (13 ) Interest expense 6,670 1,400 9,380 Hedged item—loans, deposits and long-term borrowings: Interest income $ (320 ) $ (176 ) $ 13 Interest expense (6,645 ) (1,473 ) (9,449 )</t>
  </si>
  <si>
    <t>Gains (Losses) Related to Derivative Instruments Not Designated as Hedging Instruments</t>
  </si>
  <si>
    <t>Net gains (losses) included in the consolidated statements of income related to derivative instruments not designated as hedging instruments were as follows: 2016 2015 2014 (in thousands) Non-designated hedge interest rate derivatives Other non-interest expense $ 690 $ 158 $ (214 )</t>
  </si>
  <si>
    <t>Balance Sheet Offsetting (Tables)</t>
  </si>
  <si>
    <t>Summary of Valley's Financial Instruments that are Eligible for Offset, Assets</t>
  </si>
  <si>
    <t xml:space="preserve"> The table below presents information about Valley’s financial instruments that are eligible for offset in the consolidated statements of financial condition as of December 31, 2016 and 2015 . Gross Amounts Not Offset Gross Amounts Recognized Gross Amounts Offset Net Amounts Presented Financial Instruments Cash Collateral Net Amount (in thousands) December 31, 2016 Assets: Interest rate caps and swaps $ 26,087 $ — $ 26,087 $ (5,268 ) $ — $ 20,819 Liabilities: Interest rate caps and swaps $ 41,911 $ — $ 41,911 $ (5,268 ) $ (36,643 ) (1) $ — Repurchase agreements 165,000 — 165,000 — (165,000 ) (2) — Total $ 206,911 $ — $ 206,911 $ (5,268 ) $ (201,643 ) $ — December 31, 2015 Assets: Interest rate caps and swaps $ 33,570 $ — $ 33,570 $ (8,942 ) $ — $ 24,628 Liabilities: Interest rate caps and swaps $ 50,752 $ — $ 50,752 $ (8,942 ) $ (41,810 ) (1) $ — Repurchase agreements 475,000 — 475,000 — (475,000 ) (2) — Total $ 525,752 $ — $ 525,752 $ (8,942 ) $ (516,810 ) $ — (1) Represents the amount of collateral posted with counterparties that offsets net liabilities at December 31, 2016 and 2015 , respectively. Actual cash collateral posted with counterparties totaled $52.4 million and $53.0 million at December 31, 2016 and 2015 , respectively. (2) Represents the fair value of non-cash pledged investment securities.</t>
  </si>
  <si>
    <t>Summary of Valley's Financial Instruments that are Eligible for Offset, Liabilities</t>
  </si>
  <si>
    <t>The table below presents information about Valley’s financial instruments that are eligible for offset in the consolidated statements of financial condition as of December 31, 2016 and 2015 . Gross Amounts Not Offset Gross Amounts Recognized Gross Amounts Offset Net Amounts Presented Financial Instruments Cash Collateral Net Amount (in thousands) December 31, 2016 Assets: Interest rate caps and swaps $ 26,087 $ — $ 26,087 $ (5,268 ) $ — $ 20,819 Liabilities: Interest rate caps and swaps $ 41,911 $ — $ 41,911 $ (5,268 ) $ (36,643 ) (1) $ — Repurchase agreements 165,000 — 165,000 — (165,000 ) (2) — Total $ 206,911 $ — $ 206,911 $ (5,268 ) $ (201,643 ) $ — December 31, 2015 Assets: Interest rate caps and swaps $ 33,570 $ — $ 33,570 $ (8,942 ) $ — $ 24,628 Liabilities: Interest rate caps and swaps $ 50,752 $ — $ 50,752 $ (8,942 ) $ (41,810 ) (1) $ — Repurchase agreements 475,000 — 475,000 — (475,000 ) (2) — Total $ 525,752 $ — $ 525,752 $ (8,942 ) $ (516,810 ) $ — (1) Represents the amount of collateral posted with counterparties that offsets net liabilities at December 31, 2016 and 2015 , respectively. Actual cash collateral posted with counterparties totaled $52.4 million and $53.0 million at December 31, 2016 and 2015 , respectively. (2) Represents the fair value of non-cash pledged investment securities.</t>
  </si>
  <si>
    <t>Regulatory and Capital Requirements (Tables)</t>
  </si>
  <si>
    <t>Schedule of Actual Capital Positions and Ratios under Banking Regulations</t>
  </si>
  <si>
    <t>The following table presents Valley’s and Valley National Bank’s actual capital positions and ratios under the Basel III risk-based capital guidelines at December 31, 2016 and 2015 : Actual Minimum Capital Requirements To Be Well Capitalized Under Prompt Corrective Action Provision Amount Ratio Amount Ratio Amount Ratio ($ in thousands) As of December 31, 2016 Total Risk-based Capital Valley $ 2,084,531 12.15 % $ 1,480,006 8.625 % N/A N/A Valley National Bank 2,023,857 11.82 1,476,767 8.625 $ 1,712,193 10.00 % Common Equity Tier 1 Capital Valley 1,590,825 9.27 879,424 5.125 N/A N/A Valley National Bank 1,807,201 10.55 877,499 5.125 1,112,926 6.50 Tier 1 Risk-based Capital Valley 1,698,767 9.90 1,136,816 6.625 N/A N/A Valley National Bank 1,807,201 10.55 1,134,328 6.625 1,369,755 8.00 Tier 1 Leverage Capital Valley 1,698,767 7.74 878,244 4.00 N/A N/A Valley National Bank 1,807,201 8.25 876,026 4.00 1,095,032 5.00 As of December 31, 2015 Total Risk-based Capital Valley $ 1,910,304 12.02 % $ 1,271,171 8.00 % N/A N/A Valley National Bank 1,826,420 11.53 1,266,942 8.00 $ 1,583,677 10.00 % Common Equity Tier 1 Capital Valley 1,431,973 9.01 715,034 4.50 N/A N/A Valley National Bank 1,618,053 10.22 712,655 4.50 1,029,390 6.50 Tier 1 Risk-based Capital Valley 1,543,937 9.72 953,378 6.00 N/A N/A Valley National Bank 1,618,053 10.22 950,206 6.00 1,266,942 8.00 Tier 1 Leverage Capital Valley 1,543,937 7.90 781,388 4.00 N/A N/A Valley National Bank 1,618,053 8.29 780,831 4.00 976,039 5.00</t>
  </si>
  <si>
    <t>Other Comprehensive Income (Tables)</t>
  </si>
  <si>
    <t>Schedule of Comprehensive Income</t>
  </si>
  <si>
    <t xml:space="preserve">The following table presents the tax effects allocated to each component of other comprehensive income (loss) for the years ended December 31, 2016 , 2015 and 2014 . Components of other comprehensive income (loss) include changes in net unrealized gains and losses on securities available for sale (including the non-credit portion of other-than-temporary impairment charges relating to certain securities during the period); unrealized gains and losses on derivatives used in cash flow hedging relationships; and the pension benefit adjustment for the unfunded portion of various employee, officer and director pension plans. 2016 2015 2014 Before Tax Tax Effect After Tax Before Tax Tax Effect After Tax Before Tax Tax Effect After Tax (in thousands) Unrealized gains and losses on available for sale (AFS) securities Net (losses) gains arising during the period $ (7,294 ) $ 3,001 $ (4,293 ) $ (3,458 ) $ 1,458 $ (2,000 ) $ 33,329 $ (13,931 ) $ 19,398 Less reclassification adjustment for net gains included in net income (1) (777 ) 312 (465 ) (2,487 ) 1,041 (1,446 ) (745 ) 312 (433 ) Net change (8,071 ) 3,313 (4,758 ) (5,945 ) 2,499 (3,446 ) 32,584 (13,619 ) 18,965 Non-credit impairment losses on securities available for sale and held to maturity Net change in non-credit impairment losses on securities 719 (302 ) 417 (416 ) 175 (241 ) 2,299 (965 ) 1,334 Less reclassification adjustment for accretion of credit impairment losses included in net income (2) (921 ) 382 (539 ) (728 ) 304 (424 ) (661 ) 278 (383 ) Net change (202 ) 80 (122 ) (1,144 ) 479 (665 ) 1,638 (687 ) 951 Unrealized gains and losses on derivatives (cash flow hedges) Net (losses) gains arising during the period (4,035 ) 1,574 (2,461 ) (12,360 ) 5,121 (7,239 ) (20,910 ) 8,763 (12,147 ) Less reclassification adjustment for net losses included in net income (3) 13,034 (5,393 ) 7,641 7,075 (2,948 ) 4,127 6,663 (2,777 ) 3,886 Net change 8,999 (3,819 ) 5,180 (5,285 ) 2,173 (3,112 ) (14,247 ) 5,986 (8,261 ) Defined benefit pension plan Net gains (losses) arising during the period 5,837 (2,539 ) 3,298 6,030 (2,586 ) 3,444 (27,902 ) 11,695 (16,207 ) Amortization of prior service cost (4) (300 ) 119 (181 ) 206 (89 ) 117 305 (128 ) 177 Amortization of net loss (4) 294 (109 ) 185 790 (328 ) 462 226 (94 ) 132 Net change 5,831 (2,529 ) 3,302 7,026 (3,003 ) 4,023 (27,371 ) 11,473 (15,898 ) Total other comprehensive income (loss) $ 6,557 $ (2,955 ) $ 3,602 $ (5,348 ) $ 2,148 $ (3,200 ) $ (7,396 ) $ 3,153 $ (4,243 ) (1) Included in gains on securities transactions, net. (2) Included in interest and dividends on investment securities (taxable). (3) Included in interest expense. (4) Included in the computation of net periodic pension cost. See Note 12 for details. </t>
  </si>
  <si>
    <t>Schedule of Accumulated Other Comprehensive Loss</t>
  </si>
  <si>
    <t>The following table presents the after-tax changes in the balances of each component of accumulated other comprehensive loss for the years ended December 31, 2016 , 2015 and 2014 : Components of Accumulated Other Comprehensive Loss Total Accumulated Other Comprehensive Loss Unrealized Gains and Losses on AFS Securities Non-credit Impairment Losses on Securities Unrealized Gains and Losses on Derivatives Defined Benefit Pension Plan (in thousands) Balance-December 31, 2013 $ (20,855 ) $ (806 ) $ (6,271 ) $ (10,320 ) $ (38,252 ) Other comprehensive income (loss) before reclassifications 19,398 1,334 (12,147 ) (16,207 ) (7,622 ) Amounts reclassified from other comprehensive income (loss) (433 ) (383 ) 3,886 309 3,379 Other comprehensive income (loss), net 18,965 951 (8,261 ) (15,898 ) (4,243 ) Balance-December 31, 2014 (1,890 ) 145 (14,532 ) (26,218 ) (42,495 ) Other comprehensive (loss) income before reclassifications (2,000 ) (241 ) (7,239 ) 3,444 (6,036 ) Amounts reclassified from other comprehensive (loss) income (1,446 ) (424 ) 4,127 579 2,836 Other comprehensive (loss) income, net (3,446 ) (665 ) (3,112 ) 4,023 (3,200 ) Balance-December 31, 2015 (5,336 ) (520 ) (17,644 ) (22,195 ) (45,695 ) Other comprehensive (loss) income before reclassifications (4,293 ) 417 (2,461 ) 3,298 (3,039 ) Amounts reclassified from other comprehensive (loss) income (465 ) (539 ) 7,641 4 6,641 Other comprehensive (loss) income, net (4,758 ) (122 ) 5,180 3,302 3,602 Balance-December 31, 2016 $ (10,094 ) $ (642 ) $ (12,464 ) $ (18,893 ) $ (42,093 )</t>
  </si>
  <si>
    <t>Quarterly Financial Data (Tables)</t>
  </si>
  <si>
    <t>Summary of Quarterly Financial Data</t>
  </si>
  <si>
    <t xml:space="preserve"> Quarters Ended 2016 March 31 June 30 September 30 December 31 (in thousands, except for share data) Interest income $ 185,597 $ 189,028 $ 191,203 $ 201,095 Interest expense 37,444 37,573 37,057 36,700 Net interest income 148,153 151,455 154,146 164,395 Provision for credit losses 800 1,429 5,840 3,800 Non-interest income: Gains on sales of loans, net 1,795 3,105 4,823 12,307 Other non-interest income 19,653 21,159 20,030 20,353 Non-interest expense: Loss on extinguishment of debt — 315 — — Amortization of tax credit investments 7,264 7,646 6,450 13,384 Other non-interest expense 110,961 111,842 106,818 111,445 Income before income taxes 50,576 54,487 59,891 68,426 Income tax expense 14,389 15,460 17,049 18,336 Net income 36,187 39,027 42,842 50,090 Dividend on preferred stock 1,797 1,797 1,797 1,797 Net income available to common shareholders 34,390 37,230 41,045 48,293 Earnings per common share: Basic $ 0.14 $ 0.15 $ 0.16 $ 0.19 Diluted 0.14 0.15 $ 0.16 0.19 Cash dividends declared per common share 0.11 0.11 0.11 0.11 Weighted average number of common shares outstanding: Basic 254,075,349 254,381,170 254,473,994 256,422,437 Diluted 254,347,420 254,771,213 254,940,307 256,952,036 Quarters Ended 2015 March 31 June 30 September 30 December 31 (in thousands, except for share data) Interest income $ 170,985 $ 175,754 $ 174,690 $ 185,594 Interest expense 38,899 39,577 40,730 37,548 Net interest income 132,086 136,177 133,960 148,046 Provision for credit losses — 4,500 94 3,507 Non-interest income: Gains on sales of loans, net 598 422 2,014 1,211 Other non-interest income 18,047 19,778 18,905 22,827 Non-interest expense: Loss on extinguishment of debt — — — 51,129 Amortization of tax credit investments 4,496 4,511 5,224 13,081 Other non-interest expense 103,622 102,901 103,428 110,683 Income before income taxes 42,613 44,465 46,133 (6,316 ) Income tax expense 12,272 12,474 10,179 (10,987 ) Net income 30,341 31,991 35,954 4,671 Dividend on preferred stock — — 2,017 1,796 Net income available to common shareholders 30,341 31,991 33,937 2,875 Earnings per common share: Basic $ 0.13 $ 0.14 $ 0.15 $ 0.01 Diluted 0.13 0.14 0.15 0.01 Cash dividends declared per common share 0.11 0.11 0.11 0.11 Weighted average number of common shares outstanding: Basic 232,338,775 232,565,404 232,737,953 239,916,562 Diluted 232,341,921 232,586,616 232,780,219 239,972,546</t>
  </si>
  <si>
    <t>Parent Company Information (Tables)</t>
  </si>
  <si>
    <t>Schedule of Condensed Statements of Financial Condition</t>
  </si>
  <si>
    <t>Condensed Statements of Financial Condition December 31, 2016 2015 (in thousands) Assets Cash $ 68,927 $ 63,330 Interest bearing deposits with banks 82 135 Investment securities available for sale 239 806 Investments in and receivables due from subsidiaries 2,591,982 2,398,784 Other assets 36,188 61,365 Total Assets $ 2,697,418 $ 2,524,420 Liabilities and Shareholders’ Equity Dividends payable to shareholders $ 29,477 $ 28,054 Long-term borrowings 236,731 230,573 Junior subordinated debentures issued to capital trusts 41,577 41,414 Accrued expenses and other liabilities 12,477 17,288 Shareholders’ equity 2,377,156 2,207,091 Total Liabilities and Shareholders’ Equity $ 2,697,418 $ 2,524,420</t>
  </si>
  <si>
    <t>Schedule of Condensed Statements of Income</t>
  </si>
  <si>
    <t>Condensed Statements of Income Years Ended December 31, 2016 2015 2014 (in thousands) Income Dividends from subsidiary $ 90,000 $ 110,000 $ 110,000 Income from subsidiary 4,550 2,363 — Gains on securities transactions, net 239 — — Other interest and income 34 211 436 Total Income 94,823 112,574 110,436 Total Expenses 33,604 20,578 11,172 Income before income tax benefit and equity in undistributed (losses) earnings of subsidiary 61,219 91,996 99,264 Income tax benefit (23,349 ) (21,939 ) (3,245 ) Income before equity in undistributed earnings (losses) of subsidiary 84,568 113,935 102,509 Equity in undistributed earnings (losses) of subsidiary 83,578 (10,978 ) 13,663 Net Income 168,146 102,957 116,172 Dividends on preferred stock 7,188 3,813 — Net Income Available to Common Shareholders $ 160,958 $ 99,144 $ 116,172</t>
  </si>
  <si>
    <t>Schedule of Condensed Statements of Cash Flows</t>
  </si>
  <si>
    <t>Condensed Statements of Cash Flows Years Ended December 31, 2016 2015 2014 (in thousands) Cash flows from operating activities: Net Income $ 168,146 $ 102,957 $ 116,172 Adjustments to reconcile net income to net cash provided by operating activities: Equity in undistributed (earnings) losses of subsidiary (83,578 ) 10,978 (13,663 ) Depreciation and amortization — — 18 Stock-based compensation 10,032 7,575 7,489 Net amortization of premiums and accretion of discounts on securities 163 162 163 Gains on securities transactions, net (239 ) — — Net change in: Other assets 8,007 (41,452 ) 6,632 Accrued expenses and other liabilities 18,381 9,604 (1,851 ) Net cash provided by operating activities 120,912 89,824 114,960 Cash flows from investing activities: Investment securities available for sale: Sales 739 49 46 Purchases — — (500 ) Cash and cash equivalents acquired in acquisitions — 109 14,776 Capital contributions to subsidiary (106,000 ) (115,000 ) — Subordinated debt issued by subsidiary — (100,000 ) — Net cash (used in) provided by investing activities (105,261 ) (214,842 ) 14,322 Cash flows from financing activities: Proceeds from issuance of long-term borrowings, net — 98,897 — Proceeds from issuance of preferred stock, net — 111,590 — Dividends paid to preferred shareholders (7,188 ) (3,813 ) — Dividends paid to common shareholders (111,813 ) (102,279 ) (88,119 ) Purchase of common shares to treasury (3,191 ) (2,108 ) (1,688 ) Common stock issued, net 112,085 7,898 5,096 Net cash (used in) provided by financing activities (10,107 ) 110,185 (84,711 ) Net change in cash and cash equivalents 5,544 (14,833 ) 44,571 Cash and cash equivalents at beginning of year 63,465 78,298 33,727 Cash and cash equivalents at end of year $ 69,009 $ 63,465 $ 78,298</t>
  </si>
  <si>
    <t>Business Segments (Tables)</t>
  </si>
  <si>
    <t>Schedule of Financial Data for Business Segments</t>
  </si>
  <si>
    <t>The following tables represent the financial data for Valley’s four business segments for the years ended December 31, 2016 , 2015 and 2014 : Year Ended December 31, 2016 Consumer Lending Commercial Lending Investment Management Corporate and Other Adjustments Total ($ in thousands) Average interest earning assets (unaudited) $ 5,081,798 $ 11,318,947 $ 3,428,567 $ — $ 19,829,312 Interest income $ 176,929 $ 509,376 $ 89,378 $ (8,760 ) $ 766,923 Interest expense 35,175 78,347 23,732 11,520 148,774 Net interest income (loss) 141,754 431,029 65,646 (20,280 ) 618,149 Provision for credit losses 905 10,964 — — 11,869 Net interest income (loss) after provision for credit losses 140,849 420,065 65,646 (20,280 ) 606,280 Non-interest income 63,443 3,292 6,694 29,796 103,225 Non-interest expense 62,721 70,145 1,281 341,978 476,125 Internal expense transfer 71,578 160,198 48,475 (280,251 ) — Income (loss) before income taxes $ 69,993 $ 193,014 $ 22,584 $ (52,211 ) $ 233,380 Return on average interest earning assets (pre-tax) (unaudited) 1.38 % 1.71 % 0.66 % N/A 1.18 % Year Ended December 31, 2015 Consumer Lending Commercial Lending Investment Management Corporate and Other Adjustments Total ($ in thousands) Average interest earning assets (unaudited) $ 4,764,306 $ 9,682,714 $ 2,978,484 $ — $ 17,425,504 Interest income $ 170,569 $ 463,062 $ 81,669 $ (8,277 ) $ 707,023 Interest expense 39,787 80,861 24,873 11,233 156,754 Net interest income (loss) 130,782 382,201 56,796 (19,510 ) 550,269 Provision for credit losses 1,153 6,948 — — 8,101 Net interest income (loss) after provision for credit losses 129,629 375,253 56,796 (19,510 ) 542,168 Non-interest income 45,306 744 6,815 30,937 83,802 Non-interest expense 59,794 68,156 1,074 370,051 499,075 Internal expense transfer 72,441 146,463 45,460 (264,364 ) — Income (loss) before income taxes $ 42,700 $ 161,378 $ 17,077 $ (94,260 ) $ 126,895 Return on average interest earning assets (pre-tax) (unaudited) 0.90 % 1.67 % 0.57 % N/A 0.73 % Year Ended December 31, 2014 Consumer Lending Commercial Lending Investment Management Corporate and Other Adjustments Total ($ in thousands) Average interest earning assets (unaudited) $ 4,122,468 $ 7,959,215 $ 2,959,100 $ — $ 15,040,783 Interest income $ 154,078 $ 399,192 $ 91,689 $ (8,356 ) $ 636,603 Interest expense 41,343 79,820 29,676 11,007 161,846 Net interest income (loss) 112,735 319,372 62,013 (19,363 ) 474,757 Provision for credit losses 438 1,446 — — 1,884 Net interest income (loss) after provision for credit losses 112,297 317,926 62,013 (19,363 ) 472,873 Non-interest income 40,611 (19,624 ) 6,392 50,237 77,616 Non-interest expense 59,051 58,142 1,369 284,693 403,255 Internal expense transfer 65,477 126,465 47,060 (239,002 ) — Income (loss) before income taxes $ 28,380 $ 113,695 $ 19,976 $ (14,817 ) $ 147,234 Return on average interest earning assets (pre-tax) (unaudited) 0.69 % 1.43 % 0.68 % N/A 0.98 %</t>
  </si>
  <si>
    <t>Summary of Significant Accounting Policies - Additional Information (Detail) - USD ($) shares in Millions</t>
  </si>
  <si>
    <t>Jun. 19, 2015</t>
  </si>
  <si>
    <t>Jun. 30, 2015</t>
  </si>
  <si>
    <t>Summary Of Significant Accounting Policies [Line Items]</t>
  </si>
  <si>
    <t>Percentage of preferred stock issued by each REIT - less than</t>
  </si>
  <si>
    <t>20.00%</t>
  </si>
  <si>
    <t>Cash reserve or deposits</t>
  </si>
  <si>
    <t>Allowance for loan losses</t>
  </si>
  <si>
    <t>FDIC loss-share receivable</t>
  </si>
  <si>
    <t>OREO and repossessed assets total</t>
  </si>
  <si>
    <t>Foreclosed assets acquired in FDIC-assisted transactions</t>
  </si>
  <si>
    <t>Foreclosed residential real estate properties</t>
  </si>
  <si>
    <t>Properties for which formal foreclosure proceedings are in process</t>
  </si>
  <si>
    <t>Anti-dilutive common stock options and warrants</t>
  </si>
  <si>
    <t>Series A Preferred Stock</t>
  </si>
  <si>
    <t>Minimum</t>
  </si>
  <si>
    <t>Premises and equipment, useful life</t>
  </si>
  <si>
    <t>3 years</t>
  </si>
  <si>
    <t>Maximum</t>
  </si>
  <si>
    <t>40 years</t>
  </si>
  <si>
    <t>Commercial loans | Minimum</t>
  </si>
  <si>
    <t>Number of days past due of loans to be full or partial charged-off</t>
  </si>
  <si>
    <t>90 days</t>
  </si>
  <si>
    <t>Commercial loans | Maximum</t>
  </si>
  <si>
    <t>120 days</t>
  </si>
  <si>
    <t>Residential loans and home equity loans</t>
  </si>
  <si>
    <t>Automobile</t>
  </si>
  <si>
    <t>Number of days past due of loans to be fully charged-off</t>
  </si>
  <si>
    <t>Unsecured consumer loans</t>
  </si>
  <si>
    <t>150 days</t>
  </si>
  <si>
    <t>First United Bancorp, Inc. | Park Avenue Bank Acquisition</t>
  </si>
  <si>
    <t>FDIC loss share coverage percentage up to first tranche</t>
  </si>
  <si>
    <t>95.00%</t>
  </si>
  <si>
    <t>First United Bancorp, Inc. | Liberty Pointe Bank Acquisition</t>
  </si>
  <si>
    <t>80.00%</t>
  </si>
  <si>
    <t>First United Bancorp, Inc. | The Bank Of Miami</t>
  </si>
  <si>
    <t>First United Bancorp, Inc. | Old Harbor Bank</t>
  </si>
  <si>
    <t>70.00%</t>
  </si>
  <si>
    <t>PCI Loans</t>
  </si>
  <si>
    <t>Commercial and industrial</t>
  </si>
  <si>
    <t>Loans evaluated for impairment</t>
  </si>
  <si>
    <t>Trust preferred securities</t>
  </si>
  <si>
    <t>Impairment charge part of combined amortized cost of the securities</t>
  </si>
  <si>
    <t>Summary of Significant Accounting Policies - Calculation of Both Basic and Diluted Earnings Per Common Share (Detail) - USD ($) $ / shares in Units, $ in Thousands</t>
  </si>
  <si>
    <t>3 Months Ended</t>
  </si>
  <si>
    <t>Sep. 30, 2016</t>
  </si>
  <si>
    <t>Mar. 31, 2016</t>
  </si>
  <si>
    <t>Sep. 30, 2015</t>
  </si>
  <si>
    <t>Mar. 31, 2015</t>
  </si>
  <si>
    <t>Net income available to common shareholders</t>
  </si>
  <si>
    <t>Basic weighted-average number of common shares outstanding (in shares)</t>
  </si>
  <si>
    <t>Plus: Common stock equivalents (in shares)</t>
  </si>
  <si>
    <t>Diluted weighted-average number of common shares outstanding (in shares)</t>
  </si>
  <si>
    <t>Earnings per common share:</t>
  </si>
  <si>
    <t>Business Combinations (Detail) $ in Thousands</t>
  </si>
  <si>
    <t>Jan. 04, 2016USD ($)</t>
  </si>
  <si>
    <t>Dec. 01, 2015USD ($)Branchshares</t>
  </si>
  <si>
    <t>Nov. 01, 2014USD ($)Branchshares</t>
  </si>
  <si>
    <t>Dec. 31, 2016USD ($)Branchshares</t>
  </si>
  <si>
    <t>Sep. 30, 2016USD ($)</t>
  </si>
  <si>
    <t>Jun. 30, 2016USD ($)</t>
  </si>
  <si>
    <t>Mar. 31, 2016USD ($)</t>
  </si>
  <si>
    <t>Dec. 31, 2015USD ($)shares</t>
  </si>
  <si>
    <t>Sep. 30, 2015USD ($)</t>
  </si>
  <si>
    <t>Jun. 30, 2015USD ($)</t>
  </si>
  <si>
    <t>Mar. 31, 2015USD ($)</t>
  </si>
  <si>
    <t>Dec. 31, 2014USD ($)</t>
  </si>
  <si>
    <t>Sep. 30, 2014shares</t>
  </si>
  <si>
    <t>Business Acquisition [Line Items]</t>
  </si>
  <si>
    <t>Shares of common stock authorized (in shares) | shares</t>
  </si>
  <si>
    <t>Charge within income tax expense</t>
  </si>
  <si>
    <t>Florida</t>
  </si>
  <si>
    <t>Number of branches operated | Branch</t>
  </si>
  <si>
    <t>Number of branches closed | Branch</t>
  </si>
  <si>
    <t>Masters Coverage Corp.</t>
  </si>
  <si>
    <t>Total consideration for acquisition</t>
  </si>
  <si>
    <t>CNL Bancshares, Inc.</t>
  </si>
  <si>
    <t>Assets acquired</t>
  </si>
  <si>
    <t>Loans acquired</t>
  </si>
  <si>
    <t>Deposits acquired</t>
  </si>
  <si>
    <t>Conversion ratio for shares issued</t>
  </si>
  <si>
    <t>Shares issued in acquisition | shares</t>
  </si>
  <si>
    <t>Merger expenses</t>
  </si>
  <si>
    <t>CNL Bancshares, Inc. | Florida</t>
  </si>
  <si>
    <t>Number of branches acquired | Branch</t>
  </si>
  <si>
    <t>First United Bancorp, Inc.</t>
  </si>
  <si>
    <t>Cash portion of consideration</t>
  </si>
  <si>
    <t>First United Bancorp, Inc. | Florida</t>
  </si>
  <si>
    <t>Fair Value Measurement of Assets and Liabilities - Schedule of Assets and Liabilities Measured at Fair Value on Recurring and Non-Recurring Basis (Detail) - USD ($) $ in Thousands</t>
  </si>
  <si>
    <t>Foreclosed assets</t>
  </si>
  <si>
    <t>Loans held for sale (which consist of residential mortgages) carried at fair value</t>
  </si>
  <si>
    <t>Covered other real estate</t>
  </si>
  <si>
    <t>U.S. Treasury securities</t>
  </si>
  <si>
    <t>U.S. government agency securities</t>
  </si>
  <si>
    <t>Obligations of states and political subdivisions</t>
  </si>
  <si>
    <t>Residential mortgage-backed securities</t>
  </si>
  <si>
    <t>Corporate and other debt securities</t>
  </si>
  <si>
    <t>Equity securities</t>
  </si>
  <si>
    <t>Quoted Prices in Active Markets for Identical Assets (Level 1) | Recurring fair value measurements</t>
  </si>
  <si>
    <t>Loans held for sale</t>
  </si>
  <si>
    <t>Total asset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Trust preferred securities</t>
  </si>
  <si>
    <t>Quoted Prices in Active Markets for Identical Assets (Level 1) | Recurring fair value measurements | Corporate and other debt securities</t>
  </si>
  <si>
    <t>Quoted Prices in Active Markets for Identical Assets (Level 1) | Recurring fair value measurements | Equity securities</t>
  </si>
  <si>
    <t>Quoted Prices in Active Markets for Identical Assets (Level 1) | Non-recurring fair value measurements</t>
  </si>
  <si>
    <t>Collateral dependent impaired loans</t>
  </si>
  <si>
    <t>Loan servicing righ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Trust preferred securities</t>
  </si>
  <si>
    <t>Significant Other Observable Inputs (Level 2) | Recurring fair value measurements | Corporate and other debt securities</t>
  </si>
  <si>
    <t>Significant Other Observable Inputs (Level 2) | Recurring fair value measurements | Equity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Trust preferred securities</t>
  </si>
  <si>
    <t>Significant Unobservable Inputs (Level 3) | Recurring fair value measurements | Corporate and other debt securities</t>
  </si>
  <si>
    <t>Significant Unobservable Inputs (Level 3) | Recurring fair value measurements | Equity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Trust preferred securities</t>
  </si>
  <si>
    <t>Fair Value | Recurring fair value measurements | Corporate and other debt securities</t>
  </si>
  <si>
    <t>Fair Value | Recurring fair value measurements | Equity securities</t>
  </si>
  <si>
    <t>Fair Value | Non-recurring fair value measurements</t>
  </si>
  <si>
    <t>Fair Value Measurement of Assets and Liabilities - Changes in Level 3 Assets Measured at Fair Value on Recurring Basis (Detail) - Available for sale securities - USD ($) $ in Thousands</t>
  </si>
  <si>
    <t>Fair Value, Assets Measured on Recurring Basis, Unobservable Input Reconciliation, Calculation [Roll Forward]</t>
  </si>
  <si>
    <t>Balance, beginning of the period</t>
  </si>
  <si>
    <t>Net (losses) gains included in other comprehensive income</t>
  </si>
  <si>
    <t>Settlements</t>
  </si>
  <si>
    <t>Balance, end of the period</t>
  </si>
  <si>
    <t>Fair Value Measurement of Assets and Liabilities - Schedule of Quantitative Information about Level 3 Inputs Used to Measure Fair Value of Available for Sale Securities (Detail) - Significant Unobservable Inputs (Level 3) - Discounted Cash Flow - Residential mortgage-backed securities</t>
  </si>
  <si>
    <t>Fair Value Assets Measured On Recurring Basis [Line Items]</t>
  </si>
  <si>
    <t>Prepayment rate, Weighted Average of unobservable inputs</t>
  </si>
  <si>
    <t>19.10%</t>
  </si>
  <si>
    <t>Default rate, Weighted Average of unobservable inputs</t>
  </si>
  <si>
    <t>9.00%</t>
  </si>
  <si>
    <t>Loss severity, Weighted Average of unobservable inputs</t>
  </si>
  <si>
    <t>60.00%</t>
  </si>
  <si>
    <t>Prepayment rate, Range of unobservable inputs</t>
  </si>
  <si>
    <t>15.00%</t>
  </si>
  <si>
    <t>Default rate, Range of unobservable inputs</t>
  </si>
  <si>
    <t>3.60%</t>
  </si>
  <si>
    <t>Loss severity, Range of unobservable inputs</t>
  </si>
  <si>
    <t>45.60%</t>
  </si>
  <si>
    <t>22.50%</t>
  </si>
  <si>
    <t>33.20%</t>
  </si>
  <si>
    <t>66.00%</t>
  </si>
  <si>
    <t>Fair Value Measurement of Assets and Liabilities - Additional Information (Detail) $ in Thousands</t>
  </si>
  <si>
    <t>Dec. 31, 2016USD ($)Security</t>
  </si>
  <si>
    <t>Dec. 31, 2015USD ($)Security</t>
  </si>
  <si>
    <t>Fair Value Measurements, Recurring and Nonrecurring, Valuation Techniques [Line Items]</t>
  </si>
  <si>
    <t>Fair value, unobservable inputs, quantitative information for assets measured on non-recurring basis, impaired loans non-current appraisal discount percentage</t>
  </si>
  <si>
    <t>6.30%</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8.00%</t>
  </si>
  <si>
    <t>Net impairment (recovery of impairment) on loan servicing rights</t>
  </si>
  <si>
    <t>Foreclosed assets measured at fair value upon initial recognition</t>
  </si>
  <si>
    <t>Allowance for loan losses, charge-offs</t>
  </si>
  <si>
    <t>Loss due to re-measurement of repossessed assets</t>
  </si>
  <si>
    <t>Valuation of loan servicing rights, prepayment rate</t>
  </si>
  <si>
    <t>0.00%</t>
  </si>
  <si>
    <t>27.00%</t>
  </si>
  <si>
    <t>Number of available for sale securities (in security) | Security</t>
  </si>
  <si>
    <t>Significant Unobservable Inputs (Level 3) | Residential mortgage-backed securities</t>
  </si>
  <si>
    <t>Significant Unobservable Inputs (Level 3) | Trust preferred securities</t>
  </si>
  <si>
    <t>Fair Value Measurement of Assets and Liabilities - Carrying Amounts and Estimated Fair Values of Financial Instruments (Detail) - USD ($) $ in Thousands</t>
  </si>
  <si>
    <t>Financial Instruments, Financial Assets, Balance Sheet Groupings [Abstract]</t>
  </si>
  <si>
    <t>Financial Instruments, Financial Liabilities, Balance Sheet Groupings [Abstract]</t>
  </si>
  <si>
    <t>Deposits with stated maturities</t>
  </si>
  <si>
    <t>Carrying Amount</t>
  </si>
  <si>
    <t>Carrying Amount | Quoted Prices in Active Markets for Identical Assets (Level 1)</t>
  </si>
  <si>
    <t>Federal Reserve Bank and Federal Home Loan Bank stock</t>
  </si>
  <si>
    <t>Deposits without stated maturities</t>
  </si>
  <si>
    <t>Accrued interest payable</t>
  </si>
  <si>
    <t>Carrying Amount | Quoted Prices in Active Markets for Identical Assets (Level 1) | U.S. Treasury securities</t>
  </si>
  <si>
    <t>Carrying Amount | Significant Other Observable Inputs (Level 2)</t>
  </si>
  <si>
    <t>Carrying Amount | Significant Other Observable Inputs (Level 2) | U.S. government agency securities</t>
  </si>
  <si>
    <t>Carrying Amount | Significant Other Observable Inputs (Level 2) | Obligations of states and political subdivisions</t>
  </si>
  <si>
    <t>Carrying Amount | Significant Other Observable Inputs (Level 2) | Residential mortgage-backed securities</t>
  </si>
  <si>
    <t>Carrying Amount | Significant Other Observable Inputs (Level 2) | Trust preferred securities</t>
  </si>
  <si>
    <t>Carrying Amount | Significant Other Observable Inputs (Level 2) | Corporate and other debt securities</t>
  </si>
  <si>
    <t>Carrying Amount | Significant Unobservable Inputs (Level 3)</t>
  </si>
  <si>
    <t>Fair Value</t>
  </si>
  <si>
    <t>Fair Value | Quoted Prices in Active Markets for Identical Assets (Level 1)</t>
  </si>
  <si>
    <t>Fair Value | Quoted Prices in Active Markets for Identical Assets (Level 1) | U.S. Treasury securities</t>
  </si>
  <si>
    <t>Fair Value | Significant Other Observable Inputs (Level 2)</t>
  </si>
  <si>
    <t>Fair Value | Significant Other Observable Inputs (Level 2) | U.S. government agency securities</t>
  </si>
  <si>
    <t>Fair Value | Significant Other Observable Inputs (Level 2) | Obligations of states and political subdivisions</t>
  </si>
  <si>
    <t>Fair Value | Significant Other Observable Inputs (Level 2) | Residential mortgage-backed securities</t>
  </si>
  <si>
    <t>Fair Value | Significant Other Observable Inputs (Level 2) | Trust preferred securities</t>
  </si>
  <si>
    <t>Fair Value | Significant Other Observable Inputs (Level 2) | Corporate and other debt securities</t>
  </si>
  <si>
    <t>Fair Value | Significant Unobservable Inputs (Level 3)</t>
  </si>
  <si>
    <t>Investment Securities - Amortized Cost, Gross Unrealized Gains and Losses and Fair Value of Investment Securities Held to Maturity (Detail) - USD ($) $ in Thousands</t>
  </si>
  <si>
    <t>Schedule of Held-to-Maturity Securities [Line Items]</t>
  </si>
  <si>
    <t>Amortized Cost</t>
  </si>
  <si>
    <t>Gross Unrealized Gains</t>
  </si>
  <si>
    <t>Gross Unrealized Losses</t>
  </si>
  <si>
    <t>Obligations of states and state agencies</t>
  </si>
  <si>
    <t>Municipal bonds</t>
  </si>
  <si>
    <t>Total obligations of states and political subdivisions</t>
  </si>
  <si>
    <t>Investment Securities - Age of Unrealized Losses and Fair Value of Related Securities Held to Maturity (Detail) - USD ($) $ in Thousands</t>
  </si>
  <si>
    <t>Less than Twelve Months, Fair Value</t>
  </si>
  <si>
    <t>Less than Twelve Months, Unrealized Losses</t>
  </si>
  <si>
    <t>More than Twelve Months, Fair Value</t>
  </si>
  <si>
    <t>More than Twelve Months, Unrealized Losses</t>
  </si>
  <si>
    <t>Total, Fair Value</t>
  </si>
  <si>
    <t>Total, Unrealized Losses</t>
  </si>
  <si>
    <t xml:space="preserve"> </t>
  </si>
  <si>
    <t>Investment Securities - Additional Information (Detail)</t>
  </si>
  <si>
    <t>Investment Securities [Line Items]</t>
  </si>
  <si>
    <t>Number of security positions in the securities held to maturity portfolio in an unrealized loss position | Security</t>
  </si>
  <si>
    <t>Held to maturity, fair value</t>
  </si>
  <si>
    <t>Fair value of investments held to maturity pledged as collateral</t>
  </si>
  <si>
    <t>Weighted-average remaining expected life of residential mortgage-backed securities held to maturity, years</t>
  </si>
  <si>
    <t>6 years 8 months</t>
  </si>
  <si>
    <t>Number of security positions in the securities available for sale portfolio in an unrealized loss position | Security</t>
  </si>
  <si>
    <t>Amortized cost</t>
  </si>
  <si>
    <t>Gross unrealized losses</t>
  </si>
  <si>
    <t>Fair value of securities available for sale pledged as collateral</t>
  </si>
  <si>
    <t>Weighted-average remaining expected life of residential mortgage-backed securities available for sale, years</t>
  </si>
  <si>
    <t>8 years 7 months</t>
  </si>
  <si>
    <t>Number of held-to-maturity securities sold (in security) | Security</t>
  </si>
  <si>
    <t>Single Issuer Trust Preferred Security | Non-Rated [Member]</t>
  </si>
  <si>
    <t>Three Private Label Mortgage-Backed Securities</t>
  </si>
  <si>
    <t>Other-than-temporarily impaired mortgage-backed securities, amortized cost</t>
  </si>
  <si>
    <t>Other-than-temporarily impaired mortgage-backed securities, fair value</t>
  </si>
  <si>
    <t>Number of previously impaired securities (in security) | Security</t>
  </si>
  <si>
    <t>Pooled Trust Preferred Securities</t>
  </si>
  <si>
    <t>Pooled Trust Preferred Securities | Investment Grade</t>
  </si>
  <si>
    <t>Obligations of states and political subdivisions | Other Than Temporarily Impaired Securities</t>
  </si>
  <si>
    <t>Investment carrying value percentage</t>
  </si>
  <si>
    <t>43.00%</t>
  </si>
  <si>
    <t>Investment carrying value</t>
  </si>
  <si>
    <t>Investment Securities - Contractual Maturities of Debt Securities Held to Maturity (Detail) - USD ($) $ in Thousands</t>
  </si>
  <si>
    <t>Due in one year</t>
  </si>
  <si>
    <t>Due after one year through five years</t>
  </si>
  <si>
    <t>Due after five years through ten years</t>
  </si>
  <si>
    <t>Due after ten years</t>
  </si>
  <si>
    <t>Total investment securities held to maturity</t>
  </si>
  <si>
    <t>Investment Securities - Amortized Cost, Gross Unrealized Gains and Losses and Fair Value of Investment Securities Available for Sale (Detail) $ in Thousands</t>
  </si>
  <si>
    <t>Schedule of Available-for-sale Securities [Line Items]</t>
  </si>
  <si>
    <t>Investment Securities - Age of Unrealized Losses and Fair Value of Related Securities (Detail) - USD ($) $ in Thousands</t>
  </si>
  <si>
    <t>Investment Securities - Contractual Maturities of Investments Securities Available for Sale (Detail) $ in Thousands</t>
  </si>
  <si>
    <t>Dec. 31, 2016USD ($)</t>
  </si>
  <si>
    <t>Total investment securities available for sale</t>
  </si>
  <si>
    <t>Securities without a single maturity date</t>
  </si>
  <si>
    <t>Investment Securities - Changes in Credit Loss Component of Cumulative Other-than-Temporary Impairment Losses on Debt Securities (Detail) - USD ($) $ in Thousands</t>
  </si>
  <si>
    <t>Other than Temporary Impairment, Credit Losses Recognized in Earnings [Roll Forward]</t>
  </si>
  <si>
    <t>Balance, beginning of period</t>
  </si>
  <si>
    <t>Accretion of credit loss impairment due to an increase in expected cash flows</t>
  </si>
  <si>
    <t>Balance, end of period</t>
  </si>
  <si>
    <t>Investment Securities - Gross Gains (Losses) Realized on Sales, Maturities and Other Securities Transactions Included in Earnings (Detail) - USD ($) $ in Thousands</t>
  </si>
  <si>
    <t>Gross gains, sales transactions</t>
  </si>
  <si>
    <t>Gross losses, sales transactions</t>
  </si>
  <si>
    <t>Gains on sales transactions, net</t>
  </si>
  <si>
    <t>Gross gains, maturities and other securities transactions</t>
  </si>
  <si>
    <t>Gross losses, maturities and other securities transactions</t>
  </si>
  <si>
    <t>Gains (losses) on maturities and other securities transactions, net</t>
  </si>
  <si>
    <t>Loans - Schedule of Loan Portfolio Non-Covered and Covered PCI Loans and Non-PCI Loans (Detail) - USD ($) $ in Thousands</t>
  </si>
  <si>
    <t>Accounts, Notes, Loans and Financing Receivable [Line Items]</t>
  </si>
  <si>
    <t>Commercial real estate</t>
  </si>
  <si>
    <t>Commercial real estate | Commercial real estate</t>
  </si>
  <si>
    <t>Commercial real estate | Construction</t>
  </si>
  <si>
    <t>Residential mortgage</t>
  </si>
  <si>
    <t>Consumer</t>
  </si>
  <si>
    <t>Consumer | Home equity</t>
  </si>
  <si>
    <t>Consumer | Automobile</t>
  </si>
  <si>
    <t>Consumer | Other consumer</t>
  </si>
  <si>
    <t>Non-PCI Loans</t>
  </si>
  <si>
    <t>Non-PCI Loans | Commercial and industrial</t>
  </si>
  <si>
    <t>Non-PCI Loans | Commercial real estate</t>
  </si>
  <si>
    <t>Non-PCI Loans | Commercial real estate | Commercial real estate</t>
  </si>
  <si>
    <t>Non-PCI Loans | Commercial real estate | Construction</t>
  </si>
  <si>
    <t>Non-PCI Loans | Residential mortgage</t>
  </si>
  <si>
    <t>Non-PCI Loans | Consumer</t>
  </si>
  <si>
    <t>Non-PCI Loans | Consumer | Home equity</t>
  </si>
  <si>
    <t>Non-PCI Loans | Consumer | Automobile</t>
  </si>
  <si>
    <t>Non-PCI Loans | Consumer | Other consumer</t>
  </si>
  <si>
    <t>Covered loans</t>
  </si>
  <si>
    <t>PCI Loans | Commercial and industrial</t>
  </si>
  <si>
    <t>PCI Loans | Commercial real estate</t>
  </si>
  <si>
    <t>PCI Loans | Commercial real estate | Commercial real estate</t>
  </si>
  <si>
    <t>PCI Loans | Commercial real estate | Construction</t>
  </si>
  <si>
    <t>PCI Loans | Residential mortgage</t>
  </si>
  <si>
    <t>PCI Loans | Consumer</t>
  </si>
  <si>
    <t>PCI Loans | Consumer | Home equity</t>
  </si>
  <si>
    <t>PCI Loans | Consumer | Automobile</t>
  </si>
  <si>
    <t>PCI Loans | Consumer | Other consumer</t>
  </si>
  <si>
    <t>Loans - Additional Information (Detail) - USD ($)</t>
  </si>
  <si>
    <t>Non-covered loans net of unearned discount and deferred loan fees</t>
  </si>
  <si>
    <t>Sales of loans</t>
  </si>
  <si>
    <t>Net (decrease) increase in expected cash flows</t>
  </si>
  <si>
    <t>Non-interest income, increase (decrease)</t>
  </si>
  <si>
    <t>Combined loan-to-value ratio home equity loan</t>
  </si>
  <si>
    <t>75.00%</t>
  </si>
  <si>
    <t>Accrued interest on non-accrual loans</t>
  </si>
  <si>
    <t>Interest income recognized and classified as non-accrual</t>
  </si>
  <si>
    <t>TDRs not reported as non-accrual loans</t>
  </si>
  <si>
    <t>Non-performing TDRs</t>
  </si>
  <si>
    <t>Specific reserves for loan losses</t>
  </si>
  <si>
    <t>Troubled debt restructuring, charge-offs</t>
  </si>
  <si>
    <t>Number of days loans placed on non-accrual status</t>
  </si>
  <si>
    <t>Credit card</t>
  </si>
  <si>
    <t>Unsecured loans</t>
  </si>
  <si>
    <t>Residential mortgage | PCI Loans</t>
  </si>
  <si>
    <t>Impaired loans</t>
  </si>
  <si>
    <t>Commercial and industrial | PCI Loans</t>
  </si>
  <si>
    <t>Consumer | PCI Loans</t>
  </si>
  <si>
    <t>Loans - Changes in Accretable Yield for Covered Loans (Detail) - USD ($) $ in Thousands</t>
  </si>
  <si>
    <t>Certain Loans Acquired in Transfer Not Accounted for as Debt Securities, Accretable Yield Movement Schedule [Roll Forward]</t>
  </si>
  <si>
    <t>Acquisition</t>
  </si>
  <si>
    <t>Accretion</t>
  </si>
  <si>
    <t>Other, net</t>
  </si>
  <si>
    <t>Loans - Summary of Related Party Loans (Detail) $ in Thousands</t>
  </si>
  <si>
    <t>Loans and Leases Receivable, Related Parties [Roll Forward]</t>
  </si>
  <si>
    <t>Outstanding at beginning of year</t>
  </si>
  <si>
    <t>New loans and advances</t>
  </si>
  <si>
    <t>Repayments</t>
  </si>
  <si>
    <t>Outstanding at end of year</t>
  </si>
  <si>
    <t>Loans - Past Due, Non-Accrual and Current Non-Covered Loans by Loan Portfolio Class (Detail) - USD ($) $ in Thousands</t>
  </si>
  <si>
    <t>Financing Receivable, Recorded Investment, Past Due [Line Items]</t>
  </si>
  <si>
    <t>Non-Accrual Loans</t>
  </si>
  <si>
    <t>Total Past Due Loans</t>
  </si>
  <si>
    <t>Current Non-PCI Loans</t>
  </si>
  <si>
    <t>Total Non-PCI Loans</t>
  </si>
  <si>
    <t>30-59 Days Past Due Loans</t>
  </si>
  <si>
    <t>Past Due Loans</t>
  </si>
  <si>
    <t>60-89 Days Past Due Loans</t>
  </si>
  <si>
    <t>Accruing Loans 90 Days Or More Past Due</t>
  </si>
  <si>
    <t>Commercial and industrial | 30-59 Days Past Due Loans</t>
  </si>
  <si>
    <t>Commercial and industrial | 60-89 Days Past Due Loans</t>
  </si>
  <si>
    <t>Commercial and industrial | Accruing Loans 90 Days Or More Past Due</t>
  </si>
  <si>
    <t>Commercial real estate | 30-59 Days Past Due Loans</t>
  </si>
  <si>
    <t>Commercial real estate | 60-89 Days Past Due Loans</t>
  </si>
  <si>
    <t>Commercial real estate | Accruing Loans 90 Days Or More Past Due</t>
  </si>
  <si>
    <t>Commercial real estate | Commercial real estate | 30-59 Days Past Due Loans</t>
  </si>
  <si>
    <t>Commercial real estate | Commercial real estate | 60-89 Days Past Due Loans</t>
  </si>
  <si>
    <t>Commercial real estate | Commercial real estate | Accruing Loans 90 Days Or More Past Due</t>
  </si>
  <si>
    <t>Commercial real estate | Construction | 30-59 Days Past Due Loans</t>
  </si>
  <si>
    <t>Commercial real estate | Construction | 60-89 Days Past Due Loans</t>
  </si>
  <si>
    <t>Commercial real estate | Construction | Accruing Loans 90 Days Or More Past Due</t>
  </si>
  <si>
    <t>Residential mortgage | 30-59 Days Past Due Loans</t>
  </si>
  <si>
    <t>Residential mortgage | 60-89 Days Past Due Loans</t>
  </si>
  <si>
    <t>Residential mortgage | Accruing Loans 90 Days Or More Past Due</t>
  </si>
  <si>
    <t>Consumer loans</t>
  </si>
  <si>
    <t>Consumer loans | 30-59 Days Past Due Loans</t>
  </si>
  <si>
    <t>Consumer loans | 60-89 Days Past Due Loans</t>
  </si>
  <si>
    <t>Consumer loans | Accruing Loans 90 Days Or More Past Due</t>
  </si>
  <si>
    <t>Consumer loans | Home equity</t>
  </si>
  <si>
    <t>Consumer loans | Home equity | 30-59 Days Past Due Loans</t>
  </si>
  <si>
    <t>Consumer loans | Home equity | 60-89 Days Past Due Loans</t>
  </si>
  <si>
    <t>Consumer loans | Home equity | Accruing Loans 90 Days Or More Past Due</t>
  </si>
  <si>
    <t>Consumer loans | Automobile</t>
  </si>
  <si>
    <t>Consumer loans | Automobile | 30-59 Days Past Due Loans</t>
  </si>
  <si>
    <t>Consumer loans | Automobile | 60-89 Days Past Due Loans</t>
  </si>
  <si>
    <t>Consumer loans | Automobile | Accruing Loans 90 Days Or More Past Due</t>
  </si>
  <si>
    <t>Consumer loans | Other consumer</t>
  </si>
  <si>
    <t>Consumer loans | Other consumer | 30-59 Days Past Due Loans</t>
  </si>
  <si>
    <t>Consumer loans | Other consumer | 60-89 Days Past Due Loans</t>
  </si>
  <si>
    <t>Consumer loans | Other consumer | Accruing Loans 90 Days Or More Past Due</t>
  </si>
  <si>
    <t>Loans - Impaired Loans (Detail)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Recognized on Impaired Loans (Detail) - USD ($) $ in Thousands</t>
  </si>
  <si>
    <t>Average Recorded Investment</t>
  </si>
  <si>
    <t>Interest Income Recognized</t>
  </si>
  <si>
    <t>Loans - Pre-Modification and Post-Modification Outstanding Recorded Investments (Detail) $ in Thousands</t>
  </si>
  <si>
    <t>Dec. 31, 2016USD ($)Contract</t>
  </si>
  <si>
    <t>Dec. 31, 2015USD ($)Contract</t>
  </si>
  <si>
    <t>Number of Contracts | Contract</t>
  </si>
  <si>
    <t>Pre-Modification Outstanding Recorded Investment</t>
  </si>
  <si>
    <t>Post-Modification Outstanding Recorded Investment</t>
  </si>
  <si>
    <t>Loans - Troubled Debt Restructurings Subsequently Defaulted (Details) $ in Thousands</t>
  </si>
  <si>
    <t>Financing Receivable, Modifications [Line Items]</t>
  </si>
  <si>
    <t>Recorded Investment | $</t>
  </si>
  <si>
    <t>Loans - Risk Category of Loans (Detail) - Non-PCI Loans - USD ($) $ in Thousands</t>
  </si>
  <si>
    <t>Pass</t>
  </si>
  <si>
    <t>Pass | Commercial and industrial</t>
  </si>
  <si>
    <t>Pass | Commercial real estate | Commercial real estate</t>
  </si>
  <si>
    <t>Pass | Commercial real estate | Construction</t>
  </si>
  <si>
    <t>Special Mention</t>
  </si>
  <si>
    <t>Special Mention | Commercial and industrial</t>
  </si>
  <si>
    <t>Special Mention | Commercial real estate | Commercial real estate</t>
  </si>
  <si>
    <t>Special Mention | Commercial real estate | Construction</t>
  </si>
  <si>
    <t>Substandard</t>
  </si>
  <si>
    <t>Substandard | Commercial and industrial</t>
  </si>
  <si>
    <t>Substandard | Commercial real estate | Commercial real estate</t>
  </si>
  <si>
    <t>Substandard | Commercial real estate | Construction</t>
  </si>
  <si>
    <t>Doubtful</t>
  </si>
  <si>
    <t>Doubtful | Commercial and industrial</t>
  </si>
  <si>
    <t>Doubtful | Commercial real estate | Commercial real estate</t>
  </si>
  <si>
    <t>Doubtful | Commercial real estate | Construction</t>
  </si>
  <si>
    <t>Loans - Recorded Investment in Loan Classes Based on Payment Activity (Detail) - USD ($) $ in Thousands</t>
  </si>
  <si>
    <t>Financing Receivable, Recorded Investment [Line Items]</t>
  </si>
  <si>
    <t>Total Loans</t>
  </si>
  <si>
    <t>Non-PCI Loans | Performing Loans</t>
  </si>
  <si>
    <t>Non-PCI Loans | Performing Loans | Residential mortgage</t>
  </si>
  <si>
    <t>Non-PCI Loans | Performing Loans | Consumer | Home equity</t>
  </si>
  <si>
    <t>Non-PCI Loans | Performing Loans | Consumer | Automobile</t>
  </si>
  <si>
    <t>Non-PCI Loans | Performing Loans | Consumer | Other consumer</t>
  </si>
  <si>
    <t>Non-PCI Loans | Non-Performing Loans</t>
  </si>
  <si>
    <t>Non-PCI Loans | Non-Performing Loans | Residential mortgage</t>
  </si>
  <si>
    <t>Non-PCI Loans | Non-Performing Loans | Consumer | Home equity</t>
  </si>
  <si>
    <t>Non-PCI Loans | Non-Performing Loans | Consumer | Automobile</t>
  </si>
  <si>
    <t>Non-PCI Loans | Non-Performing Loans | Consumer | Other consumer</t>
  </si>
  <si>
    <t>PCI Loans | Performing Loans</t>
  </si>
  <si>
    <t>PCI Loans | Performing Loans | Residential mortgage</t>
  </si>
  <si>
    <t>PCI Loans | Performing Loans | Consumer</t>
  </si>
  <si>
    <t>PCI Loans | Performing Loans | Commercial and industrial</t>
  </si>
  <si>
    <t>PCI Loans | Performing Loans | Commercial real estate | Commercial real estate</t>
  </si>
  <si>
    <t>PCI Loans | Performing Loans | Commercial real estate | Construction</t>
  </si>
  <si>
    <t>PCI Loans | Non-Performing Loans</t>
  </si>
  <si>
    <t>PCI Loans | Non-Performing Loans | Residential mortgage</t>
  </si>
  <si>
    <t>PCI Loans | Non-Performing Loans | Consumer</t>
  </si>
  <si>
    <t>PCI Loans | Non-Performing Loans | Commercial and industrial</t>
  </si>
  <si>
    <t>PCI Loans | Non-Performing Loans | Commercial real estate | Commercial real estate</t>
  </si>
  <si>
    <t>PCI Loans | Non-Performing Loans | Commercial real estate | Construction</t>
  </si>
  <si>
    <t>Allowance for Credit Losses - Summary of Allowance for Credit Losses (Detail) - USD ($) $ in Thousands</t>
  </si>
  <si>
    <t>Allowance for unfunded letters of credit</t>
  </si>
  <si>
    <t>Total allowance for credit losses</t>
  </si>
  <si>
    <t>Allowance for Credit Losses - Summary of Provision for Credit Losses (Detail) - USD ($) $ in Thousands</t>
  </si>
  <si>
    <t>Provision for loan losses</t>
  </si>
  <si>
    <t>Provision for unfunded letters of credit</t>
  </si>
  <si>
    <t>Total provision for credit losses</t>
  </si>
  <si>
    <t>Allowance for Credit Losses - Summary of Activity in Allowance for Loan Losses (Detail) - USD ($) $ in Thousands</t>
  </si>
  <si>
    <t>Financing Receivable, Allowance for Credit Losses [Roll Forward]</t>
  </si>
  <si>
    <t>Beginning balance</t>
  </si>
  <si>
    <t>Loans charged-off</t>
  </si>
  <si>
    <t>Charged-off loans recovered</t>
  </si>
  <si>
    <t>Net charge-offs</t>
  </si>
  <si>
    <t>Ending balance</t>
  </si>
  <si>
    <t>Commercial and Industrial</t>
  </si>
  <si>
    <t>Commercial Real Estate</t>
  </si>
  <si>
    <t>Residential Mortgage</t>
  </si>
  <si>
    <t>Unallocated</t>
  </si>
  <si>
    <t>Allowance for Credit Losses - Summary of Allocation of Allowance for Loan Losses and Related Loans by Loan Portfolio Segment Disaggregated Based on Impairment Methodology (Detail) - USD ($)</t>
  </si>
  <si>
    <t>Financing Receivable, Allowance for Credit Losses [Line Items]</t>
  </si>
  <si>
    <t>Individually evaluated for impairment, allowance for loan losses</t>
  </si>
  <si>
    <t>Collectively evaluated for impairment, allowance for loan losses</t>
  </si>
  <si>
    <t>Individually evaluated for impairment</t>
  </si>
  <si>
    <t>Collectively evaluated for impairment</t>
  </si>
  <si>
    <t>Total loans</t>
  </si>
  <si>
    <t>Loans acquired with discounts related to credit quality</t>
  </si>
  <si>
    <t>Commercial and Industrial | Loans acquired with discounts related to credit quality</t>
  </si>
  <si>
    <t>Commercial Real Estate | Loans acquired with discounts related to credit quality</t>
  </si>
  <si>
    <t>Residential Mortgage | Loans acquired with discounts related to credit quality</t>
  </si>
  <si>
    <t>Consumer | Loans acquired with discounts related to credit quality</t>
  </si>
  <si>
    <t>Premises and Equipment, Net (Detail) - USD ($) $ in Thousands</t>
  </si>
  <si>
    <t>Property, Plant and Equipment [Line Items]</t>
  </si>
  <si>
    <t>Premises and equipment, gross</t>
  </si>
  <si>
    <t>Accumulated depreciation and amortization</t>
  </si>
  <si>
    <t>Total premises and equipment, net</t>
  </si>
  <si>
    <t>Land</t>
  </si>
  <si>
    <t>Buildings</t>
  </si>
  <si>
    <t>Leasehold improvements</t>
  </si>
  <si>
    <t>Furniture and equipment</t>
  </si>
  <si>
    <t>Goodwill and Other Intangible Assets - Carrying Amount of Goodwill (Detail) - USD ($) $ in Thousands</t>
  </si>
  <si>
    <t>Goodwill [Roll Forward]</t>
  </si>
  <si>
    <t>Goodwill from business combinations</t>
  </si>
  <si>
    <t>Wealth Management</t>
  </si>
  <si>
    <t>Consumer Lending</t>
  </si>
  <si>
    <t>Commercial Lending</t>
  </si>
  <si>
    <t>Investment Management</t>
  </si>
  <si>
    <t>Goodwill and Other Intangible Assets - Additional Information (Detail) - USD ($)</t>
  </si>
  <si>
    <t>Finite-Lived Intangible Assets [Line Items]</t>
  </si>
  <si>
    <t>Goodwill impairment</t>
  </si>
  <si>
    <t>Impairment of core deposits and intangibles</t>
  </si>
  <si>
    <t>Amortization expense - other intangible assets</t>
  </si>
  <si>
    <t>Core deposits</t>
  </si>
  <si>
    <t>Weighted average amortization period, years</t>
  </si>
  <si>
    <t>11 years</t>
  </si>
  <si>
    <t>Core deposits | State Bancorp, Inc.</t>
  </si>
  <si>
    <t>Core deposits intangibles from acquisition</t>
  </si>
  <si>
    <t>20 years</t>
  </si>
  <si>
    <t>Intangible assets acquired</t>
  </si>
  <si>
    <t>Aggregate principal balances of mortgage loans serviced</t>
  </si>
  <si>
    <t>SBA Loans</t>
  </si>
  <si>
    <t>Total amount of loans serviced by bank</t>
  </si>
  <si>
    <t>Segments excluding Wealth Management</t>
  </si>
  <si>
    <t>Goodwill and Other Intangible Assets - Other Intangible Assets (Detail) - USD ($) $ in Thousands</t>
  </si>
  <si>
    <t>Gross Intangible Assets</t>
  </si>
  <si>
    <t>Accumulated Amortization</t>
  </si>
  <si>
    <t>Valuation Allowance</t>
  </si>
  <si>
    <t>Net Intangible Assets</t>
  </si>
  <si>
    <t>Goodwill and Other Intangible Assets - Schedule of Change in Loan Servicing Rights (Detail) - USD ($) $ in Thousands</t>
  </si>
  <si>
    <t>Balance at beginning of year</t>
  </si>
  <si>
    <t>Origination of loan servicing rights</t>
  </si>
  <si>
    <t>Amortization expense</t>
  </si>
  <si>
    <t>Balance at end of year</t>
  </si>
  <si>
    <t>Impairment adjustment</t>
  </si>
  <si>
    <t>Balance at end of year, net of valuation allowance</t>
  </si>
  <si>
    <t>Goodwill and Other Intangible Assets - Estimated Future Amortization Expense (Detail) $ in Thousands</t>
  </si>
  <si>
    <t>Deposits - Additional Information (Detail) - USD ($) $ in Millions</t>
  </si>
  <si>
    <t>Certificates of deposit over $100 thousand</t>
  </si>
  <si>
    <t>Interest expense on time deposits of $100 thousand or more</t>
  </si>
  <si>
    <t>Deposits from certain directors, executive officers and their affiliates</t>
  </si>
  <si>
    <t>Deposits - Scheduled Maturities of Time Deposits (Detail) - USD ($) $ in Thousands</t>
  </si>
  <si>
    <t>Thereafter</t>
  </si>
  <si>
    <t>Total time deposits</t>
  </si>
  <si>
    <t>Borrowed Funds - Schedule of Short-Term Borrowings (Detail) - USD ($) $ in Thousands</t>
  </si>
  <si>
    <t>Debt Instrument [Line Items]</t>
  </si>
  <si>
    <t>Total short-term borrowings</t>
  </si>
  <si>
    <t>Securities sold under agreements to repurchase</t>
  </si>
  <si>
    <t>Federal funds purchased</t>
  </si>
  <si>
    <t>FHLB advances</t>
  </si>
  <si>
    <t>Borrowed Funds - Schedule of Long-Term Borrowings (Detail) - USD ($) $ in Thousands</t>
  </si>
  <si>
    <t>Total long-term borrowings</t>
  </si>
  <si>
    <t>Unamortized prepayment penalties and other purchase accounting adjustments</t>
  </si>
  <si>
    <t>Deferred issuance costs</t>
  </si>
  <si>
    <t>FHLB advances, net</t>
  </si>
  <si>
    <t>Subordinated debt, net</t>
  </si>
  <si>
    <t>Borrowed Funds - Additional Information (Detail) - USD ($)</t>
  </si>
  <si>
    <t>Sep. 27, 2013</t>
  </si>
  <si>
    <t>Aug. 31, 2016</t>
  </si>
  <si>
    <t>Jul. 31, 2015</t>
  </si>
  <si>
    <t>Sep. 01, 2016</t>
  </si>
  <si>
    <t>Aug. 05, 2016</t>
  </si>
  <si>
    <t>May 31, 2016</t>
  </si>
  <si>
    <t>Weighted average interest rate for short-term borrowings</t>
  </si>
  <si>
    <t>0.65%</t>
  </si>
  <si>
    <t>0.69%</t>
  </si>
  <si>
    <t>Prepaid long-term FHLB advances</t>
  </si>
  <si>
    <t>Prepaid long-term FHLB stock</t>
  </si>
  <si>
    <t>Contractual amounts due in year two</t>
  </si>
  <si>
    <t>Contractual amounts due in year three</t>
  </si>
  <si>
    <t>Callable FHLB advances with scheduled maturities beyond 2017</t>
  </si>
  <si>
    <t>Callable FHLB advances interest rates</t>
  </si>
  <si>
    <t>3.69%</t>
  </si>
  <si>
    <t>3.72%</t>
  </si>
  <si>
    <t>2.51%</t>
  </si>
  <si>
    <t>Prepayment penalties paid to FHLB</t>
  </si>
  <si>
    <t>Net carrying value of subordinated debentures</t>
  </si>
  <si>
    <t>Fair value of securities</t>
  </si>
  <si>
    <t>Interest rate swaps</t>
  </si>
  <si>
    <t>Notional amount of terminated derivative</t>
  </si>
  <si>
    <t>2.27%</t>
  </si>
  <si>
    <t>3.25%</t>
  </si>
  <si>
    <t>Subordinated debentures</t>
  </si>
  <si>
    <t>Subordinated notes, interest rate</t>
  </si>
  <si>
    <t>5.00%</t>
  </si>
  <si>
    <t>Debt matured and repaid</t>
  </si>
  <si>
    <t>Weighted average interest rate for long-term borrowings</t>
  </si>
  <si>
    <t>2.41%</t>
  </si>
  <si>
    <t>3.35%</t>
  </si>
  <si>
    <t>Subordinated notes</t>
  </si>
  <si>
    <t>4.55%</t>
  </si>
  <si>
    <t>FHLB</t>
  </si>
  <si>
    <t>3.37%</t>
  </si>
  <si>
    <t>3.96%</t>
  </si>
  <si>
    <t>Collateralized letter of credit</t>
  </si>
  <si>
    <t>5.125%</t>
  </si>
  <si>
    <t>Subordinated notes due September 2023 | Subordinated debentures</t>
  </si>
  <si>
    <t>Effective interest rate</t>
  </si>
  <si>
    <t>3.32%</t>
  </si>
  <si>
    <t>Borrowed Funds - Schedule of FHLB Repayment (Detail) - Long-term borrowings $ in Thousands</t>
  </si>
  <si>
    <t>Total long-term FHLB advances</t>
  </si>
  <si>
    <t>Borrowed Funds - Schedule of Repayment of Long-Term Borrowings for Securities Sold Under Agreements to Repurchase (Detail) - Long-term borrowings - USD ($) $ in Thousands</t>
  </si>
  <si>
    <t>Junior Subordinated Debentures Issued to Capital Trusts - Additional Information (Detail)</t>
  </si>
  <si>
    <t>Maximum allowable period of interest deferment</t>
  </si>
  <si>
    <t>5 years</t>
  </si>
  <si>
    <t>Junior Subordinated Debentures Issued to Capital Trusts - Schedule of Outstanding Junior Subordinated Debentures and Related Trust Preferred Securities Issued by Each Trust (Detail) - USD ($) $ in Thousands</t>
  </si>
  <si>
    <t>Financial Instruments Subject to Mandatory Redemption by Settlement Terms [Line Items]</t>
  </si>
  <si>
    <t>Carrying value</t>
  </si>
  <si>
    <t>GCB Capital Trust III | 3-month LIBOR</t>
  </si>
  <si>
    <t>Annual interest rate spread, percentage</t>
  </si>
  <si>
    <t>1.40%</t>
  </si>
  <si>
    <t>Junior Subordinated Debentures: | GCB Capital Trust III</t>
  </si>
  <si>
    <t>Contractual principal balance</t>
  </si>
  <si>
    <t>Annual interest rate</t>
  </si>
  <si>
    <t>6.96%</t>
  </si>
  <si>
    <t>Junior Subordinated Debentures: | State Bancorp Capital Trust I</t>
  </si>
  <si>
    <t>Junior Subordinated Debentures: | State Bancorp Capital Trust I | 3-month LIBOR</t>
  </si>
  <si>
    <t>3.45%</t>
  </si>
  <si>
    <t>Junior Subordinated Debentures: | State Bancorp Capital Trust II</t>
  </si>
  <si>
    <t>Junior Subordinated Debentures: | State Bancorp Capital Trust II | 3-month LIBOR</t>
  </si>
  <si>
    <t>2.85%</t>
  </si>
  <si>
    <t>Trust Preferred Securities: | GCB Capital Trust III</t>
  </si>
  <si>
    <t>Face value</t>
  </si>
  <si>
    <t>Trust Preferred Securities: | State Bancorp Capital Trust I</t>
  </si>
  <si>
    <t>Trust Preferred Securities: | State Bancorp Capital Trust I | 3-month LIBOR</t>
  </si>
  <si>
    <t>Trust Preferred Securities: | State Bancorp Capital Trust II</t>
  </si>
  <si>
    <t>Trust Preferred Securities: | State Bancorp Capital Trust II | 3-month LIBOR</t>
  </si>
  <si>
    <t>Benefit Plans - Additional Information (Detail) - USD ($)</t>
  </si>
  <si>
    <t>Jan. 29, 2014</t>
  </si>
  <si>
    <t>Feb. 24, 2017</t>
  </si>
  <si>
    <t>Dec. 31, 2017</t>
  </si>
  <si>
    <t>Deferred Compensation Arrangement with Individual, Excluding Share-based Payments and Postretirement Benefits [Line Items]</t>
  </si>
  <si>
    <t>Net actuarial loss expected to be recognized as a component of net periodic pension expense</t>
  </si>
  <si>
    <t>Discount rate used to compute the obligation</t>
  </si>
  <si>
    <t>4.33%</t>
  </si>
  <si>
    <t>4.02%</t>
  </si>
  <si>
    <t>4.89%</t>
  </si>
  <si>
    <t>Net periodic pension income</t>
  </si>
  <si>
    <t>Projected benefit obligation</t>
  </si>
  <si>
    <t>Salary expense</t>
  </si>
  <si>
    <t>Expense for contributions to savings and investment plan</t>
  </si>
  <si>
    <t>Maximum annual contributions based on employee's salary</t>
  </si>
  <si>
    <t>6.00%</t>
  </si>
  <si>
    <t>Maximum annual contributions per employee</t>
  </si>
  <si>
    <t>Shares of common stock were available for issuance</t>
  </si>
  <si>
    <t>Stock-based compensation expense</t>
  </si>
  <si>
    <t>Unrecognized stock-based compensation</t>
  </si>
  <si>
    <t>Average remaining vesting, years</t>
  </si>
  <si>
    <t>2 years 6 months</t>
  </si>
  <si>
    <t>2016 Plan</t>
  </si>
  <si>
    <t>2009 Plan</t>
  </si>
  <si>
    <t>Director Restricted Stock Plan</t>
  </si>
  <si>
    <t>Additional fees</t>
  </si>
  <si>
    <t>Stock Options and Restricted Stock</t>
  </si>
  <si>
    <t>Stock awards granted</t>
  </si>
  <si>
    <t>Stock Options and Restricted Stock | Employee Stock Incentive Plan</t>
  </si>
  <si>
    <t>Weighted average grant date fair value (usd per share)</t>
  </si>
  <si>
    <t>Restricted Stock</t>
  </si>
  <si>
    <t>Granted (in shares)</t>
  </si>
  <si>
    <t>Vested (in shares)</t>
  </si>
  <si>
    <t>Performance Based Restricted Stock</t>
  </si>
  <si>
    <t>Award vesting period</t>
  </si>
  <si>
    <t>Performance Based Restricted Stock | Subsequent Event</t>
  </si>
  <si>
    <t>Performance Shares</t>
  </si>
  <si>
    <t>Compensation costs related to restricted stock awards</t>
  </si>
  <si>
    <t>Performance Shares | Employee Stock Incentive Plan</t>
  </si>
  <si>
    <t>Performance Shares | Vesting based on growth in tangible book value per share plus dividends | Employee Stock Incentive Plan</t>
  </si>
  <si>
    <t>Annual vesting percentage</t>
  </si>
  <si>
    <t>Performance Shares | Vesting based on total shareholder return as compared to our peer group | Employee Stock Incentive Plan</t>
  </si>
  <si>
    <t>25.00%</t>
  </si>
  <si>
    <t>Employer Matching Contribution, Percentage Match One</t>
  </si>
  <si>
    <t>Defined contribution plan employee matching percentage</t>
  </si>
  <si>
    <t>100.00%</t>
  </si>
  <si>
    <t>4.00%</t>
  </si>
  <si>
    <t>Employer Matching Contribution, Percentage Match Two</t>
  </si>
  <si>
    <t>50.00%</t>
  </si>
  <si>
    <t>2.00%</t>
  </si>
  <si>
    <t>Minimum | Restricted Stock</t>
  </si>
  <si>
    <t>10 years</t>
  </si>
  <si>
    <t>Maximum | Restricted Stock</t>
  </si>
  <si>
    <t>6 years</t>
  </si>
  <si>
    <t>Non-qualified plans for former directors</t>
  </si>
  <si>
    <t>Funded plans for former directors</t>
  </si>
  <si>
    <t>Obligation included in other comprehensive loss, net of tax</t>
  </si>
  <si>
    <t>Obligation included in other comprehensive loss, tax</t>
  </si>
  <si>
    <t>Non-employee directors | RSUs</t>
  </si>
  <si>
    <t>Grant date fair value of awards</t>
  </si>
  <si>
    <t>Target asset allocation for qualified plan, minimum</t>
  </si>
  <si>
    <t>Target asset allocation for qualified plan, maximum</t>
  </si>
  <si>
    <t>65.00%</t>
  </si>
  <si>
    <t>Cumulative annual real return</t>
  </si>
  <si>
    <t>7.00%</t>
  </si>
  <si>
    <t>Equity securities | Consumer Price Index</t>
  </si>
  <si>
    <t>Cumulative annual real return, period</t>
  </si>
  <si>
    <t>Equity securities | S&amp;P 500 Index</t>
  </si>
  <si>
    <t>Debt securities</t>
  </si>
  <si>
    <t>35.00%</t>
  </si>
  <si>
    <t>Fixed income securities</t>
  </si>
  <si>
    <t>3.00%</t>
  </si>
  <si>
    <t>Fixed income securities | Consumer Price Index</t>
  </si>
  <si>
    <t>Fixed income securities | Merrill Lynch Intermediate Government/Corporate Index</t>
  </si>
  <si>
    <t>Other Pension Plan, Defined Benefit</t>
  </si>
  <si>
    <t>4.11%</t>
  </si>
  <si>
    <t>Forecast | Change in Accounting Estimate</t>
  </si>
  <si>
    <t>Benefit Plans - Change in Projected Benefit Obligation (Detail) - USD ($) $ in Thousands</t>
  </si>
  <si>
    <t>Change in projected benefit obligation:</t>
  </si>
  <si>
    <t>Projected benefit obligation at beginning of year</t>
  </si>
  <si>
    <t>Interest cost</t>
  </si>
  <si>
    <t>Actuarial loss (gain)</t>
  </si>
  <si>
    <t>Benefits paid</t>
  </si>
  <si>
    <t>Projected benefit obligation at end of year</t>
  </si>
  <si>
    <t>Change in fair value of plan assets:</t>
  </si>
  <si>
    <t>Fair value of plan assets at beginning of year</t>
  </si>
  <si>
    <t>Actual return on plan assets</t>
  </si>
  <si>
    <t>Employer contributions</t>
  </si>
  <si>
    <t>Fair value of plan assets at end of year</t>
  </si>
  <si>
    <t>Asset recognized</t>
  </si>
  <si>
    <t>Accumulated benefit obligation</t>
  </si>
  <si>
    <t>Benefit Plans - Component of Net Periodic Pension Expense (Detail) - USD ($) $ in Thousands</t>
  </si>
  <si>
    <t>Net actuarial loss</t>
  </si>
  <si>
    <t>Deferred tax benefit</t>
  </si>
  <si>
    <t>Benefit Plans - Accumulated Benefit Obligation in Excess of Plan (Detail) - USD ($) $ in Thousands</t>
  </si>
  <si>
    <t>Fair value of plan assets</t>
  </si>
  <si>
    <t>Benefit Plans - Components of Net Periodic Pension Expense for Qualified and Non-Qualified Plans (Detail) - USD ($) $ in Thousands</t>
  </si>
  <si>
    <t>Expected return on plan assets</t>
  </si>
  <si>
    <t>Total net periodic pension income</t>
  </si>
  <si>
    <t>Benefit Plans - Qualified and Non-Qualified Plan Assets and Benefit Obligations Recognized in Other Comprehensive Income or Loss (Detail) - USD ($) $ in Thousands</t>
  </si>
  <si>
    <t>Net gain</t>
  </si>
  <si>
    <t>Prior service cost</t>
  </si>
  <si>
    <t>Amortization of actuarial loss</t>
  </si>
  <si>
    <t>Total recognized in other comprehensive income</t>
  </si>
  <si>
    <t>Total recognized in net periodic pension income and other comprehensive income/loss (before tax)</t>
  </si>
  <si>
    <t>Benefit Plans - Schedule of Expected Future Benefit Payments (Detail) $ in Thousands</t>
  </si>
  <si>
    <t>Benefit Plans - Weighted Average Discount Rate (Detail)</t>
  </si>
  <si>
    <t>Defined Benefit Plan Disclosure [Line Items]</t>
  </si>
  <si>
    <t>Discount rate</t>
  </si>
  <si>
    <t>Expected long-term return on plan assets</t>
  </si>
  <si>
    <t>7.50%</t>
  </si>
  <si>
    <t>Benefit Plans - Fair Value Measurement (Detail) - USD ($) $ in Thousands</t>
  </si>
  <si>
    <t>Investments:</t>
  </si>
  <si>
    <t>Percent of Total Investments</t>
  </si>
  <si>
    <t>Investments</t>
  </si>
  <si>
    <t>41.00%</t>
  </si>
  <si>
    <t>Corporate bonds</t>
  </si>
  <si>
    <t>21.00%</t>
  </si>
  <si>
    <t>22.00%</t>
  </si>
  <si>
    <t>Mutual funds</t>
  </si>
  <si>
    <t>19.00%</t>
  </si>
  <si>
    <t>12.00%</t>
  </si>
  <si>
    <t>Cash and money market funds</t>
  </si>
  <si>
    <t>Quoted Prices in Active Markets for Identical Assets (Level 1)</t>
  </si>
  <si>
    <t>Quoted Prices in Active Markets for Identical Assets (Level 1) | Equity securities</t>
  </si>
  <si>
    <t>Quoted Prices in Active Markets for Identical Assets (Level 1) | Corporate bonds</t>
  </si>
  <si>
    <t>Quoted Prices in Active Markets for Identical Assets (Level 1) | Mutual funds</t>
  </si>
  <si>
    <t>Quoted Prices in Active Markets for Identical Assets (Level 1) | U.S. Treasury securities</t>
  </si>
  <si>
    <t>Quoted Prices in Active Markets for Identical Assets (Level 1) | Cash and money market funds</t>
  </si>
  <si>
    <t>Quoted Prices in Active Markets for Identical Assets (Level 1) | U.S. government agency securities</t>
  </si>
  <si>
    <t>Significant Other Observable Inputs (Level 2)</t>
  </si>
  <si>
    <t>Significant Other Observable Inputs (Level 2) | Equity securities</t>
  </si>
  <si>
    <t>Significant Other Observable Inputs (Level 2) | Corporate bonds</t>
  </si>
  <si>
    <t>Significant Other Observable Inputs (Level 2) | Mutual funds</t>
  </si>
  <si>
    <t>Significant Other Observable Inputs (Level 2) | U.S. Treasury securities</t>
  </si>
  <si>
    <t>Significant Other Observable Inputs (Level 2) | Cash and money market funds</t>
  </si>
  <si>
    <t>Significant Other Observable Inputs (Level 2) | U.S. government agency securities</t>
  </si>
  <si>
    <t>Significant Unobservable Inputs (Level 3)</t>
  </si>
  <si>
    <t>Significant Unobservable Inputs (Level 3) | Equity securities</t>
  </si>
  <si>
    <t>Significant Unobservable Inputs (Level 3) | Corporate bonds</t>
  </si>
  <si>
    <t>Significant Unobservable Inputs (Level 3) | Mutual funds</t>
  </si>
  <si>
    <t>Significant Unobservable Inputs (Level 3) | U.S. Treasury securities</t>
  </si>
  <si>
    <t>Significant Unobservable Inputs (Level 3) | Cash and money market funds</t>
  </si>
  <si>
    <t>Significant Unobservable Inputs (Level 3) | U.S. government agency securities</t>
  </si>
  <si>
    <t>Benefit Plans - Changes in Restricted Stock Awards Outstanding (Detail) - Restricted Stock - shares</t>
  </si>
  <si>
    <t>Share-based Compensation Arrangement by Share-based Payment Award, Non-Option Equity Instruments, Outstanding [Roll Forward]</t>
  </si>
  <si>
    <t>Outstanding at beginning of year (in shares)</t>
  </si>
  <si>
    <t>Forfeited (in shares)</t>
  </si>
  <si>
    <t>Outstanding at end of year (in shares)</t>
  </si>
  <si>
    <t>Benefit Plans - Stock Options Activity (Detail) - $ / shares</t>
  </si>
  <si>
    <t>Shares</t>
  </si>
  <si>
    <t>Shares, Outstanding at beginning of year</t>
  </si>
  <si>
    <t>Shares, Granted</t>
  </si>
  <si>
    <t>Shares, Forfeited or expired</t>
  </si>
  <si>
    <t>Shares, Outstanding at end of year</t>
  </si>
  <si>
    <t>Shares, Exercisable at year-end</t>
  </si>
  <si>
    <t>Weighted Average Exercise Price</t>
  </si>
  <si>
    <t>Weighted Average Exercise Price, Outstanding at beginning of year (in usd per share)</t>
  </si>
  <si>
    <t>Weighted Average Exercise Price, Granted (in usd per share)</t>
  </si>
  <si>
    <t>Weighted Average Exercise Price, Forfeited or expired (in usd per share)</t>
  </si>
  <si>
    <t>Weighted Average Exercise Price, Outstanding at end of year (in usd per share)</t>
  </si>
  <si>
    <t>Weighted Average Exercise Price, Exercisable at year-end (in usd per share)</t>
  </si>
  <si>
    <t>Benefit Plans - Stock Options Outstanding (Detail)</t>
  </si>
  <si>
    <t>Dec. 31, 2016$ / sharesshares</t>
  </si>
  <si>
    <t>Share-based Compensation, Shares Authorized under Stock Option Plans, Exercise Price Range [Line Items]</t>
  </si>
  <si>
    <t>Number of Options Outstanding (in shares) | shares</t>
  </si>
  <si>
    <t>Weighted Average Remaining Contractual Life in Years</t>
  </si>
  <si>
    <t>1 year 7 months 6 days</t>
  </si>
  <si>
    <t>Weighted Average Exercise Price (in usd per share)</t>
  </si>
  <si>
    <t>$10-14</t>
  </si>
  <si>
    <t>Range of Exercise Prices, Lower Range Limit (in usd per share)</t>
  </si>
  <si>
    <t>Range of Exercise Prices, Upper Range Limit (in usd per share)</t>
  </si>
  <si>
    <t>3 years 7 months 6 days</t>
  </si>
  <si>
    <t>14-15</t>
  </si>
  <si>
    <t>1 year 1 month 6 days</t>
  </si>
  <si>
    <t>15-17</t>
  </si>
  <si>
    <t>18-19</t>
  </si>
  <si>
    <t>1 month 6 days</t>
  </si>
  <si>
    <t>Benefit Plans - Changes in Director's Restricted Stock Awards (Detail) - Director's Restricted Stock - shares</t>
  </si>
  <si>
    <t>Income Taxes - Summary of Income Tax Expense (Detail) - USD ($) $ in Thousands</t>
  </si>
  <si>
    <t>Current expense (benefit):</t>
  </si>
  <si>
    <t>Federal</t>
  </si>
  <si>
    <t>State</t>
  </si>
  <si>
    <t>Total current expense</t>
  </si>
  <si>
    <t>Deferred expense:</t>
  </si>
  <si>
    <t>Total deferred expense</t>
  </si>
  <si>
    <t>Income Taxes - Summary of Deferred Tax Assets and Liabilities (Detail) - USD ($) $ in Thousands</t>
  </si>
  <si>
    <t>Deferred tax assets:</t>
  </si>
  <si>
    <t>Depreciation</t>
  </si>
  <si>
    <t>Employee benefits</t>
  </si>
  <si>
    <t>Investment securities, including other-than-temporary impairment losses</t>
  </si>
  <si>
    <t>Net operating loss carryforwards</t>
  </si>
  <si>
    <t>Purchase accounting</t>
  </si>
  <si>
    <t>Total deferred tax assets</t>
  </si>
  <si>
    <t>Deferred tax liabilities:</t>
  </si>
  <si>
    <t>Pension plans</t>
  </si>
  <si>
    <t>Other investments</t>
  </si>
  <si>
    <t>Total deferred tax liabilities</t>
  </si>
  <si>
    <t>Net deferred tax asset (included in other assets)</t>
  </si>
  <si>
    <t>Income Taxes - Additional Information (Detail) - USD ($) $ in Millions</t>
  </si>
  <si>
    <t>Income Taxes [Line Items]</t>
  </si>
  <si>
    <t>Statutory federal income tax rate</t>
  </si>
  <si>
    <t>Decrease in liability for unrecognized tax benefits within the next twelve months</t>
  </si>
  <si>
    <t>Uncertain tax position, accrued interest</t>
  </si>
  <si>
    <t>Operating loss carryforwards</t>
  </si>
  <si>
    <t>Tax credit carryforward</t>
  </si>
  <si>
    <t>Income Taxes - Summary of Income Tax Reconciliation (Detail) - USD ($) $ in Thousands</t>
  </si>
  <si>
    <t>Federal income tax at expected statutory rate</t>
  </si>
  <si>
    <t>State income tax expense, net of federal tax effect</t>
  </si>
  <si>
    <t>Tax-exempt interest, net of interest incurred to carry tax-exempt securities</t>
  </si>
  <si>
    <t>Tax credits from securities and other investments</t>
  </si>
  <si>
    <t>Reduction in reserve for uncertainties</t>
  </si>
  <si>
    <t>Income Taxes - Summary of Reconciliation of Gross Unrecognized Tax Benefits (Detail) - USD ($) $ in Thousands</t>
  </si>
  <si>
    <t>Reconciliation of Gross Unrecognized Tax Benefits</t>
  </si>
  <si>
    <t>Additions based on tax positions related to prior years</t>
  </si>
  <si>
    <t>Settlements with taxing authorities</t>
  </si>
  <si>
    <t>Reductions due to expiration of statute of limitations</t>
  </si>
  <si>
    <t>Tax Credit Investments Tax Credit Investments - Affordable Housing Tax Credit Investments, Other Tax Credit Investments, and Related Unfunded Commitments (Detail) - USD ($) $ in Thousands</t>
  </si>
  <si>
    <t>Other Assets</t>
  </si>
  <si>
    <t>Other Assets:</t>
  </si>
  <si>
    <t>Affordable housing tax credit investments, net</t>
  </si>
  <si>
    <t>Other tax credit investments, net</t>
  </si>
  <si>
    <t>Total tax credit investments, net</t>
  </si>
  <si>
    <t>Other Liabilities</t>
  </si>
  <si>
    <t>Other Liabilities:</t>
  </si>
  <si>
    <t>Unfunded affordable housing tax credit commitments</t>
  </si>
  <si>
    <t>Unfunded other tax credit commitments</t>
  </si>
  <si>
    <t>Total unfunded tax credit commitments</t>
  </si>
  <si>
    <t>Tax Credit Investments Tax Credit Investments -  Affordable Housing Tax Credit Investments and Other Tax Credit Investments (Detail) - USD ($) $ in Thousands</t>
  </si>
  <si>
    <t>Schedule of Equity Method Investments [Line Items]</t>
  </si>
  <si>
    <t>Affordable housing tax credits and other tax benefits</t>
  </si>
  <si>
    <t>Other tax credit investment credits and tax benefits</t>
  </si>
  <si>
    <t>Total reduction in income tax expense</t>
  </si>
  <si>
    <t>Amortization Recorded in Non-Interest Expenses</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i>
    <t>Commitments and Contingencies - Additional Information (Detail)</t>
  </si>
  <si>
    <t>1 Months Ended</t>
  </si>
  <si>
    <t>Aug. 31, 2016USD ($)</t>
  </si>
  <si>
    <t>Mar. 31, 2012USD ($)</t>
  </si>
  <si>
    <t>Dec. 31, 2015USD ($)claim</t>
  </si>
  <si>
    <t>Dec. 31, 2013claim</t>
  </si>
  <si>
    <t>Jun. 30, 2014USD ($)</t>
  </si>
  <si>
    <t>Commitments And Contingencies [Line Items]</t>
  </si>
  <si>
    <t>Net rental expense</t>
  </si>
  <si>
    <t>Net of rental income</t>
  </si>
  <si>
    <t>Aggregate fair value of net liability position</t>
  </si>
  <si>
    <t>Collateral posted</t>
  </si>
  <si>
    <t>Subordinated debentures | Subordinated notes due September 2023</t>
  </si>
  <si>
    <t>Debt instrument percentage</t>
  </si>
  <si>
    <t>Derivatives designated as hedging instruments</t>
  </si>
  <si>
    <t>Notional amount of interest rate derivatives</t>
  </si>
  <si>
    <t>Derivatives not designated as hedging instruments:</t>
  </si>
  <si>
    <t>Accumulated net after-tax losses related to effective cash flow hedges</t>
  </si>
  <si>
    <t>Estimated amount of interest rate derivatives to be reclassified to interest expense</t>
  </si>
  <si>
    <t>Interest rate swaps | Derivatives not designated as hedging instruments:</t>
  </si>
  <si>
    <t>Cash flow hedge | Interest rate swaps | Derivatives designated as hedging instruments | Interest Rate Swaps Associated With Prime-Rate Indexed Deposits</t>
  </si>
  <si>
    <t>Number of derivative contracts held (in contract) | Contract</t>
  </si>
  <si>
    <t>Cash flow hedge | Interest rate swaps | Derivatives designated as hedging instruments | Interest Rate Swaps Associated With Prime-Rate Indexed Deposits | Fixed Rate At Approximately Five Point Eleven Percent</t>
  </si>
  <si>
    <t>Fixed interest rate</t>
  </si>
  <si>
    <t>5.11%</t>
  </si>
  <si>
    <t>Cash flow hedge | Interest rate swaps | Derivatives designated as hedging instruments | Interest Rate Swaps Due September 27, 2023</t>
  </si>
  <si>
    <t>Notional amount of derivative asset</t>
  </si>
  <si>
    <t>Derivative, interest rate cap</t>
  </si>
  <si>
    <t>7.44%</t>
  </si>
  <si>
    <t>Cash flow hedge | Interest rate swaps | Derivatives designated as hedging instruments | Interest Rate Swaps Due Between November 2018 And November 2020</t>
  </si>
  <si>
    <t>Cash flow hedge | Interest rate swaps | Derivatives designated as hedging instruments | Interest Rate Swaps Due Between November 2018 And November 2020 | Minimum</t>
  </si>
  <si>
    <t>2.57%</t>
  </si>
  <si>
    <t>Cash flow hedge | Interest rate swaps | Derivatives designated as hedging instruments | Interest Rate Swaps Due Between November 2018 And November 2020 | Maximum</t>
  </si>
  <si>
    <t>2.97%</t>
  </si>
  <si>
    <t>Cash flow hedge | Interest rate swaps | Derivatives designated as hedging instruments | Interest Rate Swaps Due Between March 2019 And September 2020</t>
  </si>
  <si>
    <t>Cash flow hedge | Interest rate swaps | Derivatives designated as hedging instruments | Interest Rate Swaps Due Between March 2019 And September 2020 | Minimum</t>
  </si>
  <si>
    <t>Cash flow hedge | Interest rate swaps | Derivatives designated as hedging instruments | Interest Rate Swaps Due Between March 2019 And September 2020 | Maximum</t>
  </si>
  <si>
    <t>2.88%</t>
  </si>
  <si>
    <t>Fair value hedge | Interest rate swaps | Derivatives designated as hedging instruments</t>
  </si>
  <si>
    <t>Pending litigation | Merrick Bank Corporation v. Valley National Bank</t>
  </si>
  <si>
    <t>Chargebacks incurred from Direct Air Bankruptcy</t>
  </si>
  <si>
    <t>Pending litigation | Merrick Bank Corporation v. Valley National Bank | Direct Air</t>
  </si>
  <si>
    <t>Pending litigation | American Express Travel Related Services v. Valley National Bank</t>
  </si>
  <si>
    <t>Claims dismissed (in claim) | claim</t>
  </si>
  <si>
    <t>Claims filed (in claim) | claim</t>
  </si>
  <si>
    <t>Commitments and Contingencies - Minimum Aggregate Lease Payments (Detail) $ in Thousands</t>
  </si>
  <si>
    <t>Leases [Abstract]</t>
  </si>
  <si>
    <t>Gross Rents, 2017</t>
  </si>
  <si>
    <t>Gross Rents, 2018</t>
  </si>
  <si>
    <t>Gross Rents, 2019</t>
  </si>
  <si>
    <t>Gross Rents, 2020</t>
  </si>
  <si>
    <t>Gross Rents, 2021</t>
  </si>
  <si>
    <t>Gross Rents, Thereafter</t>
  </si>
  <si>
    <t>Gross Rents, Total lease commitments</t>
  </si>
  <si>
    <t>Sublease Rents, 2017</t>
  </si>
  <si>
    <t>Sublease Rents, 2018</t>
  </si>
  <si>
    <t>Sublease Rents, 2019</t>
  </si>
  <si>
    <t>Sublease Rents, 2020</t>
  </si>
  <si>
    <t>Sublease Rents, 2021</t>
  </si>
  <si>
    <t>Sublease Rents, Thereafter</t>
  </si>
  <si>
    <t>Sublease Rents, Total lease commitments</t>
  </si>
  <si>
    <t>Net Rents, 2017</t>
  </si>
  <si>
    <t>Net Rents, 2018</t>
  </si>
  <si>
    <t>Net Rents, 2019</t>
  </si>
  <si>
    <t>Net Rents, 2020</t>
  </si>
  <si>
    <t>Net Rents, 2021</t>
  </si>
  <si>
    <t>Net Rents, Thereafter</t>
  </si>
  <si>
    <t>Net Rents, Total lease commitments</t>
  </si>
  <si>
    <t>Commitments and Contingencies - Summary of Financial Instruments with Off-Balance Sheet Risk (Detail) - USD ($) $ in Thousands</t>
  </si>
  <si>
    <t>Fair Value, Off-balance Sheet Risks, Disclosure Information [Line Items]</t>
  </si>
  <si>
    <t>Commitments to sell loans</t>
  </si>
  <si>
    <t>Standby letters of credit</t>
  </si>
  <si>
    <t>Financial instruments with off-balance sheet risk</t>
  </si>
  <si>
    <t>Commercial letters of credit</t>
  </si>
  <si>
    <t>Commercial loans | Commitments to extend credit</t>
  </si>
  <si>
    <t>Commercial loans | Loan origination commitments</t>
  </si>
  <si>
    <t>Home equity | Unused lines of credit</t>
  </si>
  <si>
    <t>Residential mortgage | Loan origination commitments</t>
  </si>
  <si>
    <t>Credit card | Unused lines of credit</t>
  </si>
  <si>
    <t>Commitments and Contingencies - Consolidated Statements of Financial Condition Related to Fair Value of Derivative Financial Instruments (Detail) - USD ($)</t>
  </si>
  <si>
    <t>Jun. 30, 2014</t>
  </si>
  <si>
    <t>Interest rate caps and swaps</t>
  </si>
  <si>
    <t>Derivative [Line Items]</t>
  </si>
  <si>
    <t>Derivatives designated as hedging instruments:</t>
  </si>
  <si>
    <t>Notional Amount</t>
  </si>
  <si>
    <t>Derivatives not designated as hedging instruments: | Interest rate swaps</t>
  </si>
  <si>
    <t>Derivatives not designated as hedging instruments: | Mortgage banking derivatives</t>
  </si>
  <si>
    <t>Other Assets | Derivatives designated as hedging instruments:</t>
  </si>
  <si>
    <t>Other Assets | Derivatives not designated as hedging instruments:</t>
  </si>
  <si>
    <t>Other Assets | Derivatives not designated as hedging instruments: | Interest rate swaps</t>
  </si>
  <si>
    <t>Other Assets | Derivatives not designated as hedging instruments: | Mortgage banking derivatives</t>
  </si>
  <si>
    <t>Other Liabilities | Derivatives designated as hedging instruments:</t>
  </si>
  <si>
    <t>Other Liabilities | Derivatives not designated as hedging instruments:</t>
  </si>
  <si>
    <t>Other Liabilities | Derivatives not designated as hedging instruments: | Interest rate swaps</t>
  </si>
  <si>
    <t>Other Liabilities | Derivatives not designated as hedging instruments: | Mortgage banking derivatives</t>
  </si>
  <si>
    <t>Fair value hedge | Derivatives designated as hedging instruments: | Interest rate swaps</t>
  </si>
  <si>
    <t>Fair value hedge | Other Assets | Derivatives designated as hedging instruments: | Interest rate swaps</t>
  </si>
  <si>
    <t>Fair value hedge | Other Liabilities | Derivatives designated as hedging instruments: | Interest rate swaps</t>
  </si>
  <si>
    <t>Cash flow hedge | Derivatives designated as hedging instruments: | Interest rate caps and swaps</t>
  </si>
  <si>
    <t>Cash flow hedge | Other Assets | Derivatives designated as hedging instruments: | Interest rate caps and swaps</t>
  </si>
  <si>
    <t>Cash flow hedge | Other Liabilities | Derivatives designated as hedging instruments: | Interest rate caps and swaps</t>
  </si>
  <si>
    <t>Commitments and Contingencies - Gains (Losses) Related to Interest Rate Derivatives Designated as Hedges of Cash Flows (Detail) - USD ($) $ in Thousands</t>
  </si>
  <si>
    <t>Amounts Related To Interest Rate Derivatives Included In Income Designated As Hedges Of Cash Flows [Line Items]</t>
  </si>
  <si>
    <t>Amount of loss reclassified from accumulated other comprehensive loss to interest expense</t>
  </si>
  <si>
    <t>Amount of loss recognized in other comprehensive income</t>
  </si>
  <si>
    <t>Amounts Reclassified from Accumulated Other Comprehensive Loss</t>
  </si>
  <si>
    <t>Commitments and Contingencies - Gains (Losses) Related to Interest Rate Derivatives Designated as Hedges of Fair Value (Detail) - USD ($) $ in Thousands</t>
  </si>
  <si>
    <t>Gain Loss On Fair Value Hedges Recognized In Earnings [Line Items]</t>
  </si>
  <si>
    <t>Gains (losses) included in the consolidated statements of income</t>
  </si>
  <si>
    <t>Fair value hedge | Interest rate swaps | Interest income</t>
  </si>
  <si>
    <t>Fair value hedge | Interest rate swaps | Interest expense</t>
  </si>
  <si>
    <t>Fair value hedge | Interest rate caps and swaps | Derivatives designated as hedging instruments | Interest income</t>
  </si>
  <si>
    <t>Fair value hedge | Interest rate caps and swaps | Derivatives designated as hedging instruments | Interest expense</t>
  </si>
  <si>
    <t>Commitments and Contingencies - Gains (Losses) Related to Derivative Instruments Not Designated as Hedging Instruments (Detail) - USD ($) $ in Thousands</t>
  </si>
  <si>
    <t>Non-designated hedge interest rate derivatives</t>
  </si>
  <si>
    <t>Other non-interest expense</t>
  </si>
  <si>
    <t>Balance Sheet Offsetting - Summary of Valley's Financial Instruments that are Eligible for Offset (Detail) - USD ($) $ in Thousands</t>
  </si>
  <si>
    <t>Offsetting Liabilities</t>
  </si>
  <si>
    <t>Gross Amounts Recognized</t>
  </si>
  <si>
    <t>Gross Amounts Offset</t>
  </si>
  <si>
    <t>Net Amounts Presented</t>
  </si>
  <si>
    <t>Gross Amounts Not Offset, Financial Instruments</t>
  </si>
  <si>
    <t>Gross Amounts Not Offset, Cash Collateral</t>
  </si>
  <si>
    <t>Net Amount</t>
  </si>
  <si>
    <t>Repurchase agreements</t>
  </si>
  <si>
    <t>Offsetting Assets</t>
  </si>
  <si>
    <t>Regulatory and Capital Requirements - Schedule of Actual Capital Positions and Ratios under Banking Regulations (Detail) - USD ($) $ in Thousands</t>
  </si>
  <si>
    <t>Total Risk-based Capital</t>
  </si>
  <si>
    <t>Risk-based Capital Actual, Amount</t>
  </si>
  <si>
    <t>Risk-based Capital Actual, Ratio</t>
  </si>
  <si>
    <t>12.15%</t>
  </si>
  <si>
    <t>12.02%</t>
  </si>
  <si>
    <t>Risk-based Capital Minimum Capital Requirements, Amount</t>
  </si>
  <si>
    <t>Risk-based Capital Minimum Capital Requirements, Ratio</t>
  </si>
  <si>
    <t>8.625%</t>
  </si>
  <si>
    <t>Common Equity Tier 1 Capital</t>
  </si>
  <si>
    <t>Common Equity Tier 1 Capital, Amount</t>
  </si>
  <si>
    <t>Common Equity Tier 1 Capital, Ratio</t>
  </si>
  <si>
    <t>9.27%</t>
  </si>
  <si>
    <t>9.01%</t>
  </si>
  <si>
    <t>Common Equity Tier 1 Capital Minimum Capital Requirements, Ratio</t>
  </si>
  <si>
    <t>4.50%</t>
  </si>
  <si>
    <t>Tier 1 Risk-based Capital</t>
  </si>
  <si>
    <t>Tier 1 Risk-based Capital Actual, Amount</t>
  </si>
  <si>
    <t>Tier 1 Risk-based Capital Actual, Ratio</t>
  </si>
  <si>
    <t>9.90%</t>
  </si>
  <si>
    <t>9.72%</t>
  </si>
  <si>
    <t>Tier 1 Risk-based Capital Minimum Capital Requirements, Amount</t>
  </si>
  <si>
    <t>Tier 1 Risk-based Capital Minimum Capital Requirements, Ratio</t>
  </si>
  <si>
    <t>6.625%</t>
  </si>
  <si>
    <t>Tier 1 Leverage Capital</t>
  </si>
  <si>
    <t>Tier 1 Leverage Capital Actual, Amount</t>
  </si>
  <si>
    <t>Tier 1 Leverage Capital Actual, Ratio</t>
  </si>
  <si>
    <t>7.74%</t>
  </si>
  <si>
    <t>7.90%</t>
  </si>
  <si>
    <t>Tier 1 Leverage Capital Minimum Capital Requirements, Amount</t>
  </si>
  <si>
    <t>Tier 1 Leverage Capital Minimum Capital Requirements, Ratio</t>
  </si>
  <si>
    <t>Valley National Bank [Member]</t>
  </si>
  <si>
    <t>11.82%</t>
  </si>
  <si>
    <t>11.53%</t>
  </si>
  <si>
    <t>Risk-based Capital To Be Well Capitalized Under Prompt Corrective Action Provision, Amount</t>
  </si>
  <si>
    <t>Risk-based Capital To Be Well Capitalized Under Prompt Corrective Action Provision, Ratio</t>
  </si>
  <si>
    <t>10.00%</t>
  </si>
  <si>
    <t>10.55%</t>
  </si>
  <si>
    <t>10.22%</t>
  </si>
  <si>
    <t>Common Equity Tier 1 Capital To Be Well Capitalized Under Prompt Corrective Action Provision, Amount</t>
  </si>
  <si>
    <t>Common Equity Tier 1 Capital To Be Well Capitalized Under Prompt Corrective Action Provision, Ratio</t>
  </si>
  <si>
    <t>6.50%</t>
  </si>
  <si>
    <t>Tier 1 Risk-based Capital To Be Well Capitalized Under Prompt Corrective Action Provision, Amount</t>
  </si>
  <si>
    <t>Tier 1 Risk-based Capital To Be Well Capitalized Under Prompt Corrective Action Provision, Ratio</t>
  </si>
  <si>
    <t>8.25%</t>
  </si>
  <si>
    <t>8.29%</t>
  </si>
  <si>
    <t>Tier 1 Leverage Capital To Be Well Capitalized Under Prompt Corrective Action Provision, Amount</t>
  </si>
  <si>
    <t>Tier 1 Leverage Capital To Be Well Capitalized Under Prompt Corrective Action Provision, Ratio</t>
  </si>
  <si>
    <t>Common and Preferred Stock (Detail) - USD ($)</t>
  </si>
  <si>
    <t>Jan. 01, 2012</t>
  </si>
  <si>
    <t>Jun. 29, 2009</t>
  </si>
  <si>
    <t>Dec. 31, 2010</t>
  </si>
  <si>
    <t>Jun. 30, 2025</t>
  </si>
  <si>
    <t>Dec. 31, 2008</t>
  </si>
  <si>
    <t>Dec. 31, 2007</t>
  </si>
  <si>
    <t>Common Stock [Line Items]</t>
  </si>
  <si>
    <t>Net proceeds from issuance of common stock</t>
  </si>
  <si>
    <t>Shares of common stock authorized (in shares)</t>
  </si>
  <si>
    <t>Maximum voluntary optional cash payments made by shareholders to purchase common shares</t>
  </si>
  <si>
    <t>Warrant exercise period</t>
  </si>
  <si>
    <t>Number of common stock issued upon exercise of warrant (in shares)</t>
  </si>
  <si>
    <t>Exercise price of warrant (in usd per share)</t>
  </si>
  <si>
    <t>Dividend Reinvestment Plan</t>
  </si>
  <si>
    <t>Number of shares reissued from treasury stock (in shares)</t>
  </si>
  <si>
    <t>Proceeds from treasury stock reissued</t>
  </si>
  <si>
    <t>Parent Company</t>
  </si>
  <si>
    <t>Parent Company | Repurchase Plan</t>
  </si>
  <si>
    <t>Amount authoried under share repurchase program</t>
  </si>
  <si>
    <t>Number of shares repurchased</t>
  </si>
  <si>
    <t>Parent Company | Other Stock Repurchases</t>
  </si>
  <si>
    <t>Average price of shares purchased (in usd per share)</t>
  </si>
  <si>
    <t>Parent Company | U.S. Treasury Warrants</t>
  </si>
  <si>
    <t>Amount of shares each warrant entitles buyer to purchase</t>
  </si>
  <si>
    <t>Parent Company | Dividend Reinvestment Plan</t>
  </si>
  <si>
    <t>Parent Company | Warrants | U.S. Treasury Warrants</t>
  </si>
  <si>
    <t>Value of warrants to purchase common stock</t>
  </si>
  <si>
    <t>Stock issued (in shares)</t>
  </si>
  <si>
    <t>Liquidation preference per share (in usd per share)</t>
  </si>
  <si>
    <t>Fixed dividend rate per annum</t>
  </si>
  <si>
    <t>6.25%</t>
  </si>
  <si>
    <t>Proceeds from issuance of preferred stock, net of issuance costs</t>
  </si>
  <si>
    <t>Series A Preferred Stock | LIBOR | Forecast</t>
  </si>
  <si>
    <t>Spread on variable dividend rate per annum</t>
  </si>
  <si>
    <t>3.85%</t>
  </si>
  <si>
    <t>Other Comprehensive Income - Schedule of Comprehensive Income (Detail) - USD ($) $ in Thousands</t>
  </si>
  <si>
    <t>Net (losses) gains arising during the period, Before Tax</t>
  </si>
  <si>
    <t>Less reclassification adjustment for net gains included in net income, Before Tax</t>
  </si>
  <si>
    <t>Net change, Unrealized gains on AFS securities, Before Tax</t>
  </si>
  <si>
    <t>Net change in non-credit impairment losses on securities, Before Tax</t>
  </si>
  <si>
    <t>Less reclassification adjustment for accretion of credit impairment losses included in net income, Before Tax</t>
  </si>
  <si>
    <t>Net change, Non-credit impairment losses on securities available for sale and held to maturity, Before Tax</t>
  </si>
  <si>
    <t>Less reclassification adjustment for losses included in net income, Before Tax</t>
  </si>
  <si>
    <t>Net change, Unrealized gains and (losses) on derivatives (cash flow hedges), Before Tax</t>
  </si>
  <si>
    <t>Net gains (losses) arising during the period, Before Tax</t>
  </si>
  <si>
    <t>Amortization of prior service cost, Before Tax</t>
  </si>
  <si>
    <t>Amortization of net loss, Before Tax</t>
  </si>
  <si>
    <t>Net change, Defined benefit pension plan, Before Tax</t>
  </si>
  <si>
    <t>Total other comprehensive income (loss), Before Tax</t>
  </si>
  <si>
    <t>Net (losses) gains arising during the period, Tax Effect</t>
  </si>
  <si>
    <t>Less reclassification adjustment for net gains included in net income, Tax Effect</t>
  </si>
  <si>
    <t>Net change in non-credit impairment losses on securities, Tax Effect</t>
  </si>
  <si>
    <t>Less reclassification adjustment for accretion of credit impairment losses included in net income, Tax Effect</t>
  </si>
  <si>
    <t>Net change, Non-credit impairment losses on securities available for sale and held to maturity, Tax Effect</t>
  </si>
  <si>
    <t>Less reclassification adjustment for losses included in net income, Tax Effect</t>
  </si>
  <si>
    <t>Net change, Unrealized gains and (losses) on derivatives (cash flow hedges), Tax Effect</t>
  </si>
  <si>
    <t>Net gains (losses) arising during the period, Tax Effect</t>
  </si>
  <si>
    <t>Amortization of prior service cost, Tax Effect</t>
  </si>
  <si>
    <t>Amortization of net loss, Tax Effect</t>
  </si>
  <si>
    <t>Net change, Defined benefit pension plan, Tax Effect</t>
  </si>
  <si>
    <t>Total other comprehensive income (loss), Tax Effect</t>
  </si>
  <si>
    <t>Net (losses) gains arising during the period, After Tax</t>
  </si>
  <si>
    <t>Less reclassification adjustment for net gains included in net income, After Tax</t>
  </si>
  <si>
    <t>Net change in non-credit impairment losses on securities, After Tax</t>
  </si>
  <si>
    <t>Less reclassification adjustment for accretion of credit impairment losses included in net income, After Tax</t>
  </si>
  <si>
    <t>Net gains (losses) arising during the period, After Tax</t>
  </si>
  <si>
    <t>Less reclassification adjustment for losses included in net income, After Tax</t>
  </si>
  <si>
    <t>Amortization of prior service cost, After Tax</t>
  </si>
  <si>
    <t>Amortization of net loss, After Tax</t>
  </si>
  <si>
    <t>Other Comprehensive Income - Schedule of Changes in Accumulated Other Comprehensive Loss after Tax (Detail) - USD ($) $ in Thousands</t>
  </si>
  <si>
    <t>AOCI Attributable to Parent, Net of Tax [Roll Forward]</t>
  </si>
  <si>
    <t>Other comprehensive (loss) income before reclassifications</t>
  </si>
  <si>
    <t>Amounts reclassified from other comprehensive (loss) income</t>
  </si>
  <si>
    <t>Other comprehensive (loss) income, net</t>
  </si>
  <si>
    <t>Unrealized Gains and Losses on AFS Securities</t>
  </si>
  <si>
    <t>Non-credit Impairment Losses on Securities</t>
  </si>
  <si>
    <t>Unrealized Gains and Losses on Derivatives</t>
  </si>
  <si>
    <t>Defined Benefit Pension Plan</t>
  </si>
  <si>
    <t>Total Accumulated Other Comprehensive Loss</t>
  </si>
  <si>
    <t>Quarterly Financial Data - Summary of Quarterly Financial Data (Detail) - USD ($) $ / shares in Units, $ in Thousands</t>
  </si>
  <si>
    <t>Interest income</t>
  </si>
  <si>
    <t>Interest expense</t>
  </si>
  <si>
    <t>Net interest income</t>
  </si>
  <si>
    <t>Other non-interest income</t>
  </si>
  <si>
    <t>Parent Company Information - Schedule of Condensed Statements of Financial Condition (Detail) - USD ($) $ in Thousands</t>
  </si>
  <si>
    <t>Dec. 31, 2013</t>
  </si>
  <si>
    <t>Condensed Balance Sheet Statements, Captions [Line Items]</t>
  </si>
  <si>
    <t>Investment securities available for sale</t>
  </si>
  <si>
    <t>Shareholders’ equity</t>
  </si>
  <si>
    <t>Cash</t>
  </si>
  <si>
    <t>Investments in and receivables due from subsidiaries</t>
  </si>
  <si>
    <t>Dividends payable to shareholders</t>
  </si>
  <si>
    <t>Parent Company Information - Schedule of Condensed Statements of Income (Detail) - USD ($) $ in Thousands</t>
  </si>
  <si>
    <t>Condensed Income Statements, Captions [Line Items]</t>
  </si>
  <si>
    <t>Gains (losses) on securities transactions, net</t>
  </si>
  <si>
    <t>Income tax benefit</t>
  </si>
  <si>
    <t>Dividends from subsidiary</t>
  </si>
  <si>
    <t>Income from subsidiary</t>
  </si>
  <si>
    <t>Other interest and income</t>
  </si>
  <si>
    <t>Total Income</t>
  </si>
  <si>
    <t>Total Expenses</t>
  </si>
  <si>
    <t>Income before income tax benefit and equity in undistributed (losses) earnings of subsidiary</t>
  </si>
  <si>
    <t>Income before equity in undistributed earnings (losses) of subsidiary</t>
  </si>
  <si>
    <t>Equity in undistributed earnings (losses) of subsidiary</t>
  </si>
  <si>
    <t>Parent Company Information - Schedule of Condensed Statements of Cash Flows (Detail) - USD ($) $ in Thousands</t>
  </si>
  <si>
    <t>Condensed Cash Flow Statements, Captions [Line Items]</t>
  </si>
  <si>
    <t>Net amortization of premiums and accretion of discounts on securities</t>
  </si>
  <si>
    <t>Dividends paid to common shareholders</t>
  </si>
  <si>
    <t>Capital contributions to subsidiary</t>
  </si>
  <si>
    <t>Subordinated debt issued by subsidiary</t>
  </si>
  <si>
    <t>Business Segments - Additional Information (Detail)</t>
  </si>
  <si>
    <t>Dec. 31, 2016Segment</t>
  </si>
  <si>
    <t>Number of business segments</t>
  </si>
  <si>
    <t>Business Segments - Schedule of Financial Data for Business Segments (Detail) - USD ($) $ in Thousands</t>
  </si>
  <si>
    <t>Segment Reporting Information [Line Items]</t>
  </si>
  <si>
    <t>Average interest earning assets (unaudited)</t>
  </si>
  <si>
    <t>Non-interest income</t>
  </si>
  <si>
    <t>Non-interest expense:</t>
  </si>
  <si>
    <t>Internal expense transfer</t>
  </si>
  <si>
    <t>Return on average interest earning assets (pre-tax)</t>
  </si>
  <si>
    <t>1.18%</t>
  </si>
  <si>
    <t>0.73%</t>
  </si>
  <si>
    <t>0.98%</t>
  </si>
  <si>
    <t>Corporate and Other Adjustments</t>
  </si>
  <si>
    <t>Consumer Lending | Operating Segments</t>
  </si>
  <si>
    <t>1.38%</t>
  </si>
  <si>
    <t>0.90%</t>
  </si>
  <si>
    <t>Commercial Lending | Operating Segments</t>
  </si>
  <si>
    <t>1.71%</t>
  </si>
  <si>
    <t>1.67%</t>
  </si>
  <si>
    <t>1.43%</t>
  </si>
  <si>
    <t>Investment Management | Operating Segments</t>
  </si>
  <si>
    <t>0.66%</t>
  </si>
  <si>
    <t>0.57%</t>
  </si>
  <si>
    <t>0.68%</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71431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63838587</v>
      </c>
    </row>
    <row r="18" spans="1:4">
      <c r="A18" s="4" t="s">
        <v>30</v>
      </c>
      <c r="D18"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2</v>
      </c>
    </row>
    <row r="3" spans="1:3">
      <c r="A3" s="3" t="s">
        <v>268</v>
      </c>
    </row>
    <row r="4" spans="1:3">
      <c r="A4" s="4" t="s">
        <v>1198</v>
      </c>
      <c r="B4" s="7" t="n">
        <v>30140</v>
      </c>
      <c r="C4" s="7" t="n">
        <v>36271</v>
      </c>
    </row>
    <row r="5" spans="1:3">
      <c r="A5" s="4" t="s">
        <v>1199</v>
      </c>
      <c r="B5" s="5" t="n">
        <v>-12647</v>
      </c>
      <c r="C5" s="5" t="n">
        <v>-15118</v>
      </c>
    </row>
    <row r="6" spans="1:3">
      <c r="A6" s="4" t="s">
        <v>137</v>
      </c>
      <c r="B6" s="7" t="n">
        <v>17493</v>
      </c>
      <c r="C6" s="7" t="n">
        <v>211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2</v>
      </c>
    </row>
    <row r="2" spans="1:3">
      <c r="A2" s="3" t="s">
        <v>268</v>
      </c>
    </row>
    <row r="3" spans="1:3">
      <c r="A3" s="4" t="s">
        <v>1117</v>
      </c>
      <c r="B3" s="7" t="n">
        <v>18286</v>
      </c>
      <c r="C3" s="7" t="n">
        <v>17411</v>
      </c>
    </row>
    <row r="4" spans="1:3">
      <c r="A4" s="4" t="s">
        <v>1196</v>
      </c>
      <c r="B4" s="5" t="n">
        <v>18286</v>
      </c>
      <c r="C4" s="5" t="n">
        <v>17411</v>
      </c>
    </row>
    <row r="5" spans="1:3">
      <c r="A5" s="4" t="s">
        <v>1201</v>
      </c>
      <c r="B5" s="7" t="n">
        <v>0</v>
      </c>
      <c r="C5"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82</v>
      </c>
    </row>
    <row r="3" spans="1:4">
      <c r="A3" s="3" t="s">
        <v>268</v>
      </c>
    </row>
    <row r="4" spans="1:4">
      <c r="A4" s="4" t="s">
        <v>1186</v>
      </c>
      <c r="B4" s="7" t="n">
        <v>6681</v>
      </c>
      <c r="C4" s="7" t="n">
        <v>6889</v>
      </c>
      <c r="D4" s="7" t="n">
        <v>6897</v>
      </c>
    </row>
    <row r="5" spans="1:4">
      <c r="A5" s="4" t="s">
        <v>1203</v>
      </c>
      <c r="B5" s="5" t="n">
        <v>-14539</v>
      </c>
      <c r="C5" s="5" t="n">
        <v>-14023</v>
      </c>
      <c r="D5" s="5" t="n">
        <v>-12967</v>
      </c>
    </row>
    <row r="6" spans="1:4">
      <c r="A6" s="4" t="s">
        <v>147</v>
      </c>
      <c r="B6" s="5" t="n">
        <v>294</v>
      </c>
      <c r="C6" s="5" t="n">
        <v>790</v>
      </c>
      <c r="D6" s="5" t="n">
        <v>226</v>
      </c>
    </row>
    <row r="7" spans="1:4">
      <c r="A7" s="4" t="s">
        <v>1204</v>
      </c>
      <c r="B7" s="7" t="n">
        <v>-7564</v>
      </c>
      <c r="C7" s="7" t="n">
        <v>-6344</v>
      </c>
      <c r="D7" s="7" t="n">
        <v>-58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82</v>
      </c>
    </row>
    <row r="3" spans="1:4">
      <c r="A3" s="3" t="s">
        <v>268</v>
      </c>
    </row>
    <row r="4" spans="1:4">
      <c r="A4" s="4" t="s">
        <v>1206</v>
      </c>
      <c r="B4" s="7" t="n">
        <v>-5837</v>
      </c>
      <c r="C4" s="7" t="n">
        <v>-6030</v>
      </c>
    </row>
    <row r="5" spans="1:4">
      <c r="A5" s="4" t="s">
        <v>1207</v>
      </c>
      <c r="B5" s="5" t="n">
        <v>462</v>
      </c>
      <c r="C5" s="5" t="n">
        <v>0</v>
      </c>
    </row>
    <row r="6" spans="1:4">
      <c r="A6" s="4" t="s">
        <v>1208</v>
      </c>
      <c r="B6" s="5" t="n">
        <v>-294</v>
      </c>
      <c r="C6" s="5" t="n">
        <v>-790</v>
      </c>
      <c r="D6" s="7" t="n">
        <v>-226</v>
      </c>
    </row>
    <row r="7" spans="1:4">
      <c r="A7" s="4" t="s">
        <v>1209</v>
      </c>
      <c r="B7" s="5" t="n">
        <v>-5669</v>
      </c>
      <c r="C7" s="5" t="n">
        <v>-6820</v>
      </c>
    </row>
    <row r="8" spans="1:4">
      <c r="A8" s="4" t="s">
        <v>1210</v>
      </c>
      <c r="B8" s="7" t="n">
        <v>-13233</v>
      </c>
      <c r="C8" s="7" t="n">
        <v>-1316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763</v>
      </c>
    </row>
    <row r="2" spans="1:2">
      <c r="A2" s="3" t="s">
        <v>268</v>
      </c>
    </row>
    <row r="3" spans="1:2">
      <c r="A3" s="5" t="n">
        <v>2017</v>
      </c>
      <c r="B3" s="7" t="n">
        <v>6847</v>
      </c>
    </row>
    <row r="4" spans="1:2">
      <c r="A4" s="5" t="n">
        <v>2018</v>
      </c>
      <c r="B4" s="5" t="n">
        <v>7206</v>
      </c>
    </row>
    <row r="5" spans="1:2">
      <c r="A5" s="5" t="n">
        <v>2019</v>
      </c>
      <c r="B5" s="5" t="n">
        <v>7744</v>
      </c>
    </row>
    <row r="6" spans="1:2">
      <c r="A6" s="5" t="n">
        <v>2020</v>
      </c>
      <c r="B6" s="5" t="n">
        <v>8081</v>
      </c>
    </row>
    <row r="7" spans="1:2">
      <c r="A7" s="5" t="n">
        <v>2021</v>
      </c>
      <c r="B7" s="5" t="n">
        <v>8423</v>
      </c>
    </row>
    <row r="8" spans="1:2">
      <c r="A8" s="4" t="s">
        <v>1021</v>
      </c>
      <c r="B8" s="7" t="n">
        <v>454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12</v>
      </c>
      <c r="B1" s="2" t="s">
        <v>1</v>
      </c>
    </row>
    <row r="2" spans="1:4">
      <c r="B2" s="2" t="s">
        <v>2</v>
      </c>
      <c r="C2" s="2" t="s">
        <v>32</v>
      </c>
      <c r="D2" s="2" t="s">
        <v>82</v>
      </c>
    </row>
    <row r="3" spans="1:4">
      <c r="A3" s="3" t="s">
        <v>1213</v>
      </c>
    </row>
    <row r="4" spans="1:4">
      <c r="A4" s="4" t="s">
        <v>1214</v>
      </c>
      <c r="B4" s="4" t="s">
        <v>1113</v>
      </c>
      <c r="C4" s="4" t="s">
        <v>1114</v>
      </c>
      <c r="D4" s="4" t="s">
        <v>1115</v>
      </c>
    </row>
    <row r="5" spans="1:4">
      <c r="A5" s="4" t="s">
        <v>1215</v>
      </c>
      <c r="B5" s="4" t="s">
        <v>1216</v>
      </c>
      <c r="C5" s="4" t="s">
        <v>1216</v>
      </c>
      <c r="D5" s="4" t="s">
        <v>12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2</v>
      </c>
    </row>
    <row r="2" spans="1:3">
      <c r="A2" s="3" t="s">
        <v>1218</v>
      </c>
    </row>
    <row r="3" spans="1:3">
      <c r="A3" s="4" t="s">
        <v>1219</v>
      </c>
      <c r="B3" s="4" t="s">
        <v>1151</v>
      </c>
      <c r="C3" s="4" t="s">
        <v>1151</v>
      </c>
    </row>
    <row r="4" spans="1:3">
      <c r="A4" s="4" t="s">
        <v>1220</v>
      </c>
      <c r="B4" s="7" t="n">
        <v>206033</v>
      </c>
      <c r="C4" s="7" t="n">
        <v>188807</v>
      </c>
    </row>
    <row r="5" spans="1:3">
      <c r="A5" s="4" t="s">
        <v>597</v>
      </c>
    </row>
    <row r="6" spans="1:3">
      <c r="A6" s="3" t="s">
        <v>1218</v>
      </c>
    </row>
    <row r="7" spans="1:3">
      <c r="A7" s="4" t="s">
        <v>1219</v>
      </c>
      <c r="B7" s="4" t="s">
        <v>751</v>
      </c>
      <c r="C7" s="4" t="s">
        <v>1221</v>
      </c>
    </row>
    <row r="8" spans="1:3">
      <c r="A8" s="4" t="s">
        <v>1220</v>
      </c>
      <c r="B8" s="7" t="n">
        <v>88250</v>
      </c>
      <c r="C8" s="7" t="n">
        <v>76578</v>
      </c>
    </row>
    <row r="9" spans="1:3">
      <c r="A9" s="4" t="s">
        <v>1222</v>
      </c>
    </row>
    <row r="10" spans="1:3">
      <c r="A10" s="3" t="s">
        <v>1218</v>
      </c>
    </row>
    <row r="11" spans="1:3">
      <c r="A11" s="4" t="s">
        <v>1219</v>
      </c>
      <c r="B11" s="4" t="s">
        <v>1223</v>
      </c>
      <c r="C11" s="4" t="s">
        <v>1224</v>
      </c>
    </row>
    <row r="12" spans="1:3">
      <c r="A12" s="4" t="s">
        <v>1220</v>
      </c>
      <c r="B12" s="7" t="n">
        <v>43152</v>
      </c>
      <c r="C12" s="7" t="n">
        <v>41786</v>
      </c>
    </row>
    <row r="13" spans="1:3">
      <c r="A13" s="4" t="s">
        <v>1225</v>
      </c>
    </row>
    <row r="14" spans="1:3">
      <c r="A14" s="3" t="s">
        <v>1218</v>
      </c>
    </row>
    <row r="15" spans="1:3">
      <c r="A15" s="4" t="s">
        <v>1219</v>
      </c>
      <c r="B15" s="4" t="s">
        <v>1226</v>
      </c>
      <c r="C15" s="4" t="s">
        <v>1226</v>
      </c>
    </row>
    <row r="16" spans="1:3">
      <c r="A16" s="4" t="s">
        <v>1220</v>
      </c>
      <c r="B16" s="7" t="n">
        <v>38975</v>
      </c>
      <c r="C16" s="7" t="n">
        <v>36052</v>
      </c>
    </row>
    <row r="17" spans="1:3">
      <c r="A17" s="4" t="s">
        <v>592</v>
      </c>
    </row>
    <row r="18" spans="1:3">
      <c r="A18" s="3" t="s">
        <v>1218</v>
      </c>
    </row>
    <row r="19" spans="1:3">
      <c r="A19" s="4" t="s">
        <v>1219</v>
      </c>
      <c r="B19" s="4" t="s">
        <v>1227</v>
      </c>
      <c r="C19" s="4" t="s">
        <v>1227</v>
      </c>
    </row>
    <row r="20" spans="1:3">
      <c r="A20" s="4" t="s">
        <v>1220</v>
      </c>
      <c r="B20" s="7" t="n">
        <v>24910</v>
      </c>
      <c r="C20" s="7" t="n">
        <v>22130</v>
      </c>
    </row>
    <row r="21" spans="1:3">
      <c r="A21" s="4" t="s">
        <v>1228</v>
      </c>
    </row>
    <row r="22" spans="1:3">
      <c r="A22" s="3" t="s">
        <v>1218</v>
      </c>
    </row>
    <row r="23" spans="1:3">
      <c r="A23" s="4" t="s">
        <v>1219</v>
      </c>
      <c r="B23" s="4" t="s">
        <v>1063</v>
      </c>
      <c r="C23" s="4" t="s">
        <v>1121</v>
      </c>
    </row>
    <row r="24" spans="1:3">
      <c r="A24" s="4" t="s">
        <v>1220</v>
      </c>
      <c r="B24" s="7" t="n">
        <v>10402</v>
      </c>
      <c r="C24" s="7" t="n">
        <v>11913</v>
      </c>
    </row>
    <row r="25" spans="1:3">
      <c r="A25" s="4" t="s">
        <v>593</v>
      </c>
    </row>
    <row r="26" spans="1:3">
      <c r="A26" s="3" t="s">
        <v>1218</v>
      </c>
    </row>
    <row r="27" spans="1:3">
      <c r="A27" s="4" t="s">
        <v>1220</v>
      </c>
      <c r="B27" s="5" t="n">
        <v>344</v>
      </c>
      <c r="C27" s="5" t="n">
        <v>348</v>
      </c>
    </row>
    <row r="28" spans="1:3">
      <c r="A28" s="4" t="s">
        <v>1229</v>
      </c>
    </row>
    <row r="29" spans="1:3">
      <c r="A29" s="3" t="s">
        <v>1218</v>
      </c>
    </row>
    <row r="30" spans="1:3">
      <c r="A30" s="4" t="s">
        <v>1220</v>
      </c>
      <c r="B30" s="5" t="n">
        <v>162537</v>
      </c>
      <c r="C30" s="5" t="n">
        <v>126756</v>
      </c>
    </row>
    <row r="31" spans="1:3">
      <c r="A31" s="4" t="s">
        <v>1230</v>
      </c>
    </row>
    <row r="32" spans="1:3">
      <c r="A32" s="3" t="s">
        <v>1218</v>
      </c>
    </row>
    <row r="33" spans="1:3">
      <c r="A33" s="4" t="s">
        <v>1220</v>
      </c>
      <c r="B33" s="5" t="n">
        <v>88250</v>
      </c>
      <c r="C33" s="5" t="n">
        <v>76578</v>
      </c>
    </row>
    <row r="34" spans="1:3">
      <c r="A34" s="4" t="s">
        <v>1231</v>
      </c>
    </row>
    <row r="35" spans="1:3">
      <c r="A35" s="3" t="s">
        <v>1218</v>
      </c>
    </row>
    <row r="36" spans="1:3">
      <c r="A36" s="4" t="s">
        <v>1220</v>
      </c>
      <c r="B36" s="5" t="n">
        <v>0</v>
      </c>
      <c r="C36" s="5" t="n">
        <v>0</v>
      </c>
    </row>
    <row r="37" spans="1:3">
      <c r="A37" s="4" t="s">
        <v>1232</v>
      </c>
    </row>
    <row r="38" spans="1:3">
      <c r="A38" s="3" t="s">
        <v>1218</v>
      </c>
    </row>
    <row r="39" spans="1:3">
      <c r="A39" s="4" t="s">
        <v>1220</v>
      </c>
      <c r="B39" s="5" t="n">
        <v>38975</v>
      </c>
      <c r="C39" s="5" t="n">
        <v>36052</v>
      </c>
    </row>
    <row r="40" spans="1:3">
      <c r="A40" s="4" t="s">
        <v>1233</v>
      </c>
    </row>
    <row r="41" spans="1:3">
      <c r="A41" s="3" t="s">
        <v>1218</v>
      </c>
    </row>
    <row r="42" spans="1:3">
      <c r="A42" s="4" t="s">
        <v>1220</v>
      </c>
      <c r="B42" s="5" t="n">
        <v>24910</v>
      </c>
      <c r="C42" s="5" t="n">
        <v>2213</v>
      </c>
    </row>
    <row r="43" spans="1:3">
      <c r="A43" s="4" t="s">
        <v>1234</v>
      </c>
    </row>
    <row r="44" spans="1:3">
      <c r="A44" s="3" t="s">
        <v>1218</v>
      </c>
    </row>
    <row r="45" spans="1:3">
      <c r="A45" s="4" t="s">
        <v>1220</v>
      </c>
      <c r="B45" s="5" t="n">
        <v>10402</v>
      </c>
      <c r="C45" s="5" t="n">
        <v>11913</v>
      </c>
    </row>
    <row r="46" spans="1:3">
      <c r="A46" s="4" t="s">
        <v>1235</v>
      </c>
    </row>
    <row r="47" spans="1:3">
      <c r="A47" s="3" t="s">
        <v>1218</v>
      </c>
    </row>
    <row r="48" spans="1:3">
      <c r="A48" s="4" t="s">
        <v>1220</v>
      </c>
      <c r="B48" s="5" t="n">
        <v>0</v>
      </c>
      <c r="C48" s="5" t="n">
        <v>0</v>
      </c>
    </row>
    <row r="49" spans="1:3">
      <c r="A49" s="4" t="s">
        <v>1236</v>
      </c>
    </row>
    <row r="50" spans="1:3">
      <c r="A50" s="3" t="s">
        <v>1218</v>
      </c>
    </row>
    <row r="51" spans="1:3">
      <c r="A51" s="4" t="s">
        <v>1220</v>
      </c>
      <c r="B51" s="5" t="n">
        <v>43496</v>
      </c>
      <c r="C51" s="5" t="n">
        <v>42134</v>
      </c>
    </row>
    <row r="52" spans="1:3">
      <c r="A52" s="4" t="s">
        <v>1237</v>
      </c>
    </row>
    <row r="53" spans="1:3">
      <c r="A53" s="3" t="s">
        <v>1218</v>
      </c>
    </row>
    <row r="54" spans="1:3">
      <c r="A54" s="4" t="s">
        <v>1220</v>
      </c>
      <c r="B54" s="5" t="n">
        <v>0</v>
      </c>
      <c r="C54" s="5" t="n">
        <v>0</v>
      </c>
    </row>
    <row r="55" spans="1:3">
      <c r="A55" s="4" t="s">
        <v>1238</v>
      </c>
    </row>
    <row r="56" spans="1:3">
      <c r="A56" s="3" t="s">
        <v>1218</v>
      </c>
    </row>
    <row r="57" spans="1:3">
      <c r="A57" s="4" t="s">
        <v>1220</v>
      </c>
      <c r="B57" s="5" t="n">
        <v>43152</v>
      </c>
      <c r="C57" s="5" t="n">
        <v>41786</v>
      </c>
    </row>
    <row r="58" spans="1:3">
      <c r="A58" s="4" t="s">
        <v>1239</v>
      </c>
    </row>
    <row r="59" spans="1:3">
      <c r="A59" s="3" t="s">
        <v>1218</v>
      </c>
    </row>
    <row r="60" spans="1:3">
      <c r="A60" s="4" t="s">
        <v>1220</v>
      </c>
      <c r="B60" s="5" t="n">
        <v>0</v>
      </c>
      <c r="C60" s="5" t="n">
        <v>0</v>
      </c>
    </row>
    <row r="61" spans="1:3">
      <c r="A61" s="4" t="s">
        <v>1240</v>
      </c>
    </row>
    <row r="62" spans="1:3">
      <c r="A62" s="3" t="s">
        <v>1218</v>
      </c>
    </row>
    <row r="63" spans="1:3">
      <c r="A63" s="4" t="s">
        <v>1220</v>
      </c>
      <c r="B63" s="5" t="n">
        <v>0</v>
      </c>
      <c r="C63" s="5" t="n">
        <v>0</v>
      </c>
    </row>
    <row r="64" spans="1:3">
      <c r="A64" s="4" t="s">
        <v>1241</v>
      </c>
    </row>
    <row r="65" spans="1:3">
      <c r="A65" s="3" t="s">
        <v>1218</v>
      </c>
    </row>
    <row r="66" spans="1:3">
      <c r="A66" s="4" t="s">
        <v>1220</v>
      </c>
      <c r="B66" s="5" t="n">
        <v>0</v>
      </c>
      <c r="C66" s="5" t="n">
        <v>0</v>
      </c>
    </row>
    <row r="67" spans="1:3">
      <c r="A67" s="4" t="s">
        <v>1242</v>
      </c>
    </row>
    <row r="68" spans="1:3">
      <c r="A68" s="3" t="s">
        <v>1218</v>
      </c>
    </row>
    <row r="69" spans="1:3">
      <c r="A69" s="4" t="s">
        <v>1220</v>
      </c>
      <c r="B69" s="5" t="n">
        <v>344</v>
      </c>
      <c r="C69" s="5" t="n">
        <v>348</v>
      </c>
    </row>
    <row r="70" spans="1:3">
      <c r="A70" s="4" t="s">
        <v>1243</v>
      </c>
    </row>
    <row r="71" spans="1:3">
      <c r="A71" s="3" t="s">
        <v>1218</v>
      </c>
    </row>
    <row r="72" spans="1:3">
      <c r="A72" s="4" t="s">
        <v>1220</v>
      </c>
      <c r="B72" s="5" t="n">
        <v>0</v>
      </c>
      <c r="C72" s="5" t="n">
        <v>0</v>
      </c>
    </row>
    <row r="73" spans="1:3">
      <c r="A73" s="4" t="s">
        <v>1244</v>
      </c>
    </row>
    <row r="74" spans="1:3">
      <c r="A74" s="3" t="s">
        <v>1218</v>
      </c>
    </row>
    <row r="75" spans="1:3">
      <c r="A75" s="4" t="s">
        <v>1220</v>
      </c>
      <c r="B75" s="5" t="n">
        <v>0</v>
      </c>
      <c r="C75" s="5" t="n">
        <v>0</v>
      </c>
    </row>
    <row r="76" spans="1:3">
      <c r="A76" s="4" t="s">
        <v>1245</v>
      </c>
    </row>
    <row r="77" spans="1:3">
      <c r="A77" s="3" t="s">
        <v>1218</v>
      </c>
    </row>
    <row r="78" spans="1:3">
      <c r="A78" s="4" t="s">
        <v>1220</v>
      </c>
      <c r="B78" s="5" t="n">
        <v>0</v>
      </c>
      <c r="C78" s="5" t="n">
        <v>0</v>
      </c>
    </row>
    <row r="79" spans="1:3">
      <c r="A79" s="4" t="s">
        <v>1246</v>
      </c>
    </row>
    <row r="80" spans="1:3">
      <c r="A80" s="3" t="s">
        <v>1218</v>
      </c>
    </row>
    <row r="81" spans="1:3">
      <c r="A81" s="4" t="s">
        <v>1220</v>
      </c>
      <c r="B81" s="5" t="n">
        <v>0</v>
      </c>
      <c r="C81" s="5" t="n">
        <v>0</v>
      </c>
    </row>
    <row r="82" spans="1:3">
      <c r="A82" s="4" t="s">
        <v>1247</v>
      </c>
    </row>
    <row r="83" spans="1:3">
      <c r="A83" s="3" t="s">
        <v>1218</v>
      </c>
    </row>
    <row r="84" spans="1:3">
      <c r="A84" s="4" t="s">
        <v>1220</v>
      </c>
      <c r="B84" s="5" t="n">
        <v>0</v>
      </c>
      <c r="C84" s="5" t="n">
        <v>0</v>
      </c>
    </row>
    <row r="85" spans="1:3">
      <c r="A85" s="4" t="s">
        <v>1248</v>
      </c>
    </row>
    <row r="86" spans="1:3">
      <c r="A86" s="3" t="s">
        <v>1218</v>
      </c>
    </row>
    <row r="87" spans="1:3">
      <c r="A87" s="4" t="s">
        <v>1220</v>
      </c>
      <c r="B87" s="5" t="n">
        <v>0</v>
      </c>
      <c r="C87" s="5" t="n">
        <v>0</v>
      </c>
    </row>
    <row r="88" spans="1:3">
      <c r="A88" s="4" t="s">
        <v>1249</v>
      </c>
    </row>
    <row r="89" spans="1:3">
      <c r="A89" s="3" t="s">
        <v>1218</v>
      </c>
    </row>
    <row r="90" spans="1:3">
      <c r="A90" s="4" t="s">
        <v>1220</v>
      </c>
      <c r="B90" s="7" t="n">
        <v>0</v>
      </c>
      <c r="C90"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2</v>
      </c>
    </row>
    <row r="3" spans="1:4">
      <c r="A3" s="3" t="s">
        <v>1251</v>
      </c>
    </row>
    <row r="4" spans="1:4">
      <c r="A4" s="4" t="s">
        <v>1252</v>
      </c>
      <c r="B4" s="5" t="n">
        <v>2755138</v>
      </c>
      <c r="C4" s="5" t="n">
        <v>2574616</v>
      </c>
      <c r="D4" s="5" t="n">
        <v>1709312</v>
      </c>
    </row>
    <row r="5" spans="1:4">
      <c r="A5" s="4" t="s">
        <v>1137</v>
      </c>
      <c r="B5" s="5" t="n">
        <v>544307</v>
      </c>
      <c r="C5" s="5" t="n">
        <v>886427</v>
      </c>
      <c r="D5" s="5" t="n">
        <v>1488960</v>
      </c>
    </row>
    <row r="6" spans="1:4">
      <c r="A6" s="4" t="s">
        <v>1138</v>
      </c>
      <c r="B6" s="5" t="n">
        <v>-1050293</v>
      </c>
      <c r="C6" s="5" t="n">
        <v>-559958</v>
      </c>
      <c r="D6" s="5" t="n">
        <v>-524663</v>
      </c>
    </row>
    <row r="7" spans="1:4">
      <c r="A7" s="4" t="s">
        <v>1253</v>
      </c>
      <c r="B7" s="5" t="n">
        <v>-148336</v>
      </c>
      <c r="C7" s="5" t="n">
        <v>-145947</v>
      </c>
      <c r="D7" s="5" t="n">
        <v>-98993</v>
      </c>
    </row>
    <row r="8" spans="1:4">
      <c r="A8" s="4" t="s">
        <v>1254</v>
      </c>
      <c r="B8" s="5" t="n">
        <v>2100816</v>
      </c>
      <c r="C8" s="5" t="n">
        <v>2755138</v>
      </c>
      <c r="D8" s="5" t="n">
        <v>25746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82</v>
      </c>
    </row>
    <row r="3" spans="1:4">
      <c r="A3" s="3" t="s">
        <v>1256</v>
      </c>
    </row>
    <row r="4" spans="1:4">
      <c r="A4" s="4" t="s">
        <v>1257</v>
      </c>
      <c r="B4" s="5" t="n">
        <v>1383365</v>
      </c>
      <c r="C4" s="5" t="n">
        <v>1828591</v>
      </c>
      <c r="D4" s="5" t="n">
        <v>2322593</v>
      </c>
    </row>
    <row r="5" spans="1:4">
      <c r="A5" s="4" t="s">
        <v>1258</v>
      </c>
      <c r="B5" s="5" t="n">
        <v>0</v>
      </c>
      <c r="C5" s="5" t="n">
        <v>100000</v>
      </c>
      <c r="D5" s="5" t="n">
        <v>0</v>
      </c>
    </row>
    <row r="6" spans="1:4">
      <c r="A6" s="4" t="s">
        <v>1259</v>
      </c>
      <c r="B6" s="5" t="n">
        <v>-650876</v>
      </c>
      <c r="C6" s="5" t="n">
        <v>-545226</v>
      </c>
      <c r="D6" s="5" t="n">
        <v>-494002</v>
      </c>
    </row>
    <row r="7" spans="1:4">
      <c r="A7" s="4" t="s">
        <v>1260</v>
      </c>
      <c r="B7" s="5" t="n">
        <v>732489</v>
      </c>
      <c r="C7" s="5" t="n">
        <v>1383365</v>
      </c>
      <c r="D7" s="5" t="n">
        <v>1828591</v>
      </c>
    </row>
    <row r="8" spans="1:4">
      <c r="A8" s="4" t="s">
        <v>1261</v>
      </c>
      <c r="B8" s="5" t="n">
        <v>632489</v>
      </c>
      <c r="C8" s="5" t="n">
        <v>1283365</v>
      </c>
      <c r="D8" s="5" t="n">
        <v>1828591</v>
      </c>
    </row>
    <row r="9" spans="1:4">
      <c r="A9" s="3" t="s">
        <v>1262</v>
      </c>
    </row>
    <row r="10" spans="1:4">
      <c r="A10" s="4" t="s">
        <v>1263</v>
      </c>
      <c r="B10" s="7" t="n">
        <v>16</v>
      </c>
      <c r="C10" s="7" t="n">
        <v>17</v>
      </c>
      <c r="D10" s="7" t="n">
        <v>17</v>
      </c>
    </row>
    <row r="11" spans="1:4">
      <c r="A11" s="4" t="s">
        <v>1264</v>
      </c>
      <c r="B11" s="5" t="n">
        <v>0</v>
      </c>
      <c r="C11" s="5" t="n">
        <v>11</v>
      </c>
      <c r="D11" s="5" t="n">
        <v>0</v>
      </c>
    </row>
    <row r="12" spans="1:4">
      <c r="A12" s="4" t="s">
        <v>1265</v>
      </c>
      <c r="B12" s="5" t="n">
        <v>18</v>
      </c>
      <c r="C12" s="5" t="n">
        <v>18</v>
      </c>
      <c r="D12" s="5" t="n">
        <v>19</v>
      </c>
    </row>
    <row r="13" spans="1:4">
      <c r="A13" s="4" t="s">
        <v>1266</v>
      </c>
      <c r="B13" s="5" t="n">
        <v>14</v>
      </c>
      <c r="C13" s="5" t="n">
        <v>16</v>
      </c>
      <c r="D13" s="5" t="n">
        <v>17</v>
      </c>
    </row>
    <row r="14" spans="1:4">
      <c r="A14" s="4" t="s">
        <v>1267</v>
      </c>
      <c r="B14" s="7" t="n">
        <v>14</v>
      </c>
      <c r="C14" s="7" t="n">
        <v>16</v>
      </c>
      <c r="D14" s="7" t="n">
        <v>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268</v>
      </c>
      <c r="B1" s="2" t="s">
        <v>1</v>
      </c>
    </row>
    <row r="2" spans="1:2">
      <c r="B2" s="2" t="s">
        <v>1269</v>
      </c>
    </row>
    <row r="3" spans="1:2">
      <c r="A3" s="3" t="s">
        <v>1270</v>
      </c>
    </row>
    <row r="4" spans="1:2">
      <c r="A4" s="4" t="s">
        <v>1271</v>
      </c>
      <c r="B4" s="5" t="n">
        <v>632489</v>
      </c>
    </row>
    <row r="5" spans="1:2">
      <c r="A5" s="4" t="s">
        <v>1272</v>
      </c>
      <c r="B5" s="4" t="s">
        <v>1273</v>
      </c>
    </row>
    <row r="6" spans="1:2">
      <c r="A6" s="4" t="s">
        <v>1274</v>
      </c>
      <c r="B6" s="7" t="n">
        <v>14</v>
      </c>
    </row>
    <row r="7" spans="1:2">
      <c r="A7" s="4" t="s">
        <v>1275</v>
      </c>
    </row>
    <row r="8" spans="1:2">
      <c r="A8" s="3" t="s">
        <v>1270</v>
      </c>
    </row>
    <row r="9" spans="1:2">
      <c r="A9" s="4" t="s">
        <v>1276</v>
      </c>
      <c r="B9" s="5" t="n">
        <v>10</v>
      </c>
    </row>
    <row r="10" spans="1:2">
      <c r="A10" s="4" t="s">
        <v>1277</v>
      </c>
      <c r="B10" s="7" t="n">
        <v>14</v>
      </c>
    </row>
    <row r="11" spans="1:2">
      <c r="A11" s="4" t="s">
        <v>1271</v>
      </c>
      <c r="B11" s="5" t="n">
        <v>134681</v>
      </c>
    </row>
    <row r="12" spans="1:2">
      <c r="A12" s="4" t="s">
        <v>1272</v>
      </c>
      <c r="B12" s="4" t="s">
        <v>1278</v>
      </c>
    </row>
    <row r="13" spans="1:2">
      <c r="A13" s="4" t="s">
        <v>1274</v>
      </c>
      <c r="B13" s="7" t="n">
        <v>12</v>
      </c>
    </row>
    <row r="14" spans="1:2">
      <c r="A14" s="4" t="s">
        <v>1279</v>
      </c>
    </row>
    <row r="15" spans="1:2">
      <c r="A15" s="3" t="s">
        <v>1270</v>
      </c>
    </row>
    <row r="16" spans="1:2">
      <c r="A16" s="4" t="s">
        <v>1276</v>
      </c>
      <c r="B16" s="5" t="n">
        <v>14</v>
      </c>
    </row>
    <row r="17" spans="1:2">
      <c r="A17" s="4" t="s">
        <v>1277</v>
      </c>
      <c r="B17" s="7" t="n">
        <v>15</v>
      </c>
    </row>
    <row r="18" spans="1:2">
      <c r="A18" s="4" t="s">
        <v>1271</v>
      </c>
      <c r="B18" s="5" t="n">
        <v>445654</v>
      </c>
    </row>
    <row r="19" spans="1:2">
      <c r="A19" s="4" t="s">
        <v>1272</v>
      </c>
      <c r="B19" s="4" t="s">
        <v>1280</v>
      </c>
    </row>
    <row r="20" spans="1:2">
      <c r="A20" s="4" t="s">
        <v>1274</v>
      </c>
      <c r="B20" s="7" t="n">
        <v>15</v>
      </c>
    </row>
    <row r="21" spans="1:2">
      <c r="A21" s="4" t="s">
        <v>1281</v>
      </c>
    </row>
    <row r="22" spans="1:2">
      <c r="A22" s="3" t="s">
        <v>1270</v>
      </c>
    </row>
    <row r="23" spans="1:2">
      <c r="A23" s="4" t="s">
        <v>1276</v>
      </c>
      <c r="B23" s="5" t="n">
        <v>15</v>
      </c>
    </row>
    <row r="24" spans="1:2">
      <c r="A24" s="4" t="s">
        <v>1277</v>
      </c>
      <c r="B24" s="7" t="n">
        <v>17</v>
      </c>
    </row>
    <row r="25" spans="1:2">
      <c r="A25" s="4" t="s">
        <v>1271</v>
      </c>
      <c r="B25" s="5" t="n">
        <v>3388</v>
      </c>
    </row>
    <row r="26" spans="1:2">
      <c r="A26" s="4" t="s">
        <v>1272</v>
      </c>
      <c r="B26" s="4" t="s">
        <v>1280</v>
      </c>
    </row>
    <row r="27" spans="1:2">
      <c r="A27" s="4" t="s">
        <v>1274</v>
      </c>
      <c r="B27" s="7" t="n">
        <v>16</v>
      </c>
    </row>
    <row r="28" spans="1:2">
      <c r="A28" s="4" t="s">
        <v>1282</v>
      </c>
    </row>
    <row r="29" spans="1:2">
      <c r="A29" s="3" t="s">
        <v>1270</v>
      </c>
    </row>
    <row r="30" spans="1:2">
      <c r="A30" s="4" t="s">
        <v>1276</v>
      </c>
      <c r="B30" s="5" t="n">
        <v>18</v>
      </c>
    </row>
    <row r="31" spans="1:2">
      <c r="A31" s="4" t="s">
        <v>1277</v>
      </c>
      <c r="B31" s="7" t="n">
        <v>19</v>
      </c>
    </row>
    <row r="32" spans="1:2">
      <c r="A32" s="4" t="s">
        <v>1271</v>
      </c>
      <c r="B32" s="5" t="n">
        <v>48766</v>
      </c>
    </row>
    <row r="33" spans="1:2">
      <c r="A33" s="4" t="s">
        <v>1272</v>
      </c>
      <c r="B33" s="4" t="s">
        <v>1283</v>
      </c>
    </row>
    <row r="34" spans="1:2">
      <c r="A34" s="4" t="s">
        <v>1274</v>
      </c>
      <c r="B34" s="7" t="n">
        <v>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82</v>
      </c>
    </row>
    <row r="3" spans="1:4">
      <c r="A3" s="3" t="s">
        <v>445</v>
      </c>
    </row>
    <row r="4" spans="1:4">
      <c r="A4" s="4" t="s">
        <v>1252</v>
      </c>
      <c r="B4" s="5" t="n">
        <v>80117</v>
      </c>
      <c r="C4" s="5" t="n">
        <v>98086</v>
      </c>
      <c r="D4" s="5" t="n">
        <v>121792</v>
      </c>
    </row>
    <row r="5" spans="1:4">
      <c r="A5" s="4" t="s">
        <v>1138</v>
      </c>
      <c r="B5" s="5" t="n">
        <v>-24607</v>
      </c>
      <c r="C5" s="5" t="n">
        <v>-17969</v>
      </c>
      <c r="D5" s="5" t="n">
        <v>-23706</v>
      </c>
    </row>
    <row r="6" spans="1:4">
      <c r="A6" s="4" t="s">
        <v>1254</v>
      </c>
      <c r="B6" s="5" t="n">
        <v>55510</v>
      </c>
      <c r="C6" s="5" t="n">
        <v>80117</v>
      </c>
      <c r="D6" s="5" t="n">
        <v>9808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1286</v>
      </c>
    </row>
    <row r="4" spans="1:12">
      <c r="A4" s="4" t="s">
        <v>1287</v>
      </c>
      <c r="J4" s="7" t="n">
        <v>25176</v>
      </c>
      <c r="K4" s="7" t="n">
        <v>7978</v>
      </c>
      <c r="L4" s="7" t="n">
        <v>25156</v>
      </c>
    </row>
    <row r="5" spans="1:12">
      <c r="A5" s="4" t="s">
        <v>1288</v>
      </c>
      <c r="J5" s="5" t="n">
        <v>12904</v>
      </c>
      <c r="K5" s="5" t="n">
        <v>-493</v>
      </c>
      <c r="L5" s="5" t="n">
        <v>-5549</v>
      </c>
    </row>
    <row r="6" spans="1:12">
      <c r="A6" s="4" t="s">
        <v>1289</v>
      </c>
      <c r="J6" s="5" t="n">
        <v>38080</v>
      </c>
      <c r="K6" s="5" t="n">
        <v>7485</v>
      </c>
      <c r="L6" s="5" t="n">
        <v>19607</v>
      </c>
    </row>
    <row r="7" spans="1:12">
      <c r="A7" s="3" t="s">
        <v>1290</v>
      </c>
    </row>
    <row r="8" spans="1:12">
      <c r="A8" s="4" t="s">
        <v>1287</v>
      </c>
      <c r="J8" s="5" t="n">
        <v>10658</v>
      </c>
      <c r="K8" s="5" t="n">
        <v>-7539</v>
      </c>
      <c r="L8" s="5" t="n">
        <v>-13888</v>
      </c>
    </row>
    <row r="9" spans="1:12">
      <c r="A9" s="4" t="s">
        <v>1288</v>
      </c>
      <c r="J9" s="5" t="n">
        <v>16496</v>
      </c>
      <c r="K9" s="5" t="n">
        <v>23992</v>
      </c>
      <c r="L9" s="5" t="n">
        <v>25343</v>
      </c>
    </row>
    <row r="10" spans="1:12">
      <c r="A10" s="4" t="s">
        <v>1291</v>
      </c>
      <c r="J10" s="5" t="n">
        <v>27154</v>
      </c>
      <c r="K10" s="5" t="n">
        <v>16453</v>
      </c>
      <c r="L10" s="5" t="n">
        <v>11455</v>
      </c>
    </row>
    <row r="11" spans="1:12">
      <c r="A11" s="4" t="s">
        <v>120</v>
      </c>
      <c r="B11" s="7" t="n">
        <v>18336</v>
      </c>
      <c r="C11" s="7" t="n">
        <v>17049</v>
      </c>
      <c r="D11" s="7" t="n">
        <v>15460</v>
      </c>
      <c r="E11" s="7" t="n">
        <v>14389</v>
      </c>
      <c r="F11" s="7" t="n">
        <v>-10987</v>
      </c>
      <c r="G11" s="7" t="n">
        <v>10179</v>
      </c>
      <c r="H11" s="7" t="n">
        <v>12474</v>
      </c>
      <c r="I11" s="7" t="n">
        <v>12272</v>
      </c>
      <c r="J11" s="7" t="n">
        <v>65234</v>
      </c>
      <c r="K11" s="7" t="n">
        <v>23938</v>
      </c>
      <c r="L11" s="7" t="n">
        <v>3106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2</v>
      </c>
    </row>
    <row r="2" spans="1:3">
      <c r="A2" s="3" t="s">
        <v>1293</v>
      </c>
    </row>
    <row r="3" spans="1:3">
      <c r="A3" s="4" t="s">
        <v>507</v>
      </c>
      <c r="B3" s="7" t="n">
        <v>47485</v>
      </c>
      <c r="C3" s="7" t="n">
        <v>44382</v>
      </c>
    </row>
    <row r="4" spans="1:3">
      <c r="A4" s="4" t="s">
        <v>1294</v>
      </c>
      <c r="B4" s="5" t="n">
        <v>12432</v>
      </c>
      <c r="C4" s="5" t="n">
        <v>15661</v>
      </c>
    </row>
    <row r="5" spans="1:3">
      <c r="A5" s="4" t="s">
        <v>1295</v>
      </c>
      <c r="B5" s="5" t="n">
        <v>16121</v>
      </c>
      <c r="C5" s="5" t="n">
        <v>16104</v>
      </c>
    </row>
    <row r="6" spans="1:3">
      <c r="A6" s="4" t="s">
        <v>1296</v>
      </c>
      <c r="B6" s="5" t="n">
        <v>17272</v>
      </c>
      <c r="C6" s="5" t="n">
        <v>18697</v>
      </c>
    </row>
    <row r="7" spans="1:3">
      <c r="A7" s="4" t="s">
        <v>1297</v>
      </c>
      <c r="B7" s="5" t="n">
        <v>46667</v>
      </c>
      <c r="C7" s="5" t="n">
        <v>57722</v>
      </c>
    </row>
    <row r="8" spans="1:3">
      <c r="A8" s="4" t="s">
        <v>1298</v>
      </c>
      <c r="B8" s="5" t="n">
        <v>33172</v>
      </c>
      <c r="C8" s="5" t="n">
        <v>40585</v>
      </c>
    </row>
    <row r="9" spans="1:3">
      <c r="A9" s="4" t="s">
        <v>107</v>
      </c>
      <c r="B9" s="5" t="n">
        <v>22183</v>
      </c>
      <c r="C9" s="5" t="n">
        <v>21310</v>
      </c>
    </row>
    <row r="10" spans="1:3">
      <c r="A10" s="4" t="s">
        <v>1299</v>
      </c>
      <c r="B10" s="5" t="n">
        <v>195332</v>
      </c>
      <c r="C10" s="5" t="n">
        <v>214461</v>
      </c>
    </row>
    <row r="11" spans="1:3">
      <c r="A11" s="3" t="s">
        <v>1300</v>
      </c>
    </row>
    <row r="12" spans="1:3">
      <c r="A12" s="4" t="s">
        <v>1301</v>
      </c>
      <c r="B12" s="5" t="n">
        <v>24575</v>
      </c>
      <c r="C12" s="5" t="n">
        <v>18861</v>
      </c>
    </row>
    <row r="13" spans="1:3">
      <c r="A13" s="4" t="s">
        <v>1302</v>
      </c>
      <c r="B13" s="5" t="n">
        <v>20831</v>
      </c>
      <c r="C13" s="5" t="n">
        <v>15720</v>
      </c>
    </row>
    <row r="14" spans="1:3">
      <c r="A14" s="4" t="s">
        <v>107</v>
      </c>
      <c r="B14" s="5" t="n">
        <v>20418</v>
      </c>
      <c r="C14" s="5" t="n">
        <v>21449</v>
      </c>
    </row>
    <row r="15" spans="1:3">
      <c r="A15" s="4" t="s">
        <v>1303</v>
      </c>
      <c r="B15" s="5" t="n">
        <v>65824</v>
      </c>
      <c r="C15" s="5" t="n">
        <v>56030</v>
      </c>
    </row>
    <row r="16" spans="1:3">
      <c r="A16" s="4" t="s">
        <v>1304</v>
      </c>
      <c r="B16" s="7" t="n">
        <v>129508</v>
      </c>
      <c r="C16" s="7" t="n">
        <v>1584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82</v>
      </c>
    </row>
    <row r="3" spans="1:4">
      <c r="A3" s="3" t="s">
        <v>1306</v>
      </c>
    </row>
    <row r="4" spans="1:4">
      <c r="A4" s="4" t="s">
        <v>1307</v>
      </c>
      <c r="B4" s="4" t="s">
        <v>1175</v>
      </c>
      <c r="C4" s="4" t="s">
        <v>1175</v>
      </c>
      <c r="D4" s="4" t="s">
        <v>1175</v>
      </c>
    </row>
    <row r="5" spans="1:4">
      <c r="A5" s="4" t="s">
        <v>1308</v>
      </c>
      <c r="B5" s="6" t="n">
        <v>16.1</v>
      </c>
    </row>
    <row r="6" spans="1:4">
      <c r="A6" s="4" t="s">
        <v>1309</v>
      </c>
      <c r="B6" s="10" t="n">
        <v>4.6</v>
      </c>
      <c r="C6" s="6" t="n">
        <v>5.2</v>
      </c>
    </row>
    <row r="7" spans="1:4">
      <c r="A7" s="4" t="s">
        <v>1287</v>
      </c>
    </row>
    <row r="8" spans="1:4">
      <c r="A8" s="3" t="s">
        <v>1306</v>
      </c>
    </row>
    <row r="9" spans="1:4">
      <c r="A9" s="4" t="s">
        <v>1310</v>
      </c>
      <c r="B9" s="10" t="n">
        <v>77.59999999999999</v>
      </c>
    </row>
    <row r="10" spans="1:4">
      <c r="A10" s="4" t="s">
        <v>1311</v>
      </c>
      <c r="B10" s="10" t="n">
        <v>1.9</v>
      </c>
    </row>
    <row r="11" spans="1:4">
      <c r="A11" s="4" t="s">
        <v>717</v>
      </c>
    </row>
    <row r="12" spans="1:4">
      <c r="A12" s="3" t="s">
        <v>1306</v>
      </c>
    </row>
    <row r="13" spans="1:4">
      <c r="A13" s="4" t="s">
        <v>1310</v>
      </c>
      <c r="B13" s="10" t="n">
        <v>514.3</v>
      </c>
    </row>
    <row r="14" spans="1:4">
      <c r="A14" s="4" t="s">
        <v>1311</v>
      </c>
      <c r="B14" s="6" t="n">
        <v>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271</v>
      </c>
    </row>
    <row r="4" spans="1:12">
      <c r="A4" s="4" t="s">
        <v>1313</v>
      </c>
      <c r="J4" s="7" t="n">
        <v>81683</v>
      </c>
      <c r="K4" s="7" t="n">
        <v>44413</v>
      </c>
      <c r="L4" s="7" t="n">
        <v>51532</v>
      </c>
    </row>
    <row r="5" spans="1:12">
      <c r="A5" s="4" t="s">
        <v>1314</v>
      </c>
      <c r="J5" s="5" t="n">
        <v>19197</v>
      </c>
      <c r="K5" s="5" t="n">
        <v>15274</v>
      </c>
      <c r="L5" s="5" t="n">
        <v>12866</v>
      </c>
    </row>
    <row r="6" spans="1:12">
      <c r="A6" s="4" t="s">
        <v>1315</v>
      </c>
      <c r="J6" s="5" t="n">
        <v>-5308</v>
      </c>
      <c r="K6" s="5" t="n">
        <v>-4864</v>
      </c>
      <c r="L6" s="5" t="n">
        <v>-4406</v>
      </c>
    </row>
    <row r="7" spans="1:12">
      <c r="A7" s="4" t="s">
        <v>45</v>
      </c>
      <c r="J7" s="5" t="n">
        <v>-2343</v>
      </c>
      <c r="K7" s="5" t="n">
        <v>-2385</v>
      </c>
      <c r="L7" s="5" t="n">
        <v>-2237</v>
      </c>
    </row>
    <row r="8" spans="1:12">
      <c r="A8" s="4" t="s">
        <v>1316</v>
      </c>
      <c r="J8" s="5" t="n">
        <v>-25954</v>
      </c>
      <c r="K8" s="5" t="n">
        <v>-28988</v>
      </c>
      <c r="L8" s="5" t="n">
        <v>-20555</v>
      </c>
    </row>
    <row r="9" spans="1:12">
      <c r="A9" s="4" t="s">
        <v>1317</v>
      </c>
      <c r="J9" s="5" t="n">
        <v>0</v>
      </c>
      <c r="K9" s="5" t="n">
        <v>0</v>
      </c>
      <c r="L9" s="5" t="n">
        <v>-6971</v>
      </c>
    </row>
    <row r="10" spans="1:12">
      <c r="A10" s="4" t="s">
        <v>832</v>
      </c>
      <c r="J10" s="5" t="n">
        <v>-2041</v>
      </c>
      <c r="K10" s="5" t="n">
        <v>488</v>
      </c>
      <c r="L10" s="5" t="n">
        <v>833</v>
      </c>
    </row>
    <row r="11" spans="1:12">
      <c r="A11" s="4" t="s">
        <v>120</v>
      </c>
      <c r="B11" s="7" t="n">
        <v>18336</v>
      </c>
      <c r="C11" s="7" t="n">
        <v>17049</v>
      </c>
      <c r="D11" s="7" t="n">
        <v>15460</v>
      </c>
      <c r="E11" s="7" t="n">
        <v>14389</v>
      </c>
      <c r="F11" s="7" t="n">
        <v>-10987</v>
      </c>
      <c r="G11" s="7" t="n">
        <v>10179</v>
      </c>
      <c r="H11" s="7" t="n">
        <v>12474</v>
      </c>
      <c r="I11" s="7" t="n">
        <v>12272</v>
      </c>
      <c r="J11" s="7" t="n">
        <v>65234</v>
      </c>
      <c r="K11" s="7" t="n">
        <v>23938</v>
      </c>
      <c r="L11" s="7" t="n">
        <v>3106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2</v>
      </c>
      <c r="D2" s="2" t="s">
        <v>82</v>
      </c>
    </row>
    <row r="3" spans="1:4">
      <c r="A3" s="3" t="s">
        <v>1319</v>
      </c>
    </row>
    <row r="4" spans="1:4">
      <c r="A4" s="4" t="s">
        <v>950</v>
      </c>
      <c r="B4" s="7" t="n">
        <v>19892</v>
      </c>
      <c r="C4" s="7" t="n">
        <v>18647</v>
      </c>
      <c r="D4" s="7" t="n">
        <v>30713</v>
      </c>
    </row>
    <row r="5" spans="1:4">
      <c r="A5" s="4" t="s">
        <v>1320</v>
      </c>
      <c r="B5" s="5" t="n">
        <v>3958</v>
      </c>
      <c r="C5" s="5" t="n">
        <v>1245</v>
      </c>
      <c r="D5" s="5" t="n">
        <v>1408</v>
      </c>
    </row>
    <row r="6" spans="1:4">
      <c r="A6" s="4" t="s">
        <v>1321</v>
      </c>
      <c r="B6" s="5" t="n">
        <v>-4820</v>
      </c>
      <c r="C6" s="5" t="n">
        <v>0</v>
      </c>
      <c r="D6" s="5" t="n">
        <v>-9050</v>
      </c>
    </row>
    <row r="7" spans="1:4">
      <c r="A7" s="4" t="s">
        <v>1322</v>
      </c>
      <c r="B7" s="5" t="n">
        <v>-2886</v>
      </c>
      <c r="C7" s="5" t="n">
        <v>0</v>
      </c>
      <c r="D7" s="5" t="n">
        <v>-4424</v>
      </c>
    </row>
    <row r="8" spans="1:4">
      <c r="A8" s="4" t="s">
        <v>954</v>
      </c>
      <c r="B8" s="7" t="n">
        <v>16144</v>
      </c>
      <c r="C8" s="7" t="n">
        <v>19892</v>
      </c>
      <c r="D8" s="7" t="n">
        <v>1864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2</v>
      </c>
    </row>
    <row r="2" spans="1:3">
      <c r="A2" s="4" t="s">
        <v>1324</v>
      </c>
    </row>
    <row r="3" spans="1:3">
      <c r="A3" s="3" t="s">
        <v>1325</v>
      </c>
    </row>
    <row r="4" spans="1:3">
      <c r="A4" s="4" t="s">
        <v>1326</v>
      </c>
      <c r="B4" s="7" t="n">
        <v>29567</v>
      </c>
      <c r="C4" s="7" t="n">
        <v>32094</v>
      </c>
    </row>
    <row r="5" spans="1:3">
      <c r="A5" s="4" t="s">
        <v>1327</v>
      </c>
      <c r="B5" s="5" t="n">
        <v>44763</v>
      </c>
      <c r="C5" s="5" t="n">
        <v>70681</v>
      </c>
    </row>
    <row r="6" spans="1:3">
      <c r="A6" s="4" t="s">
        <v>1328</v>
      </c>
      <c r="B6" s="5" t="n">
        <v>74330</v>
      </c>
      <c r="C6" s="5" t="n">
        <v>102775</v>
      </c>
    </row>
    <row r="7" spans="1:3">
      <c r="A7" s="4" t="s">
        <v>1329</v>
      </c>
    </row>
    <row r="8" spans="1:3">
      <c r="A8" s="3" t="s">
        <v>1330</v>
      </c>
    </row>
    <row r="9" spans="1:3">
      <c r="A9" s="4" t="s">
        <v>1331</v>
      </c>
      <c r="B9" s="5" t="n">
        <v>4850</v>
      </c>
      <c r="C9" s="5" t="n">
        <v>7330</v>
      </c>
    </row>
    <row r="10" spans="1:3">
      <c r="A10" s="4" t="s">
        <v>1332</v>
      </c>
      <c r="B10" s="5" t="n">
        <v>7276</v>
      </c>
      <c r="C10" s="5" t="n">
        <v>12545</v>
      </c>
    </row>
    <row r="11" spans="1:3">
      <c r="A11" s="4" t="s">
        <v>1333</v>
      </c>
      <c r="B11" s="7" t="n">
        <v>12126</v>
      </c>
      <c r="C11" s="7" t="n">
        <v>1987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2</v>
      </c>
      <c r="D2" s="2" t="s">
        <v>82</v>
      </c>
    </row>
    <row r="3" spans="1:4">
      <c r="A3" s="3" t="s">
        <v>1335</v>
      </c>
    </row>
    <row r="4" spans="1:4">
      <c r="A4" s="4" t="s">
        <v>1336</v>
      </c>
      <c r="B4" s="7" t="n">
        <v>5013</v>
      </c>
      <c r="C4" s="7" t="n">
        <v>4709</v>
      </c>
      <c r="D4" s="7" t="n">
        <v>5296</v>
      </c>
    </row>
    <row r="5" spans="1:4">
      <c r="A5" s="4" t="s">
        <v>1337</v>
      </c>
      <c r="B5" s="5" t="n">
        <v>33294</v>
      </c>
      <c r="C5" s="5" t="n">
        <v>23877</v>
      </c>
      <c r="D5" s="5" t="n">
        <v>14357</v>
      </c>
    </row>
    <row r="6" spans="1:4">
      <c r="A6" s="4" t="s">
        <v>1338</v>
      </c>
      <c r="B6" s="5" t="n">
        <v>38307</v>
      </c>
      <c r="C6" s="5" t="n">
        <v>28586</v>
      </c>
      <c r="D6" s="5" t="n">
        <v>19653</v>
      </c>
    </row>
    <row r="7" spans="1:4">
      <c r="A7" s="4" t="s">
        <v>1339</v>
      </c>
    </row>
    <row r="8" spans="1:4">
      <c r="A8" s="3" t="s">
        <v>1335</v>
      </c>
    </row>
    <row r="9" spans="1:4">
      <c r="A9" s="4" t="s">
        <v>1340</v>
      </c>
      <c r="B9" s="5" t="n">
        <v>2077</v>
      </c>
      <c r="C9" s="5" t="n">
        <v>2594</v>
      </c>
      <c r="D9" s="5" t="n">
        <v>3184</v>
      </c>
    </row>
    <row r="10" spans="1:4">
      <c r="A10" s="4" t="s">
        <v>1341</v>
      </c>
      <c r="B10" s="5" t="n">
        <v>450</v>
      </c>
      <c r="C10" s="5" t="n">
        <v>1321</v>
      </c>
      <c r="D10" s="5" t="n">
        <v>3211</v>
      </c>
    </row>
    <row r="11" spans="1:4">
      <c r="A11" s="4" t="s">
        <v>1342</v>
      </c>
      <c r="B11" s="5" t="n">
        <v>790</v>
      </c>
      <c r="C11" s="5" t="n">
        <v>1079</v>
      </c>
      <c r="D11" s="5" t="n">
        <v>2359</v>
      </c>
    </row>
    <row r="12" spans="1:4">
      <c r="A12" s="4" t="s">
        <v>1343</v>
      </c>
      <c r="B12" s="5" t="n">
        <v>31427</v>
      </c>
      <c r="C12" s="5" t="n">
        <v>22318</v>
      </c>
      <c r="D12" s="5" t="n">
        <v>15442</v>
      </c>
    </row>
    <row r="13" spans="1:4">
      <c r="A13" s="4" t="s">
        <v>1344</v>
      </c>
      <c r="B13" s="7" t="n">
        <v>34744</v>
      </c>
      <c r="C13" s="7" t="n">
        <v>27312</v>
      </c>
      <c r="D13" s="7" t="n">
        <v>2419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6"/>
    <col customWidth="1" max="6" min="6" width="21"/>
    <col customWidth="1" max="7" min="7" width="19"/>
    <col customWidth="1" max="8" min="8" width="21"/>
  </cols>
  <sheetData>
    <row r="1" spans="1:8">
      <c r="A1" s="1" t="s">
        <v>1345</v>
      </c>
      <c r="B1" s="2" t="s">
        <v>1346</v>
      </c>
      <c r="D1" s="2" t="s">
        <v>1</v>
      </c>
    </row>
    <row r="2" spans="1:8">
      <c r="B2" s="2" t="s">
        <v>1347</v>
      </c>
      <c r="C2" s="2" t="s">
        <v>1348</v>
      </c>
      <c r="D2" s="2" t="s">
        <v>891</v>
      </c>
      <c r="E2" s="2" t="s">
        <v>1349</v>
      </c>
      <c r="F2" s="2" t="s">
        <v>566</v>
      </c>
      <c r="G2" s="2" t="s">
        <v>1350</v>
      </c>
      <c r="H2" s="2" t="s">
        <v>1351</v>
      </c>
    </row>
    <row r="3" spans="1:8">
      <c r="A3" s="3" t="s">
        <v>1352</v>
      </c>
    </row>
    <row r="4" spans="1:8">
      <c r="A4" s="4" t="s">
        <v>1353</v>
      </c>
      <c r="D4" s="7" t="n">
        <v>27700000</v>
      </c>
      <c r="E4" s="7" t="n">
        <v>31700000</v>
      </c>
      <c r="F4" s="7" t="n">
        <v>21200000</v>
      </c>
    </row>
    <row r="5" spans="1:8">
      <c r="A5" s="4" t="s">
        <v>1354</v>
      </c>
      <c r="D5" s="5" t="n">
        <v>4000000</v>
      </c>
      <c r="E5" s="5" t="n">
        <v>3800000</v>
      </c>
      <c r="F5" s="7" t="n">
        <v>3100000</v>
      </c>
    </row>
    <row r="6" spans="1:8">
      <c r="A6" s="4" t="s">
        <v>230</v>
      </c>
      <c r="D6" s="5" t="n">
        <v>17730708000</v>
      </c>
      <c r="E6" s="5" t="n">
        <v>16253551000</v>
      </c>
    </row>
    <row r="7" spans="1:8">
      <c r="A7" s="4" t="s">
        <v>1355</v>
      </c>
      <c r="D7" s="5" t="n">
        <v>25200000</v>
      </c>
    </row>
    <row r="8" spans="1:8">
      <c r="A8" s="4" t="s">
        <v>1356</v>
      </c>
      <c r="D8" s="5" t="n">
        <v>52400000</v>
      </c>
      <c r="E8" s="5" t="n">
        <v>53000000</v>
      </c>
    </row>
    <row r="9" spans="1:8">
      <c r="A9" s="4" t="s">
        <v>1357</v>
      </c>
    </row>
    <row r="10" spans="1:8">
      <c r="A10" s="3" t="s">
        <v>1352</v>
      </c>
    </row>
    <row r="11" spans="1:8">
      <c r="A11" s="4" t="s">
        <v>1101</v>
      </c>
      <c r="D11" s="7" t="n">
        <v>125000000</v>
      </c>
    </row>
    <row r="12" spans="1:8">
      <c r="A12" s="4" t="s">
        <v>1358</v>
      </c>
      <c r="D12" s="4" t="s">
        <v>1074</v>
      </c>
    </row>
    <row r="13" spans="1:8">
      <c r="A13" s="4" t="s">
        <v>1076</v>
      </c>
      <c r="D13" s="4" t="s">
        <v>1077</v>
      </c>
    </row>
    <row r="14" spans="1:8">
      <c r="A14" s="4" t="s">
        <v>1359</v>
      </c>
    </row>
    <row r="15" spans="1:8">
      <c r="A15" s="3" t="s">
        <v>1352</v>
      </c>
    </row>
    <row r="16" spans="1:8">
      <c r="A16" s="4" t="s">
        <v>1360</v>
      </c>
      <c r="D16" s="7" t="n">
        <v>714999000</v>
      </c>
      <c r="E16" s="5" t="n">
        <v>1040209000</v>
      </c>
    </row>
    <row r="17" spans="1:8">
      <c r="A17" s="4" t="s">
        <v>1361</v>
      </c>
    </row>
    <row r="18" spans="1:8">
      <c r="A18" s="3" t="s">
        <v>1352</v>
      </c>
    </row>
    <row r="19" spans="1:8">
      <c r="A19" s="4" t="s">
        <v>1360</v>
      </c>
      <c r="D19" s="5" t="n">
        <v>1322305000</v>
      </c>
      <c r="E19" s="5" t="n">
        <v>727572000</v>
      </c>
    </row>
    <row r="20" spans="1:8">
      <c r="A20" s="4" t="s">
        <v>1057</v>
      </c>
    </row>
    <row r="21" spans="1:8">
      <c r="A21" s="3" t="s">
        <v>1352</v>
      </c>
    </row>
    <row r="22" spans="1:8">
      <c r="A22" s="4" t="s">
        <v>1058</v>
      </c>
      <c r="B22" s="7" t="n">
        <v>125000000</v>
      </c>
    </row>
    <row r="23" spans="1:8">
      <c r="A23" s="4" t="s">
        <v>1362</v>
      </c>
      <c r="D23" s="5" t="n">
        <v>12500000</v>
      </c>
      <c r="E23" s="5" t="n">
        <v>17600000</v>
      </c>
    </row>
    <row r="24" spans="1:8">
      <c r="A24" s="4" t="s">
        <v>1363</v>
      </c>
      <c r="D24" s="5" t="n">
        <v>8800000</v>
      </c>
    </row>
    <row r="25" spans="1:8">
      <c r="A25" s="4" t="s">
        <v>1364</v>
      </c>
    </row>
    <row r="26" spans="1:8">
      <c r="A26" s="3" t="s">
        <v>1352</v>
      </c>
    </row>
    <row r="27" spans="1:8">
      <c r="A27" s="4" t="s">
        <v>1360</v>
      </c>
      <c r="D27" s="7" t="n">
        <v>1075722000</v>
      </c>
      <c r="E27" s="5" t="n">
        <v>654134000</v>
      </c>
    </row>
    <row r="28" spans="1:8">
      <c r="A28" s="4" t="s">
        <v>1365</v>
      </c>
    </row>
    <row r="29" spans="1:8">
      <c r="A29" s="3" t="s">
        <v>1352</v>
      </c>
    </row>
    <row r="30" spans="1:8">
      <c r="A30" s="4" t="s">
        <v>1366</v>
      </c>
      <c r="D30" s="5" t="n">
        <v>2</v>
      </c>
    </row>
    <row r="31" spans="1:8">
      <c r="A31" s="4" t="s">
        <v>1360</v>
      </c>
      <c r="D31" s="7" t="n">
        <v>100000000</v>
      </c>
    </row>
    <row r="32" spans="1:8">
      <c r="A32" s="4" t="s">
        <v>1367</v>
      </c>
    </row>
    <row r="33" spans="1:8">
      <c r="A33" s="3" t="s">
        <v>1352</v>
      </c>
    </row>
    <row r="34" spans="1:8">
      <c r="A34" s="4" t="s">
        <v>1368</v>
      </c>
      <c r="D34" s="4" t="s">
        <v>1369</v>
      </c>
    </row>
    <row r="35" spans="1:8">
      <c r="A35" s="4" t="s">
        <v>1370</v>
      </c>
    </row>
    <row r="36" spans="1:8">
      <c r="A36" s="3" t="s">
        <v>1352</v>
      </c>
    </row>
    <row r="37" spans="1:8">
      <c r="A37" s="4" t="s">
        <v>1366</v>
      </c>
      <c r="D37" s="5" t="n">
        <v>1</v>
      </c>
    </row>
    <row r="38" spans="1:8">
      <c r="A38" s="4" t="s">
        <v>1371</v>
      </c>
      <c r="D38" s="7" t="n">
        <v>125000000</v>
      </c>
    </row>
    <row r="39" spans="1:8">
      <c r="A39" s="4" t="s">
        <v>1372</v>
      </c>
      <c r="D39" s="4" t="s">
        <v>1373</v>
      </c>
    </row>
    <row r="40" spans="1:8">
      <c r="A40" s="4" t="s">
        <v>1374</v>
      </c>
    </row>
    <row r="41" spans="1:8">
      <c r="A41" s="3" t="s">
        <v>1352</v>
      </c>
    </row>
    <row r="42" spans="1:8">
      <c r="A42" s="4" t="s">
        <v>1366</v>
      </c>
      <c r="D42" s="5" t="n">
        <v>3</v>
      </c>
    </row>
    <row r="43" spans="1:8">
      <c r="A43" s="4" t="s">
        <v>1371</v>
      </c>
      <c r="D43" s="7" t="n">
        <v>300000000</v>
      </c>
    </row>
    <row r="44" spans="1:8">
      <c r="A44" s="4" t="s">
        <v>1375</v>
      </c>
    </row>
    <row r="45" spans="1:8">
      <c r="A45" s="3" t="s">
        <v>1352</v>
      </c>
    </row>
    <row r="46" spans="1:8">
      <c r="A46" s="4" t="s">
        <v>1368</v>
      </c>
      <c r="D46" s="4" t="s">
        <v>1376</v>
      </c>
    </row>
    <row r="47" spans="1:8">
      <c r="A47" s="4" t="s">
        <v>1377</v>
      </c>
    </row>
    <row r="48" spans="1:8">
      <c r="A48" s="3" t="s">
        <v>1352</v>
      </c>
    </row>
    <row r="49" spans="1:8">
      <c r="A49" s="4" t="s">
        <v>1368</v>
      </c>
      <c r="D49" s="4" t="s">
        <v>1378</v>
      </c>
    </row>
    <row r="50" spans="1:8">
      <c r="A50" s="4" t="s">
        <v>1379</v>
      </c>
    </row>
    <row r="51" spans="1:8">
      <c r="A51" s="3" t="s">
        <v>1352</v>
      </c>
    </row>
    <row r="52" spans="1:8">
      <c r="A52" s="4" t="s">
        <v>1366</v>
      </c>
      <c r="D52" s="5" t="n">
        <v>4</v>
      </c>
    </row>
    <row r="53" spans="1:8">
      <c r="A53" s="4" t="s">
        <v>1371</v>
      </c>
      <c r="D53" s="7" t="n">
        <v>182000000</v>
      </c>
    </row>
    <row r="54" spans="1:8">
      <c r="A54" s="4" t="s">
        <v>1380</v>
      </c>
    </row>
    <row r="55" spans="1:8">
      <c r="A55" s="3" t="s">
        <v>1352</v>
      </c>
    </row>
    <row r="56" spans="1:8">
      <c r="A56" s="4" t="s">
        <v>1368</v>
      </c>
      <c r="D56" s="4" t="s">
        <v>1053</v>
      </c>
    </row>
    <row r="57" spans="1:8">
      <c r="A57" s="4" t="s">
        <v>1381</v>
      </c>
    </row>
    <row r="58" spans="1:8">
      <c r="A58" s="3" t="s">
        <v>1352</v>
      </c>
    </row>
    <row r="59" spans="1:8">
      <c r="A59" s="4" t="s">
        <v>1368</v>
      </c>
      <c r="D59" s="4" t="s">
        <v>1382</v>
      </c>
    </row>
    <row r="60" spans="1:8">
      <c r="A60" s="4" t="s">
        <v>1383</v>
      </c>
    </row>
    <row r="61" spans="1:8">
      <c r="A61" s="3" t="s">
        <v>1352</v>
      </c>
    </row>
    <row r="62" spans="1:8">
      <c r="A62" s="4" t="s">
        <v>1360</v>
      </c>
      <c r="D62" s="7" t="n">
        <v>7999000</v>
      </c>
      <c r="E62" s="7" t="n">
        <v>133209000</v>
      </c>
      <c r="H62" s="7" t="n">
        <v>25000000</v>
      </c>
    </row>
    <row r="63" spans="1:8">
      <c r="A63" s="4" t="s">
        <v>1384</v>
      </c>
    </row>
    <row r="64" spans="1:8">
      <c r="A64" s="3" t="s">
        <v>1352</v>
      </c>
    </row>
    <row r="65" spans="1:8">
      <c r="A65" s="4" t="s">
        <v>1385</v>
      </c>
      <c r="C65" s="7" t="n">
        <v>26200000</v>
      </c>
    </row>
    <row r="66" spans="1:8">
      <c r="A66" s="4" t="s">
        <v>1386</v>
      </c>
    </row>
    <row r="67" spans="1:8">
      <c r="A67" s="3" t="s">
        <v>1352</v>
      </c>
    </row>
    <row r="68" spans="1:8">
      <c r="A68" s="4" t="s">
        <v>230</v>
      </c>
      <c r="C68" s="5" t="n">
        <v>1000000</v>
      </c>
    </row>
    <row r="69" spans="1:8">
      <c r="A69" s="4" t="s">
        <v>1387</v>
      </c>
    </row>
    <row r="70" spans="1:8">
      <c r="A70" s="3" t="s">
        <v>1352</v>
      </c>
    </row>
    <row r="71" spans="1:8">
      <c r="A71" s="4" t="s">
        <v>1385</v>
      </c>
      <c r="C71" s="7" t="n">
        <v>3000000</v>
      </c>
    </row>
    <row r="72" spans="1:8">
      <c r="A72" s="4" t="s">
        <v>1388</v>
      </c>
      <c r="E72" s="5" t="n">
        <v>5</v>
      </c>
    </row>
    <row r="73" spans="1:8">
      <c r="A73" s="4" t="s">
        <v>1389</v>
      </c>
      <c r="G73" s="5" t="n">
        <v>11</v>
      </c>
    </row>
  </sheetData>
  <mergeCells count="3">
    <mergeCell ref="A1:A2"/>
    <mergeCell ref="B1:C1"/>
    <mergeCell ref="D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763</v>
      </c>
    </row>
    <row r="2" spans="1:2">
      <c r="A2" s="3" t="s">
        <v>1391</v>
      </c>
    </row>
    <row r="3" spans="1:2">
      <c r="A3" s="4" t="s">
        <v>1392</v>
      </c>
      <c r="B3" s="7" t="n">
        <v>27256</v>
      </c>
    </row>
    <row r="4" spans="1:2">
      <c r="A4" s="4" t="s">
        <v>1393</v>
      </c>
      <c r="B4" s="5" t="n">
        <v>26863</v>
      </c>
    </row>
    <row r="5" spans="1:2">
      <c r="A5" s="4" t="s">
        <v>1394</v>
      </c>
      <c r="B5" s="5" t="n">
        <v>26361</v>
      </c>
    </row>
    <row r="6" spans="1:2">
      <c r="A6" s="4" t="s">
        <v>1395</v>
      </c>
      <c r="B6" s="5" t="n">
        <v>26458</v>
      </c>
    </row>
    <row r="7" spans="1:2">
      <c r="A7" s="4" t="s">
        <v>1396</v>
      </c>
      <c r="B7" s="5" t="n">
        <v>25754</v>
      </c>
    </row>
    <row r="8" spans="1:2">
      <c r="A8" s="4" t="s">
        <v>1397</v>
      </c>
      <c r="B8" s="5" t="n">
        <v>281310</v>
      </c>
    </row>
    <row r="9" spans="1:2">
      <c r="A9" s="4" t="s">
        <v>1398</v>
      </c>
      <c r="B9" s="5" t="n">
        <v>414002</v>
      </c>
    </row>
    <row r="10" spans="1:2">
      <c r="A10" s="4" t="s">
        <v>1399</v>
      </c>
      <c r="B10" s="5" t="n">
        <v>2888</v>
      </c>
    </row>
    <row r="11" spans="1:2">
      <c r="A11" s="4" t="s">
        <v>1400</v>
      </c>
      <c r="B11" s="5" t="n">
        <v>2260</v>
      </c>
    </row>
    <row r="12" spans="1:2">
      <c r="A12" s="4" t="s">
        <v>1401</v>
      </c>
      <c r="B12" s="5" t="n">
        <v>2125</v>
      </c>
    </row>
    <row r="13" spans="1:2">
      <c r="A13" s="4" t="s">
        <v>1402</v>
      </c>
      <c r="B13" s="5" t="n">
        <v>2059</v>
      </c>
    </row>
    <row r="14" spans="1:2">
      <c r="A14" s="4" t="s">
        <v>1403</v>
      </c>
      <c r="B14" s="5" t="n">
        <v>1972</v>
      </c>
    </row>
    <row r="15" spans="1:2">
      <c r="A15" s="4" t="s">
        <v>1404</v>
      </c>
      <c r="B15" s="5" t="n">
        <v>9631</v>
      </c>
    </row>
    <row r="16" spans="1:2">
      <c r="A16" s="4" t="s">
        <v>1405</v>
      </c>
      <c r="B16" s="5" t="n">
        <v>20935</v>
      </c>
    </row>
    <row r="17" spans="1:2">
      <c r="A17" s="4" t="s">
        <v>1406</v>
      </c>
      <c r="B17" s="5" t="n">
        <v>24368</v>
      </c>
    </row>
    <row r="18" spans="1:2">
      <c r="A18" s="4" t="s">
        <v>1407</v>
      </c>
      <c r="B18" s="5" t="n">
        <v>24603</v>
      </c>
    </row>
    <row r="19" spans="1:2">
      <c r="A19" s="4" t="s">
        <v>1408</v>
      </c>
      <c r="B19" s="5" t="n">
        <v>24236</v>
      </c>
    </row>
    <row r="20" spans="1:2">
      <c r="A20" s="4" t="s">
        <v>1409</v>
      </c>
      <c r="B20" s="5" t="n">
        <v>24399</v>
      </c>
    </row>
    <row r="21" spans="1:2">
      <c r="A21" s="4" t="s">
        <v>1410</v>
      </c>
      <c r="B21" s="5" t="n">
        <v>23782</v>
      </c>
    </row>
    <row r="22" spans="1:2">
      <c r="A22" s="4" t="s">
        <v>1411</v>
      </c>
      <c r="B22" s="5" t="n">
        <v>271679</v>
      </c>
    </row>
    <row r="23" spans="1:2">
      <c r="A23" s="4" t="s">
        <v>1412</v>
      </c>
      <c r="B23" s="7" t="n">
        <v>3930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50</v>
      </c>
    </row>
    <row r="4" spans="1:2">
      <c r="A4" s="4" t="s">
        <v>41</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2</v>
      </c>
      <c r="C2" s="2" t="s">
        <v>32</v>
      </c>
    </row>
    <row r="3" spans="1:3">
      <c r="A3" s="3" t="s">
        <v>1414</v>
      </c>
    </row>
    <row r="4" spans="1:3">
      <c r="A4" s="4" t="s">
        <v>1415</v>
      </c>
      <c r="B4" s="7" t="n">
        <v>147250</v>
      </c>
      <c r="C4" s="7" t="n">
        <v>41860</v>
      </c>
    </row>
    <row r="5" spans="1:3">
      <c r="A5" s="4" t="s">
        <v>1416</v>
      </c>
    </row>
    <row r="6" spans="1:3">
      <c r="A6" s="3" t="s">
        <v>1414</v>
      </c>
    </row>
    <row r="7" spans="1:3">
      <c r="A7" s="4" t="s">
        <v>1417</v>
      </c>
      <c r="B7" s="5" t="n">
        <v>217695</v>
      </c>
      <c r="C7" s="5" t="n">
        <v>198253</v>
      </c>
    </row>
    <row r="8" spans="1:3">
      <c r="A8" s="4" t="s">
        <v>1418</v>
      </c>
    </row>
    <row r="9" spans="1:3">
      <c r="A9" s="3" t="s">
        <v>1414</v>
      </c>
    </row>
    <row r="10" spans="1:3">
      <c r="A10" s="4" t="s">
        <v>1418</v>
      </c>
      <c r="B10" s="5" t="n">
        <v>4960</v>
      </c>
      <c r="C10" s="5" t="n">
        <v>4249</v>
      </c>
    </row>
    <row r="11" spans="1:3">
      <c r="A11" s="4" t="s">
        <v>1419</v>
      </c>
    </row>
    <row r="12" spans="1:3">
      <c r="A12" s="3" t="s">
        <v>1414</v>
      </c>
    </row>
    <row r="13" spans="1:3">
      <c r="A13" s="4" t="s">
        <v>1417</v>
      </c>
      <c r="B13" s="5" t="n">
        <v>2855326</v>
      </c>
      <c r="C13" s="5" t="n">
        <v>2554146</v>
      </c>
    </row>
    <row r="14" spans="1:3">
      <c r="A14" s="4" t="s">
        <v>1420</v>
      </c>
    </row>
    <row r="15" spans="1:3">
      <c r="A15" s="3" t="s">
        <v>1414</v>
      </c>
    </row>
    <row r="16" spans="1:3">
      <c r="A16" s="4" t="s">
        <v>1417</v>
      </c>
      <c r="B16" s="5" t="n">
        <v>560929</v>
      </c>
      <c r="C16" s="5" t="n">
        <v>724236</v>
      </c>
    </row>
    <row r="17" spans="1:3">
      <c r="A17" s="4" t="s">
        <v>1421</v>
      </c>
    </row>
    <row r="18" spans="1:3">
      <c r="A18" s="3" t="s">
        <v>1414</v>
      </c>
    </row>
    <row r="19" spans="1:3">
      <c r="A19" s="4" t="s">
        <v>1417</v>
      </c>
      <c r="B19" s="5" t="n">
        <v>904999</v>
      </c>
      <c r="C19" s="5" t="n">
        <v>822506</v>
      </c>
    </row>
    <row r="20" spans="1:3">
      <c r="A20" s="4" t="s">
        <v>1422</v>
      </c>
    </row>
    <row r="21" spans="1:3">
      <c r="A21" s="3" t="s">
        <v>1414</v>
      </c>
    </row>
    <row r="22" spans="1:3">
      <c r="A22" s="4" t="s">
        <v>1417</v>
      </c>
      <c r="B22" s="5" t="n">
        <v>108063</v>
      </c>
      <c r="C22" s="5" t="n">
        <v>54293</v>
      </c>
    </row>
    <row r="23" spans="1:3">
      <c r="A23" s="4" t="s">
        <v>1423</v>
      </c>
    </row>
    <row r="24" spans="1:3">
      <c r="A24" s="3" t="s">
        <v>1414</v>
      </c>
    </row>
    <row r="25" spans="1:3">
      <c r="A25" s="4" t="s">
        <v>1417</v>
      </c>
      <c r="B25" s="7" t="n">
        <v>49715</v>
      </c>
      <c r="C25" s="7" t="n">
        <v>5053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4</v>
      </c>
      <c r="B1" s="2" t="s">
        <v>2</v>
      </c>
      <c r="C1" s="2" t="s">
        <v>32</v>
      </c>
      <c r="D1" s="2" t="s">
        <v>1425</v>
      </c>
    </row>
    <row r="2" spans="1:4">
      <c r="A2" s="4" t="s">
        <v>1426</v>
      </c>
    </row>
    <row r="3" spans="1:4">
      <c r="A3" s="3" t="s">
        <v>1427</v>
      </c>
    </row>
    <row r="4" spans="1:4">
      <c r="A4" s="4" t="s">
        <v>1324</v>
      </c>
      <c r="B4" s="7" t="n">
        <v>0</v>
      </c>
      <c r="C4" s="7" t="n">
        <v>0</v>
      </c>
    </row>
    <row r="5" spans="1:4">
      <c r="A5" s="4" t="s">
        <v>1329</v>
      </c>
      <c r="B5" s="5" t="n">
        <v>41911000</v>
      </c>
      <c r="C5" s="5" t="n">
        <v>50752000</v>
      </c>
    </row>
    <row r="6" spans="1:4">
      <c r="A6" s="4" t="s">
        <v>1428</v>
      </c>
    </row>
    <row r="7" spans="1:4">
      <c r="A7" s="3" t="s">
        <v>1427</v>
      </c>
    </row>
    <row r="8" spans="1:4">
      <c r="A8" s="4" t="s">
        <v>1429</v>
      </c>
      <c r="B8" s="5" t="n">
        <v>714999000</v>
      </c>
      <c r="C8" s="5" t="n">
        <v>1040209000</v>
      </c>
    </row>
    <row r="9" spans="1:4">
      <c r="A9" s="4" t="s">
        <v>1361</v>
      </c>
    </row>
    <row r="10" spans="1:4">
      <c r="A10" s="3" t="s">
        <v>1427</v>
      </c>
    </row>
    <row r="11" spans="1:4">
      <c r="A11" s="4" t="s">
        <v>1429</v>
      </c>
      <c r="B11" s="5" t="n">
        <v>1322305000</v>
      </c>
      <c r="C11" s="5" t="n">
        <v>727572000</v>
      </c>
    </row>
    <row r="12" spans="1:4">
      <c r="A12" s="4" t="s">
        <v>1430</v>
      </c>
    </row>
    <row r="13" spans="1:4">
      <c r="A13" s="3" t="s">
        <v>1427</v>
      </c>
    </row>
    <row r="14" spans="1:4">
      <c r="A14" s="4" t="s">
        <v>1429</v>
      </c>
      <c r="B14" s="5" t="n">
        <v>1075722000</v>
      </c>
      <c r="C14" s="5" t="n">
        <v>654134000</v>
      </c>
    </row>
    <row r="15" spans="1:4">
      <c r="A15" s="4" t="s">
        <v>1431</v>
      </c>
    </row>
    <row r="16" spans="1:4">
      <c r="A16" s="3" t="s">
        <v>1427</v>
      </c>
    </row>
    <row r="17" spans="1:4">
      <c r="A17" s="4" t="s">
        <v>1429</v>
      </c>
      <c r="B17" s="5" t="n">
        <v>246583000</v>
      </c>
      <c r="C17" s="5" t="n">
        <v>73438000</v>
      </c>
    </row>
    <row r="18" spans="1:4">
      <c r="A18" s="4" t="s">
        <v>1432</v>
      </c>
    </row>
    <row r="19" spans="1:4">
      <c r="A19" s="3" t="s">
        <v>1427</v>
      </c>
    </row>
    <row r="20" spans="1:4">
      <c r="A20" s="4" t="s">
        <v>1324</v>
      </c>
      <c r="B20" s="5" t="n">
        <v>802000</v>
      </c>
      <c r="C20" s="5" t="n">
        <v>8942000</v>
      </c>
    </row>
    <row r="21" spans="1:4">
      <c r="A21" s="4" t="s">
        <v>1433</v>
      </c>
    </row>
    <row r="22" spans="1:4">
      <c r="A22" s="3" t="s">
        <v>1427</v>
      </c>
    </row>
    <row r="23" spans="1:4">
      <c r="A23" s="4" t="s">
        <v>1324</v>
      </c>
      <c r="B23" s="5" t="n">
        <v>28253000</v>
      </c>
      <c r="C23" s="5" t="n">
        <v>24832000</v>
      </c>
    </row>
    <row r="24" spans="1:4">
      <c r="A24" s="4" t="s">
        <v>1434</v>
      </c>
    </row>
    <row r="25" spans="1:4">
      <c r="A25" s="3" t="s">
        <v>1427</v>
      </c>
    </row>
    <row r="26" spans="1:4">
      <c r="A26" s="4" t="s">
        <v>1324</v>
      </c>
      <c r="B26" s="5" t="n">
        <v>25285000</v>
      </c>
      <c r="C26" s="5" t="n">
        <v>24628000</v>
      </c>
    </row>
    <row r="27" spans="1:4">
      <c r="A27" s="4" t="s">
        <v>1435</v>
      </c>
    </row>
    <row r="28" spans="1:4">
      <c r="A28" s="3" t="s">
        <v>1427</v>
      </c>
    </row>
    <row r="29" spans="1:4">
      <c r="A29" s="4" t="s">
        <v>1324</v>
      </c>
      <c r="B29" s="5" t="n">
        <v>2968000</v>
      </c>
      <c r="C29" s="5" t="n">
        <v>204000</v>
      </c>
    </row>
    <row r="30" spans="1:4">
      <c r="A30" s="4" t="s">
        <v>1436</v>
      </c>
    </row>
    <row r="31" spans="1:4">
      <c r="A31" s="3" t="s">
        <v>1427</v>
      </c>
    </row>
    <row r="32" spans="1:4">
      <c r="A32" s="4" t="s">
        <v>1329</v>
      </c>
      <c r="B32" s="5" t="n">
        <v>16627000</v>
      </c>
      <c r="C32" s="5" t="n">
        <v>26129000</v>
      </c>
    </row>
    <row r="33" spans="1:4">
      <c r="A33" s="4" t="s">
        <v>1437</v>
      </c>
    </row>
    <row r="34" spans="1:4">
      <c r="A34" s="3" t="s">
        <v>1427</v>
      </c>
    </row>
    <row r="35" spans="1:4">
      <c r="A35" s="4" t="s">
        <v>1329</v>
      </c>
      <c r="B35" s="5" t="n">
        <v>27450000</v>
      </c>
      <c r="C35" s="5" t="n">
        <v>24715000</v>
      </c>
    </row>
    <row r="36" spans="1:4">
      <c r="A36" s="4" t="s">
        <v>1438</v>
      </c>
    </row>
    <row r="37" spans="1:4">
      <c r="A37" s="3" t="s">
        <v>1427</v>
      </c>
    </row>
    <row r="38" spans="1:4">
      <c r="A38" s="4" t="s">
        <v>1329</v>
      </c>
      <c r="B38" s="5" t="n">
        <v>25284000</v>
      </c>
      <c r="C38" s="5" t="n">
        <v>24623000</v>
      </c>
    </row>
    <row r="39" spans="1:4">
      <c r="A39" s="4" t="s">
        <v>1439</v>
      </c>
    </row>
    <row r="40" spans="1:4">
      <c r="A40" s="3" t="s">
        <v>1427</v>
      </c>
    </row>
    <row r="41" spans="1:4">
      <c r="A41" s="4" t="s">
        <v>1329</v>
      </c>
      <c r="B41" s="5" t="n">
        <v>2166000</v>
      </c>
      <c r="C41" s="5" t="n">
        <v>92000</v>
      </c>
    </row>
    <row r="42" spans="1:4">
      <c r="A42" s="4" t="s">
        <v>1440</v>
      </c>
    </row>
    <row r="43" spans="1:4">
      <c r="A43" s="3" t="s">
        <v>1427</v>
      </c>
    </row>
    <row r="44" spans="1:4">
      <c r="A44" s="4" t="s">
        <v>1429</v>
      </c>
      <c r="B44" s="5" t="n">
        <v>7999000</v>
      </c>
      <c r="C44" s="5" t="n">
        <v>133209000</v>
      </c>
      <c r="D44" s="7" t="n">
        <v>25000000</v>
      </c>
    </row>
    <row r="45" spans="1:4">
      <c r="A45" s="4" t="s">
        <v>1441</v>
      </c>
    </row>
    <row r="46" spans="1:4">
      <c r="A46" s="3" t="s">
        <v>1427</v>
      </c>
    </row>
    <row r="47" spans="1:4">
      <c r="A47" s="4" t="s">
        <v>1324</v>
      </c>
      <c r="B47" s="5" t="n">
        <v>0</v>
      </c>
      <c r="C47" s="5" t="n">
        <v>7658000</v>
      </c>
    </row>
    <row r="48" spans="1:4">
      <c r="A48" s="4" t="s">
        <v>1442</v>
      </c>
    </row>
    <row r="49" spans="1:4">
      <c r="A49" s="3" t="s">
        <v>1427</v>
      </c>
    </row>
    <row r="50" spans="1:4">
      <c r="A50" s="4" t="s">
        <v>1329</v>
      </c>
      <c r="B50" s="5" t="n">
        <v>986000</v>
      </c>
      <c r="C50" s="5" t="n">
        <v>1306000</v>
      </c>
    </row>
    <row r="51" spans="1:4">
      <c r="A51" s="4" t="s">
        <v>1443</v>
      </c>
    </row>
    <row r="52" spans="1:4">
      <c r="A52" s="3" t="s">
        <v>1427</v>
      </c>
    </row>
    <row r="53" spans="1:4">
      <c r="A53" s="4" t="s">
        <v>1429</v>
      </c>
      <c r="B53" s="5" t="n">
        <v>707000000</v>
      </c>
      <c r="C53" s="5" t="n">
        <v>907000000</v>
      </c>
    </row>
    <row r="54" spans="1:4">
      <c r="A54" s="4" t="s">
        <v>1444</v>
      </c>
    </row>
    <row r="55" spans="1:4">
      <c r="A55" s="3" t="s">
        <v>1427</v>
      </c>
    </row>
    <row r="56" spans="1:4">
      <c r="A56" s="4" t="s">
        <v>1324</v>
      </c>
      <c r="B56" s="5" t="n">
        <v>802000</v>
      </c>
      <c r="C56" s="5" t="n">
        <v>1284000</v>
      </c>
    </row>
    <row r="57" spans="1:4">
      <c r="A57" s="4" t="s">
        <v>1445</v>
      </c>
    </row>
    <row r="58" spans="1:4">
      <c r="A58" s="3" t="s">
        <v>1427</v>
      </c>
    </row>
    <row r="59" spans="1:4">
      <c r="A59" s="4" t="s">
        <v>1329</v>
      </c>
      <c r="B59" s="7" t="n">
        <v>15641000</v>
      </c>
      <c r="C59" s="7" t="n">
        <v>24823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1447</v>
      </c>
    </row>
    <row r="4" spans="1:12">
      <c r="A4" s="4" t="s">
        <v>1448</v>
      </c>
      <c r="B4" s="7" t="n">
        <v>-36700</v>
      </c>
      <c r="C4" s="7" t="n">
        <v>-37057</v>
      </c>
      <c r="D4" s="7" t="n">
        <v>-37573</v>
      </c>
      <c r="E4" s="7" t="n">
        <v>-37444</v>
      </c>
      <c r="F4" s="7" t="n">
        <v>-37548</v>
      </c>
      <c r="G4" s="7" t="n">
        <v>-40730</v>
      </c>
      <c r="H4" s="7" t="n">
        <v>-39577</v>
      </c>
      <c r="I4" s="7" t="n">
        <v>-38899</v>
      </c>
      <c r="J4" s="7" t="n">
        <v>-148774</v>
      </c>
      <c r="K4" s="7" t="n">
        <v>-156754</v>
      </c>
      <c r="L4" s="7" t="n">
        <v>-161846</v>
      </c>
    </row>
    <row r="5" spans="1:12">
      <c r="A5" s="4" t="s">
        <v>1449</v>
      </c>
      <c r="J5" s="5" t="n">
        <v>-4035</v>
      </c>
      <c r="K5" s="5" t="n">
        <v>-12360</v>
      </c>
      <c r="L5" s="5" t="n">
        <v>-20910</v>
      </c>
    </row>
    <row r="6" spans="1:12">
      <c r="A6" s="4" t="s">
        <v>1450</v>
      </c>
    </row>
    <row r="7" spans="1:12">
      <c r="A7" s="3" t="s">
        <v>1447</v>
      </c>
    </row>
    <row r="8" spans="1:12">
      <c r="A8" s="4" t="s">
        <v>1448</v>
      </c>
      <c r="J8" s="7" t="n">
        <v>-13034</v>
      </c>
      <c r="K8" s="7" t="n">
        <v>-7075</v>
      </c>
      <c r="L8" s="7" t="n">
        <v>-666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2</v>
      </c>
      <c r="D2" s="2" t="s">
        <v>82</v>
      </c>
    </row>
    <row r="3" spans="1:4">
      <c r="A3" s="3" t="s">
        <v>1452</v>
      </c>
    </row>
    <row r="4" spans="1:4">
      <c r="A4" s="4" t="s">
        <v>1453</v>
      </c>
      <c r="B4" s="7" t="n">
        <v>690</v>
      </c>
      <c r="C4" s="7" t="n">
        <v>158</v>
      </c>
      <c r="D4" s="7" t="n">
        <v>-214</v>
      </c>
    </row>
    <row r="5" spans="1:4">
      <c r="A5" s="4" t="s">
        <v>1454</v>
      </c>
    </row>
    <row r="6" spans="1:4">
      <c r="A6" s="3" t="s">
        <v>1452</v>
      </c>
    </row>
    <row r="7" spans="1:4">
      <c r="A7" s="4" t="s">
        <v>1453</v>
      </c>
      <c r="B7" s="5" t="n">
        <v>320</v>
      </c>
      <c r="C7" s="5" t="n">
        <v>176</v>
      </c>
      <c r="D7" s="5" t="n">
        <v>-13</v>
      </c>
    </row>
    <row r="8" spans="1:4">
      <c r="A8" s="4" t="s">
        <v>1455</v>
      </c>
    </row>
    <row r="9" spans="1:4">
      <c r="A9" s="3" t="s">
        <v>1452</v>
      </c>
    </row>
    <row r="10" spans="1:4">
      <c r="A10" s="4" t="s">
        <v>1453</v>
      </c>
      <c r="B10" s="5" t="n">
        <v>6670</v>
      </c>
      <c r="C10" s="5" t="n">
        <v>1400</v>
      </c>
      <c r="D10" s="5" t="n">
        <v>9380</v>
      </c>
    </row>
    <row r="11" spans="1:4">
      <c r="A11" s="4" t="s">
        <v>1456</v>
      </c>
    </row>
    <row r="12" spans="1:4">
      <c r="A12" s="3" t="s">
        <v>1452</v>
      </c>
    </row>
    <row r="13" spans="1:4">
      <c r="A13" s="4" t="s">
        <v>1453</v>
      </c>
      <c r="B13" s="5" t="n">
        <v>-320</v>
      </c>
      <c r="C13" s="5" t="n">
        <v>-176</v>
      </c>
      <c r="D13" s="5" t="n">
        <v>13</v>
      </c>
    </row>
    <row r="14" spans="1:4">
      <c r="A14" s="4" t="s">
        <v>1457</v>
      </c>
    </row>
    <row r="15" spans="1:4">
      <c r="A15" s="3" t="s">
        <v>1452</v>
      </c>
    </row>
    <row r="16" spans="1:4">
      <c r="A16" s="4" t="s">
        <v>1453</v>
      </c>
      <c r="B16" s="7" t="n">
        <v>-6645</v>
      </c>
      <c r="C16" s="7" t="n">
        <v>-1473</v>
      </c>
      <c r="D16" s="7" t="n">
        <v>-944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2</v>
      </c>
      <c r="D2" s="2" t="s">
        <v>82</v>
      </c>
    </row>
    <row r="3" spans="1:4">
      <c r="A3" s="3" t="s">
        <v>1459</v>
      </c>
    </row>
    <row r="4" spans="1:4">
      <c r="A4" s="4" t="s">
        <v>1460</v>
      </c>
      <c r="B4" s="7" t="n">
        <v>690</v>
      </c>
      <c r="C4" s="7" t="n">
        <v>158</v>
      </c>
      <c r="D4" s="7" t="n">
        <v>-2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2</v>
      </c>
    </row>
    <row r="2" spans="1:3">
      <c r="A2" s="3" t="s">
        <v>1462</v>
      </c>
    </row>
    <row r="3" spans="1:3">
      <c r="A3" s="4" t="s">
        <v>1463</v>
      </c>
      <c r="B3" s="7" t="n">
        <v>206911</v>
      </c>
      <c r="C3" s="7" t="n">
        <v>525752</v>
      </c>
    </row>
    <row r="4" spans="1:3">
      <c r="A4" s="4" t="s">
        <v>1464</v>
      </c>
      <c r="B4" s="5" t="n">
        <v>0</v>
      </c>
      <c r="C4" s="5" t="n">
        <v>0</v>
      </c>
    </row>
    <row r="5" spans="1:3">
      <c r="A5" s="4" t="s">
        <v>1465</v>
      </c>
      <c r="B5" s="5" t="n">
        <v>206911</v>
      </c>
      <c r="C5" s="5" t="n">
        <v>525752</v>
      </c>
    </row>
    <row r="6" spans="1:3">
      <c r="A6" s="4" t="s">
        <v>1466</v>
      </c>
      <c r="B6" s="5" t="n">
        <v>-5268</v>
      </c>
      <c r="C6" s="5" t="n">
        <v>-8942</v>
      </c>
    </row>
    <row r="7" spans="1:3">
      <c r="A7" s="4" t="s">
        <v>1467</v>
      </c>
      <c r="B7" s="5" t="n">
        <v>-201643</v>
      </c>
      <c r="C7" s="5" t="n">
        <v>-516810</v>
      </c>
    </row>
    <row r="8" spans="1:3">
      <c r="A8" s="4" t="s">
        <v>1468</v>
      </c>
      <c r="B8" s="5" t="n">
        <v>0</v>
      </c>
      <c r="C8" s="5" t="n">
        <v>0</v>
      </c>
    </row>
    <row r="9" spans="1:3">
      <c r="A9" s="4" t="s">
        <v>1356</v>
      </c>
      <c r="B9" s="5" t="n">
        <v>52400</v>
      </c>
      <c r="C9" s="5" t="n">
        <v>53000</v>
      </c>
    </row>
    <row r="10" spans="1:3">
      <c r="A10" s="4" t="s">
        <v>1469</v>
      </c>
    </row>
    <row r="11" spans="1:3">
      <c r="A11" s="3" t="s">
        <v>1462</v>
      </c>
    </row>
    <row r="12" spans="1:3">
      <c r="A12" s="4" t="s">
        <v>1463</v>
      </c>
      <c r="B12" s="5" t="n">
        <v>165000</v>
      </c>
      <c r="C12" s="5" t="n">
        <v>475000</v>
      </c>
    </row>
    <row r="13" spans="1:3">
      <c r="A13" s="4" t="s">
        <v>1464</v>
      </c>
      <c r="B13" s="5" t="n">
        <v>0</v>
      </c>
      <c r="C13" s="5" t="n">
        <v>0</v>
      </c>
    </row>
    <row r="14" spans="1:3">
      <c r="A14" s="4" t="s">
        <v>1026</v>
      </c>
      <c r="B14" s="5" t="n">
        <v>165000</v>
      </c>
      <c r="C14" s="5" t="n">
        <v>475000</v>
      </c>
    </row>
    <row r="15" spans="1:3">
      <c r="A15" s="4" t="s">
        <v>1466</v>
      </c>
      <c r="B15" s="5" t="n">
        <v>0</v>
      </c>
      <c r="C15" s="5" t="n">
        <v>0</v>
      </c>
    </row>
    <row r="16" spans="1:3">
      <c r="A16" s="4" t="s">
        <v>1467</v>
      </c>
      <c r="B16" s="5" t="n">
        <v>-165000</v>
      </c>
      <c r="C16" s="5" t="n">
        <v>-475000</v>
      </c>
    </row>
    <row r="17" spans="1:3">
      <c r="A17" s="4" t="s">
        <v>1468</v>
      </c>
      <c r="B17" s="5" t="n">
        <v>0</v>
      </c>
      <c r="C17" s="5" t="n">
        <v>0</v>
      </c>
    </row>
    <row r="18" spans="1:3">
      <c r="A18" s="4" t="s">
        <v>1426</v>
      </c>
    </row>
    <row r="19" spans="1:3">
      <c r="A19" s="3" t="s">
        <v>1470</v>
      </c>
    </row>
    <row r="20" spans="1:3">
      <c r="A20" s="4" t="s">
        <v>1463</v>
      </c>
      <c r="B20" s="5" t="n">
        <v>26087</v>
      </c>
      <c r="C20" s="5" t="n">
        <v>33570</v>
      </c>
    </row>
    <row r="21" spans="1:3">
      <c r="A21" s="4" t="s">
        <v>1464</v>
      </c>
      <c r="B21" s="5" t="n">
        <v>0</v>
      </c>
      <c r="C21" s="5" t="n">
        <v>0</v>
      </c>
    </row>
    <row r="22" spans="1:3">
      <c r="A22" s="4" t="s">
        <v>1465</v>
      </c>
      <c r="B22" s="5" t="n">
        <v>26087</v>
      </c>
      <c r="C22" s="5" t="n">
        <v>33570</v>
      </c>
    </row>
    <row r="23" spans="1:3">
      <c r="A23" s="4" t="s">
        <v>1466</v>
      </c>
      <c r="B23" s="5" t="n">
        <v>-5268</v>
      </c>
      <c r="C23" s="5" t="n">
        <v>-8942</v>
      </c>
    </row>
    <row r="24" spans="1:3">
      <c r="A24" s="4" t="s">
        <v>1467</v>
      </c>
      <c r="B24" s="5" t="n">
        <v>0</v>
      </c>
      <c r="C24" s="5" t="n">
        <v>0</v>
      </c>
    </row>
    <row r="25" spans="1:3">
      <c r="A25" s="4" t="s">
        <v>1468</v>
      </c>
      <c r="B25" s="5" t="n">
        <v>20819</v>
      </c>
      <c r="C25" s="5" t="n">
        <v>24628</v>
      </c>
    </row>
    <row r="26" spans="1:3">
      <c r="A26" s="3" t="s">
        <v>1462</v>
      </c>
    </row>
    <row r="27" spans="1:3">
      <c r="A27" s="4" t="s">
        <v>1463</v>
      </c>
      <c r="B27" s="5" t="n">
        <v>41911</v>
      </c>
      <c r="C27" s="5" t="n">
        <v>50752</v>
      </c>
    </row>
    <row r="28" spans="1:3">
      <c r="A28" s="4" t="s">
        <v>1464</v>
      </c>
      <c r="B28" s="5" t="n">
        <v>0</v>
      </c>
      <c r="C28" s="5" t="n">
        <v>0</v>
      </c>
    </row>
    <row r="29" spans="1:3">
      <c r="A29" s="4" t="s">
        <v>1465</v>
      </c>
      <c r="B29" s="5" t="n">
        <v>41911</v>
      </c>
      <c r="C29" s="5" t="n">
        <v>50752</v>
      </c>
    </row>
    <row r="30" spans="1:3">
      <c r="A30" s="4" t="s">
        <v>1466</v>
      </c>
      <c r="B30" s="5" t="n">
        <v>-5268</v>
      </c>
      <c r="C30" s="5" t="n">
        <v>-8942</v>
      </c>
    </row>
    <row r="31" spans="1:3">
      <c r="A31" s="4" t="s">
        <v>1467</v>
      </c>
      <c r="B31" s="5" t="n">
        <v>-36643</v>
      </c>
      <c r="C31" s="5" t="n">
        <v>-41810</v>
      </c>
    </row>
    <row r="32" spans="1:3">
      <c r="A32" s="4" t="s">
        <v>1468</v>
      </c>
      <c r="B32" s="7" t="n">
        <v>0</v>
      </c>
      <c r="C32" s="7"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2</v>
      </c>
    </row>
    <row r="2" spans="1:3">
      <c r="A2" s="3" t="s">
        <v>1472</v>
      </c>
    </row>
    <row r="3" spans="1:3">
      <c r="A3" s="4" t="s">
        <v>1473</v>
      </c>
      <c r="B3" s="7" t="n">
        <v>2084531</v>
      </c>
      <c r="C3" s="7" t="n">
        <v>1910304</v>
      </c>
    </row>
    <row r="4" spans="1:3">
      <c r="A4" s="4" t="s">
        <v>1474</v>
      </c>
      <c r="B4" s="4" t="s">
        <v>1475</v>
      </c>
      <c r="C4" s="4" t="s">
        <v>1476</v>
      </c>
    </row>
    <row r="5" spans="1:3">
      <c r="A5" s="4" t="s">
        <v>1477</v>
      </c>
      <c r="B5" s="7" t="n">
        <v>1480006</v>
      </c>
      <c r="C5" s="7" t="n">
        <v>1271171</v>
      </c>
    </row>
    <row r="6" spans="1:3">
      <c r="A6" s="4" t="s">
        <v>1478</v>
      </c>
      <c r="B6" s="4" t="s">
        <v>1479</v>
      </c>
      <c r="C6" s="4" t="s">
        <v>674</v>
      </c>
    </row>
    <row r="7" spans="1:3">
      <c r="A7" s="3" t="s">
        <v>1480</v>
      </c>
    </row>
    <row r="8" spans="1:3">
      <c r="A8" s="4" t="s">
        <v>1481</v>
      </c>
      <c r="B8" s="7" t="n">
        <v>1590825</v>
      </c>
      <c r="C8" s="7" t="n">
        <v>1431973</v>
      </c>
    </row>
    <row r="9" spans="1:3">
      <c r="A9" s="4" t="s">
        <v>1482</v>
      </c>
      <c r="B9" s="4" t="s">
        <v>1483</v>
      </c>
      <c r="C9" s="4" t="s">
        <v>1484</v>
      </c>
    </row>
    <row r="10" spans="1:3">
      <c r="A10" s="4" t="s">
        <v>1480</v>
      </c>
      <c r="B10" s="7" t="n">
        <v>879424</v>
      </c>
      <c r="C10" s="7" t="n">
        <v>715034</v>
      </c>
    </row>
    <row r="11" spans="1:3">
      <c r="A11" s="4" t="s">
        <v>1485</v>
      </c>
      <c r="B11" s="4" t="s">
        <v>1074</v>
      </c>
      <c r="C11" s="4" t="s">
        <v>1486</v>
      </c>
    </row>
    <row r="12" spans="1:3">
      <c r="A12" s="3" t="s">
        <v>1487</v>
      </c>
    </row>
    <row r="13" spans="1:3">
      <c r="A13" s="4" t="s">
        <v>1488</v>
      </c>
      <c r="B13" s="7" t="n">
        <v>1698767</v>
      </c>
      <c r="C13" s="7" t="n">
        <v>1543937</v>
      </c>
    </row>
    <row r="14" spans="1:3">
      <c r="A14" s="4" t="s">
        <v>1489</v>
      </c>
      <c r="B14" s="4" t="s">
        <v>1490</v>
      </c>
      <c r="C14" s="4" t="s">
        <v>1491</v>
      </c>
    </row>
    <row r="15" spans="1:3">
      <c r="A15" s="4" t="s">
        <v>1492</v>
      </c>
      <c r="B15" s="7" t="n">
        <v>1136816</v>
      </c>
      <c r="C15" s="7" t="n">
        <v>953378</v>
      </c>
    </row>
    <row r="16" spans="1:3">
      <c r="A16" s="4" t="s">
        <v>1493</v>
      </c>
      <c r="B16" s="4" t="s">
        <v>1494</v>
      </c>
      <c r="C16" s="4" t="s">
        <v>1121</v>
      </c>
    </row>
    <row r="17" spans="1:3">
      <c r="A17" s="3" t="s">
        <v>1495</v>
      </c>
    </row>
    <row r="18" spans="1:3">
      <c r="A18" s="4" t="s">
        <v>1496</v>
      </c>
      <c r="B18" s="7" t="n">
        <v>1698767</v>
      </c>
      <c r="C18" s="7" t="n">
        <v>1543937</v>
      </c>
    </row>
    <row r="19" spans="1:3">
      <c r="A19" s="4" t="s">
        <v>1497</v>
      </c>
      <c r="B19" s="4" t="s">
        <v>1498</v>
      </c>
      <c r="C19" s="4" t="s">
        <v>1499</v>
      </c>
    </row>
    <row r="20" spans="1:3">
      <c r="A20" s="4" t="s">
        <v>1500</v>
      </c>
      <c r="B20" s="7" t="n">
        <v>878244</v>
      </c>
      <c r="C20" s="7" t="n">
        <v>781388</v>
      </c>
    </row>
    <row r="21" spans="1:3">
      <c r="A21" s="4" t="s">
        <v>1501</v>
      </c>
      <c r="B21" s="4" t="s">
        <v>1152</v>
      </c>
      <c r="C21" s="4" t="s">
        <v>1152</v>
      </c>
    </row>
    <row r="22" spans="1:3">
      <c r="A22" s="4" t="s">
        <v>1502</v>
      </c>
    </row>
    <row r="23" spans="1:3">
      <c r="A23" s="3" t="s">
        <v>1472</v>
      </c>
    </row>
    <row r="24" spans="1:3">
      <c r="A24" s="4" t="s">
        <v>1473</v>
      </c>
      <c r="B24" s="7" t="n">
        <v>2023857</v>
      </c>
      <c r="C24" s="7" t="n">
        <v>1826420</v>
      </c>
    </row>
    <row r="25" spans="1:3">
      <c r="A25" s="4" t="s">
        <v>1474</v>
      </c>
      <c r="B25" s="4" t="s">
        <v>1503</v>
      </c>
      <c r="C25" s="4" t="s">
        <v>1504</v>
      </c>
    </row>
    <row r="26" spans="1:3">
      <c r="A26" s="4" t="s">
        <v>1477</v>
      </c>
      <c r="B26" s="7" t="n">
        <v>1476767</v>
      </c>
      <c r="C26" s="7" t="n">
        <v>1266942</v>
      </c>
    </row>
    <row r="27" spans="1:3">
      <c r="A27" s="4" t="s">
        <v>1478</v>
      </c>
      <c r="B27" s="4" t="s">
        <v>1479</v>
      </c>
      <c r="C27" s="4" t="s">
        <v>674</v>
      </c>
    </row>
    <row r="28" spans="1:3">
      <c r="A28" s="4" t="s">
        <v>1505</v>
      </c>
      <c r="B28" s="7" t="n">
        <v>1712193</v>
      </c>
      <c r="C28" s="7" t="n">
        <v>1583677</v>
      </c>
    </row>
    <row r="29" spans="1:3">
      <c r="A29" s="4" t="s">
        <v>1506</v>
      </c>
      <c r="B29" s="4" t="s">
        <v>1507</v>
      </c>
      <c r="C29" s="4" t="s">
        <v>1507</v>
      </c>
    </row>
    <row r="30" spans="1:3">
      <c r="A30" s="3" t="s">
        <v>1480</v>
      </c>
    </row>
    <row r="31" spans="1:3">
      <c r="A31" s="4" t="s">
        <v>1481</v>
      </c>
      <c r="B31" s="7" t="n">
        <v>1807201</v>
      </c>
      <c r="C31" s="7" t="n">
        <v>1618053</v>
      </c>
    </row>
    <row r="32" spans="1:3">
      <c r="A32" s="4" t="s">
        <v>1482</v>
      </c>
      <c r="B32" s="4" t="s">
        <v>1508</v>
      </c>
      <c r="C32" s="4" t="s">
        <v>1509</v>
      </c>
    </row>
    <row r="33" spans="1:3">
      <c r="A33" s="4" t="s">
        <v>1480</v>
      </c>
      <c r="B33" s="7" t="n">
        <v>877499</v>
      </c>
      <c r="C33" s="7" t="n">
        <v>712655</v>
      </c>
    </row>
    <row r="34" spans="1:3">
      <c r="A34" s="4" t="s">
        <v>1485</v>
      </c>
      <c r="B34" s="4" t="s">
        <v>1074</v>
      </c>
      <c r="C34" s="4" t="s">
        <v>1486</v>
      </c>
    </row>
    <row r="35" spans="1:3">
      <c r="A35" s="4" t="s">
        <v>1510</v>
      </c>
      <c r="B35" s="7" t="n">
        <v>1112926</v>
      </c>
      <c r="C35" s="7" t="n">
        <v>1029390</v>
      </c>
    </row>
    <row r="36" spans="1:3">
      <c r="A36" s="4" t="s">
        <v>1511</v>
      </c>
      <c r="B36" s="4" t="s">
        <v>1512</v>
      </c>
      <c r="C36" s="4" t="s">
        <v>1512</v>
      </c>
    </row>
    <row r="37" spans="1:3">
      <c r="A37" s="3" t="s">
        <v>1487</v>
      </c>
    </row>
    <row r="38" spans="1:3">
      <c r="A38" s="4" t="s">
        <v>1488</v>
      </c>
      <c r="B38" s="7" t="n">
        <v>1807201</v>
      </c>
      <c r="C38" s="7" t="n">
        <v>1618053</v>
      </c>
    </row>
    <row r="39" spans="1:3">
      <c r="A39" s="4" t="s">
        <v>1489</v>
      </c>
      <c r="B39" s="4" t="s">
        <v>1508</v>
      </c>
      <c r="C39" s="4" t="s">
        <v>1509</v>
      </c>
    </row>
    <row r="40" spans="1:3">
      <c r="A40" s="4" t="s">
        <v>1492</v>
      </c>
      <c r="B40" s="7" t="n">
        <v>1134328</v>
      </c>
      <c r="C40" s="7" t="n">
        <v>950206</v>
      </c>
    </row>
    <row r="41" spans="1:3">
      <c r="A41" s="4" t="s">
        <v>1493</v>
      </c>
      <c r="B41" s="4" t="s">
        <v>1494</v>
      </c>
      <c r="C41" s="4" t="s">
        <v>1121</v>
      </c>
    </row>
    <row r="42" spans="1:3">
      <c r="A42" s="4" t="s">
        <v>1513</v>
      </c>
      <c r="B42" s="7" t="n">
        <v>1369755</v>
      </c>
      <c r="C42" s="7" t="n">
        <v>1266942</v>
      </c>
    </row>
    <row r="43" spans="1:3">
      <c r="A43" s="4" t="s">
        <v>1514</v>
      </c>
      <c r="B43" s="4" t="s">
        <v>674</v>
      </c>
      <c r="C43" s="4" t="s">
        <v>674</v>
      </c>
    </row>
    <row r="44" spans="1:3">
      <c r="A44" s="3" t="s">
        <v>1495</v>
      </c>
    </row>
    <row r="45" spans="1:3">
      <c r="A45" s="4" t="s">
        <v>1496</v>
      </c>
      <c r="B45" s="7" t="n">
        <v>1807201</v>
      </c>
      <c r="C45" s="7" t="n">
        <v>1618053</v>
      </c>
    </row>
    <row r="46" spans="1:3">
      <c r="A46" s="4" t="s">
        <v>1497</v>
      </c>
      <c r="B46" s="4" t="s">
        <v>1515</v>
      </c>
      <c r="C46" s="4" t="s">
        <v>1516</v>
      </c>
    </row>
    <row r="47" spans="1:3">
      <c r="A47" s="4" t="s">
        <v>1500</v>
      </c>
      <c r="B47" s="7" t="n">
        <v>876026</v>
      </c>
      <c r="C47" s="7" t="n">
        <v>780831</v>
      </c>
    </row>
    <row r="48" spans="1:3">
      <c r="A48" s="4" t="s">
        <v>1501</v>
      </c>
      <c r="B48" s="4" t="s">
        <v>1152</v>
      </c>
      <c r="C48" s="4" t="s">
        <v>1152</v>
      </c>
    </row>
    <row r="49" spans="1:3">
      <c r="A49" s="4" t="s">
        <v>1517</v>
      </c>
      <c r="B49" s="7" t="n">
        <v>1095032</v>
      </c>
      <c r="C49" s="7" t="n">
        <v>976039</v>
      </c>
    </row>
    <row r="50" spans="1:3">
      <c r="A50" s="4" t="s">
        <v>1518</v>
      </c>
      <c r="B50" s="4" t="s">
        <v>1063</v>
      </c>
      <c r="C50" s="4" t="s">
        <v>106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19</v>
      </c>
      <c r="B1" s="2" t="s">
        <v>501</v>
      </c>
      <c r="C1" s="2" t="s">
        <v>1520</v>
      </c>
      <c r="D1" s="2" t="s">
        <v>1521</v>
      </c>
      <c r="E1" s="2" t="s">
        <v>2</v>
      </c>
      <c r="F1" s="2" t="s">
        <v>502</v>
      </c>
      <c r="G1" s="2" t="s">
        <v>2</v>
      </c>
      <c r="H1" s="2" t="s">
        <v>32</v>
      </c>
      <c r="I1" s="2" t="s">
        <v>82</v>
      </c>
      <c r="J1" s="2" t="s">
        <v>1522</v>
      </c>
      <c r="K1" s="2" t="s">
        <v>1523</v>
      </c>
      <c r="L1" s="2" t="s">
        <v>1524</v>
      </c>
      <c r="M1" s="2" t="s">
        <v>1525</v>
      </c>
    </row>
    <row r="2" spans="1:13">
      <c r="A2" s="3" t="s">
        <v>1526</v>
      </c>
    </row>
    <row r="3" spans="1:13">
      <c r="A3" s="4" t="s">
        <v>1527</v>
      </c>
      <c r="E3" s="7" t="n">
        <v>106400000</v>
      </c>
      <c r="G3" s="7" t="n">
        <v>112085000</v>
      </c>
      <c r="H3" s="7" t="n">
        <v>7898000</v>
      </c>
      <c r="I3" s="7" t="n">
        <v>5096000</v>
      </c>
    </row>
    <row r="4" spans="1:13">
      <c r="A4" s="4" t="s">
        <v>1528</v>
      </c>
      <c r="E4" s="5" t="n">
        <v>332023233</v>
      </c>
      <c r="G4" s="5" t="n">
        <v>332023233</v>
      </c>
      <c r="H4" s="5" t="n">
        <v>332023233</v>
      </c>
    </row>
    <row r="5" spans="1:13">
      <c r="A5" s="4" t="s">
        <v>1529</v>
      </c>
      <c r="D5" s="7" t="n">
        <v>100000</v>
      </c>
    </row>
    <row r="6" spans="1:13">
      <c r="A6" s="4" t="s">
        <v>1530</v>
      </c>
      <c r="C6" s="4" t="s">
        <v>1157</v>
      </c>
    </row>
    <row r="7" spans="1:13">
      <c r="A7" s="4" t="s">
        <v>1531</v>
      </c>
      <c r="C7" s="5" t="n">
        <v>489000</v>
      </c>
    </row>
    <row r="8" spans="1:13">
      <c r="A8" s="4" t="s">
        <v>1532</v>
      </c>
      <c r="C8" s="8" t="n">
        <v>11.3</v>
      </c>
    </row>
    <row r="9" spans="1:13">
      <c r="A9" s="4" t="s">
        <v>1533</v>
      </c>
    </row>
    <row r="10" spans="1:13">
      <c r="A10" s="3" t="s">
        <v>1526</v>
      </c>
    </row>
    <row r="11" spans="1:13">
      <c r="A11" s="4" t="s">
        <v>1534</v>
      </c>
      <c r="G11" s="5" t="n">
        <v>554000</v>
      </c>
      <c r="H11" s="5" t="n">
        <v>713000</v>
      </c>
      <c r="I11" s="5" t="n">
        <v>499000</v>
      </c>
    </row>
    <row r="12" spans="1:13">
      <c r="A12" s="4" t="s">
        <v>1535</v>
      </c>
      <c r="G12" s="7" t="n">
        <v>5200000</v>
      </c>
      <c r="H12" s="7" t="n">
        <v>7000000</v>
      </c>
      <c r="I12" s="7" t="n">
        <v>5000000</v>
      </c>
    </row>
    <row r="13" spans="1:13">
      <c r="A13" s="4" t="s">
        <v>1536</v>
      </c>
    </row>
    <row r="14" spans="1:13">
      <c r="A14" s="3" t="s">
        <v>1526</v>
      </c>
    </row>
    <row r="15" spans="1:13">
      <c r="A15" s="4" t="s">
        <v>1527</v>
      </c>
      <c r="G15" s="7" t="n">
        <v>112085000</v>
      </c>
      <c r="H15" s="7" t="n">
        <v>7898000</v>
      </c>
      <c r="I15" s="7" t="n">
        <v>5096000</v>
      </c>
    </row>
    <row r="16" spans="1:13">
      <c r="A16" s="4" t="s">
        <v>1537</v>
      </c>
    </row>
    <row r="17" spans="1:13">
      <c r="A17" s="3" t="s">
        <v>1526</v>
      </c>
    </row>
    <row r="18" spans="1:13">
      <c r="A18" s="4" t="s">
        <v>1538</v>
      </c>
      <c r="M18" s="7" t="n">
        <v>4700000</v>
      </c>
    </row>
    <row r="19" spans="1:13">
      <c r="A19" s="4" t="s">
        <v>1539</v>
      </c>
      <c r="G19" s="5" t="n">
        <v>0</v>
      </c>
      <c r="H19" s="5" t="n">
        <v>0</v>
      </c>
      <c r="I19" s="5" t="n">
        <v>0</v>
      </c>
    </row>
    <row r="20" spans="1:13">
      <c r="A20" s="4" t="s">
        <v>1540</v>
      </c>
    </row>
    <row r="21" spans="1:13">
      <c r="A21" s="3" t="s">
        <v>1526</v>
      </c>
    </row>
    <row r="22" spans="1:13">
      <c r="A22" s="4" t="s">
        <v>1539</v>
      </c>
      <c r="G22" s="5" t="n">
        <v>328000</v>
      </c>
      <c r="H22" s="5" t="n">
        <v>387000</v>
      </c>
      <c r="I22" s="5" t="n">
        <v>174000</v>
      </c>
    </row>
    <row r="23" spans="1:13">
      <c r="A23" s="4" t="s">
        <v>1541</v>
      </c>
      <c r="G23" s="8" t="n">
        <v>9.73</v>
      </c>
      <c r="H23" s="8" t="n">
        <v>9.949999999999999</v>
      </c>
      <c r="I23" s="8" t="n">
        <v>9.68</v>
      </c>
    </row>
    <row r="24" spans="1:13">
      <c r="A24" s="4" t="s">
        <v>1542</v>
      </c>
    </row>
    <row r="25" spans="1:13">
      <c r="A25" s="3" t="s">
        <v>1526</v>
      </c>
    </row>
    <row r="26" spans="1:13">
      <c r="A26" s="4" t="s">
        <v>1532</v>
      </c>
      <c r="J26" s="8" t="n">
        <v>16.12</v>
      </c>
    </row>
    <row r="27" spans="1:13">
      <c r="A27" s="4" t="s">
        <v>1543</v>
      </c>
      <c r="J27" s="12" t="n">
        <v>1.103</v>
      </c>
    </row>
    <row r="28" spans="1:13">
      <c r="A28" s="4" t="s">
        <v>1544</v>
      </c>
    </row>
    <row r="29" spans="1:13">
      <c r="A29" s="3" t="s">
        <v>1526</v>
      </c>
    </row>
    <row r="30" spans="1:13">
      <c r="A30" s="4" t="s">
        <v>1528</v>
      </c>
      <c r="D30" s="5" t="n">
        <v>10000000</v>
      </c>
    </row>
    <row r="31" spans="1:13">
      <c r="A31" s="4" t="s">
        <v>1545</v>
      </c>
    </row>
    <row r="32" spans="1:13">
      <c r="A32" s="3" t="s">
        <v>1526</v>
      </c>
    </row>
    <row r="33" spans="1:13">
      <c r="A33" s="4" t="s">
        <v>1546</v>
      </c>
      <c r="L33" s="7" t="n">
        <v>2500000</v>
      </c>
    </row>
    <row r="34" spans="1:13">
      <c r="A34" s="4" t="s">
        <v>152</v>
      </c>
    </row>
    <row r="35" spans="1:13">
      <c r="A35" s="3" t="s">
        <v>1526</v>
      </c>
    </row>
    <row r="36" spans="1:13">
      <c r="A36" s="4" t="s">
        <v>1547</v>
      </c>
      <c r="E36" s="5" t="n">
        <v>9240000</v>
      </c>
    </row>
    <row r="37" spans="1:13">
      <c r="A37" s="4" t="s">
        <v>514</v>
      </c>
    </row>
    <row r="38" spans="1:13">
      <c r="A38" s="3" t="s">
        <v>1526</v>
      </c>
    </row>
    <row r="39" spans="1:13">
      <c r="A39" s="4" t="s">
        <v>1547</v>
      </c>
      <c r="B39" s="5" t="n">
        <v>4600000</v>
      </c>
      <c r="F39" s="5" t="n">
        <v>4600000</v>
      </c>
    </row>
    <row r="40" spans="1:13">
      <c r="A40" s="4" t="s">
        <v>1548</v>
      </c>
      <c r="B40" s="7" t="n">
        <v>25</v>
      </c>
    </row>
    <row r="41" spans="1:13">
      <c r="A41" s="4" t="s">
        <v>1549</v>
      </c>
      <c r="B41" s="4" t="s">
        <v>1550</v>
      </c>
    </row>
    <row r="42" spans="1:13">
      <c r="A42" s="4" t="s">
        <v>1551</v>
      </c>
      <c r="B42" s="7" t="n">
        <v>111600000</v>
      </c>
    </row>
    <row r="43" spans="1:13">
      <c r="A43" s="4" t="s">
        <v>1552</v>
      </c>
    </row>
    <row r="44" spans="1:13">
      <c r="A44" s="3" t="s">
        <v>1526</v>
      </c>
    </row>
    <row r="45" spans="1:13">
      <c r="A45" s="4" t="s">
        <v>1553</v>
      </c>
      <c r="K45" s="4" t="s">
        <v>155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2</v>
      </c>
      <c r="D2" s="2" t="s">
        <v>82</v>
      </c>
    </row>
    <row r="3" spans="1:4">
      <c r="A3" s="3" t="s">
        <v>283</v>
      </c>
    </row>
    <row r="4" spans="1:4">
      <c r="A4" s="4" t="s">
        <v>1556</v>
      </c>
      <c r="B4" s="7" t="n">
        <v>-7294</v>
      </c>
      <c r="C4" s="7" t="n">
        <v>-3458</v>
      </c>
      <c r="D4" s="7" t="n">
        <v>33329</v>
      </c>
    </row>
    <row r="5" spans="1:4">
      <c r="A5" s="4" t="s">
        <v>1557</v>
      </c>
      <c r="B5" s="5" t="n">
        <v>-777</v>
      </c>
      <c r="C5" s="5" t="n">
        <v>-2487</v>
      </c>
      <c r="D5" s="5" t="n">
        <v>-745</v>
      </c>
    </row>
    <row r="6" spans="1:4">
      <c r="A6" s="4" t="s">
        <v>1558</v>
      </c>
      <c r="B6" s="5" t="n">
        <v>-8071</v>
      </c>
      <c r="C6" s="5" t="n">
        <v>-5945</v>
      </c>
      <c r="D6" s="5" t="n">
        <v>32584</v>
      </c>
    </row>
    <row r="7" spans="1:4">
      <c r="A7" s="4" t="s">
        <v>1559</v>
      </c>
      <c r="B7" s="5" t="n">
        <v>719</v>
      </c>
      <c r="C7" s="5" t="n">
        <v>-416</v>
      </c>
      <c r="D7" s="5" t="n">
        <v>2299</v>
      </c>
    </row>
    <row r="8" spans="1:4">
      <c r="A8" s="4" t="s">
        <v>1560</v>
      </c>
      <c r="B8" s="5" t="n">
        <v>-921</v>
      </c>
      <c r="C8" s="5" t="n">
        <v>-728</v>
      </c>
      <c r="D8" s="5" t="n">
        <v>-661</v>
      </c>
    </row>
    <row r="9" spans="1:4">
      <c r="A9" s="4" t="s">
        <v>1561</v>
      </c>
      <c r="B9" s="5" t="n">
        <v>-202</v>
      </c>
      <c r="C9" s="5" t="n">
        <v>-1144</v>
      </c>
      <c r="D9" s="5" t="n">
        <v>1638</v>
      </c>
    </row>
    <row r="10" spans="1:4">
      <c r="A10" s="4" t="s">
        <v>1556</v>
      </c>
      <c r="B10" s="5" t="n">
        <v>-4035</v>
      </c>
      <c r="C10" s="5" t="n">
        <v>-12360</v>
      </c>
      <c r="D10" s="5" t="n">
        <v>-20910</v>
      </c>
    </row>
    <row r="11" spans="1:4">
      <c r="A11" s="4" t="s">
        <v>1562</v>
      </c>
      <c r="B11" s="5" t="n">
        <v>13034</v>
      </c>
      <c r="C11" s="5" t="n">
        <v>7075</v>
      </c>
      <c r="D11" s="5" t="n">
        <v>6663</v>
      </c>
    </row>
    <row r="12" spans="1:4">
      <c r="A12" s="4" t="s">
        <v>1563</v>
      </c>
      <c r="B12" s="5" t="n">
        <v>8999</v>
      </c>
      <c r="C12" s="5" t="n">
        <v>-5285</v>
      </c>
      <c r="D12" s="5" t="n">
        <v>-14247</v>
      </c>
    </row>
    <row r="13" spans="1:4">
      <c r="A13" s="4" t="s">
        <v>1564</v>
      </c>
      <c r="B13" s="5" t="n">
        <v>5837</v>
      </c>
      <c r="C13" s="5" t="n">
        <v>6030</v>
      </c>
      <c r="D13" s="5" t="n">
        <v>-27902</v>
      </c>
    </row>
    <row r="14" spans="1:4">
      <c r="A14" s="4" t="s">
        <v>1565</v>
      </c>
      <c r="B14" s="5" t="n">
        <v>-300</v>
      </c>
      <c r="C14" s="5" t="n">
        <v>206</v>
      </c>
      <c r="D14" s="5" t="n">
        <v>305</v>
      </c>
    </row>
    <row r="15" spans="1:4">
      <c r="A15" s="4" t="s">
        <v>1566</v>
      </c>
      <c r="B15" s="5" t="n">
        <v>294</v>
      </c>
      <c r="C15" s="5" t="n">
        <v>790</v>
      </c>
      <c r="D15" s="5" t="n">
        <v>226</v>
      </c>
    </row>
    <row r="16" spans="1:4">
      <c r="A16" s="4" t="s">
        <v>1567</v>
      </c>
      <c r="B16" s="5" t="n">
        <v>5831</v>
      </c>
      <c r="C16" s="5" t="n">
        <v>7026</v>
      </c>
      <c r="D16" s="5" t="n">
        <v>-27371</v>
      </c>
    </row>
    <row r="17" spans="1:4">
      <c r="A17" s="4" t="s">
        <v>1568</v>
      </c>
      <c r="B17" s="5" t="n">
        <v>6557</v>
      </c>
      <c r="C17" s="5" t="n">
        <v>-5348</v>
      </c>
      <c r="D17" s="5" t="n">
        <v>-7396</v>
      </c>
    </row>
    <row r="18" spans="1:4">
      <c r="A18" s="4" t="s">
        <v>1569</v>
      </c>
      <c r="B18" s="5" t="n">
        <v>3001</v>
      </c>
      <c r="C18" s="5" t="n">
        <v>1458</v>
      </c>
      <c r="D18" s="5" t="n">
        <v>-13931</v>
      </c>
    </row>
    <row r="19" spans="1:4">
      <c r="A19" s="4" t="s">
        <v>1570</v>
      </c>
      <c r="B19" s="5" t="n">
        <v>312</v>
      </c>
      <c r="C19" s="5" t="n">
        <v>1041</v>
      </c>
      <c r="D19" s="5" t="n">
        <v>312</v>
      </c>
    </row>
    <row r="20" spans="1:4">
      <c r="A20" s="4" t="s">
        <v>1571</v>
      </c>
      <c r="B20" s="5" t="n">
        <v>3313</v>
      </c>
      <c r="C20" s="5" t="n">
        <v>2499</v>
      </c>
      <c r="D20" s="5" t="n">
        <v>-13619</v>
      </c>
    </row>
    <row r="21" spans="1:4">
      <c r="A21" s="4" t="s">
        <v>139</v>
      </c>
      <c r="B21" s="5" t="n">
        <v>-302</v>
      </c>
      <c r="C21" s="5" t="n">
        <v>175</v>
      </c>
      <c r="D21" s="5" t="n">
        <v>-965</v>
      </c>
    </row>
    <row r="22" spans="1:4">
      <c r="A22" s="4" t="s">
        <v>1572</v>
      </c>
      <c r="B22" s="5" t="n">
        <v>382</v>
      </c>
      <c r="C22" s="5" t="n">
        <v>304</v>
      </c>
      <c r="D22" s="5" t="n">
        <v>278</v>
      </c>
    </row>
    <row r="23" spans="1:4">
      <c r="A23" s="4" t="s">
        <v>1573</v>
      </c>
      <c r="B23" s="5" t="n">
        <v>80</v>
      </c>
      <c r="C23" s="5" t="n">
        <v>479</v>
      </c>
      <c r="D23" s="5" t="n">
        <v>-687</v>
      </c>
    </row>
    <row r="24" spans="1:4">
      <c r="A24" s="4" t="s">
        <v>1569</v>
      </c>
      <c r="B24" s="5" t="n">
        <v>1574</v>
      </c>
      <c r="C24" s="5" t="n">
        <v>5121</v>
      </c>
      <c r="D24" s="5" t="n">
        <v>8763</v>
      </c>
    </row>
    <row r="25" spans="1:4">
      <c r="A25" s="4" t="s">
        <v>1574</v>
      </c>
      <c r="B25" s="5" t="n">
        <v>-5393</v>
      </c>
      <c r="C25" s="5" t="n">
        <v>-2948</v>
      </c>
      <c r="D25" s="5" t="n">
        <v>-2777</v>
      </c>
    </row>
    <row r="26" spans="1:4">
      <c r="A26" s="4" t="s">
        <v>1575</v>
      </c>
      <c r="B26" s="5" t="n">
        <v>-3819</v>
      </c>
      <c r="C26" s="5" t="n">
        <v>2173</v>
      </c>
      <c r="D26" s="5" t="n">
        <v>5986</v>
      </c>
    </row>
    <row r="27" spans="1:4">
      <c r="A27" s="4" t="s">
        <v>1576</v>
      </c>
      <c r="B27" s="5" t="n">
        <v>-2539</v>
      </c>
      <c r="C27" s="5" t="n">
        <v>-2586</v>
      </c>
      <c r="D27" s="5" t="n">
        <v>11695</v>
      </c>
    </row>
    <row r="28" spans="1:4">
      <c r="A28" s="4" t="s">
        <v>1577</v>
      </c>
      <c r="B28" s="5" t="n">
        <v>119</v>
      </c>
      <c r="C28" s="5" t="n">
        <v>-89</v>
      </c>
      <c r="D28" s="5" t="n">
        <v>-128</v>
      </c>
    </row>
    <row r="29" spans="1:4">
      <c r="A29" s="4" t="s">
        <v>1578</v>
      </c>
      <c r="B29" s="5" t="n">
        <v>-109</v>
      </c>
      <c r="C29" s="5" t="n">
        <v>-328</v>
      </c>
      <c r="D29" s="5" t="n">
        <v>-94</v>
      </c>
    </row>
    <row r="30" spans="1:4">
      <c r="A30" s="4" t="s">
        <v>1579</v>
      </c>
      <c r="B30" s="5" t="n">
        <v>-2529</v>
      </c>
      <c r="C30" s="5" t="n">
        <v>-3003</v>
      </c>
      <c r="D30" s="5" t="n">
        <v>11473</v>
      </c>
    </row>
    <row r="31" spans="1:4">
      <c r="A31" s="4" t="s">
        <v>1580</v>
      </c>
      <c r="B31" s="5" t="n">
        <v>-2955</v>
      </c>
      <c r="C31" s="5" t="n">
        <v>2148</v>
      </c>
      <c r="D31" s="5" t="n">
        <v>3153</v>
      </c>
    </row>
    <row r="32" spans="1:4">
      <c r="A32" s="4" t="s">
        <v>1581</v>
      </c>
      <c r="B32" s="5" t="n">
        <v>-4293</v>
      </c>
      <c r="C32" s="5" t="n">
        <v>-2000</v>
      </c>
      <c r="D32" s="5" t="n">
        <v>19398</v>
      </c>
    </row>
    <row r="33" spans="1:4">
      <c r="A33" s="4" t="s">
        <v>1582</v>
      </c>
      <c r="B33" s="5" t="n">
        <v>-465</v>
      </c>
      <c r="C33" s="5" t="n">
        <v>-1446</v>
      </c>
      <c r="D33" s="5" t="n">
        <v>-433</v>
      </c>
    </row>
    <row r="34" spans="1:4">
      <c r="A34" s="4" t="s">
        <v>137</v>
      </c>
      <c r="B34" s="5" t="n">
        <v>-4758</v>
      </c>
      <c r="C34" s="5" t="n">
        <v>-3446</v>
      </c>
      <c r="D34" s="5" t="n">
        <v>18965</v>
      </c>
    </row>
    <row r="35" spans="1:4">
      <c r="A35" s="4" t="s">
        <v>1583</v>
      </c>
      <c r="B35" s="5" t="n">
        <v>417</v>
      </c>
      <c r="C35" s="5" t="n">
        <v>-241</v>
      </c>
      <c r="D35" s="5" t="n">
        <v>1334</v>
      </c>
    </row>
    <row r="36" spans="1:4">
      <c r="A36" s="4" t="s">
        <v>1584</v>
      </c>
      <c r="B36" s="5" t="n">
        <v>-539</v>
      </c>
      <c r="C36" s="5" t="n">
        <v>-424</v>
      </c>
      <c r="D36" s="5" t="n">
        <v>-383</v>
      </c>
    </row>
    <row r="37" spans="1:4">
      <c r="A37" s="4" t="s">
        <v>137</v>
      </c>
      <c r="B37" s="5" t="n">
        <v>-122</v>
      </c>
      <c r="C37" s="5" t="n">
        <v>-665</v>
      </c>
      <c r="D37" s="5" t="n">
        <v>951</v>
      </c>
    </row>
    <row r="38" spans="1:4">
      <c r="A38" s="4" t="s">
        <v>1585</v>
      </c>
      <c r="B38" s="5" t="n">
        <v>-2461</v>
      </c>
      <c r="C38" s="5" t="n">
        <v>-7239</v>
      </c>
      <c r="D38" s="5" t="n">
        <v>-12147</v>
      </c>
    </row>
    <row r="39" spans="1:4">
      <c r="A39" s="4" t="s">
        <v>1586</v>
      </c>
      <c r="B39" s="5" t="n">
        <v>7641</v>
      </c>
      <c r="C39" s="5" t="n">
        <v>4127</v>
      </c>
      <c r="D39" s="5" t="n">
        <v>3886</v>
      </c>
    </row>
    <row r="40" spans="1:4">
      <c r="A40" s="4" t="s">
        <v>137</v>
      </c>
      <c r="B40" s="5" t="n">
        <v>5180</v>
      </c>
      <c r="C40" s="5" t="n">
        <v>-3112</v>
      </c>
      <c r="D40" s="5" t="n">
        <v>-8261</v>
      </c>
    </row>
    <row r="41" spans="1:4">
      <c r="A41" s="4" t="s">
        <v>1585</v>
      </c>
      <c r="B41" s="5" t="n">
        <v>3298</v>
      </c>
      <c r="C41" s="5" t="n">
        <v>3444</v>
      </c>
      <c r="D41" s="5" t="n">
        <v>-16207</v>
      </c>
    </row>
    <row r="42" spans="1:4">
      <c r="A42" s="4" t="s">
        <v>1587</v>
      </c>
      <c r="B42" s="5" t="n">
        <v>-181</v>
      </c>
      <c r="C42" s="5" t="n">
        <v>117</v>
      </c>
      <c r="D42" s="5" t="n">
        <v>177</v>
      </c>
    </row>
    <row r="43" spans="1:4">
      <c r="A43" s="4" t="s">
        <v>1588</v>
      </c>
      <c r="B43" s="5" t="n">
        <v>185</v>
      </c>
      <c r="C43" s="5" t="n">
        <v>462</v>
      </c>
      <c r="D43" s="5" t="n">
        <v>132</v>
      </c>
    </row>
    <row r="44" spans="1:4">
      <c r="A44" s="4" t="s">
        <v>137</v>
      </c>
      <c r="B44" s="5" t="n">
        <v>3302</v>
      </c>
      <c r="C44" s="5" t="n">
        <v>4023</v>
      </c>
      <c r="D44" s="5" t="n">
        <v>-15898</v>
      </c>
    </row>
    <row r="45" spans="1:4">
      <c r="A45" s="4" t="s">
        <v>148</v>
      </c>
      <c r="B45" s="7" t="n">
        <v>3602</v>
      </c>
      <c r="C45" s="7" t="n">
        <v>-3200</v>
      </c>
      <c r="D45" s="7" t="n">
        <v>-424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2</v>
      </c>
      <c r="D2" s="2" t="s">
        <v>82</v>
      </c>
    </row>
    <row r="3" spans="1:4">
      <c r="A3" s="3" t="s">
        <v>1590</v>
      </c>
    </row>
    <row r="4" spans="1:4">
      <c r="A4" s="4" t="s">
        <v>950</v>
      </c>
      <c r="B4" s="7" t="n">
        <v>2207091</v>
      </c>
      <c r="C4" s="7" t="n">
        <v>1863017</v>
      </c>
      <c r="D4" s="7" t="n">
        <v>1541040</v>
      </c>
    </row>
    <row r="5" spans="1:4">
      <c r="A5" s="4" t="s">
        <v>1591</v>
      </c>
      <c r="B5" s="5" t="n">
        <v>-3039</v>
      </c>
      <c r="C5" s="5" t="n">
        <v>-6036</v>
      </c>
      <c r="D5" s="5" t="n">
        <v>-7622</v>
      </c>
    </row>
    <row r="6" spans="1:4">
      <c r="A6" s="4" t="s">
        <v>1592</v>
      </c>
      <c r="B6" s="5" t="n">
        <v>6641</v>
      </c>
      <c r="C6" s="5" t="n">
        <v>2836</v>
      </c>
      <c r="D6" s="5" t="n">
        <v>3379</v>
      </c>
    </row>
    <row r="7" spans="1:4">
      <c r="A7" s="4" t="s">
        <v>1593</v>
      </c>
      <c r="B7" s="5" t="n">
        <v>3602</v>
      </c>
      <c r="C7" s="5" t="n">
        <v>-3200</v>
      </c>
      <c r="D7" s="5" t="n">
        <v>-4243</v>
      </c>
    </row>
    <row r="8" spans="1:4">
      <c r="A8" s="4" t="s">
        <v>954</v>
      </c>
      <c r="B8" s="5" t="n">
        <v>2377156</v>
      </c>
      <c r="C8" s="5" t="n">
        <v>2207091</v>
      </c>
      <c r="D8" s="5" t="n">
        <v>1863017</v>
      </c>
    </row>
    <row r="9" spans="1:4">
      <c r="A9" s="4" t="s">
        <v>1594</v>
      </c>
    </row>
    <row r="10" spans="1:4">
      <c r="A10" s="3" t="s">
        <v>1590</v>
      </c>
    </row>
    <row r="11" spans="1:4">
      <c r="A11" s="4" t="s">
        <v>950</v>
      </c>
      <c r="B11" s="5" t="n">
        <v>-5336</v>
      </c>
      <c r="C11" s="5" t="n">
        <v>-1890</v>
      </c>
      <c r="D11" s="5" t="n">
        <v>-20855</v>
      </c>
    </row>
    <row r="12" spans="1:4">
      <c r="A12" s="4" t="s">
        <v>1591</v>
      </c>
      <c r="B12" s="5" t="n">
        <v>-4293</v>
      </c>
      <c r="C12" s="5" t="n">
        <v>-2000</v>
      </c>
      <c r="D12" s="5" t="n">
        <v>19398</v>
      </c>
    </row>
    <row r="13" spans="1:4">
      <c r="A13" s="4" t="s">
        <v>1592</v>
      </c>
      <c r="B13" s="5" t="n">
        <v>-465</v>
      </c>
      <c r="C13" s="5" t="n">
        <v>-1446</v>
      </c>
      <c r="D13" s="5" t="n">
        <v>-433</v>
      </c>
    </row>
    <row r="14" spans="1:4">
      <c r="A14" s="4" t="s">
        <v>1593</v>
      </c>
      <c r="B14" s="5" t="n">
        <v>-4758</v>
      </c>
      <c r="C14" s="5" t="n">
        <v>-3446</v>
      </c>
      <c r="D14" s="5" t="n">
        <v>18965</v>
      </c>
    </row>
    <row r="15" spans="1:4">
      <c r="A15" s="4" t="s">
        <v>954</v>
      </c>
      <c r="B15" s="5" t="n">
        <v>-10094</v>
      </c>
      <c r="C15" s="5" t="n">
        <v>-5336</v>
      </c>
      <c r="D15" s="5" t="n">
        <v>-1890</v>
      </c>
    </row>
    <row r="16" spans="1:4">
      <c r="A16" s="4" t="s">
        <v>1595</v>
      </c>
    </row>
    <row r="17" spans="1:4">
      <c r="A17" s="3" t="s">
        <v>1590</v>
      </c>
    </row>
    <row r="18" spans="1:4">
      <c r="A18" s="4" t="s">
        <v>950</v>
      </c>
      <c r="B18" s="5" t="n">
        <v>-520</v>
      </c>
      <c r="C18" s="5" t="n">
        <v>145</v>
      </c>
      <c r="D18" s="5" t="n">
        <v>-806</v>
      </c>
    </row>
    <row r="19" spans="1:4">
      <c r="A19" s="4" t="s">
        <v>1591</v>
      </c>
      <c r="B19" s="5" t="n">
        <v>417</v>
      </c>
      <c r="C19" s="5" t="n">
        <v>-241</v>
      </c>
      <c r="D19" s="5" t="n">
        <v>1334</v>
      </c>
    </row>
    <row r="20" spans="1:4">
      <c r="A20" s="4" t="s">
        <v>1592</v>
      </c>
      <c r="B20" s="5" t="n">
        <v>-539</v>
      </c>
      <c r="C20" s="5" t="n">
        <v>-424</v>
      </c>
      <c r="D20" s="5" t="n">
        <v>-383</v>
      </c>
    </row>
    <row r="21" spans="1:4">
      <c r="A21" s="4" t="s">
        <v>1593</v>
      </c>
      <c r="B21" s="5" t="n">
        <v>-122</v>
      </c>
      <c r="C21" s="5" t="n">
        <v>-665</v>
      </c>
      <c r="D21" s="5" t="n">
        <v>951</v>
      </c>
    </row>
    <row r="22" spans="1:4">
      <c r="A22" s="4" t="s">
        <v>954</v>
      </c>
      <c r="B22" s="5" t="n">
        <v>-642</v>
      </c>
      <c r="C22" s="5" t="n">
        <v>-520</v>
      </c>
      <c r="D22" s="5" t="n">
        <v>145</v>
      </c>
    </row>
    <row r="23" spans="1:4">
      <c r="A23" s="4" t="s">
        <v>1596</v>
      </c>
    </row>
    <row r="24" spans="1:4">
      <c r="A24" s="3" t="s">
        <v>1590</v>
      </c>
    </row>
    <row r="25" spans="1:4">
      <c r="A25" s="4" t="s">
        <v>950</v>
      </c>
      <c r="B25" s="5" t="n">
        <v>-17644</v>
      </c>
      <c r="C25" s="5" t="n">
        <v>-14532</v>
      </c>
      <c r="D25" s="5" t="n">
        <v>-6271</v>
      </c>
    </row>
    <row r="26" spans="1:4">
      <c r="A26" s="4" t="s">
        <v>1591</v>
      </c>
      <c r="B26" s="5" t="n">
        <v>-2461</v>
      </c>
      <c r="C26" s="5" t="n">
        <v>-7239</v>
      </c>
      <c r="D26" s="5" t="n">
        <v>-12147</v>
      </c>
    </row>
    <row r="27" spans="1:4">
      <c r="A27" s="4" t="s">
        <v>1592</v>
      </c>
      <c r="B27" s="5" t="n">
        <v>7641</v>
      </c>
      <c r="C27" s="5" t="n">
        <v>4127</v>
      </c>
      <c r="D27" s="5" t="n">
        <v>3886</v>
      </c>
    </row>
    <row r="28" spans="1:4">
      <c r="A28" s="4" t="s">
        <v>1593</v>
      </c>
      <c r="B28" s="5" t="n">
        <v>5180</v>
      </c>
      <c r="C28" s="5" t="n">
        <v>-3112</v>
      </c>
      <c r="D28" s="5" t="n">
        <v>-8261</v>
      </c>
    </row>
    <row r="29" spans="1:4">
      <c r="A29" s="4" t="s">
        <v>954</v>
      </c>
      <c r="B29" s="5" t="n">
        <v>-12464</v>
      </c>
      <c r="C29" s="5" t="n">
        <v>-17644</v>
      </c>
      <c r="D29" s="5" t="n">
        <v>-14532</v>
      </c>
    </row>
    <row r="30" spans="1:4">
      <c r="A30" s="4" t="s">
        <v>1597</v>
      </c>
    </row>
    <row r="31" spans="1:4">
      <c r="A31" s="3" t="s">
        <v>1590</v>
      </c>
    </row>
    <row r="32" spans="1:4">
      <c r="A32" s="4" t="s">
        <v>950</v>
      </c>
      <c r="B32" s="5" t="n">
        <v>-22195</v>
      </c>
      <c r="C32" s="5" t="n">
        <v>-26218</v>
      </c>
      <c r="D32" s="5" t="n">
        <v>-10320</v>
      </c>
    </row>
    <row r="33" spans="1:4">
      <c r="A33" s="4" t="s">
        <v>1591</v>
      </c>
      <c r="B33" s="5" t="n">
        <v>3298</v>
      </c>
      <c r="C33" s="5" t="n">
        <v>3444</v>
      </c>
      <c r="D33" s="5" t="n">
        <v>-16207</v>
      </c>
    </row>
    <row r="34" spans="1:4">
      <c r="A34" s="4" t="s">
        <v>1592</v>
      </c>
      <c r="B34" s="5" t="n">
        <v>4</v>
      </c>
      <c r="C34" s="5" t="n">
        <v>579</v>
      </c>
      <c r="D34" s="5" t="n">
        <v>309</v>
      </c>
    </row>
    <row r="35" spans="1:4">
      <c r="A35" s="4" t="s">
        <v>1593</v>
      </c>
      <c r="B35" s="5" t="n">
        <v>3302</v>
      </c>
      <c r="C35" s="5" t="n">
        <v>4023</v>
      </c>
      <c r="D35" s="5" t="n">
        <v>-15898</v>
      </c>
    </row>
    <row r="36" spans="1:4">
      <c r="A36" s="4" t="s">
        <v>954</v>
      </c>
      <c r="B36" s="5" t="n">
        <v>-18893</v>
      </c>
      <c r="C36" s="5" t="n">
        <v>-22195</v>
      </c>
      <c r="D36" s="5" t="n">
        <v>-26218</v>
      </c>
    </row>
    <row r="37" spans="1:4">
      <c r="A37" s="4" t="s">
        <v>1598</v>
      </c>
    </row>
    <row r="38" spans="1:4">
      <c r="A38" s="3" t="s">
        <v>1590</v>
      </c>
    </row>
    <row r="39" spans="1:4">
      <c r="A39" s="4" t="s">
        <v>950</v>
      </c>
      <c r="B39" s="5" t="n">
        <v>-45695</v>
      </c>
      <c r="C39" s="5" t="n">
        <v>-42495</v>
      </c>
      <c r="D39" s="5" t="n">
        <v>-38252</v>
      </c>
    </row>
    <row r="40" spans="1:4">
      <c r="A40" s="4" t="s">
        <v>954</v>
      </c>
      <c r="B40" s="7" t="n">
        <v>-42093</v>
      </c>
      <c r="C40" s="7" t="n">
        <v>-45695</v>
      </c>
      <c r="D40" s="7" t="n">
        <v>-424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288</v>
      </c>
    </row>
    <row r="4" spans="1:12">
      <c r="A4" s="4" t="s">
        <v>1600</v>
      </c>
      <c r="B4" s="7" t="n">
        <v>201095</v>
      </c>
      <c r="C4" s="7" t="n">
        <v>191203</v>
      </c>
      <c r="D4" s="7" t="n">
        <v>189028</v>
      </c>
      <c r="E4" s="7" t="n">
        <v>185597</v>
      </c>
      <c r="F4" s="7" t="n">
        <v>185594</v>
      </c>
      <c r="G4" s="7" t="n">
        <v>174690</v>
      </c>
      <c r="H4" s="7" t="n">
        <v>175754</v>
      </c>
      <c r="I4" s="7" t="n">
        <v>170985</v>
      </c>
      <c r="J4" s="7" t="n">
        <v>766923</v>
      </c>
      <c r="K4" s="7" t="n">
        <v>707023</v>
      </c>
      <c r="L4" s="7" t="n">
        <v>636603</v>
      </c>
    </row>
    <row r="5" spans="1:12">
      <c r="A5" s="4" t="s">
        <v>1601</v>
      </c>
      <c r="B5" s="5" t="n">
        <v>36700</v>
      </c>
      <c r="C5" s="5" t="n">
        <v>37057</v>
      </c>
      <c r="D5" s="5" t="n">
        <v>37573</v>
      </c>
      <c r="E5" s="5" t="n">
        <v>37444</v>
      </c>
      <c r="F5" s="5" t="n">
        <v>37548</v>
      </c>
      <c r="G5" s="5" t="n">
        <v>40730</v>
      </c>
      <c r="H5" s="5" t="n">
        <v>39577</v>
      </c>
      <c r="I5" s="5" t="n">
        <v>38899</v>
      </c>
      <c r="J5" s="5" t="n">
        <v>148774</v>
      </c>
      <c r="K5" s="5" t="n">
        <v>156754</v>
      </c>
      <c r="L5" s="5" t="n">
        <v>161846</v>
      </c>
    </row>
    <row r="6" spans="1:12">
      <c r="A6" s="4" t="s">
        <v>1602</v>
      </c>
      <c r="B6" s="5" t="n">
        <v>164395</v>
      </c>
      <c r="C6" s="5" t="n">
        <v>154146</v>
      </c>
      <c r="D6" s="5" t="n">
        <v>151455</v>
      </c>
      <c r="E6" s="5" t="n">
        <v>148153</v>
      </c>
      <c r="F6" s="5" t="n">
        <v>148046</v>
      </c>
      <c r="G6" s="5" t="n">
        <v>133960</v>
      </c>
      <c r="H6" s="5" t="n">
        <v>136177</v>
      </c>
      <c r="I6" s="5" t="n">
        <v>132086</v>
      </c>
      <c r="J6" s="5" t="n">
        <v>618149</v>
      </c>
      <c r="K6" s="5" t="n">
        <v>550269</v>
      </c>
      <c r="L6" s="5" t="n">
        <v>474757</v>
      </c>
    </row>
    <row r="7" spans="1:12">
      <c r="A7" s="4" t="s">
        <v>96</v>
      </c>
      <c r="B7" s="5" t="n">
        <v>3800</v>
      </c>
      <c r="C7" s="5" t="n">
        <v>5840</v>
      </c>
      <c r="D7" s="5" t="n">
        <v>1429</v>
      </c>
      <c r="E7" s="5" t="n">
        <v>800</v>
      </c>
      <c r="F7" s="5" t="n">
        <v>3507</v>
      </c>
      <c r="G7" s="5" t="n">
        <v>94</v>
      </c>
      <c r="H7" s="5" t="n">
        <v>4500</v>
      </c>
      <c r="I7" s="5" t="n">
        <v>0</v>
      </c>
      <c r="J7" s="5" t="n">
        <v>11869</v>
      </c>
      <c r="K7" s="5" t="n">
        <v>8101</v>
      </c>
      <c r="L7" s="5" t="n">
        <v>1884</v>
      </c>
    </row>
    <row r="8" spans="1:12">
      <c r="A8" s="3" t="s">
        <v>98</v>
      </c>
    </row>
    <row r="9" spans="1:12">
      <c r="A9" s="4" t="s">
        <v>104</v>
      </c>
      <c r="B9" s="5" t="n">
        <v>12307</v>
      </c>
      <c r="C9" s="5" t="n">
        <v>4823</v>
      </c>
      <c r="D9" s="5" t="n">
        <v>3105</v>
      </c>
      <c r="E9" s="5" t="n">
        <v>1795</v>
      </c>
      <c r="F9" s="5" t="n">
        <v>1211</v>
      </c>
      <c r="G9" s="5" t="n">
        <v>2014</v>
      </c>
      <c r="H9" s="5" t="n">
        <v>422</v>
      </c>
      <c r="I9" s="5" t="n">
        <v>598</v>
      </c>
      <c r="J9" s="5" t="n">
        <v>22030</v>
      </c>
      <c r="K9" s="5" t="n">
        <v>4245</v>
      </c>
      <c r="L9" s="5" t="n">
        <v>1731</v>
      </c>
    </row>
    <row r="10" spans="1:12">
      <c r="A10" s="4" t="s">
        <v>1603</v>
      </c>
      <c r="B10" s="5" t="n">
        <v>20353</v>
      </c>
      <c r="C10" s="5" t="n">
        <v>20030</v>
      </c>
      <c r="D10" s="5" t="n">
        <v>21159</v>
      </c>
      <c r="E10" s="5" t="n">
        <v>19653</v>
      </c>
      <c r="F10" s="5" t="n">
        <v>22827</v>
      </c>
      <c r="G10" s="5" t="n">
        <v>18905</v>
      </c>
      <c r="H10" s="5" t="n">
        <v>19778</v>
      </c>
      <c r="I10" s="5" t="n">
        <v>18047</v>
      </c>
      <c r="J10" s="5" t="n">
        <v>16886</v>
      </c>
      <c r="K10" s="5" t="n">
        <v>15735</v>
      </c>
      <c r="L10" s="5" t="n">
        <v>15304</v>
      </c>
    </row>
    <row r="11" spans="1:12">
      <c r="A11" s="3" t="s">
        <v>109</v>
      </c>
    </row>
    <row r="12" spans="1:12">
      <c r="A12" s="4" t="s">
        <v>115</v>
      </c>
      <c r="B12" s="5" t="n">
        <v>0</v>
      </c>
      <c r="C12" s="5" t="n">
        <v>0</v>
      </c>
      <c r="D12" s="5" t="n">
        <v>315</v>
      </c>
      <c r="E12" s="5" t="n">
        <v>0</v>
      </c>
      <c r="F12" s="5" t="n">
        <v>51129</v>
      </c>
      <c r="G12" s="5" t="n">
        <v>0</v>
      </c>
      <c r="H12" s="5" t="n">
        <v>0</v>
      </c>
      <c r="I12" s="5" t="n">
        <v>0</v>
      </c>
      <c r="J12" s="5" t="n">
        <v>315</v>
      </c>
      <c r="K12" s="5" t="n">
        <v>51129</v>
      </c>
      <c r="L12" s="5" t="n">
        <v>10132</v>
      </c>
    </row>
    <row r="13" spans="1:12">
      <c r="A13" s="4" t="s">
        <v>116</v>
      </c>
      <c r="B13" s="5" t="n">
        <v>13384</v>
      </c>
      <c r="C13" s="5" t="n">
        <v>6450</v>
      </c>
      <c r="D13" s="5" t="n">
        <v>7646</v>
      </c>
      <c r="E13" s="5" t="n">
        <v>7264</v>
      </c>
      <c r="F13" s="5" t="n">
        <v>13081</v>
      </c>
      <c r="G13" s="5" t="n">
        <v>5224</v>
      </c>
      <c r="H13" s="5" t="n">
        <v>4511</v>
      </c>
      <c r="I13" s="5" t="n">
        <v>4496</v>
      </c>
      <c r="J13" s="5" t="n">
        <v>34744</v>
      </c>
      <c r="K13" s="5" t="n">
        <v>27312</v>
      </c>
      <c r="L13" s="5" t="n">
        <v>24196</v>
      </c>
    </row>
    <row r="14" spans="1:12">
      <c r="A14" s="4" t="s">
        <v>107</v>
      </c>
      <c r="B14" s="5" t="n">
        <v>111445</v>
      </c>
      <c r="C14" s="5" t="n">
        <v>106818</v>
      </c>
      <c r="D14" s="5" t="n">
        <v>111842</v>
      </c>
      <c r="E14" s="5" t="n">
        <v>110961</v>
      </c>
      <c r="F14" s="5" t="n">
        <v>110683</v>
      </c>
      <c r="G14" s="5" t="n">
        <v>103428</v>
      </c>
      <c r="H14" s="5" t="n">
        <v>102901</v>
      </c>
      <c r="I14" s="5" t="n">
        <v>103622</v>
      </c>
      <c r="J14" s="5" t="n">
        <v>58870</v>
      </c>
      <c r="K14" s="5" t="n">
        <v>55108</v>
      </c>
      <c r="L14" s="5" t="n">
        <v>53124</v>
      </c>
    </row>
    <row r="15" spans="1:12">
      <c r="A15" s="4" t="s">
        <v>119</v>
      </c>
      <c r="B15" s="5" t="n">
        <v>68426</v>
      </c>
      <c r="C15" s="5" t="n">
        <v>59891</v>
      </c>
      <c r="D15" s="5" t="n">
        <v>54487</v>
      </c>
      <c r="E15" s="5" t="n">
        <v>50576</v>
      </c>
      <c r="F15" s="5" t="n">
        <v>-6316</v>
      </c>
      <c r="G15" s="5" t="n">
        <v>46133</v>
      </c>
      <c r="H15" s="5" t="n">
        <v>44465</v>
      </c>
      <c r="I15" s="5" t="n">
        <v>42613</v>
      </c>
      <c r="J15" s="5" t="n">
        <v>233380</v>
      </c>
      <c r="K15" s="5" t="n">
        <v>126895</v>
      </c>
      <c r="L15" s="5" t="n">
        <v>147234</v>
      </c>
    </row>
    <row r="16" spans="1:12">
      <c r="A16" s="4" t="s">
        <v>120</v>
      </c>
      <c r="B16" s="5" t="n">
        <v>18336</v>
      </c>
      <c r="C16" s="5" t="n">
        <v>17049</v>
      </c>
      <c r="D16" s="5" t="n">
        <v>15460</v>
      </c>
      <c r="E16" s="5" t="n">
        <v>14389</v>
      </c>
      <c r="F16" s="5" t="n">
        <v>-10987</v>
      </c>
      <c r="G16" s="5" t="n">
        <v>10179</v>
      </c>
      <c r="H16" s="5" t="n">
        <v>12474</v>
      </c>
      <c r="I16" s="5" t="n">
        <v>12272</v>
      </c>
      <c r="J16" s="5" t="n">
        <v>65234</v>
      </c>
      <c r="K16" s="5" t="n">
        <v>23938</v>
      </c>
      <c r="L16" s="5" t="n">
        <v>31062</v>
      </c>
    </row>
    <row r="17" spans="1:12">
      <c r="A17" s="4" t="s">
        <v>121</v>
      </c>
      <c r="B17" s="5" t="n">
        <v>50090</v>
      </c>
      <c r="C17" s="5" t="n">
        <v>42842</v>
      </c>
      <c r="D17" s="5" t="n">
        <v>39027</v>
      </c>
      <c r="E17" s="5" t="n">
        <v>36187</v>
      </c>
      <c r="F17" s="5" t="n">
        <v>4671</v>
      </c>
      <c r="G17" s="5" t="n">
        <v>35954</v>
      </c>
      <c r="H17" s="5" t="n">
        <v>31991</v>
      </c>
      <c r="I17" s="5" t="n">
        <v>30341</v>
      </c>
      <c r="J17" s="5" t="n">
        <v>168146</v>
      </c>
      <c r="K17" s="5" t="n">
        <v>102957</v>
      </c>
      <c r="L17" s="5" t="n">
        <v>116172</v>
      </c>
    </row>
    <row r="18" spans="1:12">
      <c r="A18" s="4" t="s">
        <v>122</v>
      </c>
      <c r="B18" s="5" t="n">
        <v>1797</v>
      </c>
      <c r="C18" s="5" t="n">
        <v>1797</v>
      </c>
      <c r="D18" s="5" t="n">
        <v>1797</v>
      </c>
      <c r="E18" s="5" t="n">
        <v>1797</v>
      </c>
      <c r="F18" s="5" t="n">
        <v>1796</v>
      </c>
      <c r="G18" s="5" t="n">
        <v>2017</v>
      </c>
      <c r="H18" s="5" t="n">
        <v>0</v>
      </c>
      <c r="I18" s="5" t="n">
        <v>0</v>
      </c>
      <c r="J18" s="5" t="n">
        <v>7188</v>
      </c>
      <c r="K18" s="5" t="n">
        <v>3813</v>
      </c>
      <c r="L18" s="5" t="n">
        <v>0</v>
      </c>
    </row>
    <row r="19" spans="1:12">
      <c r="A19" s="4" t="s">
        <v>123</v>
      </c>
      <c r="B19" s="7" t="n">
        <v>48293</v>
      </c>
      <c r="C19" s="7" t="n">
        <v>41045</v>
      </c>
      <c r="D19" s="7" t="n">
        <v>37230</v>
      </c>
      <c r="E19" s="7" t="n">
        <v>34390</v>
      </c>
      <c r="F19" s="7" t="n">
        <v>2875</v>
      </c>
      <c r="G19" s="7" t="n">
        <v>33937</v>
      </c>
      <c r="H19" s="7" t="n">
        <v>31991</v>
      </c>
      <c r="I19" s="7" t="n">
        <v>30341</v>
      </c>
      <c r="J19" s="7" t="n">
        <v>160958</v>
      </c>
      <c r="K19" s="7" t="n">
        <v>99144</v>
      </c>
      <c r="L19" s="7" t="n">
        <v>116172</v>
      </c>
    </row>
    <row r="20" spans="1:12">
      <c r="A20" s="3" t="s">
        <v>124</v>
      </c>
    </row>
    <row r="21" spans="1:12">
      <c r="A21" s="4" t="s">
        <v>125</v>
      </c>
      <c r="B21" s="8" t="n">
        <v>0.19</v>
      </c>
      <c r="C21" s="8" t="n">
        <v>0.16</v>
      </c>
      <c r="D21" s="8" t="n">
        <v>0.15</v>
      </c>
      <c r="E21" s="8" t="n">
        <v>0.14</v>
      </c>
      <c r="F21" s="8" t="n">
        <v>0.01</v>
      </c>
      <c r="G21" s="8" t="n">
        <v>0.15</v>
      </c>
      <c r="H21" s="8" t="n">
        <v>0.14</v>
      </c>
      <c r="I21" s="8" t="n">
        <v>0.13</v>
      </c>
      <c r="J21" s="8" t="n">
        <v>0.63</v>
      </c>
      <c r="K21" s="8" t="n">
        <v>0.42</v>
      </c>
      <c r="L21" s="8" t="n">
        <v>0.5600000000000001</v>
      </c>
    </row>
    <row r="22" spans="1:12">
      <c r="A22" s="4" t="s">
        <v>126</v>
      </c>
      <c r="B22" s="9" t="n">
        <v>0.19</v>
      </c>
      <c r="C22" s="9" t="n">
        <v>0.16</v>
      </c>
      <c r="D22" s="9" t="n">
        <v>0.15</v>
      </c>
      <c r="E22" s="9" t="n">
        <v>0.14</v>
      </c>
      <c r="F22" s="9" t="n">
        <v>0.01</v>
      </c>
      <c r="G22" s="9" t="n">
        <v>0.15</v>
      </c>
      <c r="H22" s="9" t="n">
        <v>0.14</v>
      </c>
      <c r="I22" s="9" t="n">
        <v>0.13</v>
      </c>
      <c r="J22" s="9" t="n">
        <v>0.63</v>
      </c>
      <c r="K22" s="9" t="n">
        <v>0.42</v>
      </c>
      <c r="L22" s="9" t="n">
        <v>0.5600000000000001</v>
      </c>
    </row>
    <row r="23" spans="1:12">
      <c r="A23" s="4" t="s">
        <v>127</v>
      </c>
      <c r="B23" s="8" t="n">
        <v>0.11</v>
      </c>
      <c r="C23" s="8" t="n">
        <v>0.11</v>
      </c>
      <c r="D23" s="8" t="n">
        <v>0.11</v>
      </c>
      <c r="E23" s="8" t="n">
        <v>0.11</v>
      </c>
      <c r="F23" s="8" t="n">
        <v>0.11</v>
      </c>
      <c r="G23" s="8" t="n">
        <v>0.11</v>
      </c>
      <c r="H23" s="8" t="n">
        <v>0.11</v>
      </c>
      <c r="I23" s="8" t="n">
        <v>0.11</v>
      </c>
      <c r="J23" s="8" t="n">
        <v>0.44</v>
      </c>
      <c r="K23" s="8" t="n">
        <v>0.44</v>
      </c>
      <c r="L23" s="8" t="n">
        <v>0.44</v>
      </c>
    </row>
    <row r="24" spans="1:12">
      <c r="A24" s="3" t="s">
        <v>128</v>
      </c>
    </row>
    <row r="25" spans="1:12">
      <c r="A25" s="4" t="s">
        <v>129</v>
      </c>
      <c r="B25" s="5" t="n">
        <v>256422437</v>
      </c>
      <c r="C25" s="5" t="n">
        <v>254473994</v>
      </c>
      <c r="D25" s="5" t="n">
        <v>254381170</v>
      </c>
      <c r="E25" s="5" t="n">
        <v>254075349</v>
      </c>
      <c r="F25" s="5" t="n">
        <v>239916562</v>
      </c>
      <c r="G25" s="5" t="n">
        <v>232737953</v>
      </c>
      <c r="H25" s="5" t="n">
        <v>232565404</v>
      </c>
      <c r="I25" s="5" t="n">
        <v>232338775</v>
      </c>
      <c r="J25" s="5" t="n">
        <v>254841571</v>
      </c>
      <c r="K25" s="5" t="n">
        <v>234405909</v>
      </c>
      <c r="L25" s="5" t="n">
        <v>205716293</v>
      </c>
    </row>
    <row r="26" spans="1:12">
      <c r="A26" s="4" t="s">
        <v>130</v>
      </c>
      <c r="B26" s="5" t="n">
        <v>256952036</v>
      </c>
      <c r="C26" s="5" t="n">
        <v>254940307</v>
      </c>
      <c r="D26" s="5" t="n">
        <v>254771213</v>
      </c>
      <c r="E26" s="5" t="n">
        <v>254347420</v>
      </c>
      <c r="F26" s="5" t="n">
        <v>239972546</v>
      </c>
      <c r="G26" s="5" t="n">
        <v>232780219</v>
      </c>
      <c r="H26" s="5" t="n">
        <v>232586616</v>
      </c>
      <c r="I26" s="5" t="n">
        <v>232341921</v>
      </c>
      <c r="J26" s="5" t="n">
        <v>255268336</v>
      </c>
      <c r="K26" s="5" t="n">
        <v>234437000</v>
      </c>
      <c r="L26" s="5" t="n">
        <v>20571629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4</v>
      </c>
      <c r="B1" s="2" t="s">
        <v>2</v>
      </c>
      <c r="C1" s="2" t="s">
        <v>32</v>
      </c>
      <c r="D1" s="2" t="s">
        <v>82</v>
      </c>
      <c r="E1" s="2" t="s">
        <v>1605</v>
      </c>
    </row>
    <row r="2" spans="1:5">
      <c r="A2" s="3" t="s">
        <v>1606</v>
      </c>
    </row>
    <row r="3" spans="1:5">
      <c r="A3" s="4" t="s">
        <v>35</v>
      </c>
      <c r="B3" s="7" t="n">
        <v>171710</v>
      </c>
      <c r="C3" s="7" t="n">
        <v>170225</v>
      </c>
    </row>
    <row r="4" spans="1:5">
      <c r="A4" s="4" t="s">
        <v>1607</v>
      </c>
      <c r="B4" s="5" t="n">
        <v>1297373</v>
      </c>
      <c r="C4" s="5" t="n">
        <v>1506861</v>
      </c>
    </row>
    <row r="5" spans="1:5">
      <c r="A5" s="4" t="s">
        <v>49</v>
      </c>
      <c r="B5" s="5" t="n">
        <v>583654</v>
      </c>
      <c r="C5" s="5" t="n">
        <v>656999</v>
      </c>
    </row>
    <row r="6" spans="1:5">
      <c r="A6" s="4" t="s">
        <v>50</v>
      </c>
      <c r="B6" s="5" t="n">
        <v>22864439</v>
      </c>
      <c r="C6" s="5" t="n">
        <v>21612616</v>
      </c>
    </row>
    <row r="7" spans="1:5">
      <c r="A7" s="4" t="s">
        <v>58</v>
      </c>
      <c r="B7" s="5" t="n">
        <v>1433906</v>
      </c>
      <c r="C7" s="5" t="n">
        <v>1810728</v>
      </c>
    </row>
    <row r="8" spans="1:5">
      <c r="A8" s="4" t="s">
        <v>59</v>
      </c>
      <c r="B8" s="5" t="n">
        <v>41577</v>
      </c>
      <c r="C8" s="5" t="n">
        <v>41414</v>
      </c>
    </row>
    <row r="9" spans="1:5">
      <c r="A9" s="4" t="s">
        <v>1608</v>
      </c>
      <c r="B9" s="5" t="n">
        <v>2377156</v>
      </c>
      <c r="C9" s="5" t="n">
        <v>2207091</v>
      </c>
      <c r="D9" s="7" t="n">
        <v>1863017</v>
      </c>
      <c r="E9" s="7" t="n">
        <v>1541040</v>
      </c>
    </row>
    <row r="10" spans="1:5">
      <c r="A10" s="4" t="s">
        <v>70</v>
      </c>
      <c r="B10" s="5" t="n">
        <v>22864439</v>
      </c>
      <c r="C10" s="5" t="n">
        <v>21612616</v>
      </c>
    </row>
    <row r="11" spans="1:5">
      <c r="A11" s="4" t="s">
        <v>1536</v>
      </c>
    </row>
    <row r="12" spans="1:5">
      <c r="A12" s="3" t="s">
        <v>1606</v>
      </c>
    </row>
    <row r="13" spans="1:5">
      <c r="A13" s="4" t="s">
        <v>1609</v>
      </c>
      <c r="B13" s="5" t="n">
        <v>68927</v>
      </c>
      <c r="C13" s="5" t="n">
        <v>63330</v>
      </c>
    </row>
    <row r="14" spans="1:5">
      <c r="A14" s="4" t="s">
        <v>35</v>
      </c>
      <c r="B14" s="5" t="n">
        <v>82</v>
      </c>
      <c r="C14" s="5" t="n">
        <v>135</v>
      </c>
    </row>
    <row r="15" spans="1:5">
      <c r="A15" s="4" t="s">
        <v>1607</v>
      </c>
      <c r="B15" s="5" t="n">
        <v>239</v>
      </c>
      <c r="C15" s="5" t="n">
        <v>806</v>
      </c>
    </row>
    <row r="16" spans="1:5">
      <c r="A16" s="4" t="s">
        <v>1610</v>
      </c>
      <c r="B16" s="5" t="n">
        <v>2591982</v>
      </c>
      <c r="C16" s="5" t="n">
        <v>2398784</v>
      </c>
    </row>
    <row r="17" spans="1:5">
      <c r="A17" s="4" t="s">
        <v>49</v>
      </c>
      <c r="B17" s="5" t="n">
        <v>36188</v>
      </c>
      <c r="C17" s="5" t="n">
        <v>61365</v>
      </c>
    </row>
    <row r="18" spans="1:5">
      <c r="A18" s="4" t="s">
        <v>50</v>
      </c>
      <c r="B18" s="5" t="n">
        <v>2697418</v>
      </c>
      <c r="C18" s="5" t="n">
        <v>2524420</v>
      </c>
    </row>
    <row r="19" spans="1:5">
      <c r="A19" s="4" t="s">
        <v>1611</v>
      </c>
      <c r="B19" s="5" t="n">
        <v>29477</v>
      </c>
      <c r="C19" s="5" t="n">
        <v>28054</v>
      </c>
    </row>
    <row r="20" spans="1:5">
      <c r="A20" s="4" t="s">
        <v>58</v>
      </c>
      <c r="B20" s="5" t="n">
        <v>236731</v>
      </c>
      <c r="C20" s="5" t="n">
        <v>230573</v>
      </c>
    </row>
    <row r="21" spans="1:5">
      <c r="A21" s="4" t="s">
        <v>59</v>
      </c>
      <c r="B21" s="5" t="n">
        <v>41577</v>
      </c>
      <c r="C21" s="5" t="n">
        <v>41414</v>
      </c>
    </row>
    <row r="22" spans="1:5">
      <c r="A22" s="4" t="s">
        <v>60</v>
      </c>
      <c r="B22" s="5" t="n">
        <v>12477</v>
      </c>
      <c r="C22" s="5" t="n">
        <v>17288</v>
      </c>
    </row>
    <row r="23" spans="1:5">
      <c r="A23" s="4" t="s">
        <v>1608</v>
      </c>
      <c r="B23" s="5" t="n">
        <v>2377156</v>
      </c>
      <c r="C23" s="5" t="n">
        <v>2207091</v>
      </c>
    </row>
    <row r="24" spans="1:5">
      <c r="A24" s="4" t="s">
        <v>70</v>
      </c>
      <c r="B24" s="7" t="n">
        <v>2697418</v>
      </c>
      <c r="C24" s="7" t="n">
        <v>25244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2</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1613</v>
      </c>
    </row>
    <row r="4" spans="1:12">
      <c r="A4" s="4" t="s">
        <v>1614</v>
      </c>
      <c r="J4" s="7" t="n">
        <v>777</v>
      </c>
      <c r="K4" s="7" t="n">
        <v>2487</v>
      </c>
      <c r="L4" s="7" t="n">
        <v>745</v>
      </c>
    </row>
    <row r="5" spans="1:12">
      <c r="A5" s="4" t="s">
        <v>1615</v>
      </c>
      <c r="B5" s="7" t="n">
        <v>18336</v>
      </c>
      <c r="C5" s="7" t="n">
        <v>17049</v>
      </c>
      <c r="D5" s="7" t="n">
        <v>15460</v>
      </c>
      <c r="E5" s="7" t="n">
        <v>14389</v>
      </c>
      <c r="F5" s="7" t="n">
        <v>-10987</v>
      </c>
      <c r="G5" s="7" t="n">
        <v>10179</v>
      </c>
      <c r="H5" s="7" t="n">
        <v>12474</v>
      </c>
      <c r="I5" s="7" t="n">
        <v>12272</v>
      </c>
      <c r="J5" s="5" t="n">
        <v>65234</v>
      </c>
      <c r="K5" s="5" t="n">
        <v>23938</v>
      </c>
      <c r="L5" s="5" t="n">
        <v>31062</v>
      </c>
    </row>
    <row r="6" spans="1:12">
      <c r="A6" s="4" t="s">
        <v>121</v>
      </c>
      <c r="B6" s="5" t="n">
        <v>50090</v>
      </c>
      <c r="C6" s="5" t="n">
        <v>42842</v>
      </c>
      <c r="D6" s="5" t="n">
        <v>39027</v>
      </c>
      <c r="E6" s="5" t="n">
        <v>36187</v>
      </c>
      <c r="F6" s="5" t="n">
        <v>4671</v>
      </c>
      <c r="G6" s="5" t="n">
        <v>35954</v>
      </c>
      <c r="H6" s="5" t="n">
        <v>31991</v>
      </c>
      <c r="I6" s="5" t="n">
        <v>30341</v>
      </c>
      <c r="J6" s="5" t="n">
        <v>168146</v>
      </c>
      <c r="K6" s="5" t="n">
        <v>102957</v>
      </c>
      <c r="L6" s="5" t="n">
        <v>116172</v>
      </c>
    </row>
    <row r="7" spans="1:12">
      <c r="A7" s="4" t="s">
        <v>122</v>
      </c>
      <c r="B7" s="5" t="n">
        <v>1797</v>
      </c>
      <c r="C7" s="5" t="n">
        <v>1797</v>
      </c>
      <c r="D7" s="5" t="n">
        <v>1797</v>
      </c>
      <c r="E7" s="5" t="n">
        <v>1797</v>
      </c>
      <c r="F7" s="5" t="n">
        <v>1796</v>
      </c>
      <c r="G7" s="5" t="n">
        <v>2017</v>
      </c>
      <c r="H7" s="5" t="n">
        <v>0</v>
      </c>
      <c r="I7" s="5" t="n">
        <v>0</v>
      </c>
      <c r="J7" s="5" t="n">
        <v>7188</v>
      </c>
      <c r="K7" s="5" t="n">
        <v>3813</v>
      </c>
      <c r="L7" s="5" t="n">
        <v>0</v>
      </c>
    </row>
    <row r="8" spans="1:12">
      <c r="A8" s="4" t="s">
        <v>123</v>
      </c>
      <c r="B8" s="7" t="n">
        <v>48293</v>
      </c>
      <c r="C8" s="7" t="n">
        <v>41045</v>
      </c>
      <c r="D8" s="7" t="n">
        <v>37230</v>
      </c>
      <c r="E8" s="7" t="n">
        <v>34390</v>
      </c>
      <c r="F8" s="7" t="n">
        <v>2875</v>
      </c>
      <c r="G8" s="7" t="n">
        <v>33937</v>
      </c>
      <c r="H8" s="7" t="n">
        <v>31991</v>
      </c>
      <c r="I8" s="7" t="n">
        <v>30341</v>
      </c>
      <c r="J8" s="5" t="n">
        <v>160958</v>
      </c>
      <c r="K8" s="5" t="n">
        <v>99144</v>
      </c>
      <c r="L8" s="5" t="n">
        <v>116172</v>
      </c>
    </row>
    <row r="9" spans="1:12">
      <c r="A9" s="4" t="s">
        <v>1536</v>
      </c>
    </row>
    <row r="10" spans="1:12">
      <c r="A10" s="3" t="s">
        <v>1613</v>
      </c>
    </row>
    <row r="11" spans="1:12">
      <c r="A11" s="4" t="s">
        <v>1616</v>
      </c>
      <c r="J11" s="5" t="n">
        <v>90000</v>
      </c>
      <c r="K11" s="5" t="n">
        <v>110000</v>
      </c>
      <c r="L11" s="5" t="n">
        <v>110000</v>
      </c>
    </row>
    <row r="12" spans="1:12">
      <c r="A12" s="4" t="s">
        <v>1617</v>
      </c>
      <c r="J12" s="5" t="n">
        <v>4550</v>
      </c>
      <c r="K12" s="5" t="n">
        <v>2363</v>
      </c>
      <c r="L12" s="5" t="n">
        <v>0</v>
      </c>
    </row>
    <row r="13" spans="1:12">
      <c r="A13" s="4" t="s">
        <v>1614</v>
      </c>
      <c r="J13" s="5" t="n">
        <v>239</v>
      </c>
      <c r="K13" s="5" t="n">
        <v>0</v>
      </c>
      <c r="L13" s="5" t="n">
        <v>0</v>
      </c>
    </row>
    <row r="14" spans="1:12">
      <c r="A14" s="4" t="s">
        <v>1618</v>
      </c>
      <c r="J14" s="5" t="n">
        <v>34</v>
      </c>
      <c r="K14" s="5" t="n">
        <v>211</v>
      </c>
      <c r="L14" s="5" t="n">
        <v>436</v>
      </c>
    </row>
    <row r="15" spans="1:12">
      <c r="A15" s="4" t="s">
        <v>1619</v>
      </c>
      <c r="J15" s="5" t="n">
        <v>94823</v>
      </c>
      <c r="K15" s="5" t="n">
        <v>112574</v>
      </c>
      <c r="L15" s="5" t="n">
        <v>110436</v>
      </c>
    </row>
    <row r="16" spans="1:12">
      <c r="A16" s="4" t="s">
        <v>1620</v>
      </c>
      <c r="J16" s="5" t="n">
        <v>33604</v>
      </c>
      <c r="K16" s="5" t="n">
        <v>20578</v>
      </c>
      <c r="L16" s="5" t="n">
        <v>11172</v>
      </c>
    </row>
    <row r="17" spans="1:12">
      <c r="A17" s="4" t="s">
        <v>1621</v>
      </c>
      <c r="J17" s="5" t="n">
        <v>61219</v>
      </c>
      <c r="K17" s="5" t="n">
        <v>91996</v>
      </c>
      <c r="L17" s="5" t="n">
        <v>99264</v>
      </c>
    </row>
    <row r="18" spans="1:12">
      <c r="A18" s="4" t="s">
        <v>1615</v>
      </c>
      <c r="J18" s="5" t="n">
        <v>-23349</v>
      </c>
      <c r="K18" s="5" t="n">
        <v>-21939</v>
      </c>
      <c r="L18" s="5" t="n">
        <v>-3245</v>
      </c>
    </row>
    <row r="19" spans="1:12">
      <c r="A19" s="4" t="s">
        <v>1622</v>
      </c>
      <c r="J19" s="5" t="n">
        <v>84568</v>
      </c>
      <c r="K19" s="5" t="n">
        <v>113935</v>
      </c>
      <c r="L19" s="5" t="n">
        <v>102509</v>
      </c>
    </row>
    <row r="20" spans="1:12">
      <c r="A20" s="4" t="s">
        <v>1623</v>
      </c>
      <c r="J20" s="5" t="n">
        <v>83578</v>
      </c>
      <c r="K20" s="5" t="n">
        <v>-10978</v>
      </c>
      <c r="L20" s="5" t="n">
        <v>13663</v>
      </c>
    </row>
    <row r="21" spans="1:12">
      <c r="A21" s="4" t="s">
        <v>121</v>
      </c>
      <c r="J21" s="5" t="n">
        <v>168146</v>
      </c>
      <c r="K21" s="5" t="n">
        <v>102957</v>
      </c>
      <c r="L21" s="5" t="n">
        <v>116172</v>
      </c>
    </row>
    <row r="22" spans="1:12">
      <c r="A22" s="4" t="s">
        <v>122</v>
      </c>
      <c r="J22" s="5" t="n">
        <v>7188</v>
      </c>
      <c r="K22" s="5" t="n">
        <v>3813</v>
      </c>
      <c r="L22" s="5" t="n">
        <v>0</v>
      </c>
    </row>
    <row r="23" spans="1:12">
      <c r="A23" s="4" t="s">
        <v>123</v>
      </c>
      <c r="J23" s="7" t="n">
        <v>160958</v>
      </c>
      <c r="K23" s="7" t="n">
        <v>99144</v>
      </c>
      <c r="L23" s="7" t="n">
        <v>11617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24</v>
      </c>
      <c r="B1" s="2" t="s">
        <v>1346</v>
      </c>
      <c r="C1" s="2" t="s">
        <v>544</v>
      </c>
      <c r="K1" s="2" t="s">
        <v>1</v>
      </c>
    </row>
    <row r="2" spans="1:13">
      <c r="B2" s="2" t="s">
        <v>2</v>
      </c>
      <c r="C2" s="2" t="s">
        <v>2</v>
      </c>
      <c r="D2" s="2" t="s">
        <v>545</v>
      </c>
      <c r="E2" s="2" t="s">
        <v>4</v>
      </c>
      <c r="F2" s="2" t="s">
        <v>546</v>
      </c>
      <c r="G2" s="2" t="s">
        <v>32</v>
      </c>
      <c r="H2" s="2" t="s">
        <v>547</v>
      </c>
      <c r="I2" s="2" t="s">
        <v>502</v>
      </c>
      <c r="J2" s="2" t="s">
        <v>548</v>
      </c>
      <c r="K2" s="2" t="s">
        <v>2</v>
      </c>
      <c r="L2" s="2" t="s">
        <v>32</v>
      </c>
      <c r="M2" s="2" t="s">
        <v>82</v>
      </c>
    </row>
    <row r="3" spans="1:13">
      <c r="A3" s="3" t="s">
        <v>1625</v>
      </c>
    </row>
    <row r="4" spans="1:13">
      <c r="A4" s="4" t="s">
        <v>121</v>
      </c>
      <c r="C4" s="7" t="n">
        <v>50090</v>
      </c>
      <c r="D4" s="7" t="n">
        <v>42842</v>
      </c>
      <c r="E4" s="7" t="n">
        <v>39027</v>
      </c>
      <c r="F4" s="7" t="n">
        <v>36187</v>
      </c>
      <c r="G4" s="7" t="n">
        <v>4671</v>
      </c>
      <c r="H4" s="7" t="n">
        <v>35954</v>
      </c>
      <c r="I4" s="7" t="n">
        <v>31991</v>
      </c>
      <c r="J4" s="7" t="n">
        <v>30341</v>
      </c>
      <c r="K4" s="7" t="n">
        <v>168146</v>
      </c>
      <c r="L4" s="7" t="n">
        <v>102957</v>
      </c>
      <c r="M4" s="7" t="n">
        <v>116172</v>
      </c>
    </row>
    <row r="5" spans="1:13">
      <c r="A5" s="4" t="s">
        <v>180</v>
      </c>
      <c r="K5" s="5" t="n">
        <v>24431</v>
      </c>
      <c r="L5" s="5" t="n">
        <v>21082</v>
      </c>
      <c r="M5" s="5" t="n">
        <v>19465</v>
      </c>
    </row>
    <row r="6" spans="1:13">
      <c r="A6" s="4" t="s">
        <v>181</v>
      </c>
      <c r="K6" s="5" t="n">
        <v>10032</v>
      </c>
      <c r="L6" s="5" t="n">
        <v>7575</v>
      </c>
      <c r="M6" s="5" t="n">
        <v>7489</v>
      </c>
    </row>
    <row r="7" spans="1:13">
      <c r="A7" s="4" t="s">
        <v>1626</v>
      </c>
      <c r="K7" s="5" t="n">
        <v>24310</v>
      </c>
      <c r="L7" s="5" t="n">
        <v>22080</v>
      </c>
      <c r="M7" s="5" t="n">
        <v>26949</v>
      </c>
    </row>
    <row r="8" spans="1:13">
      <c r="A8" s="4" t="s">
        <v>102</v>
      </c>
      <c r="K8" s="5" t="n">
        <v>-777</v>
      </c>
      <c r="L8" s="5" t="n">
        <v>-2487</v>
      </c>
      <c r="M8" s="5" t="n">
        <v>-745</v>
      </c>
    </row>
    <row r="9" spans="1:13">
      <c r="A9" s="4" t="s">
        <v>49</v>
      </c>
      <c r="K9" s="5" t="n">
        <v>46167</v>
      </c>
      <c r="L9" s="5" t="n">
        <v>-74589</v>
      </c>
      <c r="M9" s="5" t="n">
        <v>15867</v>
      </c>
    </row>
    <row r="10" spans="1:13">
      <c r="A10" s="4" t="s">
        <v>191</v>
      </c>
      <c r="K10" s="5" t="n">
        <v>419177</v>
      </c>
      <c r="L10" s="5" t="n">
        <v>154929</v>
      </c>
      <c r="M10" s="5" t="n">
        <v>183976</v>
      </c>
    </row>
    <row r="11" spans="1:13">
      <c r="A11" s="4" t="s">
        <v>196</v>
      </c>
      <c r="K11" s="5" t="n">
        <v>4782</v>
      </c>
      <c r="L11" s="5" t="n">
        <v>140640</v>
      </c>
      <c r="M11" s="5" t="n">
        <v>62025</v>
      </c>
    </row>
    <row r="12" spans="1:13">
      <c r="A12" s="4" t="s">
        <v>195</v>
      </c>
      <c r="K12" s="5" t="n">
        <v>-679530</v>
      </c>
      <c r="L12" s="5" t="n">
        <v>-594327</v>
      </c>
      <c r="M12" s="5" t="n">
        <v>-28415</v>
      </c>
    </row>
    <row r="13" spans="1:13">
      <c r="A13" s="4" t="s">
        <v>203</v>
      </c>
      <c r="K13" s="5" t="n">
        <v>0</v>
      </c>
      <c r="L13" s="5" t="n">
        <v>201025</v>
      </c>
      <c r="M13" s="5" t="n">
        <v>102025</v>
      </c>
    </row>
    <row r="14" spans="1:13">
      <c r="A14" s="4" t="s">
        <v>204</v>
      </c>
      <c r="K14" s="5" t="n">
        <v>-1527313</v>
      </c>
      <c r="L14" s="5" t="n">
        <v>-1700399</v>
      </c>
      <c r="M14" s="5" t="n">
        <v>-511567</v>
      </c>
    </row>
    <row r="15" spans="1:13">
      <c r="A15" s="4" t="s">
        <v>208</v>
      </c>
      <c r="K15" s="5" t="n">
        <v>385000</v>
      </c>
      <c r="L15" s="5" t="n">
        <v>162792</v>
      </c>
      <c r="M15" s="5" t="n">
        <v>0</v>
      </c>
    </row>
    <row r="16" spans="1:13">
      <c r="A16" s="4" t="s">
        <v>210</v>
      </c>
      <c r="K16" s="5" t="n">
        <v>0</v>
      </c>
      <c r="L16" s="5" t="n">
        <v>111590</v>
      </c>
      <c r="M16" s="5" t="n">
        <v>0</v>
      </c>
    </row>
    <row r="17" spans="1:13">
      <c r="A17" s="4" t="s">
        <v>211</v>
      </c>
      <c r="K17" s="5" t="n">
        <v>-7188</v>
      </c>
      <c r="L17" s="5" t="n">
        <v>-3813</v>
      </c>
      <c r="M17" s="5" t="n">
        <v>0</v>
      </c>
    </row>
    <row r="18" spans="1:13">
      <c r="A18" s="4" t="s">
        <v>1627</v>
      </c>
      <c r="K18" s="5" t="n">
        <v>-111813</v>
      </c>
      <c r="L18" s="5" t="n">
        <v>-102279</v>
      </c>
      <c r="M18" s="5" t="n">
        <v>-88119</v>
      </c>
    </row>
    <row r="19" spans="1:13">
      <c r="A19" s="4" t="s">
        <v>213</v>
      </c>
      <c r="K19" s="5" t="n">
        <v>-3191</v>
      </c>
      <c r="L19" s="5" t="n">
        <v>-2108</v>
      </c>
      <c r="M19" s="5" t="n">
        <v>-1688</v>
      </c>
    </row>
    <row r="20" spans="1:13">
      <c r="A20" s="4" t="s">
        <v>214</v>
      </c>
      <c r="B20" s="7" t="n">
        <v>106400</v>
      </c>
      <c r="K20" s="5" t="n">
        <v>112085</v>
      </c>
      <c r="L20" s="5" t="n">
        <v>7898</v>
      </c>
      <c r="M20" s="5" t="n">
        <v>5096</v>
      </c>
    </row>
    <row r="21" spans="1:13">
      <c r="A21" s="4" t="s">
        <v>215</v>
      </c>
      <c r="K21" s="5" t="n">
        <v>1086837</v>
      </c>
      <c r="L21" s="5" t="n">
        <v>1128863</v>
      </c>
      <c r="M21" s="5" t="n">
        <v>788830</v>
      </c>
    </row>
    <row r="22" spans="1:13">
      <c r="A22" s="4" t="s">
        <v>216</v>
      </c>
      <c r="K22" s="5" t="n">
        <v>-21299</v>
      </c>
      <c r="L22" s="5" t="n">
        <v>-416607</v>
      </c>
      <c r="M22" s="5" t="n">
        <v>461239</v>
      </c>
    </row>
    <row r="23" spans="1:13">
      <c r="A23" s="4" t="s">
        <v>217</v>
      </c>
      <c r="F23" s="5" t="n">
        <v>413800</v>
      </c>
      <c r="J23" s="5" t="n">
        <v>830407</v>
      </c>
      <c r="K23" s="5" t="n">
        <v>413800</v>
      </c>
      <c r="L23" s="5" t="n">
        <v>830407</v>
      </c>
      <c r="M23" s="5" t="n">
        <v>369168</v>
      </c>
    </row>
    <row r="24" spans="1:13">
      <c r="A24" s="4" t="s">
        <v>218</v>
      </c>
      <c r="B24" s="5" t="n">
        <v>392501</v>
      </c>
      <c r="C24" s="5" t="n">
        <v>392501</v>
      </c>
      <c r="G24" s="5" t="n">
        <v>413800</v>
      </c>
      <c r="K24" s="5" t="n">
        <v>392501</v>
      </c>
      <c r="L24" s="5" t="n">
        <v>413800</v>
      </c>
      <c r="M24" s="5" t="n">
        <v>830407</v>
      </c>
    </row>
    <row r="25" spans="1:13">
      <c r="A25" s="4" t="s">
        <v>1536</v>
      </c>
    </row>
    <row r="26" spans="1:13">
      <c r="A26" s="3" t="s">
        <v>1625</v>
      </c>
    </row>
    <row r="27" spans="1:13">
      <c r="A27" s="4" t="s">
        <v>121</v>
      </c>
      <c r="K27" s="5" t="n">
        <v>168146</v>
      </c>
      <c r="L27" s="5" t="n">
        <v>102957</v>
      </c>
      <c r="M27" s="5" t="n">
        <v>116172</v>
      </c>
    </row>
    <row r="28" spans="1:13">
      <c r="A28" s="4" t="s">
        <v>179</v>
      </c>
      <c r="K28" s="5" t="n">
        <v>-83578</v>
      </c>
      <c r="L28" s="5" t="n">
        <v>10978</v>
      </c>
      <c r="M28" s="5" t="n">
        <v>-13663</v>
      </c>
    </row>
    <row r="29" spans="1:13">
      <c r="A29" s="4" t="s">
        <v>180</v>
      </c>
      <c r="K29" s="5" t="n">
        <v>0</v>
      </c>
      <c r="L29" s="5" t="n">
        <v>0</v>
      </c>
      <c r="M29" s="5" t="n">
        <v>18</v>
      </c>
    </row>
    <row r="30" spans="1:13">
      <c r="A30" s="4" t="s">
        <v>181</v>
      </c>
      <c r="K30" s="5" t="n">
        <v>10032</v>
      </c>
      <c r="L30" s="5" t="n">
        <v>7575</v>
      </c>
      <c r="M30" s="5" t="n">
        <v>7489</v>
      </c>
    </row>
    <row r="31" spans="1:13">
      <c r="A31" s="4" t="s">
        <v>1626</v>
      </c>
      <c r="K31" s="5" t="n">
        <v>163</v>
      </c>
      <c r="L31" s="5" t="n">
        <v>162</v>
      </c>
      <c r="M31" s="5" t="n">
        <v>163</v>
      </c>
    </row>
    <row r="32" spans="1:13">
      <c r="A32" s="4" t="s">
        <v>102</v>
      </c>
      <c r="K32" s="5" t="n">
        <v>-239</v>
      </c>
      <c r="L32" s="5" t="n">
        <v>0</v>
      </c>
      <c r="M32" s="5" t="n">
        <v>0</v>
      </c>
    </row>
    <row r="33" spans="1:13">
      <c r="A33" s="4" t="s">
        <v>49</v>
      </c>
      <c r="K33" s="5" t="n">
        <v>8007</v>
      </c>
      <c r="L33" s="5" t="n">
        <v>-41452</v>
      </c>
      <c r="M33" s="5" t="n">
        <v>6632</v>
      </c>
    </row>
    <row r="34" spans="1:13">
      <c r="A34" s="4" t="s">
        <v>60</v>
      </c>
      <c r="K34" s="5" t="n">
        <v>18381</v>
      </c>
      <c r="L34" s="5" t="n">
        <v>9604</v>
      </c>
      <c r="M34" s="5" t="n">
        <v>-1851</v>
      </c>
    </row>
    <row r="35" spans="1:13">
      <c r="A35" s="4" t="s">
        <v>191</v>
      </c>
      <c r="K35" s="5" t="n">
        <v>120912</v>
      </c>
      <c r="L35" s="5" t="n">
        <v>89824</v>
      </c>
      <c r="M35" s="5" t="n">
        <v>114960</v>
      </c>
    </row>
    <row r="36" spans="1:13">
      <c r="A36" s="4" t="s">
        <v>196</v>
      </c>
      <c r="K36" s="5" t="n">
        <v>739</v>
      </c>
      <c r="L36" s="5" t="n">
        <v>49</v>
      </c>
      <c r="M36" s="5" t="n">
        <v>46</v>
      </c>
    </row>
    <row r="37" spans="1:13">
      <c r="A37" s="4" t="s">
        <v>195</v>
      </c>
      <c r="K37" s="5" t="n">
        <v>0</v>
      </c>
      <c r="L37" s="5" t="n">
        <v>0</v>
      </c>
      <c r="M37" s="5" t="n">
        <v>-500</v>
      </c>
    </row>
    <row r="38" spans="1:13">
      <c r="A38" s="4" t="s">
        <v>203</v>
      </c>
      <c r="K38" s="5" t="n">
        <v>0</v>
      </c>
      <c r="L38" s="5" t="n">
        <v>109</v>
      </c>
      <c r="M38" s="5" t="n">
        <v>14776</v>
      </c>
    </row>
    <row r="39" spans="1:13">
      <c r="A39" s="4" t="s">
        <v>1628</v>
      </c>
      <c r="K39" s="5" t="n">
        <v>-106000</v>
      </c>
      <c r="L39" s="5" t="n">
        <v>-115000</v>
      </c>
      <c r="M39" s="5" t="n">
        <v>0</v>
      </c>
    </row>
    <row r="40" spans="1:13">
      <c r="A40" s="4" t="s">
        <v>1629</v>
      </c>
      <c r="K40" s="5" t="n">
        <v>0</v>
      </c>
      <c r="L40" s="5" t="n">
        <v>-100000</v>
      </c>
      <c r="M40" s="5" t="n">
        <v>0</v>
      </c>
    </row>
    <row r="41" spans="1:13">
      <c r="A41" s="4" t="s">
        <v>204</v>
      </c>
      <c r="K41" s="5" t="n">
        <v>-105261</v>
      </c>
      <c r="L41" s="5" t="n">
        <v>-214842</v>
      </c>
      <c r="M41" s="5" t="n">
        <v>14322</v>
      </c>
    </row>
    <row r="42" spans="1:13">
      <c r="A42" s="4" t="s">
        <v>208</v>
      </c>
      <c r="K42" s="5" t="n">
        <v>0</v>
      </c>
      <c r="L42" s="5" t="n">
        <v>98897</v>
      </c>
      <c r="M42" s="5" t="n">
        <v>0</v>
      </c>
    </row>
    <row r="43" spans="1:13">
      <c r="A43" s="4" t="s">
        <v>210</v>
      </c>
      <c r="K43" s="5" t="n">
        <v>0</v>
      </c>
      <c r="L43" s="5" t="n">
        <v>111590</v>
      </c>
      <c r="M43" s="5" t="n">
        <v>0</v>
      </c>
    </row>
    <row r="44" spans="1:13">
      <c r="A44" s="4" t="s">
        <v>211</v>
      </c>
      <c r="K44" s="5" t="n">
        <v>-7188</v>
      </c>
      <c r="L44" s="5" t="n">
        <v>-3813</v>
      </c>
      <c r="M44" s="5" t="n">
        <v>0</v>
      </c>
    </row>
    <row r="45" spans="1:13">
      <c r="A45" s="4" t="s">
        <v>1627</v>
      </c>
      <c r="K45" s="5" t="n">
        <v>-111813</v>
      </c>
      <c r="L45" s="5" t="n">
        <v>-102279</v>
      </c>
      <c r="M45" s="5" t="n">
        <v>-88119</v>
      </c>
    </row>
    <row r="46" spans="1:13">
      <c r="A46" s="4" t="s">
        <v>213</v>
      </c>
      <c r="K46" s="5" t="n">
        <v>-3191</v>
      </c>
      <c r="L46" s="5" t="n">
        <v>-2108</v>
      </c>
      <c r="M46" s="5" t="n">
        <v>-1688</v>
      </c>
    </row>
    <row r="47" spans="1:13">
      <c r="A47" s="4" t="s">
        <v>214</v>
      </c>
      <c r="K47" s="5" t="n">
        <v>112085</v>
      </c>
      <c r="L47" s="5" t="n">
        <v>7898</v>
      </c>
      <c r="M47" s="5" t="n">
        <v>5096</v>
      </c>
    </row>
    <row r="48" spans="1:13">
      <c r="A48" s="4" t="s">
        <v>215</v>
      </c>
      <c r="K48" s="5" t="n">
        <v>-10107</v>
      </c>
      <c r="L48" s="5" t="n">
        <v>110185</v>
      </c>
      <c r="M48" s="5" t="n">
        <v>-84711</v>
      </c>
    </row>
    <row r="49" spans="1:13">
      <c r="A49" s="4" t="s">
        <v>216</v>
      </c>
      <c r="K49" s="5" t="n">
        <v>5544</v>
      </c>
      <c r="L49" s="5" t="n">
        <v>-14833</v>
      </c>
      <c r="M49" s="5" t="n">
        <v>44571</v>
      </c>
    </row>
    <row r="50" spans="1:13">
      <c r="A50" s="4" t="s">
        <v>217</v>
      </c>
      <c r="F50" s="7" t="n">
        <v>63465</v>
      </c>
      <c r="J50" s="7" t="n">
        <v>78298</v>
      </c>
      <c r="K50" s="5" t="n">
        <v>63465</v>
      </c>
      <c r="L50" s="5" t="n">
        <v>78298</v>
      </c>
      <c r="M50" s="5" t="n">
        <v>33727</v>
      </c>
    </row>
    <row r="51" spans="1:13">
      <c r="A51" s="4" t="s">
        <v>218</v>
      </c>
      <c r="B51" s="7" t="n">
        <v>69009</v>
      </c>
      <c r="C51" s="7" t="n">
        <v>69009</v>
      </c>
      <c r="G51" s="7" t="n">
        <v>63465</v>
      </c>
      <c r="K51" s="7" t="n">
        <v>69009</v>
      </c>
      <c r="L51" s="7" t="n">
        <v>63465</v>
      </c>
      <c r="M51" s="7" t="n">
        <v>78298</v>
      </c>
    </row>
  </sheetData>
  <mergeCells count="3">
    <mergeCell ref="A1:A2"/>
    <mergeCell ref="C1:J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30</v>
      </c>
      <c r="B1" s="2" t="s">
        <v>1</v>
      </c>
    </row>
    <row r="2" spans="1:2">
      <c r="B2" s="2" t="s">
        <v>1631</v>
      </c>
    </row>
    <row r="3" spans="1:2">
      <c r="A3" s="3" t="s">
        <v>294</v>
      </c>
    </row>
    <row r="4" spans="1:2">
      <c r="A4" s="4" t="s">
        <v>1632</v>
      </c>
      <c r="B4" s="5" t="n">
        <v>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3</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1634</v>
      </c>
    </row>
    <row r="4" spans="1:12">
      <c r="A4" s="4" t="s">
        <v>1635</v>
      </c>
      <c r="B4" s="7" t="n">
        <v>19829312</v>
      </c>
      <c r="F4" s="7" t="n">
        <v>17425504</v>
      </c>
      <c r="J4" s="7" t="n">
        <v>19829312</v>
      </c>
      <c r="K4" s="7" t="n">
        <v>17425504</v>
      </c>
      <c r="L4" s="7" t="n">
        <v>15040783</v>
      </c>
    </row>
    <row r="5" spans="1:12">
      <c r="A5" s="4" t="s">
        <v>1600</v>
      </c>
      <c r="B5" s="5" t="n">
        <v>201095</v>
      </c>
      <c r="C5" s="7" t="n">
        <v>191203</v>
      </c>
      <c r="D5" s="7" t="n">
        <v>189028</v>
      </c>
      <c r="E5" s="7" t="n">
        <v>185597</v>
      </c>
      <c r="F5" s="5" t="n">
        <v>185594</v>
      </c>
      <c r="G5" s="7" t="n">
        <v>174690</v>
      </c>
      <c r="H5" s="7" t="n">
        <v>175754</v>
      </c>
      <c r="I5" s="7" t="n">
        <v>170985</v>
      </c>
      <c r="J5" s="5" t="n">
        <v>766923</v>
      </c>
      <c r="K5" s="5" t="n">
        <v>707023</v>
      </c>
      <c r="L5" s="5" t="n">
        <v>636603</v>
      </c>
    </row>
    <row r="6" spans="1:12">
      <c r="A6" s="4" t="s">
        <v>1601</v>
      </c>
      <c r="B6" s="5" t="n">
        <v>36700</v>
      </c>
      <c r="C6" s="5" t="n">
        <v>37057</v>
      </c>
      <c r="D6" s="5" t="n">
        <v>37573</v>
      </c>
      <c r="E6" s="5" t="n">
        <v>37444</v>
      </c>
      <c r="F6" s="5" t="n">
        <v>37548</v>
      </c>
      <c r="G6" s="5" t="n">
        <v>40730</v>
      </c>
      <c r="H6" s="5" t="n">
        <v>39577</v>
      </c>
      <c r="I6" s="5" t="n">
        <v>38899</v>
      </c>
      <c r="J6" s="5" t="n">
        <v>148774</v>
      </c>
      <c r="K6" s="5" t="n">
        <v>156754</v>
      </c>
      <c r="L6" s="5" t="n">
        <v>161846</v>
      </c>
    </row>
    <row r="7" spans="1:12">
      <c r="A7" s="4" t="s">
        <v>95</v>
      </c>
      <c r="B7" s="5" t="n">
        <v>164395</v>
      </c>
      <c r="C7" s="5" t="n">
        <v>154146</v>
      </c>
      <c r="D7" s="5" t="n">
        <v>151455</v>
      </c>
      <c r="E7" s="5" t="n">
        <v>148153</v>
      </c>
      <c r="F7" s="5" t="n">
        <v>148046</v>
      </c>
      <c r="G7" s="5" t="n">
        <v>133960</v>
      </c>
      <c r="H7" s="5" t="n">
        <v>136177</v>
      </c>
      <c r="I7" s="5" t="n">
        <v>132086</v>
      </c>
      <c r="J7" s="5" t="n">
        <v>618149</v>
      </c>
      <c r="K7" s="5" t="n">
        <v>550269</v>
      </c>
      <c r="L7" s="5" t="n">
        <v>474757</v>
      </c>
    </row>
    <row r="8" spans="1:12">
      <c r="A8" s="4" t="s">
        <v>96</v>
      </c>
      <c r="B8" s="5" t="n">
        <v>3800</v>
      </c>
      <c r="C8" s="5" t="n">
        <v>5840</v>
      </c>
      <c r="D8" s="5" t="n">
        <v>1429</v>
      </c>
      <c r="E8" s="5" t="n">
        <v>800</v>
      </c>
      <c r="F8" s="5" t="n">
        <v>3507</v>
      </c>
      <c r="G8" s="5" t="n">
        <v>94</v>
      </c>
      <c r="H8" s="5" t="n">
        <v>4500</v>
      </c>
      <c r="I8" s="5" t="n">
        <v>0</v>
      </c>
      <c r="J8" s="5" t="n">
        <v>11869</v>
      </c>
      <c r="K8" s="5" t="n">
        <v>8101</v>
      </c>
      <c r="L8" s="5" t="n">
        <v>1884</v>
      </c>
    </row>
    <row r="9" spans="1:12">
      <c r="A9" s="4" t="s">
        <v>97</v>
      </c>
      <c r="J9" s="5" t="n">
        <v>606280</v>
      </c>
      <c r="K9" s="5" t="n">
        <v>542168</v>
      </c>
      <c r="L9" s="5" t="n">
        <v>472873</v>
      </c>
    </row>
    <row r="10" spans="1:12">
      <c r="A10" s="4" t="s">
        <v>1636</v>
      </c>
      <c r="J10" s="5" t="n">
        <v>103225</v>
      </c>
      <c r="K10" s="5" t="n">
        <v>83802</v>
      </c>
      <c r="L10" s="5" t="n">
        <v>77616</v>
      </c>
    </row>
    <row r="11" spans="1:12">
      <c r="A11" s="4" t="s">
        <v>1637</v>
      </c>
      <c r="J11" s="5" t="n">
        <v>476125</v>
      </c>
      <c r="K11" s="5" t="n">
        <v>499075</v>
      </c>
      <c r="L11" s="5" t="n">
        <v>403255</v>
      </c>
    </row>
    <row r="12" spans="1:12">
      <c r="A12" s="4" t="s">
        <v>1638</v>
      </c>
      <c r="J12" s="5" t="n">
        <v>0</v>
      </c>
      <c r="K12" s="5" t="n">
        <v>0</v>
      </c>
      <c r="L12" s="5" t="n">
        <v>0</v>
      </c>
    </row>
    <row r="13" spans="1:12">
      <c r="A13" s="4" t="s">
        <v>119</v>
      </c>
      <c r="B13" s="7" t="n">
        <v>68426</v>
      </c>
      <c r="C13" s="7" t="n">
        <v>59891</v>
      </c>
      <c r="D13" s="7" t="n">
        <v>54487</v>
      </c>
      <c r="E13" s="7" t="n">
        <v>50576</v>
      </c>
      <c r="F13" s="7" t="n">
        <v>-6316</v>
      </c>
      <c r="G13" s="7" t="n">
        <v>46133</v>
      </c>
      <c r="H13" s="7" t="n">
        <v>44465</v>
      </c>
      <c r="I13" s="7" t="n">
        <v>42613</v>
      </c>
      <c r="J13" s="7" t="n">
        <v>233380</v>
      </c>
      <c r="K13" s="7" t="n">
        <v>126895</v>
      </c>
      <c r="L13" s="7" t="n">
        <v>147234</v>
      </c>
    </row>
    <row r="14" spans="1:12">
      <c r="A14" s="4" t="s">
        <v>1639</v>
      </c>
      <c r="B14" s="4" t="s">
        <v>1640</v>
      </c>
      <c r="F14" s="4" t="s">
        <v>1641</v>
      </c>
      <c r="J14" s="4" t="s">
        <v>1640</v>
      </c>
      <c r="K14" s="4" t="s">
        <v>1641</v>
      </c>
      <c r="L14" s="4" t="s">
        <v>1642</v>
      </c>
    </row>
    <row r="15" spans="1:12">
      <c r="A15" s="4" t="s">
        <v>1643</v>
      </c>
    </row>
    <row r="16" spans="1:12">
      <c r="A16" s="3" t="s">
        <v>1634</v>
      </c>
    </row>
    <row r="17" spans="1:12">
      <c r="A17" s="4" t="s">
        <v>1635</v>
      </c>
      <c r="B17" s="7" t="n">
        <v>0</v>
      </c>
      <c r="F17" s="7" t="n">
        <v>0</v>
      </c>
      <c r="J17" s="7" t="n">
        <v>0</v>
      </c>
      <c r="K17" s="7" t="n">
        <v>0</v>
      </c>
      <c r="L17" s="7" t="n">
        <v>0</v>
      </c>
    </row>
    <row r="18" spans="1:12">
      <c r="A18" s="4" t="s">
        <v>1600</v>
      </c>
      <c r="J18" s="5" t="n">
        <v>-8760</v>
      </c>
      <c r="K18" s="5" t="n">
        <v>-8277</v>
      </c>
      <c r="L18" s="5" t="n">
        <v>-8356</v>
      </c>
    </row>
    <row r="19" spans="1:12">
      <c r="A19" s="4" t="s">
        <v>1601</v>
      </c>
      <c r="J19" s="5" t="n">
        <v>11520</v>
      </c>
      <c r="K19" s="5" t="n">
        <v>11233</v>
      </c>
      <c r="L19" s="5" t="n">
        <v>11007</v>
      </c>
    </row>
    <row r="20" spans="1:12">
      <c r="A20" s="4" t="s">
        <v>95</v>
      </c>
      <c r="J20" s="5" t="n">
        <v>-20280</v>
      </c>
      <c r="K20" s="5" t="n">
        <v>-19510</v>
      </c>
      <c r="L20" s="5" t="n">
        <v>-19363</v>
      </c>
    </row>
    <row r="21" spans="1:12">
      <c r="A21" s="4" t="s">
        <v>96</v>
      </c>
      <c r="J21" s="5" t="n">
        <v>0</v>
      </c>
      <c r="K21" s="5" t="n">
        <v>0</v>
      </c>
      <c r="L21" s="5" t="n">
        <v>0</v>
      </c>
    </row>
    <row r="22" spans="1:12">
      <c r="A22" s="4" t="s">
        <v>97</v>
      </c>
      <c r="J22" s="5" t="n">
        <v>-20280</v>
      </c>
      <c r="K22" s="5" t="n">
        <v>-19510</v>
      </c>
      <c r="L22" s="5" t="n">
        <v>-19363</v>
      </c>
    </row>
    <row r="23" spans="1:12">
      <c r="A23" s="4" t="s">
        <v>1636</v>
      </c>
      <c r="J23" s="5" t="n">
        <v>29796</v>
      </c>
      <c r="K23" s="5" t="n">
        <v>30937</v>
      </c>
      <c r="L23" s="5" t="n">
        <v>50237</v>
      </c>
    </row>
    <row r="24" spans="1:12">
      <c r="A24" s="4" t="s">
        <v>1637</v>
      </c>
      <c r="J24" s="5" t="n">
        <v>341978</v>
      </c>
      <c r="K24" s="5" t="n">
        <v>370051</v>
      </c>
      <c r="L24" s="5" t="n">
        <v>284693</v>
      </c>
    </row>
    <row r="25" spans="1:12">
      <c r="A25" s="4" t="s">
        <v>1638</v>
      </c>
      <c r="J25" s="5" t="n">
        <v>-280251</v>
      </c>
      <c r="K25" s="5" t="n">
        <v>-264364</v>
      </c>
      <c r="L25" s="5" t="n">
        <v>-239002</v>
      </c>
    </row>
    <row r="26" spans="1:12">
      <c r="A26" s="4" t="s">
        <v>119</v>
      </c>
      <c r="J26" s="5" t="n">
        <v>-52211</v>
      </c>
      <c r="K26" s="5" t="n">
        <v>-94260</v>
      </c>
      <c r="L26" s="5" t="n">
        <v>-14817</v>
      </c>
    </row>
    <row r="27" spans="1:12">
      <c r="A27" s="4" t="s">
        <v>1644</v>
      </c>
    </row>
    <row r="28" spans="1:12">
      <c r="A28" s="3" t="s">
        <v>1634</v>
      </c>
    </row>
    <row r="29" spans="1:12">
      <c r="A29" s="4" t="s">
        <v>1635</v>
      </c>
      <c r="B29" s="7" t="n">
        <v>5081798</v>
      </c>
      <c r="F29" s="7" t="n">
        <v>4764306</v>
      </c>
      <c r="J29" s="5" t="n">
        <v>5081798</v>
      </c>
      <c r="K29" s="5" t="n">
        <v>4764306</v>
      </c>
      <c r="L29" s="5" t="n">
        <v>4122468</v>
      </c>
    </row>
    <row r="30" spans="1:12">
      <c r="A30" s="4" t="s">
        <v>1600</v>
      </c>
      <c r="J30" s="5" t="n">
        <v>176929</v>
      </c>
      <c r="K30" s="5" t="n">
        <v>170569</v>
      </c>
      <c r="L30" s="5" t="n">
        <v>154078</v>
      </c>
    </row>
    <row r="31" spans="1:12">
      <c r="A31" s="4" t="s">
        <v>1601</v>
      </c>
      <c r="J31" s="5" t="n">
        <v>35175</v>
      </c>
      <c r="K31" s="5" t="n">
        <v>39787</v>
      </c>
      <c r="L31" s="5" t="n">
        <v>41343</v>
      </c>
    </row>
    <row r="32" spans="1:12">
      <c r="A32" s="4" t="s">
        <v>95</v>
      </c>
      <c r="J32" s="5" t="n">
        <v>141754</v>
      </c>
      <c r="K32" s="5" t="n">
        <v>130782</v>
      </c>
      <c r="L32" s="5" t="n">
        <v>112735</v>
      </c>
    </row>
    <row r="33" spans="1:12">
      <c r="A33" s="4" t="s">
        <v>96</v>
      </c>
      <c r="J33" s="5" t="n">
        <v>905</v>
      </c>
      <c r="K33" s="5" t="n">
        <v>1153</v>
      </c>
      <c r="L33" s="5" t="n">
        <v>438</v>
      </c>
    </row>
    <row r="34" spans="1:12">
      <c r="A34" s="4" t="s">
        <v>97</v>
      </c>
      <c r="J34" s="5" t="n">
        <v>140849</v>
      </c>
      <c r="K34" s="5" t="n">
        <v>129629</v>
      </c>
      <c r="L34" s="5" t="n">
        <v>112297</v>
      </c>
    </row>
    <row r="35" spans="1:12">
      <c r="A35" s="4" t="s">
        <v>1636</v>
      </c>
      <c r="J35" s="5" t="n">
        <v>63443</v>
      </c>
      <c r="K35" s="5" t="n">
        <v>45306</v>
      </c>
      <c r="L35" s="5" t="n">
        <v>40611</v>
      </c>
    </row>
    <row r="36" spans="1:12">
      <c r="A36" s="4" t="s">
        <v>1637</v>
      </c>
      <c r="J36" s="5" t="n">
        <v>62721</v>
      </c>
      <c r="K36" s="5" t="n">
        <v>59794</v>
      </c>
      <c r="L36" s="5" t="n">
        <v>59051</v>
      </c>
    </row>
    <row r="37" spans="1:12">
      <c r="A37" s="4" t="s">
        <v>1638</v>
      </c>
      <c r="J37" s="5" t="n">
        <v>71578</v>
      </c>
      <c r="K37" s="5" t="n">
        <v>72441</v>
      </c>
      <c r="L37" s="5" t="n">
        <v>65477</v>
      </c>
    </row>
    <row r="38" spans="1:12">
      <c r="A38" s="4" t="s">
        <v>119</v>
      </c>
      <c r="J38" s="7" t="n">
        <v>69993</v>
      </c>
      <c r="K38" s="7" t="n">
        <v>42700</v>
      </c>
      <c r="L38" s="7" t="n">
        <v>28380</v>
      </c>
    </row>
    <row r="39" spans="1:12">
      <c r="A39" s="4" t="s">
        <v>1639</v>
      </c>
      <c r="B39" s="4" t="s">
        <v>1645</v>
      </c>
      <c r="F39" s="4" t="s">
        <v>1646</v>
      </c>
      <c r="J39" s="4" t="s">
        <v>1645</v>
      </c>
      <c r="K39" s="4" t="s">
        <v>1646</v>
      </c>
      <c r="L39" s="4" t="s">
        <v>1044</v>
      </c>
    </row>
    <row r="40" spans="1:12">
      <c r="A40" s="4" t="s">
        <v>1647</v>
      </c>
    </row>
    <row r="41" spans="1:12">
      <c r="A41" s="3" t="s">
        <v>1634</v>
      </c>
    </row>
    <row r="42" spans="1:12">
      <c r="A42" s="4" t="s">
        <v>1635</v>
      </c>
      <c r="B42" s="7" t="n">
        <v>11318947</v>
      </c>
      <c r="F42" s="7" t="n">
        <v>9682714</v>
      </c>
      <c r="J42" s="7" t="n">
        <v>11318947</v>
      </c>
      <c r="K42" s="7" t="n">
        <v>9682714</v>
      </c>
      <c r="L42" s="7" t="n">
        <v>7959215</v>
      </c>
    </row>
    <row r="43" spans="1:12">
      <c r="A43" s="4" t="s">
        <v>1600</v>
      </c>
      <c r="J43" s="5" t="n">
        <v>509376</v>
      </c>
      <c r="K43" s="5" t="n">
        <v>463062</v>
      </c>
      <c r="L43" s="5" t="n">
        <v>399192</v>
      </c>
    </row>
    <row r="44" spans="1:12">
      <c r="A44" s="4" t="s">
        <v>1601</v>
      </c>
      <c r="J44" s="5" t="n">
        <v>78347</v>
      </c>
      <c r="K44" s="5" t="n">
        <v>80861</v>
      </c>
      <c r="L44" s="5" t="n">
        <v>79820</v>
      </c>
    </row>
    <row r="45" spans="1:12">
      <c r="A45" s="4" t="s">
        <v>95</v>
      </c>
      <c r="J45" s="5" t="n">
        <v>431029</v>
      </c>
      <c r="K45" s="5" t="n">
        <v>382201</v>
      </c>
      <c r="L45" s="5" t="n">
        <v>319372</v>
      </c>
    </row>
    <row r="46" spans="1:12">
      <c r="A46" s="4" t="s">
        <v>96</v>
      </c>
      <c r="J46" s="5" t="n">
        <v>10964</v>
      </c>
      <c r="K46" s="5" t="n">
        <v>6948</v>
      </c>
      <c r="L46" s="5" t="n">
        <v>1446</v>
      </c>
    </row>
    <row r="47" spans="1:12">
      <c r="A47" s="4" t="s">
        <v>97</v>
      </c>
      <c r="J47" s="5" t="n">
        <v>420065</v>
      </c>
      <c r="K47" s="5" t="n">
        <v>375253</v>
      </c>
      <c r="L47" s="5" t="n">
        <v>317926</v>
      </c>
    </row>
    <row r="48" spans="1:12">
      <c r="A48" s="4" t="s">
        <v>1636</v>
      </c>
      <c r="J48" s="5" t="n">
        <v>3292</v>
      </c>
      <c r="K48" s="5" t="n">
        <v>744</v>
      </c>
      <c r="L48" s="5" t="n">
        <v>-19624</v>
      </c>
    </row>
    <row r="49" spans="1:12">
      <c r="A49" s="4" t="s">
        <v>1637</v>
      </c>
      <c r="J49" s="5" t="n">
        <v>70145</v>
      </c>
      <c r="K49" s="5" t="n">
        <v>68156</v>
      </c>
      <c r="L49" s="5" t="n">
        <v>58142</v>
      </c>
    </row>
    <row r="50" spans="1:12">
      <c r="A50" s="4" t="s">
        <v>1638</v>
      </c>
      <c r="J50" s="5" t="n">
        <v>160198</v>
      </c>
      <c r="K50" s="5" t="n">
        <v>146463</v>
      </c>
      <c r="L50" s="5" t="n">
        <v>126465</v>
      </c>
    </row>
    <row r="51" spans="1:12">
      <c r="A51" s="4" t="s">
        <v>119</v>
      </c>
      <c r="J51" s="7" t="n">
        <v>193014</v>
      </c>
      <c r="K51" s="7" t="n">
        <v>161378</v>
      </c>
      <c r="L51" s="7" t="n">
        <v>113695</v>
      </c>
    </row>
    <row r="52" spans="1:12">
      <c r="A52" s="4" t="s">
        <v>1639</v>
      </c>
      <c r="B52" s="4" t="s">
        <v>1648</v>
      </c>
      <c r="F52" s="4" t="s">
        <v>1649</v>
      </c>
      <c r="J52" s="4" t="s">
        <v>1648</v>
      </c>
      <c r="K52" s="4" t="s">
        <v>1649</v>
      </c>
      <c r="L52" s="4" t="s">
        <v>1650</v>
      </c>
    </row>
    <row r="53" spans="1:12">
      <c r="A53" s="4" t="s">
        <v>1651</v>
      </c>
    </row>
    <row r="54" spans="1:12">
      <c r="A54" s="3" t="s">
        <v>1634</v>
      </c>
    </row>
    <row r="55" spans="1:12">
      <c r="A55" s="4" t="s">
        <v>1635</v>
      </c>
      <c r="B55" s="7" t="n">
        <v>3428567</v>
      </c>
      <c r="F55" s="7" t="n">
        <v>2978484</v>
      </c>
      <c r="J55" s="7" t="n">
        <v>3428567</v>
      </c>
      <c r="K55" s="7" t="n">
        <v>2978484</v>
      </c>
      <c r="L55" s="7" t="n">
        <v>2959100</v>
      </c>
    </row>
    <row r="56" spans="1:12">
      <c r="A56" s="4" t="s">
        <v>1600</v>
      </c>
      <c r="J56" s="5" t="n">
        <v>89378</v>
      </c>
      <c r="K56" s="5" t="n">
        <v>81669</v>
      </c>
      <c r="L56" s="5" t="n">
        <v>91689</v>
      </c>
    </row>
    <row r="57" spans="1:12">
      <c r="A57" s="4" t="s">
        <v>1601</v>
      </c>
      <c r="J57" s="5" t="n">
        <v>23732</v>
      </c>
      <c r="K57" s="5" t="n">
        <v>24873</v>
      </c>
      <c r="L57" s="5" t="n">
        <v>29676</v>
      </c>
    </row>
    <row r="58" spans="1:12">
      <c r="A58" s="4" t="s">
        <v>95</v>
      </c>
      <c r="J58" s="5" t="n">
        <v>65646</v>
      </c>
      <c r="K58" s="5" t="n">
        <v>56796</v>
      </c>
      <c r="L58" s="5" t="n">
        <v>62013</v>
      </c>
    </row>
    <row r="59" spans="1:12">
      <c r="A59" s="4" t="s">
        <v>96</v>
      </c>
      <c r="J59" s="5" t="n">
        <v>0</v>
      </c>
      <c r="K59" s="5" t="n">
        <v>0</v>
      </c>
      <c r="L59" s="5" t="n">
        <v>0</v>
      </c>
    </row>
    <row r="60" spans="1:12">
      <c r="A60" s="4" t="s">
        <v>97</v>
      </c>
      <c r="J60" s="5" t="n">
        <v>65646</v>
      </c>
      <c r="K60" s="5" t="n">
        <v>56796</v>
      </c>
      <c r="L60" s="5" t="n">
        <v>62013</v>
      </c>
    </row>
    <row r="61" spans="1:12">
      <c r="A61" s="4" t="s">
        <v>1636</v>
      </c>
      <c r="J61" s="5" t="n">
        <v>6694</v>
      </c>
      <c r="K61" s="5" t="n">
        <v>6815</v>
      </c>
      <c r="L61" s="5" t="n">
        <v>6392</v>
      </c>
    </row>
    <row r="62" spans="1:12">
      <c r="A62" s="4" t="s">
        <v>1637</v>
      </c>
      <c r="J62" s="5" t="n">
        <v>1281</v>
      </c>
      <c r="K62" s="5" t="n">
        <v>1074</v>
      </c>
      <c r="L62" s="5" t="n">
        <v>1369</v>
      </c>
    </row>
    <row r="63" spans="1:12">
      <c r="A63" s="4" t="s">
        <v>1638</v>
      </c>
      <c r="J63" s="5" t="n">
        <v>48475</v>
      </c>
      <c r="K63" s="5" t="n">
        <v>45460</v>
      </c>
      <c r="L63" s="5" t="n">
        <v>47060</v>
      </c>
    </row>
    <row r="64" spans="1:12">
      <c r="A64" s="4" t="s">
        <v>119</v>
      </c>
      <c r="J64" s="7" t="n">
        <v>22584</v>
      </c>
      <c r="K64" s="7" t="n">
        <v>17077</v>
      </c>
      <c r="L64" s="7" t="n">
        <v>19976</v>
      </c>
    </row>
    <row r="65" spans="1:12">
      <c r="A65" s="4" t="s">
        <v>1639</v>
      </c>
      <c r="B65" s="4" t="s">
        <v>1652</v>
      </c>
      <c r="F65" s="4" t="s">
        <v>1653</v>
      </c>
      <c r="J65" s="4" t="s">
        <v>1652</v>
      </c>
      <c r="K65" s="4" t="s">
        <v>1653</v>
      </c>
      <c r="L65" s="4" t="s">
        <v>165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60</v>
      </c>
    </row>
    <row r="4" spans="1:2">
      <c r="A4" s="4" t="s">
        <v>23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0791</v>
      </c>
      <c r="C3" s="7" t="n">
        <v>243575</v>
      </c>
    </row>
    <row r="4" spans="1:3">
      <c r="A4" s="4" t="s">
        <v>35</v>
      </c>
      <c r="B4" s="5" t="n">
        <v>171710</v>
      </c>
      <c r="C4" s="5" t="n">
        <v>170225</v>
      </c>
    </row>
    <row r="5" spans="1:3">
      <c r="A5" s="3" t="s">
        <v>36</v>
      </c>
    </row>
    <row r="6" spans="1:3">
      <c r="A6" s="4" t="s">
        <v>37</v>
      </c>
      <c r="B6" s="5" t="n">
        <v>1925572</v>
      </c>
      <c r="C6" s="5" t="n">
        <v>1596385</v>
      </c>
    </row>
    <row r="7" spans="1:3">
      <c r="A7" s="4" t="s">
        <v>38</v>
      </c>
      <c r="B7" s="5" t="n">
        <v>1297373</v>
      </c>
      <c r="C7" s="5" t="n">
        <v>1506861</v>
      </c>
    </row>
    <row r="8" spans="1:3">
      <c r="A8" s="4" t="s">
        <v>39</v>
      </c>
      <c r="B8" s="5" t="n">
        <v>3222945</v>
      </c>
      <c r="C8" s="5" t="n">
        <v>3103246</v>
      </c>
    </row>
    <row r="9" spans="1:3">
      <c r="A9" s="4" t="s">
        <v>40</v>
      </c>
      <c r="B9" s="5" t="n">
        <v>57708</v>
      </c>
      <c r="C9" s="5" t="n">
        <v>16382</v>
      </c>
    </row>
    <row r="10" spans="1:3">
      <c r="A10" s="4" t="s">
        <v>41</v>
      </c>
      <c r="B10" s="5" t="n">
        <v>17236103</v>
      </c>
      <c r="C10" s="5" t="n">
        <v>16043107</v>
      </c>
    </row>
    <row r="11" spans="1:3">
      <c r="A11" s="4" t="s">
        <v>42</v>
      </c>
      <c r="B11" s="5" t="n">
        <v>-114419</v>
      </c>
      <c r="C11" s="5" t="n">
        <v>-106178</v>
      </c>
    </row>
    <row r="12" spans="1:3">
      <c r="A12" s="4" t="s">
        <v>43</v>
      </c>
      <c r="B12" s="5" t="n">
        <v>17121684</v>
      </c>
      <c r="C12" s="5" t="n">
        <v>15936929</v>
      </c>
    </row>
    <row r="13" spans="1:3">
      <c r="A13" s="4" t="s">
        <v>44</v>
      </c>
      <c r="B13" s="5" t="n">
        <v>291180</v>
      </c>
      <c r="C13" s="5" t="n">
        <v>298943</v>
      </c>
    </row>
    <row r="14" spans="1:3">
      <c r="A14" s="4" t="s">
        <v>45</v>
      </c>
      <c r="B14" s="5" t="n">
        <v>391830</v>
      </c>
      <c r="C14" s="5" t="n">
        <v>387542</v>
      </c>
    </row>
    <row r="15" spans="1:3">
      <c r="A15" s="4" t="s">
        <v>46</v>
      </c>
      <c r="B15" s="5" t="n">
        <v>66816</v>
      </c>
      <c r="C15" s="5" t="n">
        <v>63554</v>
      </c>
    </row>
    <row r="16" spans="1:3">
      <c r="A16" s="4" t="s">
        <v>47</v>
      </c>
      <c r="B16" s="5" t="n">
        <v>690637</v>
      </c>
      <c r="C16" s="5" t="n">
        <v>686339</v>
      </c>
    </row>
    <row r="17" spans="1:3">
      <c r="A17" s="4" t="s">
        <v>48</v>
      </c>
      <c r="B17" s="5" t="n">
        <v>45484</v>
      </c>
      <c r="C17" s="5" t="n">
        <v>48882</v>
      </c>
    </row>
    <row r="18" spans="1:3">
      <c r="A18" s="4" t="s">
        <v>49</v>
      </c>
      <c r="B18" s="5" t="n">
        <v>583654</v>
      </c>
      <c r="C18" s="5" t="n">
        <v>656999</v>
      </c>
    </row>
    <row r="19" spans="1:3">
      <c r="A19" s="4" t="s">
        <v>50</v>
      </c>
      <c r="B19" s="5" t="n">
        <v>22864439</v>
      </c>
      <c r="C19" s="5" t="n">
        <v>21612616</v>
      </c>
    </row>
    <row r="20" spans="1:3">
      <c r="A20" s="3" t="s">
        <v>51</v>
      </c>
    </row>
    <row r="21" spans="1:3">
      <c r="A21" s="4" t="s">
        <v>52</v>
      </c>
      <c r="B21" s="5" t="n">
        <v>5252825</v>
      </c>
      <c r="C21" s="5" t="n">
        <v>4914285</v>
      </c>
    </row>
    <row r="22" spans="1:3">
      <c r="A22" s="3" t="s">
        <v>53</v>
      </c>
    </row>
    <row r="23" spans="1:3">
      <c r="A23" s="4" t="s">
        <v>54</v>
      </c>
      <c r="B23" s="5" t="n">
        <v>9339012</v>
      </c>
      <c r="C23" s="5" t="n">
        <v>8181362</v>
      </c>
    </row>
    <row r="24" spans="1:3">
      <c r="A24" s="4" t="s">
        <v>55</v>
      </c>
      <c r="B24" s="5" t="n">
        <v>3138871</v>
      </c>
      <c r="C24" s="5" t="n">
        <v>3157904</v>
      </c>
    </row>
    <row r="25" spans="1:3">
      <c r="A25" s="4" t="s">
        <v>56</v>
      </c>
      <c r="B25" s="5" t="n">
        <v>17730708</v>
      </c>
      <c r="C25" s="5" t="n">
        <v>16253551</v>
      </c>
    </row>
    <row r="26" spans="1:3">
      <c r="A26" s="4" t="s">
        <v>57</v>
      </c>
      <c r="B26" s="5" t="n">
        <v>1080960</v>
      </c>
      <c r="C26" s="5" t="n">
        <v>1076991</v>
      </c>
    </row>
    <row r="27" spans="1:3">
      <c r="A27" s="4" t="s">
        <v>58</v>
      </c>
      <c r="B27" s="5" t="n">
        <v>1433906</v>
      </c>
      <c r="C27" s="5" t="n">
        <v>1810728</v>
      </c>
    </row>
    <row r="28" spans="1:3">
      <c r="A28" s="4" t="s">
        <v>59</v>
      </c>
      <c r="B28" s="5" t="n">
        <v>41577</v>
      </c>
      <c r="C28" s="5" t="n">
        <v>41414</v>
      </c>
    </row>
    <row r="29" spans="1:3">
      <c r="A29" s="4" t="s">
        <v>60</v>
      </c>
      <c r="B29" s="5" t="n">
        <v>200132</v>
      </c>
      <c r="C29" s="5" t="n">
        <v>222841</v>
      </c>
    </row>
    <row r="30" spans="1:3">
      <c r="A30" s="4" t="s">
        <v>61</v>
      </c>
      <c r="B30" s="5" t="n">
        <v>20487283</v>
      </c>
      <c r="C30" s="5" t="n">
        <v>19405525</v>
      </c>
    </row>
    <row r="31" spans="1:3">
      <c r="A31" s="3" t="s">
        <v>62</v>
      </c>
    </row>
    <row r="32" spans="1:3">
      <c r="A32" s="4" t="s">
        <v>63</v>
      </c>
      <c r="B32" s="5" t="n">
        <v>111590</v>
      </c>
      <c r="C32" s="5" t="n">
        <v>111590</v>
      </c>
    </row>
    <row r="33" spans="1:3">
      <c r="A33" s="4" t="s">
        <v>64</v>
      </c>
      <c r="B33" s="5" t="n">
        <v>92353</v>
      </c>
      <c r="C33" s="5" t="n">
        <v>88626</v>
      </c>
    </row>
    <row r="34" spans="1:3">
      <c r="A34" s="4" t="s">
        <v>65</v>
      </c>
      <c r="B34" s="5" t="n">
        <v>2044401</v>
      </c>
      <c r="C34" s="5" t="n">
        <v>1927399</v>
      </c>
    </row>
    <row r="35" spans="1:3">
      <c r="A35" s="4" t="s">
        <v>66</v>
      </c>
      <c r="B35" s="5" t="n">
        <v>172754</v>
      </c>
      <c r="C35" s="5" t="n">
        <v>125171</v>
      </c>
    </row>
    <row r="36" spans="1:3">
      <c r="A36" s="4" t="s">
        <v>67</v>
      </c>
      <c r="B36" s="5" t="n">
        <v>-42093</v>
      </c>
      <c r="C36" s="5" t="n">
        <v>-45695</v>
      </c>
    </row>
    <row r="37" spans="1:3">
      <c r="A37" s="4" t="s">
        <v>68</v>
      </c>
      <c r="B37" s="5" t="n">
        <v>-1849</v>
      </c>
      <c r="C37" s="5" t="n">
        <v>0</v>
      </c>
    </row>
    <row r="38" spans="1:3">
      <c r="A38" s="4" t="s">
        <v>69</v>
      </c>
      <c r="B38" s="5" t="n">
        <v>2377156</v>
      </c>
      <c r="C38" s="5" t="n">
        <v>2207091</v>
      </c>
    </row>
    <row r="39" spans="1:3">
      <c r="A39" s="4" t="s">
        <v>70</v>
      </c>
      <c r="B39" s="7" t="n">
        <v>22864439</v>
      </c>
      <c r="C39" s="7" t="n">
        <v>21612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1</v>
      </c>
    </row>
    <row r="4" spans="1:2">
      <c r="A4" s="4" t="s">
        <v>273</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6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7" t="n">
        <v>1924597</v>
      </c>
      <c r="C3" s="7" t="n">
        <v>1621039</v>
      </c>
    </row>
    <row r="4" spans="1:3">
      <c r="A4" s="4" t="s">
        <v>74</v>
      </c>
      <c r="B4" s="7" t="n">
        <v>0</v>
      </c>
      <c r="C4" s="7" t="n">
        <v>0</v>
      </c>
    </row>
    <row r="5" spans="1:3">
      <c r="A5" s="4" t="s">
        <v>75</v>
      </c>
      <c r="B5" s="5" t="n">
        <v>30000000</v>
      </c>
      <c r="C5" s="5" t="n">
        <v>30000000</v>
      </c>
    </row>
    <row r="6" spans="1:3">
      <c r="A6" s="4" t="s">
        <v>76</v>
      </c>
      <c r="B6" s="5" t="n">
        <v>4600000</v>
      </c>
      <c r="C6" s="5" t="n">
        <v>4600000</v>
      </c>
    </row>
    <row r="7" spans="1:3">
      <c r="A7" s="4" t="s">
        <v>77</v>
      </c>
      <c r="B7" s="7" t="n">
        <v>0</v>
      </c>
      <c r="C7" s="7" t="n">
        <v>0</v>
      </c>
    </row>
    <row r="8" spans="1:3">
      <c r="A8" s="4" t="s">
        <v>78</v>
      </c>
      <c r="B8" s="5" t="n">
        <v>332023233</v>
      </c>
      <c r="C8" s="5" t="n">
        <v>332023233</v>
      </c>
    </row>
    <row r="9" spans="1:3">
      <c r="A9" s="4" t="s">
        <v>79</v>
      </c>
      <c r="B9" s="5" t="n">
        <v>263804877</v>
      </c>
      <c r="C9" s="5" t="n">
        <v>253787561</v>
      </c>
    </row>
    <row r="10" spans="1:3">
      <c r="A10" s="4" t="s">
        <v>80</v>
      </c>
      <c r="B10" s="5" t="n">
        <v>166047</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row r="6" spans="1:2">
      <c r="A6" s="4" t="s">
        <v>301</v>
      </c>
      <c r="B6" s="4" t="s">
        <v>302</v>
      </c>
    </row>
    <row r="7" spans="1:2">
      <c r="A7" s="4" t="s">
        <v>247</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252</v>
      </c>
      <c r="B12" s="4" t="s">
        <v>312</v>
      </c>
    </row>
    <row r="13" spans="1:2">
      <c r="A13" s="4" t="s">
        <v>254</v>
      </c>
      <c r="B13" s="4" t="s">
        <v>313</v>
      </c>
    </row>
    <row r="14" spans="1:2">
      <c r="A14" s="4" t="s">
        <v>314</v>
      </c>
      <c r="B14" s="4" t="s">
        <v>315</v>
      </c>
    </row>
    <row r="15" spans="1:2">
      <c r="A15" s="4" t="s">
        <v>316</v>
      </c>
      <c r="B15" s="4" t="s">
        <v>317</v>
      </c>
    </row>
    <row r="16" spans="1:2">
      <c r="A16" s="4" t="s">
        <v>4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270</v>
      </c>
      <c r="B21" s="4" t="s">
        <v>327</v>
      </c>
    </row>
    <row r="22" spans="1:2">
      <c r="A22" s="4" t="s">
        <v>328</v>
      </c>
      <c r="B22" s="4" t="s">
        <v>329</v>
      </c>
    </row>
    <row r="23" spans="1:2">
      <c r="A23" s="4" t="s">
        <v>330</v>
      </c>
      <c r="B23" s="4" t="s">
        <v>331</v>
      </c>
    </row>
    <row r="24" spans="1:2">
      <c r="A24" s="4" t="s">
        <v>332</v>
      </c>
      <c r="B24" s="4" t="s">
        <v>333</v>
      </c>
    </row>
    <row r="25" spans="1:2">
      <c r="A25" s="4" t="s">
        <v>160</v>
      </c>
      <c r="B25" s="4" t="s">
        <v>334</v>
      </c>
    </row>
    <row r="26" spans="1:2">
      <c r="A26" s="4" t="s">
        <v>335</v>
      </c>
      <c r="B26" s="4" t="s">
        <v>336</v>
      </c>
    </row>
    <row r="27" spans="1:2">
      <c r="A27" s="4" t="s">
        <v>337</v>
      </c>
      <c r="B27"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5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58</v>
      </c>
    </row>
    <row r="4" spans="1:2">
      <c r="A4" s="4" t="s">
        <v>400</v>
      </c>
      <c r="B4" s="4" t="s">
        <v>401</v>
      </c>
    </row>
    <row r="5" spans="1:2">
      <c r="A5" s="4" t="s">
        <v>319</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3</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685911</v>
      </c>
      <c r="C4" s="7" t="n">
        <v>633199</v>
      </c>
      <c r="D4" s="7" t="n">
        <v>552821</v>
      </c>
    </row>
    <row r="5" spans="1:4">
      <c r="A5" s="3" t="s">
        <v>85</v>
      </c>
    </row>
    <row r="6" spans="1:4">
      <c r="A6" s="4" t="s">
        <v>86</v>
      </c>
      <c r="B6" s="5" t="n">
        <v>58143</v>
      </c>
      <c r="C6" s="5" t="n">
        <v>52050</v>
      </c>
      <c r="D6" s="5" t="n">
        <v>62458</v>
      </c>
    </row>
    <row r="7" spans="1:4">
      <c r="A7" s="4" t="s">
        <v>87</v>
      </c>
      <c r="B7" s="5" t="n">
        <v>15537</v>
      </c>
      <c r="C7" s="5" t="n">
        <v>14568</v>
      </c>
      <c r="D7" s="5" t="n">
        <v>14683</v>
      </c>
    </row>
    <row r="8" spans="1:4">
      <c r="A8" s="4" t="s">
        <v>88</v>
      </c>
      <c r="B8" s="5" t="n">
        <v>6206</v>
      </c>
      <c r="C8" s="5" t="n">
        <v>6557</v>
      </c>
      <c r="D8" s="5" t="n">
        <v>6272</v>
      </c>
    </row>
    <row r="9" spans="1:4">
      <c r="A9" s="4" t="s">
        <v>89</v>
      </c>
      <c r="B9" s="5" t="n">
        <v>1126</v>
      </c>
      <c r="C9" s="5" t="n">
        <v>649</v>
      </c>
      <c r="D9" s="5" t="n">
        <v>369</v>
      </c>
    </row>
    <row r="10" spans="1:4">
      <c r="A10" s="4" t="s">
        <v>90</v>
      </c>
      <c r="B10" s="5" t="n">
        <v>766923</v>
      </c>
      <c r="C10" s="5" t="n">
        <v>707023</v>
      </c>
      <c r="D10" s="5" t="n">
        <v>636603</v>
      </c>
    </row>
    <row r="11" spans="1:4">
      <c r="A11" s="3" t="s">
        <v>91</v>
      </c>
    </row>
    <row r="12" spans="1:4">
      <c r="A12" s="4" t="s">
        <v>54</v>
      </c>
      <c r="B12" s="5" t="n">
        <v>39787</v>
      </c>
      <c r="C12" s="5" t="n">
        <v>24824</v>
      </c>
      <c r="D12" s="5" t="n">
        <v>19671</v>
      </c>
    </row>
    <row r="13" spans="1:4">
      <c r="A13" s="4" t="s">
        <v>55</v>
      </c>
      <c r="B13" s="5" t="n">
        <v>37775</v>
      </c>
      <c r="C13" s="5" t="n">
        <v>35432</v>
      </c>
      <c r="D13" s="5" t="n">
        <v>27882</v>
      </c>
    </row>
    <row r="14" spans="1:4">
      <c r="A14" s="4" t="s">
        <v>92</v>
      </c>
      <c r="B14" s="5" t="n">
        <v>12022</v>
      </c>
      <c r="C14" s="5" t="n">
        <v>919</v>
      </c>
      <c r="D14" s="5" t="n">
        <v>972</v>
      </c>
    </row>
    <row r="15" spans="1:4">
      <c r="A15" s="4" t="s">
        <v>93</v>
      </c>
      <c r="B15" s="5" t="n">
        <v>59190</v>
      </c>
      <c r="C15" s="5" t="n">
        <v>95579</v>
      </c>
      <c r="D15" s="5" t="n">
        <v>113321</v>
      </c>
    </row>
    <row r="16" spans="1:4">
      <c r="A16" s="4" t="s">
        <v>94</v>
      </c>
      <c r="B16" s="5" t="n">
        <v>148774</v>
      </c>
      <c r="C16" s="5" t="n">
        <v>156754</v>
      </c>
      <c r="D16" s="5" t="n">
        <v>161846</v>
      </c>
    </row>
    <row r="17" spans="1:4">
      <c r="A17" s="4" t="s">
        <v>95</v>
      </c>
      <c r="B17" s="5" t="n">
        <v>618149</v>
      </c>
      <c r="C17" s="5" t="n">
        <v>550269</v>
      </c>
      <c r="D17" s="5" t="n">
        <v>474757</v>
      </c>
    </row>
    <row r="18" spans="1:4">
      <c r="A18" s="4" t="s">
        <v>96</v>
      </c>
      <c r="B18" s="5" t="n">
        <v>11869</v>
      </c>
      <c r="C18" s="5" t="n">
        <v>8101</v>
      </c>
      <c r="D18" s="5" t="n">
        <v>1884</v>
      </c>
    </row>
    <row r="19" spans="1:4">
      <c r="A19" s="4" t="s">
        <v>97</v>
      </c>
      <c r="B19" s="5" t="n">
        <v>606280</v>
      </c>
      <c r="C19" s="5" t="n">
        <v>542168</v>
      </c>
      <c r="D19" s="5" t="n">
        <v>472873</v>
      </c>
    </row>
    <row r="20" spans="1:4">
      <c r="A20" s="3" t="s">
        <v>98</v>
      </c>
    </row>
    <row r="21" spans="1:4">
      <c r="A21" s="4" t="s">
        <v>99</v>
      </c>
      <c r="B21" s="5" t="n">
        <v>10345</v>
      </c>
      <c r="C21" s="5" t="n">
        <v>10020</v>
      </c>
      <c r="D21" s="5" t="n">
        <v>9512</v>
      </c>
    </row>
    <row r="22" spans="1:4">
      <c r="A22" s="4" t="s">
        <v>100</v>
      </c>
      <c r="B22" s="5" t="n">
        <v>19106</v>
      </c>
      <c r="C22" s="5" t="n">
        <v>17233</v>
      </c>
      <c r="D22" s="5" t="n">
        <v>16853</v>
      </c>
    </row>
    <row r="23" spans="1:4">
      <c r="A23" s="4" t="s">
        <v>101</v>
      </c>
      <c r="B23" s="5" t="n">
        <v>20879</v>
      </c>
      <c r="C23" s="5" t="n">
        <v>21176</v>
      </c>
      <c r="D23" s="5" t="n">
        <v>22771</v>
      </c>
    </row>
    <row r="24" spans="1:4">
      <c r="A24" s="4" t="s">
        <v>102</v>
      </c>
      <c r="B24" s="5" t="n">
        <v>777</v>
      </c>
      <c r="C24" s="5" t="n">
        <v>2487</v>
      </c>
      <c r="D24" s="5" t="n">
        <v>745</v>
      </c>
    </row>
    <row r="25" spans="1:4">
      <c r="A25" s="4" t="s">
        <v>103</v>
      </c>
      <c r="B25" s="5" t="n">
        <v>6441</v>
      </c>
      <c r="C25" s="5" t="n">
        <v>6641</v>
      </c>
      <c r="D25" s="5" t="n">
        <v>7013</v>
      </c>
    </row>
    <row r="26" spans="1:4">
      <c r="A26" s="4" t="s">
        <v>104</v>
      </c>
      <c r="B26" s="5" t="n">
        <v>22030</v>
      </c>
      <c r="C26" s="5" t="n">
        <v>4245</v>
      </c>
      <c r="D26" s="5" t="n">
        <v>1731</v>
      </c>
    </row>
    <row r="27" spans="1:4">
      <c r="A27" s="4" t="s">
        <v>105</v>
      </c>
      <c r="B27" s="5" t="n">
        <v>1358</v>
      </c>
      <c r="C27" s="5" t="n">
        <v>2776</v>
      </c>
      <c r="D27" s="5" t="n">
        <v>18087</v>
      </c>
    </row>
    <row r="28" spans="1:4">
      <c r="A28" s="4" t="s">
        <v>45</v>
      </c>
      <c r="B28" s="5" t="n">
        <v>6694</v>
      </c>
      <c r="C28" s="5" t="n">
        <v>6815</v>
      </c>
      <c r="D28" s="5" t="n">
        <v>6392</v>
      </c>
    </row>
    <row r="29" spans="1:4">
      <c r="A29" s="4" t="s">
        <v>106</v>
      </c>
      <c r="B29" s="5" t="n">
        <v>-1291</v>
      </c>
      <c r="C29" s="5" t="n">
        <v>-3326</v>
      </c>
      <c r="D29" s="5" t="n">
        <v>-20792</v>
      </c>
    </row>
    <row r="30" spans="1:4">
      <c r="A30" s="4" t="s">
        <v>107</v>
      </c>
      <c r="B30" s="5" t="n">
        <v>16886</v>
      </c>
      <c r="C30" s="5" t="n">
        <v>15735</v>
      </c>
      <c r="D30" s="5" t="n">
        <v>15304</v>
      </c>
    </row>
    <row r="31" spans="1:4">
      <c r="A31" s="4" t="s">
        <v>108</v>
      </c>
      <c r="B31" s="5" t="n">
        <v>103225</v>
      </c>
      <c r="C31" s="5" t="n">
        <v>83802</v>
      </c>
      <c r="D31" s="5" t="n">
        <v>77616</v>
      </c>
    </row>
    <row r="32" spans="1:4">
      <c r="A32" s="3" t="s">
        <v>109</v>
      </c>
    </row>
    <row r="33" spans="1:4">
      <c r="A33" s="4" t="s">
        <v>110</v>
      </c>
      <c r="B33" s="5" t="n">
        <v>235853</v>
      </c>
      <c r="C33" s="5" t="n">
        <v>221765</v>
      </c>
      <c r="D33" s="5" t="n">
        <v>193489</v>
      </c>
    </row>
    <row r="34" spans="1:4">
      <c r="A34" s="4" t="s">
        <v>111</v>
      </c>
      <c r="B34" s="5" t="n">
        <v>87140</v>
      </c>
      <c r="C34" s="5" t="n">
        <v>90521</v>
      </c>
      <c r="D34" s="5" t="n">
        <v>74492</v>
      </c>
    </row>
    <row r="35" spans="1:4">
      <c r="A35" s="4" t="s">
        <v>112</v>
      </c>
      <c r="B35" s="5" t="n">
        <v>20100</v>
      </c>
      <c r="C35" s="5" t="n">
        <v>16867</v>
      </c>
      <c r="D35" s="5" t="n">
        <v>14051</v>
      </c>
    </row>
    <row r="36" spans="1:4">
      <c r="A36" s="4" t="s">
        <v>113</v>
      </c>
      <c r="B36" s="5" t="n">
        <v>11327</v>
      </c>
      <c r="C36" s="5" t="n">
        <v>9169</v>
      </c>
      <c r="D36" s="5" t="n">
        <v>9919</v>
      </c>
    </row>
    <row r="37" spans="1:4">
      <c r="A37" s="4" t="s">
        <v>114</v>
      </c>
      <c r="B37" s="5" t="n">
        <v>17755</v>
      </c>
      <c r="C37" s="5" t="n">
        <v>18945</v>
      </c>
      <c r="D37" s="5" t="n">
        <v>16859</v>
      </c>
    </row>
    <row r="38" spans="1:4">
      <c r="A38" s="4" t="s">
        <v>115</v>
      </c>
      <c r="B38" s="5" t="n">
        <v>315</v>
      </c>
      <c r="C38" s="5" t="n">
        <v>51129</v>
      </c>
      <c r="D38" s="5" t="n">
        <v>10132</v>
      </c>
    </row>
    <row r="39" spans="1:4">
      <c r="A39" s="4" t="s">
        <v>116</v>
      </c>
      <c r="B39" s="5" t="n">
        <v>34744</v>
      </c>
      <c r="C39" s="5" t="n">
        <v>27312</v>
      </c>
      <c r="D39" s="5" t="n">
        <v>24196</v>
      </c>
    </row>
    <row r="40" spans="1:4">
      <c r="A40" s="4" t="s">
        <v>117</v>
      </c>
      <c r="B40" s="5" t="n">
        <v>10021</v>
      </c>
      <c r="C40" s="5" t="n">
        <v>8259</v>
      </c>
      <c r="D40" s="5" t="n">
        <v>6993</v>
      </c>
    </row>
    <row r="41" spans="1:4">
      <c r="A41" s="4" t="s">
        <v>107</v>
      </c>
      <c r="B41" s="5" t="n">
        <v>58870</v>
      </c>
      <c r="C41" s="5" t="n">
        <v>55108</v>
      </c>
      <c r="D41" s="5" t="n">
        <v>53124</v>
      </c>
    </row>
    <row r="42" spans="1:4">
      <c r="A42" s="4" t="s">
        <v>118</v>
      </c>
      <c r="B42" s="5" t="n">
        <v>476125</v>
      </c>
      <c r="C42" s="5" t="n">
        <v>499075</v>
      </c>
      <c r="D42" s="5" t="n">
        <v>403255</v>
      </c>
    </row>
    <row r="43" spans="1:4">
      <c r="A43" s="4" t="s">
        <v>119</v>
      </c>
      <c r="B43" s="5" t="n">
        <v>233380</v>
      </c>
      <c r="C43" s="5" t="n">
        <v>126895</v>
      </c>
      <c r="D43" s="5" t="n">
        <v>147234</v>
      </c>
    </row>
    <row r="44" spans="1:4">
      <c r="A44" s="4" t="s">
        <v>120</v>
      </c>
      <c r="B44" s="5" t="n">
        <v>65234</v>
      </c>
      <c r="C44" s="5" t="n">
        <v>23938</v>
      </c>
      <c r="D44" s="5" t="n">
        <v>31062</v>
      </c>
    </row>
    <row r="45" spans="1:4">
      <c r="A45" s="4" t="s">
        <v>121</v>
      </c>
      <c r="B45" s="5" t="n">
        <v>168146</v>
      </c>
      <c r="C45" s="5" t="n">
        <v>102957</v>
      </c>
      <c r="D45" s="5" t="n">
        <v>116172</v>
      </c>
    </row>
    <row r="46" spans="1:4">
      <c r="A46" s="4" t="s">
        <v>122</v>
      </c>
      <c r="B46" s="5" t="n">
        <v>7188</v>
      </c>
      <c r="C46" s="5" t="n">
        <v>3813</v>
      </c>
      <c r="D46" s="5" t="n">
        <v>0</v>
      </c>
    </row>
    <row r="47" spans="1:4">
      <c r="A47" s="4" t="s">
        <v>123</v>
      </c>
      <c r="B47" s="7" t="n">
        <v>160958</v>
      </c>
      <c r="C47" s="7" t="n">
        <v>99144</v>
      </c>
      <c r="D47" s="7" t="n">
        <v>116172</v>
      </c>
    </row>
    <row r="48" spans="1:4">
      <c r="A48" s="3" t="s">
        <v>124</v>
      </c>
    </row>
    <row r="49" spans="1:4">
      <c r="A49" s="4" t="s">
        <v>125</v>
      </c>
      <c r="B49" s="8" t="n">
        <v>0.63</v>
      </c>
      <c r="C49" s="8" t="n">
        <v>0.42</v>
      </c>
      <c r="D49" s="8" t="n">
        <v>0.5600000000000001</v>
      </c>
    </row>
    <row r="50" spans="1:4">
      <c r="A50" s="4" t="s">
        <v>126</v>
      </c>
      <c r="B50" s="9" t="n">
        <v>0.63</v>
      </c>
      <c r="C50" s="9" t="n">
        <v>0.42</v>
      </c>
      <c r="D50" s="9" t="n">
        <v>0.5600000000000001</v>
      </c>
    </row>
    <row r="51" spans="1:4">
      <c r="A51" s="4" t="s">
        <v>127</v>
      </c>
      <c r="B51" s="8" t="n">
        <v>0.44</v>
      </c>
      <c r="C51" s="8" t="n">
        <v>0.44</v>
      </c>
      <c r="D51" s="8" t="n">
        <v>0.44</v>
      </c>
    </row>
    <row r="52" spans="1:4">
      <c r="A52" s="3" t="s">
        <v>128</v>
      </c>
    </row>
    <row r="53" spans="1:4">
      <c r="A53" s="4" t="s">
        <v>129</v>
      </c>
      <c r="B53" s="5" t="n">
        <v>254841571</v>
      </c>
      <c r="C53" s="5" t="n">
        <v>234405909</v>
      </c>
      <c r="D53" s="5" t="n">
        <v>205716293</v>
      </c>
    </row>
    <row r="54" spans="1:4">
      <c r="A54" s="4" t="s">
        <v>130</v>
      </c>
      <c r="B54" s="5" t="n">
        <v>255268336</v>
      </c>
      <c r="C54" s="5" t="n">
        <v>234437000</v>
      </c>
      <c r="D54" s="5" t="n">
        <v>205716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3</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row r="14" spans="1:2">
      <c r="A14" s="4" t="s">
        <v>443</v>
      </c>
      <c r="B14" s="4" t="s">
        <v>444</v>
      </c>
    </row>
    <row r="15" spans="1:2">
      <c r="A15" s="4" t="s">
        <v>445</v>
      </c>
      <c r="B1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47</v>
      </c>
      <c r="B1" s="2" t="s">
        <v>1</v>
      </c>
    </row>
    <row r="2" spans="1:2">
      <c r="B2" s="2" t="s">
        <v>2</v>
      </c>
    </row>
    <row r="3" spans="1:2">
      <c r="A3" s="3" t="s">
        <v>271</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5</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78</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9</v>
      </c>
      <c r="B1" s="2" t="s">
        <v>1</v>
      </c>
    </row>
    <row r="2" spans="1:2">
      <c r="B2" s="2" t="s">
        <v>2</v>
      </c>
    </row>
    <row r="3" spans="1:2">
      <c r="A3" s="3" t="s">
        <v>260</v>
      </c>
    </row>
    <row r="4" spans="1:2">
      <c r="A4" s="4" t="s">
        <v>480</v>
      </c>
      <c r="B4"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82</v>
      </c>
      <c r="B1" s="2" t="s">
        <v>1</v>
      </c>
    </row>
    <row r="2" spans="1:2">
      <c r="B2" s="2" t="s">
        <v>2</v>
      </c>
    </row>
    <row r="3" spans="1:2">
      <c r="A3" s="3" t="s">
        <v>283</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288</v>
      </c>
    </row>
    <row r="4" spans="1:2">
      <c r="A4" s="4" t="s">
        <v>488</v>
      </c>
      <c r="B4"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291</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2</v>
      </c>
    </row>
    <row r="3" spans="1:4">
      <c r="A3" s="3" t="s">
        <v>132</v>
      </c>
    </row>
    <row r="4" spans="1:4">
      <c r="A4" s="4" t="s">
        <v>133</v>
      </c>
      <c r="B4" s="7" t="n">
        <v>168146</v>
      </c>
      <c r="C4" s="7" t="n">
        <v>102957</v>
      </c>
      <c r="D4" s="7" t="n">
        <v>116172</v>
      </c>
    </row>
    <row r="5" spans="1:4">
      <c r="A5" s="3" t="s">
        <v>134</v>
      </c>
    </row>
    <row r="6" spans="1:4">
      <c r="A6" s="4" t="s">
        <v>135</v>
      </c>
      <c r="B6" s="5" t="n">
        <v>-4293</v>
      </c>
      <c r="C6" s="5" t="n">
        <v>-2000</v>
      </c>
      <c r="D6" s="5" t="n">
        <v>19398</v>
      </c>
    </row>
    <row r="7" spans="1:4">
      <c r="A7" s="4" t="s">
        <v>136</v>
      </c>
      <c r="B7" s="5" t="n">
        <v>-465</v>
      </c>
      <c r="C7" s="5" t="n">
        <v>-1446</v>
      </c>
      <c r="D7" s="5" t="n">
        <v>-433</v>
      </c>
    </row>
    <row r="8" spans="1:4">
      <c r="A8" s="4" t="s">
        <v>137</v>
      </c>
      <c r="B8" s="5" t="n">
        <v>-4758</v>
      </c>
      <c r="C8" s="5" t="n">
        <v>-3446</v>
      </c>
      <c r="D8" s="5" t="n">
        <v>18965</v>
      </c>
    </row>
    <row r="9" spans="1:4">
      <c r="A9" s="3" t="s">
        <v>138</v>
      </c>
    </row>
    <row r="10" spans="1:4">
      <c r="A10" s="4" t="s">
        <v>139</v>
      </c>
      <c r="B10" s="5" t="n">
        <v>417</v>
      </c>
      <c r="C10" s="5" t="n">
        <v>-241</v>
      </c>
      <c r="D10" s="5" t="n">
        <v>1334</v>
      </c>
    </row>
    <row r="11" spans="1:4">
      <c r="A11" s="4" t="s">
        <v>140</v>
      </c>
      <c r="B11" s="5" t="n">
        <v>-539</v>
      </c>
      <c r="C11" s="5" t="n">
        <v>-424</v>
      </c>
      <c r="D11" s="5" t="n">
        <v>-383</v>
      </c>
    </row>
    <row r="12" spans="1:4">
      <c r="A12" s="4" t="s">
        <v>137</v>
      </c>
      <c r="B12" s="5" t="n">
        <v>-122</v>
      </c>
      <c r="C12" s="5" t="n">
        <v>-665</v>
      </c>
      <c r="D12" s="5" t="n">
        <v>951</v>
      </c>
    </row>
    <row r="13" spans="1:4">
      <c r="A13" s="3" t="s">
        <v>141</v>
      </c>
    </row>
    <row r="14" spans="1:4">
      <c r="A14" s="4" t="s">
        <v>142</v>
      </c>
      <c r="B14" s="5" t="n">
        <v>-2461</v>
      </c>
      <c r="C14" s="5" t="n">
        <v>-7239</v>
      </c>
      <c r="D14" s="5" t="n">
        <v>-12147</v>
      </c>
    </row>
    <row r="15" spans="1:4">
      <c r="A15" s="4" t="s">
        <v>143</v>
      </c>
      <c r="B15" s="5" t="n">
        <v>7641</v>
      </c>
      <c r="C15" s="5" t="n">
        <v>4127</v>
      </c>
      <c r="D15" s="5" t="n">
        <v>3886</v>
      </c>
    </row>
    <row r="16" spans="1:4">
      <c r="A16" s="4" t="s">
        <v>137</v>
      </c>
      <c r="B16" s="5" t="n">
        <v>5180</v>
      </c>
      <c r="C16" s="5" t="n">
        <v>-3112</v>
      </c>
      <c r="D16" s="5" t="n">
        <v>-8261</v>
      </c>
    </row>
    <row r="17" spans="1:4">
      <c r="A17" s="3" t="s">
        <v>144</v>
      </c>
    </row>
    <row r="18" spans="1:4">
      <c r="A18" s="4" t="s">
        <v>145</v>
      </c>
      <c r="B18" s="5" t="n">
        <v>3298</v>
      </c>
      <c r="C18" s="5" t="n">
        <v>3444</v>
      </c>
      <c r="D18" s="5" t="n">
        <v>-16207</v>
      </c>
    </row>
    <row r="19" spans="1:4">
      <c r="A19" s="4" t="s">
        <v>146</v>
      </c>
      <c r="B19" s="5" t="n">
        <v>-181</v>
      </c>
      <c r="C19" s="5" t="n">
        <v>117</v>
      </c>
      <c r="D19" s="5" t="n">
        <v>177</v>
      </c>
    </row>
    <row r="20" spans="1:4">
      <c r="A20" s="4" t="s">
        <v>147</v>
      </c>
      <c r="B20" s="5" t="n">
        <v>185</v>
      </c>
      <c r="C20" s="5" t="n">
        <v>462</v>
      </c>
      <c r="D20" s="5" t="n">
        <v>132</v>
      </c>
    </row>
    <row r="21" spans="1:4">
      <c r="A21" s="4" t="s">
        <v>137</v>
      </c>
      <c r="B21" s="5" t="n">
        <v>3302</v>
      </c>
      <c r="C21" s="5" t="n">
        <v>4023</v>
      </c>
      <c r="D21" s="5" t="n">
        <v>-15898</v>
      </c>
    </row>
    <row r="22" spans="1:4">
      <c r="A22" s="4" t="s">
        <v>148</v>
      </c>
      <c r="B22" s="5" t="n">
        <v>3602</v>
      </c>
      <c r="C22" s="5" t="n">
        <v>-3200</v>
      </c>
      <c r="D22" s="5" t="n">
        <v>-4243</v>
      </c>
    </row>
    <row r="23" spans="1:4">
      <c r="A23" s="4" t="s">
        <v>149</v>
      </c>
      <c r="B23" s="7" t="n">
        <v>171748</v>
      </c>
      <c r="C23" s="7" t="n">
        <v>99757</v>
      </c>
      <c r="D23" s="7" t="n">
        <v>1119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7</v>
      </c>
      <c r="B1" s="2" t="s">
        <v>1</v>
      </c>
    </row>
    <row r="2" spans="1:2">
      <c r="B2" s="2" t="s">
        <v>2</v>
      </c>
    </row>
    <row r="3" spans="1:2">
      <c r="A3" s="3" t="s">
        <v>294</v>
      </c>
    </row>
    <row r="4" spans="1:2">
      <c r="A4" s="4" t="s">
        <v>498</v>
      </c>
      <c r="B4"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501</v>
      </c>
      <c r="C1" s="2" t="s">
        <v>502</v>
      </c>
      <c r="D1" s="2" t="s">
        <v>2</v>
      </c>
      <c r="E1" s="2" t="s">
        <v>32</v>
      </c>
      <c r="F1" s="2" t="s">
        <v>82</v>
      </c>
    </row>
    <row r="2" spans="1:6">
      <c r="A2" s="3" t="s">
        <v>503</v>
      </c>
    </row>
    <row r="3" spans="1:6">
      <c r="A3" s="4" t="s">
        <v>504</v>
      </c>
      <c r="D3" s="4" t="s">
        <v>505</v>
      </c>
    </row>
    <row r="4" spans="1:6">
      <c r="A4" s="4" t="s">
        <v>506</v>
      </c>
      <c r="D4" s="7" t="n">
        <v>113800000</v>
      </c>
      <c r="E4" s="7" t="n">
        <v>59900000</v>
      </c>
    </row>
    <row r="5" spans="1:6">
      <c r="A5" s="4" t="s">
        <v>507</v>
      </c>
      <c r="D5" s="5" t="n">
        <v>114419000</v>
      </c>
      <c r="E5" s="5" t="n">
        <v>106178000</v>
      </c>
      <c r="F5" s="7" t="n">
        <v>102353000</v>
      </c>
    </row>
    <row r="6" spans="1:6">
      <c r="A6" s="4" t="s">
        <v>508</v>
      </c>
      <c r="D6" s="5" t="n">
        <v>7200000</v>
      </c>
      <c r="E6" s="5" t="n">
        <v>8300000</v>
      </c>
    </row>
    <row r="7" spans="1:6">
      <c r="A7" s="4" t="s">
        <v>509</v>
      </c>
      <c r="D7" s="5" t="n">
        <v>10600000</v>
      </c>
      <c r="E7" s="5" t="n">
        <v>19000000</v>
      </c>
    </row>
    <row r="8" spans="1:6">
      <c r="A8" s="4" t="s">
        <v>510</v>
      </c>
      <c r="D8" s="5" t="n">
        <v>588000</v>
      </c>
      <c r="E8" s="7" t="n">
        <v>5000000</v>
      </c>
    </row>
    <row r="9" spans="1:6">
      <c r="A9" s="4" t="s">
        <v>511</v>
      </c>
      <c r="D9" s="5" t="n">
        <v>1600000</v>
      </c>
    </row>
    <row r="10" spans="1:6">
      <c r="A10" s="4" t="s">
        <v>512</v>
      </c>
      <c r="D10" s="7" t="n">
        <v>7100000</v>
      </c>
    </row>
    <row r="11" spans="1:6">
      <c r="A11" s="4" t="s">
        <v>513</v>
      </c>
      <c r="D11" s="5" t="n">
        <v>4</v>
      </c>
      <c r="E11" s="10" t="n">
        <v>4.7</v>
      </c>
      <c r="F11" s="10" t="n">
        <v>6.2</v>
      </c>
    </row>
    <row r="12" spans="1:6">
      <c r="A12" s="4" t="s">
        <v>514</v>
      </c>
    </row>
    <row r="13" spans="1:6">
      <c r="A13" s="3" t="s">
        <v>503</v>
      </c>
    </row>
    <row r="14" spans="1:6">
      <c r="A14" s="4" t="s">
        <v>170</v>
      </c>
      <c r="B14" s="10" t="n">
        <v>4.6</v>
      </c>
      <c r="C14" s="10" t="n">
        <v>4.6</v>
      </c>
    </row>
    <row r="15" spans="1:6">
      <c r="A15" s="4" t="s">
        <v>515</v>
      </c>
    </row>
    <row r="16" spans="1:6">
      <c r="A16" s="3" t="s">
        <v>503</v>
      </c>
    </row>
    <row r="17" spans="1:6">
      <c r="A17" s="4" t="s">
        <v>516</v>
      </c>
      <c r="D17" s="4" t="s">
        <v>517</v>
      </c>
    </row>
    <row r="18" spans="1:6">
      <c r="A18" s="4" t="s">
        <v>518</v>
      </c>
    </row>
    <row r="19" spans="1:6">
      <c r="A19" s="3" t="s">
        <v>503</v>
      </c>
    </row>
    <row r="20" spans="1:6">
      <c r="A20" s="4" t="s">
        <v>516</v>
      </c>
      <c r="D20" s="4" t="s">
        <v>519</v>
      </c>
    </row>
    <row r="21" spans="1:6">
      <c r="A21" s="4" t="s">
        <v>520</v>
      </c>
    </row>
    <row r="22" spans="1:6">
      <c r="A22" s="3" t="s">
        <v>503</v>
      </c>
    </row>
    <row r="23" spans="1:6">
      <c r="A23" s="4" t="s">
        <v>521</v>
      </c>
      <c r="D23" s="4" t="s">
        <v>522</v>
      </c>
    </row>
    <row r="24" spans="1:6">
      <c r="A24" s="4" t="s">
        <v>523</v>
      </c>
    </row>
    <row r="25" spans="1:6">
      <c r="A25" s="3" t="s">
        <v>503</v>
      </c>
    </row>
    <row r="26" spans="1:6">
      <c r="A26" s="4" t="s">
        <v>521</v>
      </c>
      <c r="D26" s="4" t="s">
        <v>524</v>
      </c>
    </row>
    <row r="27" spans="1:6">
      <c r="A27" s="4" t="s">
        <v>525</v>
      </c>
    </row>
    <row r="28" spans="1:6">
      <c r="A28" s="3" t="s">
        <v>503</v>
      </c>
    </row>
    <row r="29" spans="1:6">
      <c r="A29" s="4" t="s">
        <v>521</v>
      </c>
      <c r="D29" s="4" t="s">
        <v>524</v>
      </c>
    </row>
    <row r="30" spans="1:6">
      <c r="A30" s="4" t="s">
        <v>526</v>
      </c>
    </row>
    <row r="31" spans="1:6">
      <c r="A31" s="3" t="s">
        <v>503</v>
      </c>
    </row>
    <row r="32" spans="1:6">
      <c r="A32" s="4" t="s">
        <v>527</v>
      </c>
      <c r="D32" s="4" t="s">
        <v>524</v>
      </c>
    </row>
    <row r="33" spans="1:6">
      <c r="A33" s="4" t="s">
        <v>528</v>
      </c>
    </row>
    <row r="34" spans="1:6">
      <c r="A34" s="3" t="s">
        <v>503</v>
      </c>
    </row>
    <row r="35" spans="1:6">
      <c r="A35" s="4" t="s">
        <v>527</v>
      </c>
      <c r="D35" s="4" t="s">
        <v>529</v>
      </c>
    </row>
    <row r="36" spans="1:6">
      <c r="A36" s="4" t="s">
        <v>530</v>
      </c>
    </row>
    <row r="37" spans="1:6">
      <c r="A37" s="3" t="s">
        <v>503</v>
      </c>
    </row>
    <row r="38" spans="1:6">
      <c r="A38" s="4" t="s">
        <v>531</v>
      </c>
      <c r="D38" s="4" t="s">
        <v>532</v>
      </c>
    </row>
    <row r="39" spans="1:6">
      <c r="A39" s="4" t="s">
        <v>533</v>
      </c>
    </row>
    <row r="40" spans="1:6">
      <c r="A40" s="3" t="s">
        <v>503</v>
      </c>
    </row>
    <row r="41" spans="1:6">
      <c r="A41" s="4" t="s">
        <v>531</v>
      </c>
      <c r="D41" s="4" t="s">
        <v>534</v>
      </c>
    </row>
    <row r="42" spans="1:6">
      <c r="A42" s="4" t="s">
        <v>535</v>
      </c>
    </row>
    <row r="43" spans="1:6">
      <c r="A43" s="3" t="s">
        <v>503</v>
      </c>
    </row>
    <row r="44" spans="1:6">
      <c r="A44" s="4" t="s">
        <v>531</v>
      </c>
      <c r="D44" s="4" t="s">
        <v>534</v>
      </c>
    </row>
    <row r="45" spans="1:6">
      <c r="A45" s="4" t="s">
        <v>536</v>
      </c>
    </row>
    <row r="46" spans="1:6">
      <c r="A46" s="3" t="s">
        <v>503</v>
      </c>
    </row>
    <row r="47" spans="1:6">
      <c r="A47" s="4" t="s">
        <v>531</v>
      </c>
      <c r="D47" s="4" t="s">
        <v>537</v>
      </c>
    </row>
    <row r="48" spans="1:6">
      <c r="A48" s="4" t="s">
        <v>538</v>
      </c>
    </row>
    <row r="49" spans="1:6">
      <c r="A49" s="3" t="s">
        <v>503</v>
      </c>
    </row>
    <row r="50" spans="1:6">
      <c r="A50" s="4" t="s">
        <v>507</v>
      </c>
      <c r="D50" s="7" t="n">
        <v>0</v>
      </c>
      <c r="E50" s="7" t="n">
        <v>0</v>
      </c>
    </row>
    <row r="51" spans="1:6">
      <c r="A51" s="4" t="s">
        <v>539</v>
      </c>
    </row>
    <row r="52" spans="1:6">
      <c r="A52" s="3" t="s">
        <v>503</v>
      </c>
    </row>
    <row r="53" spans="1:6">
      <c r="A53" s="4" t="s">
        <v>507</v>
      </c>
      <c r="D53" s="5" t="n">
        <v>50820000</v>
      </c>
      <c r="E53" s="5" t="n">
        <v>48767000</v>
      </c>
      <c r="F53" s="7" t="n">
        <v>43676000</v>
      </c>
    </row>
    <row r="54" spans="1:6">
      <c r="A54" s="4" t="s">
        <v>540</v>
      </c>
      <c r="D54" s="5" t="n">
        <v>250000</v>
      </c>
    </row>
    <row r="55" spans="1:6">
      <c r="A55" s="4" t="s">
        <v>541</v>
      </c>
    </row>
    <row r="56" spans="1:6">
      <c r="A56" s="3" t="s">
        <v>503</v>
      </c>
    </row>
    <row r="57" spans="1:6">
      <c r="A57" s="4" t="s">
        <v>542</v>
      </c>
      <c r="D57" s="7" t="n">
        <v>0</v>
      </c>
      <c r="E57" s="7" t="n">
        <v>0</v>
      </c>
      <c r="F5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124</v>
      </c>
    </row>
    <row r="4" spans="1:12">
      <c r="A4" s="4" t="s">
        <v>549</v>
      </c>
      <c r="B4" s="7" t="n">
        <v>48293</v>
      </c>
      <c r="C4" s="7" t="n">
        <v>41045</v>
      </c>
      <c r="D4" s="7" t="n">
        <v>37230</v>
      </c>
      <c r="E4" s="7" t="n">
        <v>34390</v>
      </c>
      <c r="F4" s="7" t="n">
        <v>2875</v>
      </c>
      <c r="G4" s="7" t="n">
        <v>33937</v>
      </c>
      <c r="H4" s="7" t="n">
        <v>31991</v>
      </c>
      <c r="I4" s="7" t="n">
        <v>30341</v>
      </c>
      <c r="J4" s="7" t="n">
        <v>160958</v>
      </c>
      <c r="K4" s="7" t="n">
        <v>99144</v>
      </c>
      <c r="L4" s="7" t="n">
        <v>116172</v>
      </c>
    </row>
    <row r="5" spans="1:12">
      <c r="A5" s="4" t="s">
        <v>550</v>
      </c>
      <c r="B5" s="5" t="n">
        <v>256422437</v>
      </c>
      <c r="C5" s="5" t="n">
        <v>254473994</v>
      </c>
      <c r="D5" s="5" t="n">
        <v>254381170</v>
      </c>
      <c r="E5" s="5" t="n">
        <v>254075349</v>
      </c>
      <c r="F5" s="5" t="n">
        <v>239916562</v>
      </c>
      <c r="G5" s="5" t="n">
        <v>232737953</v>
      </c>
      <c r="H5" s="5" t="n">
        <v>232565404</v>
      </c>
      <c r="I5" s="5" t="n">
        <v>232338775</v>
      </c>
      <c r="J5" s="5" t="n">
        <v>254841571</v>
      </c>
      <c r="K5" s="5" t="n">
        <v>234405909</v>
      </c>
      <c r="L5" s="5" t="n">
        <v>205716293</v>
      </c>
    </row>
    <row r="6" spans="1:12">
      <c r="A6" s="4" t="s">
        <v>551</v>
      </c>
      <c r="J6" s="5" t="n">
        <v>426765</v>
      </c>
      <c r="K6" s="5" t="n">
        <v>31091</v>
      </c>
      <c r="L6" s="5" t="n">
        <v>0</v>
      </c>
    </row>
    <row r="7" spans="1:12">
      <c r="A7" s="4" t="s">
        <v>552</v>
      </c>
      <c r="B7" s="5" t="n">
        <v>256952036</v>
      </c>
      <c r="C7" s="5" t="n">
        <v>254940307</v>
      </c>
      <c r="D7" s="5" t="n">
        <v>254771213</v>
      </c>
      <c r="E7" s="5" t="n">
        <v>254347420</v>
      </c>
      <c r="F7" s="5" t="n">
        <v>239972546</v>
      </c>
      <c r="G7" s="5" t="n">
        <v>232780219</v>
      </c>
      <c r="H7" s="5" t="n">
        <v>232586616</v>
      </c>
      <c r="I7" s="5" t="n">
        <v>232341921</v>
      </c>
      <c r="J7" s="5" t="n">
        <v>255268336</v>
      </c>
      <c r="K7" s="5" t="n">
        <v>234437000</v>
      </c>
      <c r="L7" s="5" t="n">
        <v>205716293</v>
      </c>
    </row>
    <row r="8" spans="1:12">
      <c r="A8" s="3" t="s">
        <v>553</v>
      </c>
    </row>
    <row r="9" spans="1:12">
      <c r="A9" s="4" t="s">
        <v>125</v>
      </c>
      <c r="B9" s="8" t="n">
        <v>0.19</v>
      </c>
      <c r="C9" s="8" t="n">
        <v>0.16</v>
      </c>
      <c r="D9" s="8" t="n">
        <v>0.15</v>
      </c>
      <c r="E9" s="8" t="n">
        <v>0.14</v>
      </c>
      <c r="F9" s="8" t="n">
        <v>0.01</v>
      </c>
      <c r="G9" s="8" t="n">
        <v>0.15</v>
      </c>
      <c r="H9" s="8" t="n">
        <v>0.14</v>
      </c>
      <c r="I9" s="8" t="n">
        <v>0.13</v>
      </c>
      <c r="J9" s="8" t="n">
        <v>0.63</v>
      </c>
      <c r="K9" s="8" t="n">
        <v>0.42</v>
      </c>
      <c r="L9" s="8" t="n">
        <v>0.5600000000000001</v>
      </c>
    </row>
    <row r="10" spans="1:12">
      <c r="A10" s="4" t="s">
        <v>126</v>
      </c>
      <c r="B10" s="8" t="n">
        <v>0.19</v>
      </c>
      <c r="C10" s="8" t="n">
        <v>0.16</v>
      </c>
      <c r="D10" s="8" t="n">
        <v>0.15</v>
      </c>
      <c r="E10" s="8" t="n">
        <v>0.14</v>
      </c>
      <c r="F10" s="8" t="n">
        <v>0.01</v>
      </c>
      <c r="G10" s="8" t="n">
        <v>0.15</v>
      </c>
      <c r="H10" s="8" t="n">
        <v>0.14</v>
      </c>
      <c r="I10" s="8" t="n">
        <v>0.13</v>
      </c>
      <c r="J10" s="8" t="n">
        <v>0.63</v>
      </c>
      <c r="K10" s="8" t="n">
        <v>0.42</v>
      </c>
      <c r="L10" s="8" t="n">
        <v>0.56000000000000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55"/>
    <col customWidth="1" max="2" min="2" width="21"/>
    <col customWidth="1" max="3" min="3" width="33"/>
    <col customWidth="1" max="4" min="4" width="33"/>
    <col customWidth="1" max="5" min="5" width="33"/>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33"/>
    <col customWidth="1" max="15" min="15" width="27"/>
    <col customWidth="1" max="16" min="16" width="21"/>
    <col customWidth="1" max="17" min="17" width="20"/>
  </cols>
  <sheetData>
    <row r="1" spans="1:17">
      <c r="A1" s="1" t="s">
        <v>554</v>
      </c>
      <c r="B1" s="2" t="s">
        <v>555</v>
      </c>
      <c r="C1" s="2" t="s">
        <v>556</v>
      </c>
      <c r="D1" s="2" t="s">
        <v>557</v>
      </c>
      <c r="E1" s="2" t="s">
        <v>558</v>
      </c>
      <c r="F1" s="2" t="s">
        <v>559</v>
      </c>
      <c r="G1" s="2" t="s">
        <v>560</v>
      </c>
      <c r="H1" s="2" t="s">
        <v>561</v>
      </c>
      <c r="I1" s="2" t="s">
        <v>562</v>
      </c>
      <c r="J1" s="2" t="s">
        <v>563</v>
      </c>
      <c r="K1" s="2" t="s">
        <v>564</v>
      </c>
      <c r="L1" s="2" t="s">
        <v>565</v>
      </c>
      <c r="M1" s="2" t="s">
        <v>566</v>
      </c>
      <c r="N1" s="2" t="s">
        <v>558</v>
      </c>
      <c r="O1" s="2" t="s">
        <v>562</v>
      </c>
      <c r="P1" s="2" t="s">
        <v>566</v>
      </c>
      <c r="Q1" s="2" t="s">
        <v>567</v>
      </c>
    </row>
    <row r="2" spans="1:17">
      <c r="A2" s="3" t="s">
        <v>568</v>
      </c>
    </row>
    <row r="3" spans="1:17">
      <c r="A3" s="4" t="s">
        <v>569</v>
      </c>
      <c r="E3" s="5" t="n">
        <v>332023233</v>
      </c>
      <c r="I3" s="5" t="n">
        <v>332023233</v>
      </c>
      <c r="N3" s="5" t="n">
        <v>332023233</v>
      </c>
      <c r="O3" s="5" t="n">
        <v>332023233</v>
      </c>
    </row>
    <row r="4" spans="1:17">
      <c r="A4" s="4" t="s">
        <v>570</v>
      </c>
      <c r="E4" s="7" t="n">
        <v>18336</v>
      </c>
      <c r="F4" s="7" t="n">
        <v>17049</v>
      </c>
      <c r="G4" s="7" t="n">
        <v>15460</v>
      </c>
      <c r="H4" s="7" t="n">
        <v>14389</v>
      </c>
      <c r="I4" s="7" t="n">
        <v>-10987</v>
      </c>
      <c r="J4" s="7" t="n">
        <v>10179</v>
      </c>
      <c r="K4" s="7" t="n">
        <v>12474</v>
      </c>
      <c r="L4" s="7" t="n">
        <v>12272</v>
      </c>
      <c r="N4" s="7" t="n">
        <v>65234</v>
      </c>
      <c r="O4" s="7" t="n">
        <v>23938</v>
      </c>
      <c r="P4" s="7" t="n">
        <v>31062</v>
      </c>
    </row>
    <row r="5" spans="1:17">
      <c r="A5" s="4" t="s">
        <v>571</v>
      </c>
    </row>
    <row r="6" spans="1:17">
      <c r="A6" s="3" t="s">
        <v>568</v>
      </c>
    </row>
    <row r="7" spans="1:17">
      <c r="A7" s="4" t="s">
        <v>572</v>
      </c>
      <c r="E7" s="5" t="n">
        <v>31</v>
      </c>
      <c r="N7" s="5" t="n">
        <v>31</v>
      </c>
    </row>
    <row r="8" spans="1:17">
      <c r="A8" s="4" t="s">
        <v>573</v>
      </c>
      <c r="N8" s="5" t="n">
        <v>5</v>
      </c>
    </row>
    <row r="9" spans="1:17">
      <c r="A9" s="4" t="s">
        <v>574</v>
      </c>
    </row>
    <row r="10" spans="1:17">
      <c r="A10" s="3" t="s">
        <v>568</v>
      </c>
    </row>
    <row r="11" spans="1:17">
      <c r="A11" s="4" t="s">
        <v>575</v>
      </c>
      <c r="B11" s="7" t="n">
        <v>1400</v>
      </c>
    </row>
    <row r="12" spans="1:17">
      <c r="A12" s="4" t="s">
        <v>576</v>
      </c>
    </row>
    <row r="13" spans="1:17">
      <c r="A13" s="3" t="s">
        <v>568</v>
      </c>
    </row>
    <row r="14" spans="1:17">
      <c r="A14" s="4" t="s">
        <v>575</v>
      </c>
      <c r="C14" s="7" t="n">
        <v>230000</v>
      </c>
    </row>
    <row r="15" spans="1:17">
      <c r="A15" s="4" t="s">
        <v>577</v>
      </c>
      <c r="C15" s="5" t="n">
        <v>1600000</v>
      </c>
    </row>
    <row r="16" spans="1:17">
      <c r="A16" s="4" t="s">
        <v>578</v>
      </c>
      <c r="C16" s="5" t="n">
        <v>825000</v>
      </c>
    </row>
    <row r="17" spans="1:17">
      <c r="A17" s="4" t="s">
        <v>579</v>
      </c>
      <c r="C17" s="7" t="n">
        <v>1200000</v>
      </c>
    </row>
    <row r="18" spans="1:17">
      <c r="A18" s="4" t="s">
        <v>580</v>
      </c>
      <c r="C18" s="11" t="n">
        <v>0.705</v>
      </c>
    </row>
    <row r="19" spans="1:17">
      <c r="A19" s="4" t="s">
        <v>581</v>
      </c>
      <c r="C19" s="5" t="n">
        <v>20600000</v>
      </c>
    </row>
    <row r="20" spans="1:17">
      <c r="A20" s="4" t="s">
        <v>582</v>
      </c>
      <c r="N20" s="7" t="n">
        <v>1800</v>
      </c>
    </row>
    <row r="21" spans="1:17">
      <c r="A21" s="4" t="s">
        <v>570</v>
      </c>
      <c r="N21" s="7" t="n">
        <v>3300</v>
      </c>
    </row>
    <row r="22" spans="1:17">
      <c r="A22" s="4" t="s">
        <v>583</v>
      </c>
    </row>
    <row r="23" spans="1:17">
      <c r="A23" s="3" t="s">
        <v>568</v>
      </c>
    </row>
    <row r="24" spans="1:17">
      <c r="A24" s="4" t="s">
        <v>584</v>
      </c>
      <c r="C24" s="5" t="n">
        <v>16</v>
      </c>
    </row>
    <row r="25" spans="1:17">
      <c r="A25" s="4" t="s">
        <v>585</v>
      </c>
    </row>
    <row r="26" spans="1:17">
      <c r="A26" s="3" t="s">
        <v>568</v>
      </c>
    </row>
    <row r="27" spans="1:17">
      <c r="A27" s="4" t="s">
        <v>575</v>
      </c>
      <c r="D27" s="7" t="n">
        <v>300000</v>
      </c>
    </row>
    <row r="28" spans="1:17">
      <c r="A28" s="4" t="s">
        <v>577</v>
      </c>
      <c r="D28" s="7" t="n">
        <v>1700000</v>
      </c>
    </row>
    <row r="29" spans="1:17">
      <c r="A29" s="4" t="s">
        <v>580</v>
      </c>
      <c r="D29" s="9" t="n">
        <v>0.89</v>
      </c>
    </row>
    <row r="30" spans="1:17">
      <c r="A30" s="4" t="s">
        <v>581</v>
      </c>
      <c r="D30" s="5" t="n">
        <v>30700000</v>
      </c>
    </row>
    <row r="31" spans="1:17">
      <c r="A31" s="4" t="s">
        <v>582</v>
      </c>
      <c r="O31" s="7" t="n">
        <v>2600</v>
      </c>
    </row>
    <row r="32" spans="1:17">
      <c r="A32" s="4" t="s">
        <v>41</v>
      </c>
      <c r="D32" s="7" t="n">
        <v>1200000</v>
      </c>
    </row>
    <row r="33" spans="1:17">
      <c r="A33" s="4" t="s">
        <v>56</v>
      </c>
      <c r="D33" s="5" t="n">
        <v>1400000</v>
      </c>
    </row>
    <row r="34" spans="1:17">
      <c r="A34" s="4" t="s">
        <v>586</v>
      </c>
      <c r="D34" s="7" t="n">
        <v>8900</v>
      </c>
    </row>
    <row r="35" spans="1:17">
      <c r="A35" s="4" t="s">
        <v>569</v>
      </c>
      <c r="Q35" s="5" t="n">
        <v>100000000</v>
      </c>
    </row>
    <row r="36" spans="1:17">
      <c r="A36" s="4" t="s">
        <v>570</v>
      </c>
      <c r="M36" s="7" t="n">
        <v>7600</v>
      </c>
    </row>
    <row r="37" spans="1:17">
      <c r="A37" s="4" t="s">
        <v>587</v>
      </c>
    </row>
    <row r="38" spans="1:17">
      <c r="A38" s="3" t="s">
        <v>568</v>
      </c>
    </row>
    <row r="39" spans="1:17">
      <c r="A39" s="4" t="s">
        <v>584</v>
      </c>
      <c r="D39" s="5"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33</v>
      </c>
    </row>
    <row r="3" spans="1:3">
      <c r="A3" s="4" t="s">
        <v>38</v>
      </c>
      <c r="B3" s="7" t="n">
        <v>1297373</v>
      </c>
      <c r="C3" s="7" t="n">
        <v>1506861</v>
      </c>
    </row>
    <row r="4" spans="1:3">
      <c r="A4" s="3" t="s">
        <v>51</v>
      </c>
    </row>
    <row r="5" spans="1:3">
      <c r="A5" s="4" t="s">
        <v>589</v>
      </c>
      <c r="B5" s="5" t="n">
        <v>10600</v>
      </c>
      <c r="C5" s="5" t="n">
        <v>19000</v>
      </c>
    </row>
    <row r="6" spans="1:3">
      <c r="A6" s="4" t="s">
        <v>590</v>
      </c>
      <c r="B6" s="5" t="n">
        <v>58200</v>
      </c>
      <c r="C6" s="5" t="n">
        <v>16100</v>
      </c>
    </row>
    <row r="7" spans="1:3">
      <c r="A7" s="4" t="s">
        <v>591</v>
      </c>
      <c r="B7" s="5" t="n">
        <v>300</v>
      </c>
      <c r="C7" s="5" t="n">
        <v>4200</v>
      </c>
    </row>
    <row r="8" spans="1:3">
      <c r="A8" s="4" t="s">
        <v>592</v>
      </c>
    </row>
    <row r="9" spans="1:3">
      <c r="A9" s="3" t="s">
        <v>33</v>
      </c>
    </row>
    <row r="10" spans="1:3">
      <c r="A10" s="4" t="s">
        <v>38</v>
      </c>
      <c r="B10" s="5" t="n">
        <v>49591</v>
      </c>
      <c r="C10" s="5" t="n">
        <v>549473</v>
      </c>
    </row>
    <row r="11" spans="1:3">
      <c r="A11" s="4" t="s">
        <v>593</v>
      </c>
    </row>
    <row r="12" spans="1:3">
      <c r="A12" s="3" t="s">
        <v>33</v>
      </c>
    </row>
    <row r="13" spans="1:3">
      <c r="A13" s="4" t="s">
        <v>38</v>
      </c>
      <c r="B13" s="5" t="n">
        <v>23041</v>
      </c>
      <c r="C13" s="5" t="n">
        <v>29963</v>
      </c>
    </row>
    <row r="14" spans="1:3">
      <c r="A14" s="4" t="s">
        <v>594</v>
      </c>
    </row>
    <row r="15" spans="1:3">
      <c r="A15" s="3" t="s">
        <v>33</v>
      </c>
    </row>
    <row r="16" spans="1:3">
      <c r="A16" s="4" t="s">
        <v>38</v>
      </c>
      <c r="B16" s="5" t="n">
        <v>119767</v>
      </c>
      <c r="C16" s="5" t="n">
        <v>124966</v>
      </c>
    </row>
    <row r="17" spans="1:3">
      <c r="A17" s="4" t="s">
        <v>595</v>
      </c>
    </row>
    <row r="18" spans="1:3">
      <c r="A18" s="3" t="s">
        <v>33</v>
      </c>
    </row>
    <row r="19" spans="1:3">
      <c r="A19" s="4" t="s">
        <v>38</v>
      </c>
      <c r="B19" s="5" t="n">
        <v>1015542</v>
      </c>
      <c r="C19" s="5" t="n">
        <v>696428</v>
      </c>
    </row>
    <row r="20" spans="1:3">
      <c r="A20" s="4" t="s">
        <v>541</v>
      </c>
    </row>
    <row r="21" spans="1:3">
      <c r="A21" s="3" t="s">
        <v>33</v>
      </c>
    </row>
    <row r="22" spans="1:3">
      <c r="A22" s="4" t="s">
        <v>38</v>
      </c>
      <c r="B22" s="5" t="n">
        <v>8009</v>
      </c>
      <c r="C22" s="5" t="n">
        <v>8404</v>
      </c>
    </row>
    <row r="23" spans="1:3">
      <c r="A23" s="4" t="s">
        <v>596</v>
      </c>
    </row>
    <row r="24" spans="1:3">
      <c r="A24" s="3" t="s">
        <v>33</v>
      </c>
    </row>
    <row r="25" spans="1:3">
      <c r="A25" s="4" t="s">
        <v>38</v>
      </c>
      <c r="B25" s="5" t="n">
        <v>60565</v>
      </c>
      <c r="C25" s="5" t="n">
        <v>77552</v>
      </c>
    </row>
    <row r="26" spans="1:3">
      <c r="A26" s="4" t="s">
        <v>597</v>
      </c>
    </row>
    <row r="27" spans="1:3">
      <c r="A27" s="3" t="s">
        <v>33</v>
      </c>
    </row>
    <row r="28" spans="1:3">
      <c r="A28" s="4" t="s">
        <v>38</v>
      </c>
      <c r="B28" s="5" t="n">
        <v>20858</v>
      </c>
      <c r="C28" s="5" t="n">
        <v>20075</v>
      </c>
    </row>
    <row r="29" spans="1:3">
      <c r="A29" s="4" t="s">
        <v>598</v>
      </c>
    </row>
    <row r="30" spans="1:3">
      <c r="A30" s="3" t="s">
        <v>33</v>
      </c>
    </row>
    <row r="31" spans="1:3">
      <c r="A31" s="4" t="s">
        <v>38</v>
      </c>
      <c r="B31" s="5" t="n">
        <v>58961</v>
      </c>
      <c r="C31" s="5" t="n">
        <v>568381</v>
      </c>
    </row>
    <row r="32" spans="1:3">
      <c r="A32" s="4" t="s">
        <v>599</v>
      </c>
      <c r="B32" s="5" t="n">
        <v>0</v>
      </c>
      <c r="C32" s="5" t="n">
        <v>0</v>
      </c>
    </row>
    <row r="33" spans="1:3">
      <c r="A33" s="4" t="s">
        <v>49</v>
      </c>
      <c r="B33" s="5" t="n">
        <v>0</v>
      </c>
      <c r="C33" s="5" t="n">
        <v>0</v>
      </c>
    </row>
    <row r="34" spans="1:3">
      <c r="A34" s="4" t="s">
        <v>600</v>
      </c>
      <c r="B34" s="5" t="n">
        <v>58961</v>
      </c>
      <c r="C34" s="5" t="n">
        <v>568381</v>
      </c>
    </row>
    <row r="35" spans="1:3">
      <c r="A35" s="3" t="s">
        <v>51</v>
      </c>
    </row>
    <row r="36" spans="1:3">
      <c r="A36" s="4" t="s">
        <v>601</v>
      </c>
      <c r="B36" s="5" t="n">
        <v>0</v>
      </c>
      <c r="C36" s="5" t="n">
        <v>0</v>
      </c>
    </row>
    <row r="37" spans="1:3">
      <c r="A37" s="4" t="s">
        <v>602</v>
      </c>
      <c r="B37" s="5" t="n">
        <v>0</v>
      </c>
      <c r="C37" s="5" t="n">
        <v>0</v>
      </c>
    </row>
    <row r="38" spans="1:3">
      <c r="A38" s="4" t="s">
        <v>603</v>
      </c>
    </row>
    <row r="39" spans="1:3">
      <c r="A39" s="3" t="s">
        <v>33</v>
      </c>
    </row>
    <row r="40" spans="1:3">
      <c r="A40" s="4" t="s">
        <v>38</v>
      </c>
      <c r="B40" s="5" t="n">
        <v>49591</v>
      </c>
      <c r="C40" s="5" t="n">
        <v>549473</v>
      </c>
    </row>
    <row r="41" spans="1:3">
      <c r="A41" s="4" t="s">
        <v>604</v>
      </c>
    </row>
    <row r="42" spans="1:3">
      <c r="A42" s="3" t="s">
        <v>33</v>
      </c>
    </row>
    <row r="43" spans="1:3">
      <c r="A43" s="4" t="s">
        <v>38</v>
      </c>
      <c r="B43" s="5" t="n">
        <v>0</v>
      </c>
      <c r="C43" s="5" t="n">
        <v>0</v>
      </c>
    </row>
    <row r="44" spans="1:3">
      <c r="A44" s="4" t="s">
        <v>605</v>
      </c>
    </row>
    <row r="45" spans="1:3">
      <c r="A45" s="3" t="s">
        <v>33</v>
      </c>
    </row>
    <row r="46" spans="1:3">
      <c r="A46" s="4" t="s">
        <v>38</v>
      </c>
      <c r="B46" s="5" t="n">
        <v>0</v>
      </c>
      <c r="C46" s="5" t="n">
        <v>0</v>
      </c>
    </row>
    <row r="47" spans="1:3">
      <c r="A47" s="4" t="s">
        <v>606</v>
      </c>
    </row>
    <row r="48" spans="1:3">
      <c r="A48" s="3" t="s">
        <v>33</v>
      </c>
    </row>
    <row r="49" spans="1:3">
      <c r="A49" s="4" t="s">
        <v>38</v>
      </c>
      <c r="B49" s="5" t="n">
        <v>0</v>
      </c>
      <c r="C49" s="5" t="n">
        <v>0</v>
      </c>
    </row>
    <row r="50" spans="1:3">
      <c r="A50" s="4" t="s">
        <v>607</v>
      </c>
    </row>
    <row r="51" spans="1:3">
      <c r="A51" s="3" t="s">
        <v>33</v>
      </c>
    </row>
    <row r="52" spans="1:3">
      <c r="A52" s="4" t="s">
        <v>38</v>
      </c>
      <c r="B52" s="5" t="n">
        <v>0</v>
      </c>
      <c r="C52" s="5" t="n">
        <v>0</v>
      </c>
    </row>
    <row r="53" spans="1:3">
      <c r="A53" s="4" t="s">
        <v>608</v>
      </c>
    </row>
    <row r="54" spans="1:3">
      <c r="A54" s="3" t="s">
        <v>33</v>
      </c>
    </row>
    <row r="55" spans="1:3">
      <c r="A55" s="4" t="s">
        <v>38</v>
      </c>
      <c r="B55" s="5" t="n">
        <v>8064</v>
      </c>
      <c r="C55" s="5" t="n">
        <v>17710</v>
      </c>
    </row>
    <row r="56" spans="1:3">
      <c r="A56" s="4" t="s">
        <v>609</v>
      </c>
    </row>
    <row r="57" spans="1:3">
      <c r="A57" s="3" t="s">
        <v>33</v>
      </c>
    </row>
    <row r="58" spans="1:3">
      <c r="A58" s="4" t="s">
        <v>38</v>
      </c>
      <c r="B58" s="5" t="n">
        <v>1306</v>
      </c>
      <c r="C58" s="5" t="n">
        <v>1198</v>
      </c>
    </row>
    <row r="59" spans="1:3">
      <c r="A59" s="4" t="s">
        <v>610</v>
      </c>
    </row>
    <row r="60" spans="1:3">
      <c r="A60" s="3" t="s">
        <v>51</v>
      </c>
    </row>
    <row r="61" spans="1:3">
      <c r="A61" s="4" t="s">
        <v>611</v>
      </c>
      <c r="B61" s="5" t="n">
        <v>0</v>
      </c>
      <c r="C61" s="5" t="n">
        <v>0</v>
      </c>
    </row>
    <row r="62" spans="1:3">
      <c r="A62" s="4" t="s">
        <v>612</v>
      </c>
      <c r="B62" s="5" t="n">
        <v>0</v>
      </c>
      <c r="C62" s="5" t="n">
        <v>0</v>
      </c>
    </row>
    <row r="63" spans="1:3">
      <c r="A63" s="4" t="s">
        <v>589</v>
      </c>
      <c r="B63" s="5" t="n">
        <v>0</v>
      </c>
      <c r="C63" s="5" t="n">
        <v>0</v>
      </c>
    </row>
    <row r="64" spans="1:3">
      <c r="A64" s="4" t="s">
        <v>137</v>
      </c>
      <c r="B64" s="5" t="n">
        <v>0</v>
      </c>
      <c r="C64" s="5" t="n">
        <v>0</v>
      </c>
    </row>
    <row r="65" spans="1:3">
      <c r="A65" s="4" t="s">
        <v>613</v>
      </c>
    </row>
    <row r="66" spans="1:3">
      <c r="A66" s="3" t="s">
        <v>33</v>
      </c>
    </row>
    <row r="67" spans="1:3">
      <c r="A67" s="4" t="s">
        <v>38</v>
      </c>
      <c r="B67" s="5" t="n">
        <v>1226524</v>
      </c>
      <c r="C67" s="5" t="n">
        <v>924687</v>
      </c>
    </row>
    <row r="68" spans="1:3">
      <c r="A68" s="4" t="s">
        <v>599</v>
      </c>
      <c r="B68" s="5" t="n">
        <v>57708</v>
      </c>
      <c r="C68" s="5" t="n">
        <v>16382</v>
      </c>
    </row>
    <row r="69" spans="1:3">
      <c r="A69" s="4" t="s">
        <v>49</v>
      </c>
      <c r="B69" s="5" t="n">
        <v>29055</v>
      </c>
      <c r="C69" s="5" t="n">
        <v>33774</v>
      </c>
    </row>
    <row r="70" spans="1:3">
      <c r="A70" s="4" t="s">
        <v>600</v>
      </c>
      <c r="B70" s="5" t="n">
        <v>1313287</v>
      </c>
      <c r="C70" s="5" t="n">
        <v>974843</v>
      </c>
    </row>
    <row r="71" spans="1:3">
      <c r="A71" s="3" t="s">
        <v>51</v>
      </c>
    </row>
    <row r="72" spans="1:3">
      <c r="A72" s="4" t="s">
        <v>601</v>
      </c>
      <c r="B72" s="5" t="n">
        <v>44077</v>
      </c>
      <c r="C72" s="5" t="n">
        <v>50844</v>
      </c>
    </row>
    <row r="73" spans="1:3">
      <c r="A73" s="4" t="s">
        <v>602</v>
      </c>
      <c r="B73" s="5" t="n">
        <v>44077</v>
      </c>
      <c r="C73" s="5" t="n">
        <v>50844</v>
      </c>
    </row>
    <row r="74" spans="1:3">
      <c r="A74" s="4" t="s">
        <v>614</v>
      </c>
    </row>
    <row r="75" spans="1:3">
      <c r="A75" s="3" t="s">
        <v>33</v>
      </c>
    </row>
    <row r="76" spans="1:3">
      <c r="A76" s="4" t="s">
        <v>38</v>
      </c>
      <c r="B76" s="5" t="n">
        <v>0</v>
      </c>
      <c r="C76" s="5" t="n">
        <v>0</v>
      </c>
    </row>
    <row r="77" spans="1:3">
      <c r="A77" s="4" t="s">
        <v>615</v>
      </c>
    </row>
    <row r="78" spans="1:3">
      <c r="A78" s="3" t="s">
        <v>33</v>
      </c>
    </row>
    <row r="79" spans="1:3">
      <c r="A79" s="4" t="s">
        <v>38</v>
      </c>
      <c r="B79" s="5" t="n">
        <v>23041</v>
      </c>
      <c r="C79" s="5" t="n">
        <v>29963</v>
      </c>
    </row>
    <row r="80" spans="1:3">
      <c r="A80" s="4" t="s">
        <v>616</v>
      </c>
    </row>
    <row r="81" spans="1:3">
      <c r="A81" s="3" t="s">
        <v>33</v>
      </c>
    </row>
    <row r="82" spans="1:3">
      <c r="A82" s="4" t="s">
        <v>38</v>
      </c>
      <c r="B82" s="5" t="n">
        <v>119767</v>
      </c>
      <c r="C82" s="5" t="n">
        <v>124966</v>
      </c>
    </row>
    <row r="83" spans="1:3">
      <c r="A83" s="4" t="s">
        <v>617</v>
      </c>
    </row>
    <row r="84" spans="1:3">
      <c r="A84" s="3" t="s">
        <v>33</v>
      </c>
    </row>
    <row r="85" spans="1:3">
      <c r="A85" s="4" t="s">
        <v>38</v>
      </c>
      <c r="B85" s="5" t="n">
        <v>1005589</v>
      </c>
      <c r="C85" s="5" t="n">
        <v>684777</v>
      </c>
    </row>
    <row r="86" spans="1:3">
      <c r="A86" s="4" t="s">
        <v>618</v>
      </c>
    </row>
    <row r="87" spans="1:3">
      <c r="A87" s="3" t="s">
        <v>33</v>
      </c>
    </row>
    <row r="88" spans="1:3">
      <c r="A88" s="4" t="s">
        <v>38</v>
      </c>
      <c r="B88" s="5" t="n">
        <v>6074</v>
      </c>
      <c r="C88" s="5" t="n">
        <v>6262</v>
      </c>
    </row>
    <row r="89" spans="1:3">
      <c r="A89" s="4" t="s">
        <v>619</v>
      </c>
    </row>
    <row r="90" spans="1:3">
      <c r="A90" s="3" t="s">
        <v>33</v>
      </c>
    </row>
    <row r="91" spans="1:3">
      <c r="A91" s="4" t="s">
        <v>38</v>
      </c>
      <c r="B91" s="5" t="n">
        <v>52501</v>
      </c>
      <c r="C91" s="5" t="n">
        <v>59842</v>
      </c>
    </row>
    <row r="92" spans="1:3">
      <c r="A92" s="4" t="s">
        <v>620</v>
      </c>
    </row>
    <row r="93" spans="1:3">
      <c r="A93" s="3" t="s">
        <v>33</v>
      </c>
    </row>
    <row r="94" spans="1:3">
      <c r="A94" s="4" t="s">
        <v>38</v>
      </c>
      <c r="B94" s="5" t="n">
        <v>19552</v>
      </c>
      <c r="C94" s="5" t="n">
        <v>18877</v>
      </c>
    </row>
    <row r="95" spans="1:3">
      <c r="A95" s="4" t="s">
        <v>621</v>
      </c>
    </row>
    <row r="96" spans="1:3">
      <c r="A96" s="3" t="s">
        <v>51</v>
      </c>
    </row>
    <row r="97" spans="1:3">
      <c r="A97" s="4" t="s">
        <v>611</v>
      </c>
      <c r="B97" s="5" t="n">
        <v>0</v>
      </c>
      <c r="C97" s="5" t="n">
        <v>0</v>
      </c>
    </row>
    <row r="98" spans="1:3">
      <c r="A98" s="4" t="s">
        <v>612</v>
      </c>
      <c r="B98" s="5" t="n">
        <v>0</v>
      </c>
      <c r="C98" s="5" t="n">
        <v>0</v>
      </c>
    </row>
    <row r="99" spans="1:3">
      <c r="A99" s="4" t="s">
        <v>589</v>
      </c>
      <c r="B99" s="5" t="n">
        <v>0</v>
      </c>
      <c r="C99" s="5" t="n">
        <v>0</v>
      </c>
    </row>
    <row r="100" spans="1:3">
      <c r="A100" s="4" t="s">
        <v>137</v>
      </c>
      <c r="B100" s="5" t="n">
        <v>0</v>
      </c>
      <c r="C100" s="5" t="n">
        <v>0</v>
      </c>
    </row>
    <row r="101" spans="1:3">
      <c r="A101" s="4" t="s">
        <v>622</v>
      </c>
    </row>
    <row r="102" spans="1:3">
      <c r="A102" s="3" t="s">
        <v>33</v>
      </c>
    </row>
    <row r="103" spans="1:3">
      <c r="A103" s="4" t="s">
        <v>38</v>
      </c>
      <c r="B103" s="5" t="n">
        <v>11888</v>
      </c>
      <c r="C103" s="5" t="n">
        <v>13793</v>
      </c>
    </row>
    <row r="104" spans="1:3">
      <c r="A104" s="4" t="s">
        <v>599</v>
      </c>
      <c r="B104" s="5" t="n">
        <v>0</v>
      </c>
      <c r="C104" s="5" t="n">
        <v>0</v>
      </c>
    </row>
    <row r="105" spans="1:3">
      <c r="A105" s="4" t="s">
        <v>49</v>
      </c>
      <c r="B105" s="5" t="n">
        <v>0</v>
      </c>
      <c r="C105" s="5" t="n">
        <v>0</v>
      </c>
    </row>
    <row r="106" spans="1:3">
      <c r="A106" s="4" t="s">
        <v>600</v>
      </c>
      <c r="B106" s="5" t="n">
        <v>11888</v>
      </c>
      <c r="C106" s="5" t="n">
        <v>13793</v>
      </c>
    </row>
    <row r="107" spans="1:3">
      <c r="A107" s="3" t="s">
        <v>51</v>
      </c>
    </row>
    <row r="108" spans="1:3">
      <c r="A108" s="4" t="s">
        <v>601</v>
      </c>
      <c r="B108" s="5" t="n">
        <v>0</v>
      </c>
      <c r="C108" s="5" t="n">
        <v>0</v>
      </c>
    </row>
    <row r="109" spans="1:3">
      <c r="A109" s="4" t="s">
        <v>602</v>
      </c>
      <c r="B109" s="5" t="n">
        <v>0</v>
      </c>
      <c r="C109" s="5" t="n">
        <v>0</v>
      </c>
    </row>
    <row r="110" spans="1:3">
      <c r="A110" s="4" t="s">
        <v>623</v>
      </c>
    </row>
    <row r="111" spans="1:3">
      <c r="A111" s="3" t="s">
        <v>33</v>
      </c>
    </row>
    <row r="112" spans="1:3">
      <c r="A112" s="4" t="s">
        <v>38</v>
      </c>
      <c r="B112" s="5" t="n">
        <v>0</v>
      </c>
      <c r="C112" s="5" t="n">
        <v>0</v>
      </c>
    </row>
    <row r="113" spans="1:3">
      <c r="A113" s="4" t="s">
        <v>624</v>
      </c>
    </row>
    <row r="114" spans="1:3">
      <c r="A114" s="3" t="s">
        <v>33</v>
      </c>
    </row>
    <row r="115" spans="1:3">
      <c r="A115" s="4" t="s">
        <v>38</v>
      </c>
      <c r="B115" s="5" t="n">
        <v>0</v>
      </c>
      <c r="C115" s="5" t="n">
        <v>0</v>
      </c>
    </row>
    <row r="116" spans="1:3">
      <c r="A116" s="4" t="s">
        <v>625</v>
      </c>
    </row>
    <row r="117" spans="1:3">
      <c r="A117" s="3" t="s">
        <v>33</v>
      </c>
    </row>
    <row r="118" spans="1:3">
      <c r="A118" s="4" t="s">
        <v>38</v>
      </c>
      <c r="B118" s="5" t="n">
        <v>0</v>
      </c>
      <c r="C118" s="5" t="n">
        <v>0</v>
      </c>
    </row>
    <row r="119" spans="1:3">
      <c r="A119" s="4" t="s">
        <v>626</v>
      </c>
    </row>
    <row r="120" spans="1:3">
      <c r="A120" s="3" t="s">
        <v>33</v>
      </c>
    </row>
    <row r="121" spans="1:3">
      <c r="A121" s="4" t="s">
        <v>38</v>
      </c>
      <c r="B121" s="5" t="n">
        <v>9953</v>
      </c>
      <c r="C121" s="5" t="n">
        <v>11651</v>
      </c>
    </row>
    <row r="122" spans="1:3">
      <c r="A122" s="4" t="s">
        <v>627</v>
      </c>
    </row>
    <row r="123" spans="1:3">
      <c r="A123" s="3" t="s">
        <v>33</v>
      </c>
    </row>
    <row r="124" spans="1:3">
      <c r="A124" s="4" t="s">
        <v>38</v>
      </c>
      <c r="B124" s="5" t="n">
        <v>1935</v>
      </c>
      <c r="C124" s="5" t="n">
        <v>2142</v>
      </c>
    </row>
    <row r="125" spans="1:3">
      <c r="A125" s="4" t="s">
        <v>628</v>
      </c>
    </row>
    <row r="126" spans="1:3">
      <c r="A126" s="3" t="s">
        <v>33</v>
      </c>
    </row>
    <row r="127" spans="1:3">
      <c r="A127" s="4" t="s">
        <v>38</v>
      </c>
      <c r="B127" s="5" t="n">
        <v>0</v>
      </c>
      <c r="C127" s="5" t="n">
        <v>0</v>
      </c>
    </row>
    <row r="128" spans="1:3">
      <c r="A128" s="4" t="s">
        <v>629</v>
      </c>
    </row>
    <row r="129" spans="1:3">
      <c r="A129" s="3" t="s">
        <v>33</v>
      </c>
    </row>
    <row r="130" spans="1:3">
      <c r="A130" s="4" t="s">
        <v>38</v>
      </c>
      <c r="B130" s="5" t="n">
        <v>0</v>
      </c>
      <c r="C130" s="5" t="n">
        <v>0</v>
      </c>
    </row>
    <row r="131" spans="1:3">
      <c r="A131" s="4" t="s">
        <v>630</v>
      </c>
    </row>
    <row r="132" spans="1:3">
      <c r="A132" s="3" t="s">
        <v>51</v>
      </c>
    </row>
    <row r="133" spans="1:3">
      <c r="A133" s="4" t="s">
        <v>611</v>
      </c>
      <c r="B133" s="5" t="n">
        <v>5385</v>
      </c>
      <c r="C133" s="5" t="n">
        <v>15427</v>
      </c>
    </row>
    <row r="134" spans="1:3">
      <c r="A134" s="4" t="s">
        <v>612</v>
      </c>
      <c r="B134" s="5" t="n">
        <v>6489</v>
      </c>
      <c r="C134" s="5" t="n">
        <v>2571</v>
      </c>
    </row>
    <row r="135" spans="1:3">
      <c r="A135" s="4" t="s">
        <v>589</v>
      </c>
      <c r="B135" s="5" t="n">
        <v>4532</v>
      </c>
      <c r="C135" s="5" t="n">
        <v>16672</v>
      </c>
    </row>
    <row r="136" spans="1:3">
      <c r="A136" s="4" t="s">
        <v>137</v>
      </c>
      <c r="B136" s="5" t="n">
        <v>16406</v>
      </c>
      <c r="C136" s="5" t="n">
        <v>34670</v>
      </c>
    </row>
    <row r="137" spans="1:3">
      <c r="A137" s="4" t="s">
        <v>631</v>
      </c>
    </row>
    <row r="138" spans="1:3">
      <c r="A138" s="3" t="s">
        <v>33</v>
      </c>
    </row>
    <row r="139" spans="1:3">
      <c r="A139" s="4" t="s">
        <v>38</v>
      </c>
      <c r="B139" s="5" t="n">
        <v>1297373</v>
      </c>
      <c r="C139" s="5" t="n">
        <v>1506861</v>
      </c>
    </row>
    <row r="140" spans="1:3">
      <c r="A140" s="4" t="s">
        <v>599</v>
      </c>
      <c r="B140" s="5" t="n">
        <v>57708</v>
      </c>
      <c r="C140" s="5" t="n">
        <v>16382</v>
      </c>
    </row>
    <row r="141" spans="1:3">
      <c r="A141" s="4" t="s">
        <v>49</v>
      </c>
      <c r="B141" s="5" t="n">
        <v>29055</v>
      </c>
      <c r="C141" s="5" t="n">
        <v>33774</v>
      </c>
    </row>
    <row r="142" spans="1:3">
      <c r="A142" s="4" t="s">
        <v>600</v>
      </c>
      <c r="B142" s="5" t="n">
        <v>1384136</v>
      </c>
      <c r="C142" s="5" t="n">
        <v>1557017</v>
      </c>
    </row>
    <row r="143" spans="1:3">
      <c r="A143" s="3" t="s">
        <v>51</v>
      </c>
    </row>
    <row r="144" spans="1:3">
      <c r="A144" s="4" t="s">
        <v>601</v>
      </c>
      <c r="B144" s="5" t="n">
        <v>44077</v>
      </c>
      <c r="C144" s="5" t="n">
        <v>50844</v>
      </c>
    </row>
    <row r="145" spans="1:3">
      <c r="A145" s="4" t="s">
        <v>602</v>
      </c>
      <c r="B145" s="5" t="n">
        <v>44077</v>
      </c>
      <c r="C145" s="5" t="n">
        <v>50844</v>
      </c>
    </row>
    <row r="146" spans="1:3">
      <c r="A146" s="4" t="s">
        <v>632</v>
      </c>
    </row>
    <row r="147" spans="1:3">
      <c r="A147" s="3" t="s">
        <v>33</v>
      </c>
    </row>
    <row r="148" spans="1:3">
      <c r="A148" s="4" t="s">
        <v>38</v>
      </c>
      <c r="B148" s="5" t="n">
        <v>49591</v>
      </c>
      <c r="C148" s="5" t="n">
        <v>549473</v>
      </c>
    </row>
    <row r="149" spans="1:3">
      <c r="A149" s="4" t="s">
        <v>633</v>
      </c>
    </row>
    <row r="150" spans="1:3">
      <c r="A150" s="3" t="s">
        <v>33</v>
      </c>
    </row>
    <row r="151" spans="1:3">
      <c r="A151" s="4" t="s">
        <v>38</v>
      </c>
      <c r="B151" s="5" t="n">
        <v>23041</v>
      </c>
      <c r="C151" s="5" t="n">
        <v>29963</v>
      </c>
    </row>
    <row r="152" spans="1:3">
      <c r="A152" s="4" t="s">
        <v>634</v>
      </c>
    </row>
    <row r="153" spans="1:3">
      <c r="A153" s="3" t="s">
        <v>33</v>
      </c>
    </row>
    <row r="154" spans="1:3">
      <c r="A154" s="4" t="s">
        <v>38</v>
      </c>
      <c r="B154" s="5" t="n">
        <v>119767</v>
      </c>
      <c r="C154" s="5" t="n">
        <v>124966</v>
      </c>
    </row>
    <row r="155" spans="1:3">
      <c r="A155" s="4" t="s">
        <v>635</v>
      </c>
    </row>
    <row r="156" spans="1:3">
      <c r="A156" s="3" t="s">
        <v>33</v>
      </c>
    </row>
    <row r="157" spans="1:3">
      <c r="A157" s="4" t="s">
        <v>38</v>
      </c>
      <c r="B157" s="5" t="n">
        <v>1015542</v>
      </c>
      <c r="C157" s="5" t="n">
        <v>696428</v>
      </c>
    </row>
    <row r="158" spans="1:3">
      <c r="A158" s="4" t="s">
        <v>636</v>
      </c>
    </row>
    <row r="159" spans="1:3">
      <c r="A159" s="3" t="s">
        <v>33</v>
      </c>
    </row>
    <row r="160" spans="1:3">
      <c r="A160" s="4" t="s">
        <v>38</v>
      </c>
      <c r="B160" s="5" t="n">
        <v>8009</v>
      </c>
      <c r="C160" s="5" t="n">
        <v>8404</v>
      </c>
    </row>
    <row r="161" spans="1:3">
      <c r="A161" s="4" t="s">
        <v>637</v>
      </c>
    </row>
    <row r="162" spans="1:3">
      <c r="A162" s="3" t="s">
        <v>33</v>
      </c>
    </row>
    <row r="163" spans="1:3">
      <c r="A163" s="4" t="s">
        <v>38</v>
      </c>
      <c r="B163" s="5" t="n">
        <v>60565</v>
      </c>
      <c r="C163" s="5" t="n">
        <v>77552</v>
      </c>
    </row>
    <row r="164" spans="1:3">
      <c r="A164" s="4" t="s">
        <v>638</v>
      </c>
    </row>
    <row r="165" spans="1:3">
      <c r="A165" s="3" t="s">
        <v>33</v>
      </c>
    </row>
    <row r="166" spans="1:3">
      <c r="A166" s="4" t="s">
        <v>38</v>
      </c>
      <c r="B166" s="5" t="n">
        <v>20858</v>
      </c>
      <c r="C166" s="5" t="n">
        <v>20075</v>
      </c>
    </row>
    <row r="167" spans="1:3">
      <c r="A167" s="4" t="s">
        <v>639</v>
      </c>
    </row>
    <row r="168" spans="1:3">
      <c r="A168" s="3" t="s">
        <v>51</v>
      </c>
    </row>
    <row r="169" spans="1:3">
      <c r="A169" s="4" t="s">
        <v>611</v>
      </c>
      <c r="B169" s="5" t="n">
        <v>5385</v>
      </c>
      <c r="C169" s="5" t="n">
        <v>15427</v>
      </c>
    </row>
    <row r="170" spans="1:3">
      <c r="A170" s="4" t="s">
        <v>612</v>
      </c>
      <c r="B170" s="5" t="n">
        <v>6489</v>
      </c>
      <c r="C170" s="5" t="n">
        <v>2571</v>
      </c>
    </row>
    <row r="171" spans="1:3">
      <c r="A171" s="4" t="s">
        <v>589</v>
      </c>
      <c r="B171" s="5" t="n">
        <v>4532</v>
      </c>
      <c r="C171" s="5" t="n">
        <v>16672</v>
      </c>
    </row>
    <row r="172" spans="1:3">
      <c r="A172" s="4" t="s">
        <v>137</v>
      </c>
      <c r="B172" s="7" t="n">
        <v>16406</v>
      </c>
      <c r="C172" s="7" t="n">
        <v>346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2</v>
      </c>
    </row>
    <row r="3" spans="1:4">
      <c r="A3" s="3" t="s">
        <v>641</v>
      </c>
    </row>
    <row r="4" spans="1:4">
      <c r="A4" s="4" t="s">
        <v>642</v>
      </c>
      <c r="B4" s="7" t="n">
        <v>13793</v>
      </c>
      <c r="C4" s="7" t="n">
        <v>19309</v>
      </c>
      <c r="D4" s="7" t="n">
        <v>28523</v>
      </c>
    </row>
    <row r="5" spans="1:4">
      <c r="A5" s="4" t="s">
        <v>643</v>
      </c>
      <c r="B5" s="5" t="n">
        <v>-203</v>
      </c>
      <c r="C5" s="5" t="n">
        <v>-1072</v>
      </c>
      <c r="D5" s="5" t="n">
        <v>1648</v>
      </c>
    </row>
    <row r="6" spans="1:4">
      <c r="A6" s="4" t="s">
        <v>196</v>
      </c>
      <c r="B6" s="5" t="n">
        <v>0</v>
      </c>
      <c r="C6" s="5" t="n">
        <v>-2674</v>
      </c>
      <c r="D6" s="5" t="n">
        <v>-7718</v>
      </c>
    </row>
    <row r="7" spans="1:4">
      <c r="A7" s="4" t="s">
        <v>644</v>
      </c>
      <c r="B7" s="5" t="n">
        <v>-1702</v>
      </c>
      <c r="C7" s="5" t="n">
        <v>-1770</v>
      </c>
      <c r="D7" s="5" t="n">
        <v>-3144</v>
      </c>
    </row>
    <row r="8" spans="1:4">
      <c r="A8" s="4" t="s">
        <v>645</v>
      </c>
      <c r="B8" s="7" t="n">
        <v>11888</v>
      </c>
      <c r="C8" s="7" t="n">
        <v>13793</v>
      </c>
      <c r="D8" s="7" t="n">
        <v>193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646</v>
      </c>
      <c r="B1" s="2" t="s">
        <v>1</v>
      </c>
    </row>
    <row r="2" spans="1:2">
      <c r="B2" s="2" t="s">
        <v>2</v>
      </c>
    </row>
    <row r="3" spans="1:2">
      <c r="A3" s="3" t="s">
        <v>647</v>
      </c>
    </row>
    <row r="4" spans="1:2">
      <c r="A4" s="4" t="s">
        <v>648</v>
      </c>
      <c r="B4" s="4" t="s">
        <v>649</v>
      </c>
    </row>
    <row r="5" spans="1:2">
      <c r="A5" s="4" t="s">
        <v>650</v>
      </c>
      <c r="B5" s="4" t="s">
        <v>651</v>
      </c>
    </row>
    <row r="6" spans="1:2">
      <c r="A6" s="4" t="s">
        <v>652</v>
      </c>
      <c r="B6" s="4" t="s">
        <v>653</v>
      </c>
    </row>
    <row r="7" spans="1:2">
      <c r="A7" s="4" t="s">
        <v>515</v>
      </c>
    </row>
    <row r="8" spans="1:2">
      <c r="A8" s="3" t="s">
        <v>647</v>
      </c>
    </row>
    <row r="9" spans="1:2">
      <c r="A9" s="4" t="s">
        <v>654</v>
      </c>
      <c r="B9" s="4" t="s">
        <v>655</v>
      </c>
    </row>
    <row r="10" spans="1:2">
      <c r="A10" s="4" t="s">
        <v>656</v>
      </c>
      <c r="B10" s="4" t="s">
        <v>657</v>
      </c>
    </row>
    <row r="11" spans="1:2">
      <c r="A11" s="4" t="s">
        <v>658</v>
      </c>
      <c r="B11" s="4" t="s">
        <v>659</v>
      </c>
    </row>
    <row r="12" spans="1:2">
      <c r="A12" s="4" t="s">
        <v>518</v>
      </c>
    </row>
    <row r="13" spans="1:2">
      <c r="A13" s="3" t="s">
        <v>647</v>
      </c>
    </row>
    <row r="14" spans="1:2">
      <c r="A14" s="4" t="s">
        <v>654</v>
      </c>
      <c r="B14" s="4" t="s">
        <v>660</v>
      </c>
    </row>
    <row r="15" spans="1:2">
      <c r="A15" s="4" t="s">
        <v>656</v>
      </c>
      <c r="B15" s="4" t="s">
        <v>661</v>
      </c>
    </row>
    <row r="16" spans="1:2">
      <c r="A16" s="4" t="s">
        <v>658</v>
      </c>
      <c r="B16" s="4" t="s">
        <v>6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63</v>
      </c>
      <c r="B1" s="2" t="s">
        <v>1</v>
      </c>
    </row>
    <row r="2" spans="1:4">
      <c r="B2" s="2" t="s">
        <v>664</v>
      </c>
      <c r="C2" s="2" t="s">
        <v>665</v>
      </c>
      <c r="D2" s="2" t="s">
        <v>566</v>
      </c>
    </row>
    <row r="3" spans="1:4">
      <c r="A3" s="3" t="s">
        <v>666</v>
      </c>
    </row>
    <row r="4" spans="1:4">
      <c r="A4" s="4" t="s">
        <v>667</v>
      </c>
      <c r="B4" s="4" t="s">
        <v>668</v>
      </c>
    </row>
    <row r="5" spans="1:4">
      <c r="A5" s="4" t="s">
        <v>669</v>
      </c>
      <c r="B5" s="7" t="n">
        <v>4300</v>
      </c>
      <c r="C5" s="7" t="n">
        <v>5400</v>
      </c>
    </row>
    <row r="6" spans="1:4">
      <c r="A6" s="4" t="s">
        <v>670</v>
      </c>
      <c r="B6" s="5" t="n">
        <v>8400</v>
      </c>
      <c r="C6" s="5" t="n">
        <v>15800</v>
      </c>
    </row>
    <row r="7" spans="1:4">
      <c r="A7" s="4" t="s">
        <v>671</v>
      </c>
      <c r="B7" s="5" t="n">
        <v>3000</v>
      </c>
      <c r="C7" s="5" t="n">
        <v>352</v>
      </c>
    </row>
    <row r="8" spans="1:4">
      <c r="A8" s="4" t="s">
        <v>672</v>
      </c>
      <c r="B8" s="7" t="n">
        <v>5400</v>
      </c>
      <c r="C8" s="5" t="n">
        <v>15400</v>
      </c>
    </row>
    <row r="9" spans="1:4">
      <c r="A9" s="4" t="s">
        <v>673</v>
      </c>
      <c r="B9" s="4" t="s">
        <v>674</v>
      </c>
    </row>
    <row r="10" spans="1:4">
      <c r="A10" s="4" t="s">
        <v>675</v>
      </c>
      <c r="B10" s="7" t="n">
        <v>611</v>
      </c>
      <c r="C10" s="5" t="n">
        <v>-303</v>
      </c>
      <c r="D10" s="7" t="n">
        <v>88</v>
      </c>
    </row>
    <row r="11" spans="1:4">
      <c r="A11" s="4" t="s">
        <v>676</v>
      </c>
      <c r="B11" s="5" t="n">
        <v>4500</v>
      </c>
      <c r="C11" s="5" t="n">
        <v>16700</v>
      </c>
    </row>
    <row r="12" spans="1:4">
      <c r="A12" s="4" t="s">
        <v>677</v>
      </c>
      <c r="B12" s="5" t="n">
        <v>1700</v>
      </c>
      <c r="C12" s="5" t="n">
        <v>1600</v>
      </c>
    </row>
    <row r="13" spans="1:4">
      <c r="A13" s="4" t="s">
        <v>678</v>
      </c>
      <c r="B13" s="7" t="n">
        <v>1000</v>
      </c>
      <c r="C13" s="7" t="n">
        <v>2000</v>
      </c>
      <c r="D13" s="7" t="n">
        <v>4700</v>
      </c>
    </row>
    <row r="14" spans="1:4">
      <c r="A14" s="4" t="s">
        <v>515</v>
      </c>
    </row>
    <row r="15" spans="1:4">
      <c r="A15" s="3" t="s">
        <v>666</v>
      </c>
    </row>
    <row r="16" spans="1:4">
      <c r="A16" s="4" t="s">
        <v>679</v>
      </c>
      <c r="B16" s="4" t="s">
        <v>680</v>
      </c>
    </row>
    <row r="17" spans="1:4">
      <c r="A17" s="4" t="s">
        <v>518</v>
      </c>
    </row>
    <row r="18" spans="1:4">
      <c r="A18" s="3" t="s">
        <v>666</v>
      </c>
    </row>
    <row r="19" spans="1:4">
      <c r="A19" s="4" t="s">
        <v>679</v>
      </c>
      <c r="B19" s="4" t="s">
        <v>681</v>
      </c>
    </row>
    <row r="20" spans="1:4">
      <c r="A20" s="4" t="s">
        <v>541</v>
      </c>
    </row>
    <row r="21" spans="1:4">
      <c r="A21" s="3" t="s">
        <v>666</v>
      </c>
    </row>
    <row r="22" spans="1:4">
      <c r="A22" s="4" t="s">
        <v>682</v>
      </c>
      <c r="B22" s="5" t="n">
        <v>2</v>
      </c>
      <c r="C22" s="5" t="n">
        <v>2</v>
      </c>
    </row>
    <row r="23" spans="1:4">
      <c r="A23" s="4" t="s">
        <v>683</v>
      </c>
    </row>
    <row r="24" spans="1:4">
      <c r="A24" s="3" t="s">
        <v>666</v>
      </c>
    </row>
    <row r="25" spans="1:4">
      <c r="A25" s="4" t="s">
        <v>682</v>
      </c>
      <c r="B25" s="5" t="n">
        <v>4</v>
      </c>
    </row>
    <row r="26" spans="1:4">
      <c r="A26" s="4" t="s">
        <v>684</v>
      </c>
    </row>
    <row r="27" spans="1:4">
      <c r="A27" s="3" t="s">
        <v>666</v>
      </c>
    </row>
    <row r="28" spans="1:4">
      <c r="A28" s="4" t="s">
        <v>682</v>
      </c>
      <c r="B28"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35</v>
      </c>
      <c r="B3" s="7" t="n">
        <v>171710</v>
      </c>
      <c r="C3" s="7" t="n">
        <v>170225</v>
      </c>
    </row>
    <row r="4" spans="1:3">
      <c r="A4" s="4" t="s">
        <v>73</v>
      </c>
      <c r="B4" s="5" t="n">
        <v>1924597</v>
      </c>
      <c r="C4" s="5" t="n">
        <v>1621039</v>
      </c>
    </row>
    <row r="5" spans="1:3">
      <c r="A5" s="4" t="s">
        <v>46</v>
      </c>
      <c r="B5" s="5" t="n">
        <v>66816</v>
      </c>
      <c r="C5" s="5" t="n">
        <v>63554</v>
      </c>
    </row>
    <row r="6" spans="1:3">
      <c r="A6" s="3" t="s">
        <v>687</v>
      </c>
    </row>
    <row r="7" spans="1:3">
      <c r="A7" s="4" t="s">
        <v>688</v>
      </c>
      <c r="B7" s="5" t="n">
        <v>3138871</v>
      </c>
      <c r="C7" s="5" t="n">
        <v>3157904</v>
      </c>
    </row>
    <row r="8" spans="1:3">
      <c r="A8" s="4" t="s">
        <v>689</v>
      </c>
    </row>
    <row r="9" spans="1:3">
      <c r="A9" s="3" t="s">
        <v>686</v>
      </c>
    </row>
    <row r="10" spans="1:3">
      <c r="A10" s="4" t="s">
        <v>73</v>
      </c>
      <c r="B10" s="5" t="n">
        <v>1925572</v>
      </c>
      <c r="C10" s="5" t="n">
        <v>1596385</v>
      </c>
    </row>
    <row r="11" spans="1:3">
      <c r="A11" s="4" t="s">
        <v>690</v>
      </c>
    </row>
    <row r="12" spans="1:3">
      <c r="A12" s="3" t="s">
        <v>686</v>
      </c>
    </row>
    <row r="13" spans="1:3">
      <c r="A13" s="4" t="s">
        <v>34</v>
      </c>
      <c r="B13" s="5" t="n">
        <v>220791</v>
      </c>
      <c r="C13" s="5" t="n">
        <v>243575</v>
      </c>
    </row>
    <row r="14" spans="1:3">
      <c r="A14" s="4" t="s">
        <v>35</v>
      </c>
      <c r="B14" s="5" t="n">
        <v>171710</v>
      </c>
      <c r="C14" s="5" t="n">
        <v>170225</v>
      </c>
    </row>
    <row r="15" spans="1:3">
      <c r="A15" s="4" t="s">
        <v>46</v>
      </c>
      <c r="B15" s="5" t="n">
        <v>66816</v>
      </c>
      <c r="C15" s="5" t="n">
        <v>63554</v>
      </c>
    </row>
    <row r="16" spans="1:3">
      <c r="A16" s="4" t="s">
        <v>691</v>
      </c>
      <c r="B16" s="5" t="n">
        <v>147127</v>
      </c>
      <c r="C16" s="5" t="n">
        <v>145068</v>
      </c>
    </row>
    <row r="17" spans="1:3">
      <c r="A17" s="3" t="s">
        <v>687</v>
      </c>
    </row>
    <row r="18" spans="1:3">
      <c r="A18" s="4" t="s">
        <v>692</v>
      </c>
      <c r="B18" s="5" t="n">
        <v>14591837</v>
      </c>
      <c r="C18" s="5" t="n">
        <v>13095647</v>
      </c>
    </row>
    <row r="19" spans="1:3">
      <c r="A19" s="4" t="s">
        <v>57</v>
      </c>
      <c r="B19" s="5" t="n">
        <v>1080960</v>
      </c>
      <c r="C19" s="5" t="n">
        <v>1076991</v>
      </c>
    </row>
    <row r="20" spans="1:3">
      <c r="A20" s="4" t="s">
        <v>693</v>
      </c>
      <c r="B20" s="5" t="n">
        <v>10675</v>
      </c>
      <c r="C20" s="5" t="n">
        <v>13110</v>
      </c>
    </row>
    <row r="21" spans="1:3">
      <c r="A21" s="4" t="s">
        <v>694</v>
      </c>
    </row>
    <row r="22" spans="1:3">
      <c r="A22" s="3" t="s">
        <v>686</v>
      </c>
    </row>
    <row r="23" spans="1:3">
      <c r="A23" s="4" t="s">
        <v>73</v>
      </c>
      <c r="B23" s="5" t="n">
        <v>138830</v>
      </c>
      <c r="C23" s="5" t="n">
        <v>138978</v>
      </c>
    </row>
    <row r="24" spans="1:3">
      <c r="A24" s="4" t="s">
        <v>695</v>
      </c>
    </row>
    <row r="25" spans="1:3">
      <c r="A25" s="3" t="s">
        <v>687</v>
      </c>
    </row>
    <row r="26" spans="1:3">
      <c r="A26" s="4" t="s">
        <v>688</v>
      </c>
      <c r="B26" s="5" t="n">
        <v>3138871</v>
      </c>
      <c r="C26" s="5" t="n">
        <v>3157904</v>
      </c>
    </row>
    <row r="27" spans="1:3">
      <c r="A27" s="4" t="s">
        <v>58</v>
      </c>
      <c r="B27" s="5" t="n">
        <v>1433906</v>
      </c>
      <c r="C27" s="5" t="n">
        <v>1810728</v>
      </c>
    </row>
    <row r="28" spans="1:3">
      <c r="A28" s="4" t="s">
        <v>59</v>
      </c>
      <c r="B28" s="5" t="n">
        <v>41577</v>
      </c>
      <c r="C28" s="5" t="n">
        <v>41414</v>
      </c>
    </row>
    <row r="29" spans="1:3">
      <c r="A29" s="4" t="s">
        <v>696</v>
      </c>
    </row>
    <row r="30" spans="1:3">
      <c r="A30" s="3" t="s">
        <v>686</v>
      </c>
    </row>
    <row r="31" spans="1:3">
      <c r="A31" s="4" t="s">
        <v>73</v>
      </c>
      <c r="B31" s="5" t="n">
        <v>11329</v>
      </c>
      <c r="C31" s="5" t="n">
        <v>12859</v>
      </c>
    </row>
    <row r="32" spans="1:3">
      <c r="A32" s="4" t="s">
        <v>697</v>
      </c>
    </row>
    <row r="33" spans="1:3">
      <c r="A33" s="3" t="s">
        <v>686</v>
      </c>
    </row>
    <row r="34" spans="1:3">
      <c r="A34" s="4" t="s">
        <v>73</v>
      </c>
      <c r="B34" s="5" t="n">
        <v>566590</v>
      </c>
      <c r="C34" s="5" t="n">
        <v>504865</v>
      </c>
    </row>
    <row r="35" spans="1:3">
      <c r="A35" s="4" t="s">
        <v>698</v>
      </c>
    </row>
    <row r="36" spans="1:3">
      <c r="A36" s="3" t="s">
        <v>686</v>
      </c>
    </row>
    <row r="37" spans="1:3">
      <c r="A37" s="4" t="s">
        <v>73</v>
      </c>
      <c r="B37" s="5" t="n">
        <v>1112460</v>
      </c>
      <c r="C37" s="5" t="n">
        <v>852289</v>
      </c>
    </row>
    <row r="38" spans="1:3">
      <c r="A38" s="4" t="s">
        <v>699</v>
      </c>
    </row>
    <row r="39" spans="1:3">
      <c r="A39" s="3" t="s">
        <v>686</v>
      </c>
    </row>
    <row r="40" spans="1:3">
      <c r="A40" s="4" t="s">
        <v>73</v>
      </c>
      <c r="B40" s="5" t="n">
        <v>59804</v>
      </c>
      <c r="C40" s="5" t="n">
        <v>59785</v>
      </c>
    </row>
    <row r="41" spans="1:3">
      <c r="A41" s="4" t="s">
        <v>700</v>
      </c>
    </row>
    <row r="42" spans="1:3">
      <c r="A42" s="3" t="s">
        <v>686</v>
      </c>
    </row>
    <row r="43" spans="1:3">
      <c r="A43" s="4" t="s">
        <v>73</v>
      </c>
      <c r="B43" s="5" t="n">
        <v>36559</v>
      </c>
      <c r="C43" s="5" t="n">
        <v>27609</v>
      </c>
    </row>
    <row r="44" spans="1:3">
      <c r="A44" s="4" t="s">
        <v>701</v>
      </c>
    </row>
    <row r="45" spans="1:3">
      <c r="A45" s="3" t="s">
        <v>686</v>
      </c>
    </row>
    <row r="46" spans="1:3">
      <c r="A46" s="4" t="s">
        <v>43</v>
      </c>
      <c r="B46" s="5" t="n">
        <v>17121684</v>
      </c>
      <c r="C46" s="5" t="n">
        <v>15936929</v>
      </c>
    </row>
    <row r="47" spans="1:3">
      <c r="A47" s="4" t="s">
        <v>702</v>
      </c>
    </row>
    <row r="48" spans="1:3">
      <c r="A48" s="3" t="s">
        <v>686</v>
      </c>
    </row>
    <row r="49" spans="1:3">
      <c r="A49" s="4" t="s">
        <v>73</v>
      </c>
      <c r="B49" s="5" t="n">
        <v>1924597</v>
      </c>
      <c r="C49" s="5" t="n">
        <v>1621039</v>
      </c>
    </row>
    <row r="50" spans="1:3">
      <c r="A50" s="4" t="s">
        <v>703</v>
      </c>
    </row>
    <row r="51" spans="1:3">
      <c r="A51" s="3" t="s">
        <v>686</v>
      </c>
    </row>
    <row r="52" spans="1:3">
      <c r="A52" s="4" t="s">
        <v>34</v>
      </c>
      <c r="B52" s="5" t="n">
        <v>220791</v>
      </c>
      <c r="C52" s="5" t="n">
        <v>243575</v>
      </c>
    </row>
    <row r="53" spans="1:3">
      <c r="A53" s="4" t="s">
        <v>35</v>
      </c>
      <c r="B53" s="5" t="n">
        <v>171710</v>
      </c>
      <c r="C53" s="5" t="n">
        <v>170225</v>
      </c>
    </row>
    <row r="54" spans="1:3">
      <c r="A54" s="4" t="s">
        <v>46</v>
      </c>
      <c r="B54" s="5" t="n">
        <v>66816</v>
      </c>
      <c r="C54" s="5" t="n">
        <v>63554</v>
      </c>
    </row>
    <row r="55" spans="1:3">
      <c r="A55" s="4" t="s">
        <v>691</v>
      </c>
      <c r="B55" s="5" t="n">
        <v>147127</v>
      </c>
      <c r="C55" s="5" t="n">
        <v>145068</v>
      </c>
    </row>
    <row r="56" spans="1:3">
      <c r="A56" s="3" t="s">
        <v>687</v>
      </c>
    </row>
    <row r="57" spans="1:3">
      <c r="A57" s="4" t="s">
        <v>692</v>
      </c>
      <c r="B57" s="5" t="n">
        <v>14591837</v>
      </c>
      <c r="C57" s="5" t="n">
        <v>13095647</v>
      </c>
    </row>
    <row r="58" spans="1:3">
      <c r="A58" s="4" t="s">
        <v>57</v>
      </c>
      <c r="B58" s="5" t="n">
        <v>1081751</v>
      </c>
      <c r="C58" s="5" t="n">
        <v>1076991</v>
      </c>
    </row>
    <row r="59" spans="1:3">
      <c r="A59" s="4" t="s">
        <v>693</v>
      </c>
      <c r="B59" s="5" t="n">
        <v>10675</v>
      </c>
      <c r="C59" s="5" t="n">
        <v>13110</v>
      </c>
    </row>
    <row r="60" spans="1:3">
      <c r="A60" s="4" t="s">
        <v>704</v>
      </c>
    </row>
    <row r="61" spans="1:3">
      <c r="A61" s="3" t="s">
        <v>686</v>
      </c>
    </row>
    <row r="62" spans="1:3">
      <c r="A62" s="4" t="s">
        <v>73</v>
      </c>
      <c r="B62" s="5" t="n">
        <v>147495</v>
      </c>
      <c r="C62" s="5" t="n">
        <v>149483</v>
      </c>
    </row>
    <row r="63" spans="1:3">
      <c r="A63" s="4" t="s">
        <v>705</v>
      </c>
    </row>
    <row r="64" spans="1:3">
      <c r="A64" s="3" t="s">
        <v>687</v>
      </c>
    </row>
    <row r="65" spans="1:3">
      <c r="A65" s="4" t="s">
        <v>688</v>
      </c>
      <c r="B65" s="5" t="n">
        <v>3160572</v>
      </c>
      <c r="C65" s="5" t="n">
        <v>3203389</v>
      </c>
    </row>
    <row r="66" spans="1:3">
      <c r="A66" s="4" t="s">
        <v>58</v>
      </c>
      <c r="B66" s="5" t="n">
        <v>1523386</v>
      </c>
      <c r="C66" s="5" t="n">
        <v>1945741</v>
      </c>
    </row>
    <row r="67" spans="1:3">
      <c r="A67" s="4" t="s">
        <v>59</v>
      </c>
      <c r="B67" s="5" t="n">
        <v>45785</v>
      </c>
      <c r="C67" s="5" t="n">
        <v>44127</v>
      </c>
    </row>
    <row r="68" spans="1:3">
      <c r="A68" s="4" t="s">
        <v>706</v>
      </c>
    </row>
    <row r="69" spans="1:3">
      <c r="A69" s="3" t="s">
        <v>686</v>
      </c>
    </row>
    <row r="70" spans="1:3">
      <c r="A70" s="4" t="s">
        <v>73</v>
      </c>
      <c r="B70" s="5" t="n">
        <v>11464</v>
      </c>
      <c r="C70" s="5" t="n">
        <v>13130</v>
      </c>
    </row>
    <row r="71" spans="1:3">
      <c r="A71" s="4" t="s">
        <v>707</v>
      </c>
    </row>
    <row r="72" spans="1:3">
      <c r="A72" s="3" t="s">
        <v>686</v>
      </c>
    </row>
    <row r="73" spans="1:3">
      <c r="A73" s="4" t="s">
        <v>73</v>
      </c>
      <c r="B73" s="5" t="n">
        <v>577826</v>
      </c>
      <c r="C73" s="5" t="n">
        <v>527263</v>
      </c>
    </row>
    <row r="74" spans="1:3">
      <c r="A74" s="4" t="s">
        <v>708</v>
      </c>
    </row>
    <row r="75" spans="1:3">
      <c r="A75" s="3" t="s">
        <v>686</v>
      </c>
    </row>
    <row r="76" spans="1:3">
      <c r="A76" s="4" t="s">
        <v>73</v>
      </c>
      <c r="B76" s="5" t="n">
        <v>1102802</v>
      </c>
      <c r="C76" s="5" t="n">
        <v>855272</v>
      </c>
    </row>
    <row r="77" spans="1:3">
      <c r="A77" s="4" t="s">
        <v>709</v>
      </c>
    </row>
    <row r="78" spans="1:3">
      <c r="A78" s="3" t="s">
        <v>686</v>
      </c>
    </row>
    <row r="79" spans="1:3">
      <c r="A79" s="4" t="s">
        <v>73</v>
      </c>
      <c r="B79" s="5" t="n">
        <v>47290</v>
      </c>
      <c r="C79" s="5" t="n">
        <v>46437</v>
      </c>
    </row>
    <row r="80" spans="1:3">
      <c r="A80" s="4" t="s">
        <v>710</v>
      </c>
    </row>
    <row r="81" spans="1:3">
      <c r="A81" s="3" t="s">
        <v>686</v>
      </c>
    </row>
    <row r="82" spans="1:3">
      <c r="A82" s="4" t="s">
        <v>73</v>
      </c>
      <c r="B82" s="5" t="n">
        <v>37720</v>
      </c>
      <c r="C82" s="5" t="n">
        <v>29454</v>
      </c>
    </row>
    <row r="83" spans="1:3">
      <c r="A83" s="4" t="s">
        <v>711</v>
      </c>
    </row>
    <row r="84" spans="1:3">
      <c r="A84" s="3" t="s">
        <v>686</v>
      </c>
    </row>
    <row r="85" spans="1:3">
      <c r="A85" s="4" t="s">
        <v>43</v>
      </c>
      <c r="B85" s="7" t="n">
        <v>16756655</v>
      </c>
      <c r="C85" s="7" t="n">
        <v>15824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7" t="n">
        <v>1925572</v>
      </c>
      <c r="C3" s="7" t="n">
        <v>1596385</v>
      </c>
    </row>
    <row r="4" spans="1:3">
      <c r="A4" s="4" t="s">
        <v>715</v>
      </c>
      <c r="B4" s="5" t="n">
        <v>31592</v>
      </c>
      <c r="C4" s="5" t="n">
        <v>46217</v>
      </c>
    </row>
    <row r="5" spans="1:3">
      <c r="A5" s="4" t="s">
        <v>716</v>
      </c>
      <c r="B5" s="5" t="n">
        <v>-32567</v>
      </c>
      <c r="C5" s="5" t="n">
        <v>-21563</v>
      </c>
    </row>
    <row r="6" spans="1:3">
      <c r="A6" s="4" t="s">
        <v>702</v>
      </c>
      <c r="B6" s="5" t="n">
        <v>1924597</v>
      </c>
      <c r="C6" s="5" t="n">
        <v>1621039</v>
      </c>
    </row>
    <row r="7" spans="1:3">
      <c r="A7" s="4" t="s">
        <v>592</v>
      </c>
    </row>
    <row r="8" spans="1:3">
      <c r="A8" s="3" t="s">
        <v>713</v>
      </c>
    </row>
    <row r="9" spans="1:3">
      <c r="A9" s="4" t="s">
        <v>714</v>
      </c>
      <c r="B9" s="5" t="n">
        <v>138830</v>
      </c>
      <c r="C9" s="5" t="n">
        <v>138978</v>
      </c>
    </row>
    <row r="10" spans="1:3">
      <c r="A10" s="4" t="s">
        <v>715</v>
      </c>
      <c r="B10" s="5" t="n">
        <v>8665</v>
      </c>
      <c r="C10" s="5" t="n">
        <v>10505</v>
      </c>
    </row>
    <row r="11" spans="1:3">
      <c r="A11" s="4" t="s">
        <v>716</v>
      </c>
      <c r="B11" s="5" t="n">
        <v>0</v>
      </c>
      <c r="C11" s="5" t="n">
        <v>0</v>
      </c>
    </row>
    <row r="12" spans="1:3">
      <c r="A12" s="4" t="s">
        <v>702</v>
      </c>
      <c r="B12" s="5" t="n">
        <v>147495</v>
      </c>
      <c r="C12" s="5" t="n">
        <v>149483</v>
      </c>
    </row>
    <row r="13" spans="1:3">
      <c r="A13" s="4" t="s">
        <v>593</v>
      </c>
    </row>
    <row r="14" spans="1:3">
      <c r="A14" s="3" t="s">
        <v>713</v>
      </c>
    </row>
    <row r="15" spans="1:3">
      <c r="A15" s="4" t="s">
        <v>714</v>
      </c>
      <c r="B15" s="5" t="n">
        <v>11329</v>
      </c>
      <c r="C15" s="5" t="n">
        <v>12859</v>
      </c>
    </row>
    <row r="16" spans="1:3">
      <c r="A16" s="4" t="s">
        <v>715</v>
      </c>
      <c r="B16" s="5" t="n">
        <v>135</v>
      </c>
      <c r="C16" s="5" t="n">
        <v>271</v>
      </c>
    </row>
    <row r="17" spans="1:3">
      <c r="A17" s="4" t="s">
        <v>716</v>
      </c>
      <c r="B17" s="5" t="n">
        <v>0</v>
      </c>
      <c r="C17" s="5" t="n">
        <v>0</v>
      </c>
    </row>
    <row r="18" spans="1:3">
      <c r="A18" s="4" t="s">
        <v>702</v>
      </c>
      <c r="B18" s="5" t="n">
        <v>11464</v>
      </c>
      <c r="C18" s="5" t="n">
        <v>13130</v>
      </c>
    </row>
    <row r="19" spans="1:3">
      <c r="A19" s="4" t="s">
        <v>717</v>
      </c>
    </row>
    <row r="20" spans="1:3">
      <c r="A20" s="3" t="s">
        <v>713</v>
      </c>
    </row>
    <row r="21" spans="1:3">
      <c r="A21" s="4" t="s">
        <v>714</v>
      </c>
      <c r="B21" s="5" t="n">
        <v>252185</v>
      </c>
      <c r="C21" s="5" t="n">
        <v>194547</v>
      </c>
    </row>
    <row r="22" spans="1:3">
      <c r="A22" s="4" t="s">
        <v>715</v>
      </c>
      <c r="B22" s="5" t="n">
        <v>6692</v>
      </c>
      <c r="C22" s="5" t="n">
        <v>10538</v>
      </c>
    </row>
    <row r="23" spans="1:3">
      <c r="A23" s="4" t="s">
        <v>716</v>
      </c>
      <c r="B23" s="5" t="n">
        <v>-1428</v>
      </c>
      <c r="C23" s="5" t="n">
        <v>-10</v>
      </c>
    </row>
    <row r="24" spans="1:3">
      <c r="A24" s="4" t="s">
        <v>702</v>
      </c>
      <c r="B24" s="5" t="n">
        <v>257449</v>
      </c>
      <c r="C24" s="5" t="n">
        <v>205075</v>
      </c>
    </row>
    <row r="25" spans="1:3">
      <c r="A25" s="4" t="s">
        <v>718</v>
      </c>
    </row>
    <row r="26" spans="1:3">
      <c r="A26" s="3" t="s">
        <v>713</v>
      </c>
    </row>
    <row r="27" spans="1:3">
      <c r="A27" s="4" t="s">
        <v>714</v>
      </c>
      <c r="B27" s="5" t="n">
        <v>314405</v>
      </c>
      <c r="C27" s="5" t="n">
        <v>310318</v>
      </c>
    </row>
    <row r="28" spans="1:3">
      <c r="A28" s="4" t="s">
        <v>715</v>
      </c>
      <c r="B28" s="5" t="n">
        <v>6438</v>
      </c>
      <c r="C28" s="5" t="n">
        <v>11955</v>
      </c>
    </row>
    <row r="29" spans="1:3">
      <c r="A29" s="4" t="s">
        <v>716</v>
      </c>
      <c r="B29" s="5" t="n">
        <v>-466</v>
      </c>
      <c r="C29" s="5" t="n">
        <v>-85</v>
      </c>
    </row>
    <row r="30" spans="1:3">
      <c r="A30" s="4" t="s">
        <v>702</v>
      </c>
      <c r="B30" s="5" t="n">
        <v>320377</v>
      </c>
      <c r="C30" s="5" t="n">
        <v>322188</v>
      </c>
    </row>
    <row r="31" spans="1:3">
      <c r="A31" s="4" t="s">
        <v>719</v>
      </c>
    </row>
    <row r="32" spans="1:3">
      <c r="A32" s="3" t="s">
        <v>713</v>
      </c>
    </row>
    <row r="33" spans="1:3">
      <c r="A33" s="4" t="s">
        <v>714</v>
      </c>
      <c r="B33" s="5" t="n">
        <v>566590</v>
      </c>
      <c r="C33" s="5" t="n">
        <v>504865</v>
      </c>
    </row>
    <row r="34" spans="1:3">
      <c r="A34" s="4" t="s">
        <v>715</v>
      </c>
      <c r="B34" s="5" t="n">
        <v>13130</v>
      </c>
      <c r="C34" s="5" t="n">
        <v>22493</v>
      </c>
    </row>
    <row r="35" spans="1:3">
      <c r="A35" s="4" t="s">
        <v>716</v>
      </c>
      <c r="B35" s="5" t="n">
        <v>-1894</v>
      </c>
      <c r="C35" s="5" t="n">
        <v>-95</v>
      </c>
    </row>
    <row r="36" spans="1:3">
      <c r="A36" s="4" t="s">
        <v>702</v>
      </c>
      <c r="B36" s="5" t="n">
        <v>577826</v>
      </c>
      <c r="C36" s="5" t="n">
        <v>527263</v>
      </c>
    </row>
    <row r="37" spans="1:3">
      <c r="A37" s="4" t="s">
        <v>595</v>
      </c>
    </row>
    <row r="38" spans="1:3">
      <c r="A38" s="3" t="s">
        <v>713</v>
      </c>
    </row>
    <row r="39" spans="1:3">
      <c r="A39" s="4" t="s">
        <v>714</v>
      </c>
      <c r="B39" s="5" t="n">
        <v>1112460</v>
      </c>
      <c r="C39" s="5" t="n">
        <v>852289</v>
      </c>
    </row>
    <row r="40" spans="1:3">
      <c r="A40" s="4" t="s">
        <v>715</v>
      </c>
      <c r="B40" s="5" t="n">
        <v>8432</v>
      </c>
      <c r="C40" s="5" t="n">
        <v>11018</v>
      </c>
    </row>
    <row r="41" spans="1:3">
      <c r="A41" s="4" t="s">
        <v>716</v>
      </c>
      <c r="B41" s="5" t="n">
        <v>-18090</v>
      </c>
      <c r="C41" s="5" t="n">
        <v>-8035</v>
      </c>
    </row>
    <row r="42" spans="1:3">
      <c r="A42" s="4" t="s">
        <v>702</v>
      </c>
      <c r="B42" s="5" t="n">
        <v>1102802</v>
      </c>
      <c r="C42" s="5" t="n">
        <v>855272</v>
      </c>
    </row>
    <row r="43" spans="1:3">
      <c r="A43" s="4" t="s">
        <v>541</v>
      </c>
    </row>
    <row r="44" spans="1:3">
      <c r="A44" s="3" t="s">
        <v>713</v>
      </c>
    </row>
    <row r="45" spans="1:3">
      <c r="A45" s="4" t="s">
        <v>714</v>
      </c>
      <c r="B45" s="5" t="n">
        <v>59804</v>
      </c>
      <c r="C45" s="5" t="n">
        <v>59785</v>
      </c>
    </row>
    <row r="46" spans="1:3">
      <c r="A46" s="4" t="s">
        <v>715</v>
      </c>
      <c r="B46" s="5" t="n">
        <v>40</v>
      </c>
      <c r="C46" s="5" t="n">
        <v>36</v>
      </c>
    </row>
    <row r="47" spans="1:3">
      <c r="A47" s="4" t="s">
        <v>716</v>
      </c>
      <c r="B47" s="5" t="n">
        <v>-12554</v>
      </c>
      <c r="C47" s="5" t="n">
        <v>-13384</v>
      </c>
    </row>
    <row r="48" spans="1:3">
      <c r="A48" s="4" t="s">
        <v>702</v>
      </c>
      <c r="B48" s="5" t="n">
        <v>47290</v>
      </c>
      <c r="C48" s="5" t="n">
        <v>46437</v>
      </c>
    </row>
    <row r="49" spans="1:3">
      <c r="A49" s="4" t="s">
        <v>596</v>
      </c>
    </row>
    <row r="50" spans="1:3">
      <c r="A50" s="3" t="s">
        <v>713</v>
      </c>
    </row>
    <row r="51" spans="1:3">
      <c r="A51" s="4" t="s">
        <v>714</v>
      </c>
      <c r="B51" s="5" t="n">
        <v>36559</v>
      </c>
      <c r="C51" s="5" t="n">
        <v>27609</v>
      </c>
    </row>
    <row r="52" spans="1:3">
      <c r="A52" s="4" t="s">
        <v>715</v>
      </c>
      <c r="B52" s="5" t="n">
        <v>1190</v>
      </c>
      <c r="C52" s="5" t="n">
        <v>1894</v>
      </c>
    </row>
    <row r="53" spans="1:3">
      <c r="A53" s="4" t="s">
        <v>716</v>
      </c>
      <c r="B53" s="5" t="n">
        <v>-29</v>
      </c>
      <c r="C53" s="5" t="n">
        <v>-49</v>
      </c>
    </row>
    <row r="54" spans="1:3">
      <c r="A54" s="4" t="s">
        <v>702</v>
      </c>
      <c r="B54" s="7" t="n">
        <v>37720</v>
      </c>
      <c r="C54" s="7" t="n">
        <v>29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6"/>
    <col customWidth="1" max="6" min="6" width="31"/>
    <col customWidth="1" max="7" min="7" width="13"/>
    <col customWidth="1" max="8" min="8" width="25"/>
    <col customWidth="1" max="9" min="9" width="12"/>
    <col customWidth="1" max="10" min="10" width="20"/>
    <col customWidth="1" max="11" min="11" width="18"/>
    <col customWidth="1" max="12" min="12" width="33"/>
    <col customWidth="1" max="13" min="13" width="30"/>
    <col customWidth="1" max="14" min="14" width="37"/>
    <col customWidth="1" max="15" min="15" width="15"/>
    <col customWidth="1" max="16" min="16" width="27"/>
  </cols>
  <sheetData>
    <row r="1" spans="1:16">
      <c r="A1" s="1" t="s">
        <v>150</v>
      </c>
      <c r="B1" s="2" t="s">
        <v>137</v>
      </c>
      <c r="C1" s="2" t="s">
        <v>151</v>
      </c>
      <c r="D1" s="2" t="s">
        <v>152</v>
      </c>
      <c r="E1" s="2" t="s">
        <v>151</v>
      </c>
      <c r="F1" s="2" t="s">
        <v>153</v>
      </c>
      <c r="G1" s="2" t="s">
        <v>152</v>
      </c>
      <c r="H1" s="2" t="s">
        <v>154</v>
      </c>
      <c r="I1" s="2" t="s">
        <v>65</v>
      </c>
      <c r="J1" s="2" t="s">
        <v>155</v>
      </c>
      <c r="K1" s="2" t="s">
        <v>156</v>
      </c>
      <c r="L1" s="2" t="s">
        <v>157</v>
      </c>
      <c r="M1" s="2" t="s">
        <v>158</v>
      </c>
      <c r="N1" s="2" t="s">
        <v>159</v>
      </c>
      <c r="O1" s="2" t="s">
        <v>160</v>
      </c>
      <c r="P1" s="2" t="s">
        <v>161</v>
      </c>
    </row>
    <row r="2" spans="1:16">
      <c r="A2" s="4" t="s">
        <v>162</v>
      </c>
      <c r="B2" s="7" t="n">
        <v>1541040</v>
      </c>
      <c r="E2" s="7" t="n">
        <v>0</v>
      </c>
      <c r="G2" s="7" t="n">
        <v>69941</v>
      </c>
      <c r="I2" s="7" t="n">
        <v>1403375</v>
      </c>
      <c r="K2" s="7" t="n">
        <v>106340</v>
      </c>
      <c r="N2" s="7" t="n">
        <v>-38252</v>
      </c>
      <c r="O2" s="7" t="n">
        <v>-364</v>
      </c>
    </row>
    <row r="3" spans="1:16">
      <c r="A3" s="4" t="s">
        <v>163</v>
      </c>
      <c r="G3" s="5" t="n">
        <v>199593</v>
      </c>
    </row>
    <row r="4" spans="1:16">
      <c r="A4" s="3" t="s">
        <v>164</v>
      </c>
    </row>
    <row r="5" spans="1:16">
      <c r="A5" s="4" t="s">
        <v>133</v>
      </c>
      <c r="B5" s="5" t="n">
        <v>116172</v>
      </c>
      <c r="K5" s="5" t="n">
        <v>116172</v>
      </c>
    </row>
    <row r="6" spans="1:16">
      <c r="A6" s="4" t="s">
        <v>165</v>
      </c>
      <c r="B6" s="5" t="n">
        <v>-4243</v>
      </c>
      <c r="N6" s="5" t="n">
        <v>-4243</v>
      </c>
    </row>
    <row r="7" spans="1:16">
      <c r="A7" s="4" t="s">
        <v>166</v>
      </c>
      <c r="B7" s="5" t="n">
        <v>-91581</v>
      </c>
      <c r="K7" s="5" t="n">
        <v>-91581</v>
      </c>
    </row>
    <row r="8" spans="1:16">
      <c r="A8" s="4" t="s">
        <v>167</v>
      </c>
      <c r="B8" s="5" t="n">
        <v>5806</v>
      </c>
      <c r="G8" s="7" t="n">
        <v>234</v>
      </c>
      <c r="I8" s="5" t="n">
        <v>6269</v>
      </c>
      <c r="K8" s="5" t="n">
        <v>-83</v>
      </c>
      <c r="O8" s="5" t="n">
        <v>-614</v>
      </c>
    </row>
    <row r="9" spans="1:16">
      <c r="A9" s="4" t="s">
        <v>168</v>
      </c>
      <c r="G9" s="5" t="n">
        <v>1299</v>
      </c>
    </row>
    <row r="10" spans="1:16">
      <c r="A10" s="4" t="s">
        <v>169</v>
      </c>
      <c r="B10" s="5" t="n">
        <v>295823</v>
      </c>
      <c r="G10" s="7" t="n">
        <v>10897</v>
      </c>
      <c r="I10" s="5" t="n">
        <v>284108</v>
      </c>
      <c r="K10" s="5" t="n">
        <v>-3</v>
      </c>
      <c r="O10" s="5" t="n">
        <v>821</v>
      </c>
    </row>
    <row r="11" spans="1:16">
      <c r="A11" s="4" t="s">
        <v>170</v>
      </c>
      <c r="G11" s="5" t="n">
        <v>31219</v>
      </c>
    </row>
    <row r="12" spans="1:16">
      <c r="A12" s="4" t="s">
        <v>171</v>
      </c>
      <c r="B12" s="5" t="n">
        <v>1863017</v>
      </c>
      <c r="E12" s="5" t="n">
        <v>0</v>
      </c>
      <c r="G12" s="7" t="n">
        <v>81072</v>
      </c>
      <c r="I12" s="5" t="n">
        <v>1693752</v>
      </c>
      <c r="K12" s="5" t="n">
        <v>130845</v>
      </c>
      <c r="N12" s="5" t="n">
        <v>-42495</v>
      </c>
      <c r="O12" s="5" t="n">
        <v>-157</v>
      </c>
    </row>
    <row r="13" spans="1:16">
      <c r="A13" s="4" t="s">
        <v>172</v>
      </c>
      <c r="G13" s="5" t="n">
        <v>232111</v>
      </c>
    </row>
    <row r="14" spans="1:16">
      <c r="A14" s="3" t="s">
        <v>164</v>
      </c>
    </row>
    <row r="15" spans="1:16">
      <c r="A15" s="4" t="s">
        <v>133</v>
      </c>
      <c r="B15" s="5" t="n">
        <v>102957</v>
      </c>
      <c r="K15" s="5" t="n">
        <v>102957</v>
      </c>
    </row>
    <row r="16" spans="1:16">
      <c r="A16" s="4" t="s">
        <v>165</v>
      </c>
      <c r="B16" s="5" t="n">
        <v>-3200</v>
      </c>
      <c r="N16" s="5" t="n">
        <v>-3200</v>
      </c>
    </row>
    <row r="17" spans="1:16">
      <c r="A17" s="4" t="s">
        <v>166</v>
      </c>
      <c r="C17" s="7" t="n">
        <v>-3813</v>
      </c>
      <c r="D17" s="7" t="n">
        <v>-104753</v>
      </c>
      <c r="L17" s="7" t="n">
        <v>-3813</v>
      </c>
      <c r="M17" s="7" t="n">
        <v>-104753</v>
      </c>
    </row>
    <row r="18" spans="1:16">
      <c r="A18" s="4" t="s">
        <v>167</v>
      </c>
      <c r="B18" s="5" t="n">
        <v>4715</v>
      </c>
      <c r="G18" s="7" t="n">
        <v>190</v>
      </c>
      <c r="I18" s="5" t="n">
        <v>7153</v>
      </c>
      <c r="K18" s="5" t="n">
        <v>-30</v>
      </c>
      <c r="O18" s="5" t="n">
        <v>-2598</v>
      </c>
    </row>
    <row r="19" spans="1:16">
      <c r="A19" s="4" t="s">
        <v>168</v>
      </c>
      <c r="G19" s="5" t="n">
        <v>500</v>
      </c>
    </row>
    <row r="20" spans="1:16">
      <c r="A20" s="4" t="s">
        <v>169</v>
      </c>
      <c r="C20" s="5" t="n">
        <v>111590</v>
      </c>
      <c r="D20" s="5" t="n">
        <v>236578</v>
      </c>
      <c r="F20" s="7" t="n">
        <v>111590</v>
      </c>
      <c r="H20" s="7" t="n">
        <v>7364</v>
      </c>
      <c r="J20" s="7" t="n">
        <v>226494</v>
      </c>
      <c r="M20" s="5" t="n">
        <v>-35</v>
      </c>
      <c r="O20" s="5" t="n">
        <v>2755</v>
      </c>
    </row>
    <row r="21" spans="1:16">
      <c r="A21" s="4" t="s">
        <v>170</v>
      </c>
      <c r="H21" s="5" t="n">
        <v>21177</v>
      </c>
    </row>
    <row r="22" spans="1:16">
      <c r="A22" s="4" t="s">
        <v>173</v>
      </c>
      <c r="B22" s="5" t="n">
        <v>2207091</v>
      </c>
      <c r="E22" s="5" t="n">
        <v>111590</v>
      </c>
      <c r="G22" s="7" t="n">
        <v>88626</v>
      </c>
      <c r="I22" s="5" t="n">
        <v>1927399</v>
      </c>
      <c r="K22" s="5" t="n">
        <v>125171</v>
      </c>
      <c r="N22" s="5" t="n">
        <v>-45695</v>
      </c>
      <c r="O22" s="5" t="n">
        <v>0</v>
      </c>
    </row>
    <row r="23" spans="1:16">
      <c r="A23" s="4" t="s">
        <v>174</v>
      </c>
      <c r="G23" s="5" t="n">
        <v>253788</v>
      </c>
    </row>
    <row r="24" spans="1:16">
      <c r="A24" s="3" t="s">
        <v>164</v>
      </c>
    </row>
    <row r="25" spans="1:16">
      <c r="A25" s="4" t="s">
        <v>133</v>
      </c>
      <c r="B25" s="5" t="n">
        <v>168146</v>
      </c>
      <c r="K25" s="5" t="n">
        <v>168146</v>
      </c>
    </row>
    <row r="26" spans="1:16">
      <c r="A26" s="4" t="s">
        <v>165</v>
      </c>
      <c r="B26" s="5" t="n">
        <v>3602</v>
      </c>
      <c r="N26" s="5" t="n">
        <v>3602</v>
      </c>
    </row>
    <row r="27" spans="1:16">
      <c r="A27" s="4" t="s">
        <v>166</v>
      </c>
      <c r="C27" s="7" t="n">
        <v>-7188</v>
      </c>
      <c r="D27" s="5" t="n">
        <v>-113212</v>
      </c>
      <c r="L27" s="7" t="n">
        <v>-7188</v>
      </c>
      <c r="M27" s="5" t="n">
        <v>-113212</v>
      </c>
    </row>
    <row r="28" spans="1:16">
      <c r="A28" s="4" t="s">
        <v>167</v>
      </c>
      <c r="B28" s="5" t="n">
        <v>7065</v>
      </c>
      <c r="G28" s="7" t="n">
        <v>365</v>
      </c>
      <c r="I28" s="5" t="n">
        <v>10737</v>
      </c>
      <c r="K28" s="5" t="n">
        <v>-143</v>
      </c>
      <c r="O28" s="5" t="n">
        <v>-3894</v>
      </c>
    </row>
    <row r="29" spans="1:16">
      <c r="A29" s="4" t="s">
        <v>168</v>
      </c>
      <c r="G29" s="5" t="n">
        <v>57</v>
      </c>
    </row>
    <row r="30" spans="1:16">
      <c r="A30" s="4" t="s">
        <v>169</v>
      </c>
      <c r="D30" s="7" t="n">
        <v>111652</v>
      </c>
      <c r="H30" s="7" t="n">
        <v>3362</v>
      </c>
      <c r="J30" s="7" t="n">
        <v>106265</v>
      </c>
      <c r="M30" s="7" t="n">
        <v>-20</v>
      </c>
      <c r="P30" s="7" t="n">
        <v>2045</v>
      </c>
    </row>
    <row r="31" spans="1:16">
      <c r="A31" s="4" t="s">
        <v>170</v>
      </c>
      <c r="H31" s="5" t="n">
        <v>9794</v>
      </c>
    </row>
    <row r="32" spans="1:16">
      <c r="A32" s="4" t="s">
        <v>175</v>
      </c>
      <c r="B32" s="7" t="n">
        <v>2377156</v>
      </c>
      <c r="E32" s="7" t="n">
        <v>111590</v>
      </c>
      <c r="G32" s="7" t="n">
        <v>92353</v>
      </c>
      <c r="I32" s="7" t="n">
        <v>2044401</v>
      </c>
      <c r="K32" s="7" t="n">
        <v>172754</v>
      </c>
      <c r="N32" s="7" t="n">
        <v>-42093</v>
      </c>
      <c r="O32" s="7" t="n">
        <v>-1849</v>
      </c>
    </row>
    <row r="33" spans="1:16">
      <c r="A33" s="4" t="s">
        <v>176</v>
      </c>
      <c r="G33" s="5" t="n">
        <v>2636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13</v>
      </c>
    </row>
    <row r="3" spans="1:3">
      <c r="A3" s="4" t="s">
        <v>721</v>
      </c>
      <c r="B3" s="7" t="n">
        <v>820561</v>
      </c>
      <c r="C3" s="7" t="n">
        <v>263042</v>
      </c>
    </row>
    <row r="4" spans="1:3">
      <c r="A4" s="4" t="s">
        <v>722</v>
      </c>
      <c r="B4" s="5" t="n">
        <v>-16343</v>
      </c>
      <c r="C4" s="5" t="n">
        <v>-3042</v>
      </c>
    </row>
    <row r="5" spans="1:3">
      <c r="A5" s="4" t="s">
        <v>723</v>
      </c>
      <c r="B5" s="5" t="n">
        <v>160403</v>
      </c>
      <c r="C5" s="5" t="n">
        <v>219966</v>
      </c>
    </row>
    <row r="6" spans="1:3">
      <c r="A6" s="4" t="s">
        <v>724</v>
      </c>
      <c r="B6" s="5" t="n">
        <v>-16224</v>
      </c>
      <c r="C6" s="5" t="n">
        <v>-18521</v>
      </c>
    </row>
    <row r="7" spans="1:3">
      <c r="A7" s="4" t="s">
        <v>725</v>
      </c>
      <c r="B7" s="5" t="n">
        <v>980964</v>
      </c>
      <c r="C7" s="5" t="n">
        <v>483008</v>
      </c>
    </row>
    <row r="8" spans="1:3">
      <c r="A8" s="4" t="s">
        <v>726</v>
      </c>
      <c r="B8" s="5" t="n">
        <v>-32567</v>
      </c>
      <c r="C8" s="5" t="n">
        <v>-21563</v>
      </c>
    </row>
    <row r="9" spans="1:3">
      <c r="A9" s="4" t="s">
        <v>717</v>
      </c>
    </row>
    <row r="10" spans="1:3">
      <c r="A10" s="3" t="s">
        <v>713</v>
      </c>
    </row>
    <row r="11" spans="1:3">
      <c r="A11" s="4" t="s">
        <v>721</v>
      </c>
      <c r="B11" s="5" t="n">
        <v>98114</v>
      </c>
      <c r="C11" s="5" t="n">
        <v>6837</v>
      </c>
    </row>
    <row r="12" spans="1:3">
      <c r="A12" s="4" t="s">
        <v>722</v>
      </c>
      <c r="B12" s="5" t="n">
        <v>-1428</v>
      </c>
      <c r="C12" s="5" t="n">
        <v>-5</v>
      </c>
    </row>
    <row r="13" spans="1:3">
      <c r="A13" s="4" t="s">
        <v>723</v>
      </c>
      <c r="B13" s="5" t="n">
        <v>0</v>
      </c>
      <c r="C13" s="5" t="n">
        <v>1965</v>
      </c>
    </row>
    <row r="14" spans="1:3">
      <c r="A14" s="4" t="s">
        <v>724</v>
      </c>
      <c r="B14" s="5" t="n">
        <v>0</v>
      </c>
      <c r="C14" s="5" t="n">
        <v>-5</v>
      </c>
    </row>
    <row r="15" spans="1:3">
      <c r="A15" s="4" t="s">
        <v>725</v>
      </c>
      <c r="B15" s="5" t="n">
        <v>98114</v>
      </c>
      <c r="C15" s="5" t="n">
        <v>8802</v>
      </c>
    </row>
    <row r="16" spans="1:3">
      <c r="A16" s="4" t="s">
        <v>726</v>
      </c>
      <c r="B16" s="5" t="n">
        <v>-1428</v>
      </c>
      <c r="C16" s="5" t="n">
        <v>-10</v>
      </c>
    </row>
    <row r="17" spans="1:3">
      <c r="A17" s="4" t="s">
        <v>718</v>
      </c>
    </row>
    <row r="18" spans="1:3">
      <c r="A18" s="3" t="s">
        <v>713</v>
      </c>
    </row>
    <row r="19" spans="1:3">
      <c r="A19" s="4" t="s">
        <v>721</v>
      </c>
      <c r="B19" s="5" t="n">
        <v>27368</v>
      </c>
      <c r="C19" s="5" t="n">
        <v>8814</v>
      </c>
    </row>
    <row r="20" spans="1:3">
      <c r="A20" s="4" t="s">
        <v>722</v>
      </c>
      <c r="B20" s="5" t="n">
        <v>-466</v>
      </c>
      <c r="C20" s="5" t="n">
        <v>-72</v>
      </c>
    </row>
    <row r="21" spans="1:3">
      <c r="A21" s="4" t="s">
        <v>723</v>
      </c>
      <c r="B21" s="5" t="n">
        <v>0</v>
      </c>
      <c r="C21" s="5" t="n">
        <v>10198</v>
      </c>
    </row>
    <row r="22" spans="1:3">
      <c r="A22" s="4" t="s">
        <v>724</v>
      </c>
      <c r="B22" s="5" t="n">
        <v>0</v>
      </c>
      <c r="C22" s="5" t="n">
        <v>-13</v>
      </c>
    </row>
    <row r="23" spans="1:3">
      <c r="A23" s="4" t="s">
        <v>725</v>
      </c>
      <c r="B23" s="5" t="n">
        <v>27368</v>
      </c>
      <c r="C23" s="5" t="n">
        <v>19012</v>
      </c>
    </row>
    <row r="24" spans="1:3">
      <c r="A24" s="4" t="s">
        <v>726</v>
      </c>
      <c r="B24" s="5" t="n">
        <v>-466</v>
      </c>
      <c r="C24" s="5" t="n">
        <v>-85</v>
      </c>
    </row>
    <row r="25" spans="1:3">
      <c r="A25" s="4" t="s">
        <v>719</v>
      </c>
    </row>
    <row r="26" spans="1:3">
      <c r="A26" s="3" t="s">
        <v>713</v>
      </c>
    </row>
    <row r="27" spans="1:3">
      <c r="A27" s="4" t="s">
        <v>721</v>
      </c>
      <c r="B27" s="5" t="n">
        <v>125482</v>
      </c>
      <c r="C27" s="5" t="n">
        <v>15651</v>
      </c>
    </row>
    <row r="28" spans="1:3">
      <c r="A28" s="4" t="s">
        <v>722</v>
      </c>
      <c r="B28" s="5" t="n">
        <v>-1894</v>
      </c>
      <c r="C28" s="5" t="n">
        <v>-77</v>
      </c>
    </row>
    <row r="29" spans="1:3">
      <c r="A29" s="4" t="s">
        <v>723</v>
      </c>
      <c r="B29" s="5" t="n">
        <v>0</v>
      </c>
      <c r="C29" s="5" t="n">
        <v>12163</v>
      </c>
    </row>
    <row r="30" spans="1:3">
      <c r="A30" s="4" t="s">
        <v>724</v>
      </c>
      <c r="B30" s="5" t="n">
        <v>0</v>
      </c>
      <c r="C30" s="5" t="n">
        <v>-18</v>
      </c>
    </row>
    <row r="31" spans="1:3">
      <c r="A31" s="4" t="s">
        <v>725</v>
      </c>
      <c r="B31" s="5" t="n">
        <v>125482</v>
      </c>
      <c r="C31" s="5" t="n">
        <v>27814</v>
      </c>
    </row>
    <row r="32" spans="1:3">
      <c r="A32" s="4" t="s">
        <v>726</v>
      </c>
      <c r="B32" s="5" t="n">
        <v>-1894</v>
      </c>
      <c r="C32" s="5" t="n">
        <v>-95</v>
      </c>
    </row>
    <row r="33" spans="1:3">
      <c r="A33" s="4" t="s">
        <v>595</v>
      </c>
    </row>
    <row r="34" spans="1:3">
      <c r="A34" s="3" t="s">
        <v>713</v>
      </c>
    </row>
    <row r="35" spans="1:3">
      <c r="A35" s="4" t="s">
        <v>721</v>
      </c>
      <c r="B35" s="5" t="n">
        <v>692108</v>
      </c>
      <c r="C35" s="5" t="n">
        <v>244440</v>
      </c>
    </row>
    <row r="36" spans="1:3">
      <c r="A36" s="4" t="s">
        <v>722</v>
      </c>
      <c r="B36" s="5" t="n">
        <v>-14420</v>
      </c>
      <c r="C36" s="5" t="n">
        <v>-2916</v>
      </c>
    </row>
    <row r="37" spans="1:3">
      <c r="A37" s="4" t="s">
        <v>723</v>
      </c>
      <c r="B37" s="5" t="n">
        <v>114505</v>
      </c>
      <c r="C37" s="5" t="n">
        <v>162756</v>
      </c>
    </row>
    <row r="38" spans="1:3">
      <c r="A38" s="4" t="s">
        <v>724</v>
      </c>
      <c r="B38" s="5" t="n">
        <v>-3670</v>
      </c>
      <c r="C38" s="5" t="n">
        <v>-5119</v>
      </c>
    </row>
    <row r="39" spans="1:3">
      <c r="A39" s="4" t="s">
        <v>725</v>
      </c>
      <c r="B39" s="5" t="n">
        <v>806613</v>
      </c>
      <c r="C39" s="5" t="n">
        <v>407196</v>
      </c>
    </row>
    <row r="40" spans="1:3">
      <c r="A40" s="4" t="s">
        <v>726</v>
      </c>
      <c r="B40" s="5" t="n">
        <v>-18090</v>
      </c>
      <c r="C40" s="5" t="n">
        <v>-8035</v>
      </c>
    </row>
    <row r="41" spans="1:3">
      <c r="A41" s="4" t="s">
        <v>541</v>
      </c>
    </row>
    <row r="42" spans="1:3">
      <c r="A42" s="3" t="s">
        <v>713</v>
      </c>
    </row>
    <row r="43" spans="1:3">
      <c r="A43" s="4" t="s">
        <v>721</v>
      </c>
      <c r="B43" s="4" t="s">
        <v>727</v>
      </c>
      <c r="C43" s="5" t="n">
        <v>0</v>
      </c>
    </row>
    <row r="44" spans="1:3">
      <c r="A44" s="4" t="s">
        <v>722</v>
      </c>
      <c r="B44" s="4" t="s">
        <v>727</v>
      </c>
      <c r="C44" s="5" t="n">
        <v>0</v>
      </c>
    </row>
    <row r="45" spans="1:3">
      <c r="A45" s="4" t="s">
        <v>723</v>
      </c>
      <c r="B45" s="5" t="n">
        <v>45898</v>
      </c>
      <c r="C45" s="5" t="n">
        <v>45047</v>
      </c>
    </row>
    <row r="46" spans="1:3">
      <c r="A46" s="4" t="s">
        <v>724</v>
      </c>
      <c r="B46" s="5" t="n">
        <v>-12554</v>
      </c>
      <c r="C46" s="5" t="n">
        <v>-13384</v>
      </c>
    </row>
    <row r="47" spans="1:3">
      <c r="A47" s="4" t="s">
        <v>725</v>
      </c>
      <c r="B47" s="5" t="n">
        <v>45898</v>
      </c>
      <c r="C47" s="5" t="n">
        <v>45047</v>
      </c>
    </row>
    <row r="48" spans="1:3">
      <c r="A48" s="4" t="s">
        <v>726</v>
      </c>
      <c r="B48" s="5" t="n">
        <v>-12554</v>
      </c>
      <c r="C48" s="5" t="n">
        <v>-13384</v>
      </c>
    </row>
    <row r="49" spans="1:3">
      <c r="A49" s="4" t="s">
        <v>596</v>
      </c>
    </row>
    <row r="50" spans="1:3">
      <c r="A50" s="3" t="s">
        <v>713</v>
      </c>
    </row>
    <row r="51" spans="1:3">
      <c r="A51" s="4" t="s">
        <v>721</v>
      </c>
      <c r="B51" s="5" t="n">
        <v>2971</v>
      </c>
      <c r="C51" s="5" t="n">
        <v>2951</v>
      </c>
    </row>
    <row r="52" spans="1:3">
      <c r="A52" s="4" t="s">
        <v>722</v>
      </c>
      <c r="B52" s="5" t="n">
        <v>-29</v>
      </c>
      <c r="C52" s="5" t="n">
        <v>-49</v>
      </c>
    </row>
    <row r="53" spans="1:3">
      <c r="A53" s="4" t="s">
        <v>723</v>
      </c>
      <c r="B53" s="5" t="n">
        <v>0</v>
      </c>
      <c r="C53" s="5" t="n">
        <v>0</v>
      </c>
    </row>
    <row r="54" spans="1:3">
      <c r="A54" s="4" t="s">
        <v>724</v>
      </c>
      <c r="B54" s="5" t="n">
        <v>0</v>
      </c>
      <c r="C54" s="5" t="n">
        <v>0</v>
      </c>
    </row>
    <row r="55" spans="1:3">
      <c r="A55" s="4" t="s">
        <v>725</v>
      </c>
      <c r="B55" s="5" t="n">
        <v>2971</v>
      </c>
      <c r="C55" s="5" t="n">
        <v>2951</v>
      </c>
    </row>
    <row r="56" spans="1:3">
      <c r="A56" s="4" t="s">
        <v>726</v>
      </c>
      <c r="B56" s="7" t="n">
        <v>-29</v>
      </c>
      <c r="C56" s="7" t="n">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728</v>
      </c>
      <c r="B1" s="2" t="s">
        <v>1</v>
      </c>
    </row>
    <row r="2" spans="1:5">
      <c r="B2" s="2" t="s">
        <v>664</v>
      </c>
      <c r="C2" s="2" t="s">
        <v>665</v>
      </c>
      <c r="D2" s="2" t="s">
        <v>565</v>
      </c>
      <c r="E2" s="2" t="s">
        <v>566</v>
      </c>
    </row>
    <row r="3" spans="1:5">
      <c r="A3" s="3" t="s">
        <v>729</v>
      </c>
    </row>
    <row r="4" spans="1:5">
      <c r="A4" s="4" t="s">
        <v>730</v>
      </c>
      <c r="B4" s="5" t="n">
        <v>132</v>
      </c>
      <c r="C4" s="5" t="n">
        <v>74</v>
      </c>
    </row>
    <row r="5" spans="1:5">
      <c r="A5" s="4" t="s">
        <v>731</v>
      </c>
      <c r="B5" s="7" t="n">
        <v>1925572000</v>
      </c>
      <c r="C5" s="7" t="n">
        <v>1596385000</v>
      </c>
    </row>
    <row r="6" spans="1:5">
      <c r="A6" s="4" t="s">
        <v>732</v>
      </c>
      <c r="B6" s="7" t="n">
        <v>968000000</v>
      </c>
    </row>
    <row r="7" spans="1:5">
      <c r="A7" s="4" t="s">
        <v>733</v>
      </c>
      <c r="B7" s="4" t="s">
        <v>734</v>
      </c>
    </row>
    <row r="8" spans="1:5">
      <c r="A8" s="4" t="s">
        <v>735</v>
      </c>
      <c r="B8" s="5" t="n">
        <v>298</v>
      </c>
      <c r="C8" s="5" t="n">
        <v>291</v>
      </c>
    </row>
    <row r="9" spans="1:5">
      <c r="A9" s="4" t="s">
        <v>736</v>
      </c>
      <c r="B9" s="7" t="n">
        <v>1315723000</v>
      </c>
      <c r="C9" s="7" t="n">
        <v>1516937000</v>
      </c>
    </row>
    <row r="10" spans="1:5">
      <c r="A10" s="4" t="s">
        <v>38</v>
      </c>
      <c r="B10" s="5" t="n">
        <v>1297373000</v>
      </c>
      <c r="C10" s="5" t="n">
        <v>1506861000</v>
      </c>
    </row>
    <row r="11" spans="1:5">
      <c r="A11" s="4" t="s">
        <v>737</v>
      </c>
      <c r="B11" s="5" t="n">
        <v>22416000</v>
      </c>
      <c r="C11" s="7" t="n">
        <v>16312000</v>
      </c>
    </row>
    <row r="12" spans="1:5">
      <c r="A12" s="4" t="s">
        <v>738</v>
      </c>
      <c r="B12" s="7" t="n">
        <v>537400000</v>
      </c>
    </row>
    <row r="13" spans="1:5">
      <c r="A13" s="4" t="s">
        <v>739</v>
      </c>
      <c r="B13" s="4" t="s">
        <v>740</v>
      </c>
    </row>
    <row r="14" spans="1:5">
      <c r="A14" s="4" t="s">
        <v>596</v>
      </c>
    </row>
    <row r="15" spans="1:5">
      <c r="A15" s="3" t="s">
        <v>729</v>
      </c>
    </row>
    <row r="16" spans="1:5">
      <c r="A16" s="4" t="s">
        <v>741</v>
      </c>
      <c r="C16" s="5" t="n">
        <v>1</v>
      </c>
    </row>
    <row r="17" spans="1:5">
      <c r="A17" s="4" t="s">
        <v>731</v>
      </c>
      <c r="D17" s="7" t="n">
        <v>9800000</v>
      </c>
    </row>
    <row r="18" spans="1:5">
      <c r="A18" s="4" t="s">
        <v>742</v>
      </c>
    </row>
    <row r="19" spans="1:5">
      <c r="A19" s="3" t="s">
        <v>729</v>
      </c>
    </row>
    <row r="20" spans="1:5">
      <c r="A20" s="4" t="s">
        <v>730</v>
      </c>
      <c r="B20" s="5" t="n">
        <v>4</v>
      </c>
    </row>
    <row r="21" spans="1:5">
      <c r="A21" s="4" t="s">
        <v>541</v>
      </c>
    </row>
    <row r="22" spans="1:5">
      <c r="A22" s="3" t="s">
        <v>729</v>
      </c>
    </row>
    <row r="23" spans="1:5">
      <c r="A23" s="4" t="s">
        <v>542</v>
      </c>
      <c r="B23" s="7" t="n">
        <v>0</v>
      </c>
      <c r="C23" s="7" t="n">
        <v>0</v>
      </c>
      <c r="E23" s="7" t="n">
        <v>0</v>
      </c>
    </row>
    <row r="24" spans="1:5">
      <c r="A24" s="4" t="s">
        <v>743</v>
      </c>
    </row>
    <row r="25" spans="1:5">
      <c r="A25" s="3" t="s">
        <v>729</v>
      </c>
    </row>
    <row r="26" spans="1:5">
      <c r="A26" s="4" t="s">
        <v>744</v>
      </c>
      <c r="B26" s="5" t="n">
        <v>10200000</v>
      </c>
    </row>
    <row r="27" spans="1:5">
      <c r="A27" s="4" t="s">
        <v>745</v>
      </c>
      <c r="B27" s="7" t="n">
        <v>9900000</v>
      </c>
    </row>
    <row r="28" spans="1:5">
      <c r="A28" s="4" t="s">
        <v>746</v>
      </c>
      <c r="B28" s="5" t="n">
        <v>4</v>
      </c>
    </row>
    <row r="29" spans="1:5">
      <c r="A29" s="4" t="s">
        <v>747</v>
      </c>
    </row>
    <row r="30" spans="1:5">
      <c r="A30" s="3" t="s">
        <v>729</v>
      </c>
    </row>
    <row r="31" spans="1:5">
      <c r="A31" s="4" t="s">
        <v>735</v>
      </c>
      <c r="B31" s="5" t="n">
        <v>2</v>
      </c>
    </row>
    <row r="32" spans="1:5">
      <c r="A32" s="4" t="s">
        <v>736</v>
      </c>
      <c r="B32" s="7" t="n">
        <v>10200000</v>
      </c>
    </row>
    <row r="33" spans="1:5">
      <c r="A33" s="4" t="s">
        <v>38</v>
      </c>
      <c r="B33" s="7" t="n">
        <v>8000000</v>
      </c>
    </row>
    <row r="34" spans="1:5">
      <c r="A34" s="4" t="s">
        <v>748</v>
      </c>
    </row>
    <row r="35" spans="1:5">
      <c r="A35" s="3" t="s">
        <v>729</v>
      </c>
    </row>
    <row r="36" spans="1:5">
      <c r="A36" s="4" t="s">
        <v>735</v>
      </c>
      <c r="B36" s="5" t="n">
        <v>1</v>
      </c>
    </row>
    <row r="37" spans="1:5">
      <c r="A37" s="4" t="s">
        <v>737</v>
      </c>
      <c r="B37" s="7" t="n">
        <v>1300000</v>
      </c>
    </row>
    <row r="38" spans="1:5">
      <c r="A38" s="4" t="s">
        <v>541</v>
      </c>
    </row>
    <row r="39" spans="1:5">
      <c r="A39" s="3" t="s">
        <v>729</v>
      </c>
    </row>
    <row r="40" spans="1:5">
      <c r="A40" s="4" t="s">
        <v>731</v>
      </c>
      <c r="B40" s="5" t="n">
        <v>59804000</v>
      </c>
      <c r="C40" s="5" t="n">
        <v>59785000</v>
      </c>
    </row>
    <row r="41" spans="1:5">
      <c r="A41" s="4" t="s">
        <v>736</v>
      </c>
      <c r="B41" s="5" t="n">
        <v>10164000</v>
      </c>
      <c r="C41" s="5" t="n">
        <v>10458000</v>
      </c>
    </row>
    <row r="42" spans="1:5">
      <c r="A42" s="4" t="s">
        <v>38</v>
      </c>
      <c r="B42" s="5" t="n">
        <v>8009000</v>
      </c>
      <c r="C42" s="5" t="n">
        <v>8404000</v>
      </c>
    </row>
    <row r="43" spans="1:5">
      <c r="A43" s="4" t="s">
        <v>737</v>
      </c>
      <c r="B43" s="7" t="n">
        <v>2155000</v>
      </c>
      <c r="C43" s="7" t="n">
        <v>2054000</v>
      </c>
    </row>
    <row r="44" spans="1:5">
      <c r="A44" s="4" t="s">
        <v>682</v>
      </c>
      <c r="B44" s="5" t="n">
        <v>2</v>
      </c>
      <c r="C44" s="5" t="n">
        <v>2</v>
      </c>
    </row>
    <row r="45" spans="1:5">
      <c r="A45" s="4" t="s">
        <v>744</v>
      </c>
      <c r="B45" s="7" t="n">
        <v>2800000</v>
      </c>
    </row>
    <row r="46" spans="1:5">
      <c r="A46" s="4" t="s">
        <v>745</v>
      </c>
      <c r="B46" s="7" t="n">
        <v>1900000</v>
      </c>
    </row>
    <row r="47" spans="1:5">
      <c r="A47" s="4" t="s">
        <v>746</v>
      </c>
      <c r="B47" s="5" t="n">
        <v>1</v>
      </c>
    </row>
    <row r="48" spans="1:5">
      <c r="A48" s="4" t="s">
        <v>594</v>
      </c>
    </row>
    <row r="49" spans="1:5">
      <c r="A49" s="3" t="s">
        <v>729</v>
      </c>
    </row>
    <row r="50" spans="1:5">
      <c r="A50" s="4" t="s">
        <v>731</v>
      </c>
      <c r="B50" s="7" t="n">
        <v>566590000</v>
      </c>
      <c r="C50" s="7" t="n">
        <v>504865000</v>
      </c>
    </row>
    <row r="51" spans="1:5">
      <c r="A51" s="4" t="s">
        <v>736</v>
      </c>
      <c r="B51" s="5" t="n">
        <v>120741000</v>
      </c>
      <c r="C51" s="5" t="n">
        <v>125002000</v>
      </c>
    </row>
    <row r="52" spans="1:5">
      <c r="A52" s="4" t="s">
        <v>38</v>
      </c>
      <c r="B52" s="5" t="n">
        <v>119767000</v>
      </c>
      <c r="C52" s="5" t="n">
        <v>124966000</v>
      </c>
    </row>
    <row r="53" spans="1:5">
      <c r="A53" s="4" t="s">
        <v>737</v>
      </c>
      <c r="B53" s="5" t="n">
        <v>1191000</v>
      </c>
      <c r="C53" s="7" t="n">
        <v>441000</v>
      </c>
    </row>
    <row r="54" spans="1:5">
      <c r="A54" s="4" t="s">
        <v>749</v>
      </c>
    </row>
    <row r="55" spans="1:5">
      <c r="A55" s="3" t="s">
        <v>729</v>
      </c>
    </row>
    <row r="56" spans="1:5">
      <c r="A56" s="4" t="s">
        <v>736</v>
      </c>
      <c r="B56" s="5" t="n">
        <v>20300000</v>
      </c>
    </row>
    <row r="57" spans="1:5">
      <c r="A57" s="4" t="s">
        <v>38</v>
      </c>
      <c r="B57" s="7" t="n">
        <v>20800000</v>
      </c>
    </row>
    <row r="58" spans="1:5">
      <c r="A58" s="4" t="s">
        <v>750</v>
      </c>
      <c r="B58" s="4" t="s">
        <v>751</v>
      </c>
    </row>
    <row r="59" spans="1:5">
      <c r="A59" s="4" t="s">
        <v>752</v>
      </c>
      <c r="B59" s="7" t="n">
        <v>6864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14</v>
      </c>
    </row>
    <row r="3" spans="1:3">
      <c r="A3" s="4" t="s">
        <v>754</v>
      </c>
      <c r="B3" s="7" t="n">
        <v>85139</v>
      </c>
    </row>
    <row r="4" spans="1:3">
      <c r="A4" s="4" t="s">
        <v>755</v>
      </c>
      <c r="B4" s="5" t="n">
        <v>191207</v>
      </c>
    </row>
    <row r="5" spans="1:3">
      <c r="A5" s="4" t="s">
        <v>756</v>
      </c>
      <c r="B5" s="5" t="n">
        <v>364471</v>
      </c>
    </row>
    <row r="6" spans="1:3">
      <c r="A6" s="4" t="s">
        <v>757</v>
      </c>
      <c r="B6" s="5" t="n">
        <v>172295</v>
      </c>
    </row>
    <row r="7" spans="1:3">
      <c r="A7" s="4" t="s">
        <v>595</v>
      </c>
      <c r="B7" s="5" t="n">
        <v>1112460</v>
      </c>
    </row>
    <row r="8" spans="1:3">
      <c r="A8" s="4" t="s">
        <v>714</v>
      </c>
      <c r="B8" s="5" t="n">
        <v>1925572</v>
      </c>
      <c r="C8" s="7" t="n">
        <v>1596385</v>
      </c>
    </row>
    <row r="9" spans="1:3">
      <c r="A9" s="3" t="s">
        <v>702</v>
      </c>
    </row>
    <row r="10" spans="1:3">
      <c r="A10" s="4" t="s">
        <v>754</v>
      </c>
      <c r="B10" s="5" t="n">
        <v>85139</v>
      </c>
    </row>
    <row r="11" spans="1:3">
      <c r="A11" s="4" t="s">
        <v>755</v>
      </c>
      <c r="B11" s="5" t="n">
        <v>199327</v>
      </c>
    </row>
    <row r="12" spans="1:3">
      <c r="A12" s="4" t="s">
        <v>756</v>
      </c>
      <c r="B12" s="5" t="n">
        <v>377665</v>
      </c>
    </row>
    <row r="13" spans="1:3">
      <c r="A13" s="4" t="s">
        <v>757</v>
      </c>
      <c r="B13" s="5" t="n">
        <v>159664</v>
      </c>
    </row>
    <row r="14" spans="1:3">
      <c r="A14" s="4" t="s">
        <v>595</v>
      </c>
      <c r="B14" s="5" t="n">
        <v>1102802</v>
      </c>
    </row>
    <row r="15" spans="1:3">
      <c r="A15" s="4" t="s">
        <v>758</v>
      </c>
      <c r="B15" s="7" t="n">
        <v>1924597</v>
      </c>
      <c r="C15" s="7" t="n">
        <v>16210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9</v>
      </c>
      <c r="B1" s="2" t="s">
        <v>664</v>
      </c>
      <c r="C1" s="2" t="s">
        <v>665</v>
      </c>
    </row>
    <row r="2" spans="1:3">
      <c r="A2" s="3" t="s">
        <v>760</v>
      </c>
    </row>
    <row r="3" spans="1:3">
      <c r="A3" s="4" t="s">
        <v>736</v>
      </c>
      <c r="B3" s="7" t="n">
        <v>1315723</v>
      </c>
      <c r="C3" s="7" t="n">
        <v>1516937</v>
      </c>
    </row>
    <row r="4" spans="1:3">
      <c r="A4" s="4" t="s">
        <v>715</v>
      </c>
      <c r="B4" s="5" t="n">
        <v>4066</v>
      </c>
      <c r="C4" s="5" t="n">
        <v>6236</v>
      </c>
    </row>
    <row r="5" spans="1:3">
      <c r="A5" s="4" t="s">
        <v>716</v>
      </c>
      <c r="B5" s="5" t="n">
        <v>-22416</v>
      </c>
      <c r="C5" s="5" t="n">
        <v>-16312</v>
      </c>
    </row>
    <row r="6" spans="1:3">
      <c r="A6" s="4" t="s">
        <v>38</v>
      </c>
      <c r="B6" s="5" t="n">
        <v>1297373</v>
      </c>
      <c r="C6" s="5" t="n">
        <v>1506861</v>
      </c>
    </row>
    <row r="7" spans="1:3">
      <c r="A7" s="4" t="s">
        <v>592</v>
      </c>
    </row>
    <row r="8" spans="1:3">
      <c r="A8" s="3" t="s">
        <v>760</v>
      </c>
    </row>
    <row r="9" spans="1:3">
      <c r="A9" s="4" t="s">
        <v>736</v>
      </c>
      <c r="B9" s="5" t="n">
        <v>51020</v>
      </c>
      <c r="C9" s="5" t="n">
        <v>551173</v>
      </c>
    </row>
    <row r="10" spans="1:3">
      <c r="A10" s="4" t="s">
        <v>715</v>
      </c>
      <c r="B10" s="5" t="n">
        <v>6</v>
      </c>
      <c r="C10" s="5" t="n">
        <v>4</v>
      </c>
    </row>
    <row r="11" spans="1:3">
      <c r="A11" s="4" t="s">
        <v>716</v>
      </c>
      <c r="B11" s="5" t="n">
        <v>-1435</v>
      </c>
      <c r="C11" s="5" t="n">
        <v>-1704</v>
      </c>
    </row>
    <row r="12" spans="1:3">
      <c r="A12" s="4" t="s">
        <v>38</v>
      </c>
      <c r="B12" s="5" t="n">
        <v>49591</v>
      </c>
      <c r="C12" s="5" t="n">
        <v>549473</v>
      </c>
    </row>
    <row r="13" spans="1:3">
      <c r="A13" s="4" t="s">
        <v>593</v>
      </c>
    </row>
    <row r="14" spans="1:3">
      <c r="A14" s="3" t="s">
        <v>760</v>
      </c>
    </row>
    <row r="15" spans="1:3">
      <c r="A15" s="4" t="s">
        <v>736</v>
      </c>
      <c r="B15" s="5" t="n">
        <v>22815</v>
      </c>
      <c r="C15" s="5" t="n">
        <v>29316</v>
      </c>
    </row>
    <row r="16" spans="1:3">
      <c r="A16" s="4" t="s">
        <v>715</v>
      </c>
      <c r="B16" s="5" t="n">
        <v>232</v>
      </c>
      <c r="C16" s="5" t="n">
        <v>665</v>
      </c>
    </row>
    <row r="17" spans="1:3">
      <c r="A17" s="4" t="s">
        <v>716</v>
      </c>
      <c r="B17" s="5" t="n">
        <v>-6</v>
      </c>
      <c r="C17" s="5" t="n">
        <v>-18</v>
      </c>
    </row>
    <row r="18" spans="1:3">
      <c r="A18" s="4" t="s">
        <v>38</v>
      </c>
      <c r="B18" s="5" t="n">
        <v>23041</v>
      </c>
      <c r="C18" s="5" t="n">
        <v>29963</v>
      </c>
    </row>
    <row r="19" spans="1:3">
      <c r="A19" s="4" t="s">
        <v>717</v>
      </c>
    </row>
    <row r="20" spans="1:3">
      <c r="A20" s="3" t="s">
        <v>760</v>
      </c>
    </row>
    <row r="21" spans="1:3">
      <c r="A21" s="4" t="s">
        <v>736</v>
      </c>
      <c r="B21" s="5" t="n">
        <v>40696</v>
      </c>
      <c r="C21" s="5" t="n">
        <v>44285</v>
      </c>
    </row>
    <row r="22" spans="1:3">
      <c r="A22" s="4" t="s">
        <v>715</v>
      </c>
      <c r="B22" s="5" t="n">
        <v>70</v>
      </c>
      <c r="C22" s="5" t="n">
        <v>196</v>
      </c>
    </row>
    <row r="23" spans="1:3">
      <c r="A23" s="4" t="s">
        <v>716</v>
      </c>
      <c r="B23" s="5" t="n">
        <v>-424</v>
      </c>
      <c r="C23" s="5" t="n">
        <v>-67</v>
      </c>
    </row>
    <row r="24" spans="1:3">
      <c r="A24" s="4" t="s">
        <v>38</v>
      </c>
      <c r="B24" s="5" t="n">
        <v>40342</v>
      </c>
      <c r="C24" s="5" t="n">
        <v>44414</v>
      </c>
    </row>
    <row r="25" spans="1:3">
      <c r="A25" s="4" t="s">
        <v>718</v>
      </c>
    </row>
    <row r="26" spans="1:3">
      <c r="A26" s="3" t="s">
        <v>760</v>
      </c>
    </row>
    <row r="27" spans="1:3">
      <c r="A27" s="4" t="s">
        <v>736</v>
      </c>
      <c r="B27" s="5" t="n">
        <v>80045</v>
      </c>
      <c r="C27" s="5" t="n">
        <v>80717</v>
      </c>
    </row>
    <row r="28" spans="1:3">
      <c r="A28" s="4" t="s">
        <v>715</v>
      </c>
      <c r="B28" s="5" t="n">
        <v>147</v>
      </c>
      <c r="C28" s="5" t="n">
        <v>209</v>
      </c>
    </row>
    <row r="29" spans="1:3">
      <c r="A29" s="4" t="s">
        <v>716</v>
      </c>
      <c r="B29" s="5" t="n">
        <v>-767</v>
      </c>
      <c r="C29" s="5" t="n">
        <v>-374</v>
      </c>
    </row>
    <row r="30" spans="1:3">
      <c r="A30" s="4" t="s">
        <v>38</v>
      </c>
      <c r="B30" s="5" t="n">
        <v>79425</v>
      </c>
      <c r="C30" s="5" t="n">
        <v>80552</v>
      </c>
    </row>
    <row r="31" spans="1:3">
      <c r="A31" s="4" t="s">
        <v>719</v>
      </c>
    </row>
    <row r="32" spans="1:3">
      <c r="A32" s="3" t="s">
        <v>760</v>
      </c>
    </row>
    <row r="33" spans="1:3">
      <c r="A33" s="4" t="s">
        <v>736</v>
      </c>
      <c r="B33" s="5" t="n">
        <v>120741</v>
      </c>
      <c r="C33" s="5" t="n">
        <v>125002</v>
      </c>
    </row>
    <row r="34" spans="1:3">
      <c r="A34" s="4" t="s">
        <v>715</v>
      </c>
      <c r="B34" s="5" t="n">
        <v>217</v>
      </c>
      <c r="C34" s="5" t="n">
        <v>405</v>
      </c>
    </row>
    <row r="35" spans="1:3">
      <c r="A35" s="4" t="s">
        <v>716</v>
      </c>
      <c r="B35" s="5" t="n">
        <v>-1191</v>
      </c>
      <c r="C35" s="5" t="n">
        <v>-441</v>
      </c>
    </row>
    <row r="36" spans="1:3">
      <c r="A36" s="4" t="s">
        <v>38</v>
      </c>
      <c r="B36" s="5" t="n">
        <v>119767</v>
      </c>
      <c r="C36" s="5" t="n">
        <v>124966</v>
      </c>
    </row>
    <row r="37" spans="1:3">
      <c r="A37" s="4" t="s">
        <v>595</v>
      </c>
    </row>
    <row r="38" spans="1:3">
      <c r="A38" s="3" t="s">
        <v>760</v>
      </c>
    </row>
    <row r="39" spans="1:3">
      <c r="A39" s="4" t="s">
        <v>736</v>
      </c>
      <c r="B39" s="5" t="n">
        <v>1029827</v>
      </c>
      <c r="C39" s="5" t="n">
        <v>701764</v>
      </c>
    </row>
    <row r="40" spans="1:3">
      <c r="A40" s="4" t="s">
        <v>715</v>
      </c>
      <c r="B40" s="5" t="n">
        <v>2061</v>
      </c>
      <c r="C40" s="5" t="n">
        <v>3348</v>
      </c>
    </row>
    <row r="41" spans="1:3">
      <c r="A41" s="4" t="s">
        <v>716</v>
      </c>
      <c r="B41" s="5" t="n">
        <v>-16346</v>
      </c>
      <c r="C41" s="5" t="n">
        <v>-8684</v>
      </c>
    </row>
    <row r="42" spans="1:3">
      <c r="A42" s="4" t="s">
        <v>38</v>
      </c>
      <c r="B42" s="7" t="n">
        <v>1015542</v>
      </c>
      <c r="C42" s="7" t="n">
        <v>696428</v>
      </c>
    </row>
    <row r="43" spans="1:3">
      <c r="A43" s="4" t="s">
        <v>541</v>
      </c>
    </row>
    <row r="44" spans="1:3">
      <c r="A44" s="3" t="s">
        <v>760</v>
      </c>
    </row>
    <row r="45" spans="1:3">
      <c r="A45" s="4" t="s">
        <v>682</v>
      </c>
      <c r="B45" s="5" t="n">
        <v>2</v>
      </c>
      <c r="C45" s="5" t="n">
        <v>2</v>
      </c>
    </row>
    <row r="46" spans="1:3">
      <c r="A46" s="4" t="s">
        <v>736</v>
      </c>
      <c r="B46" s="7" t="n">
        <v>10164</v>
      </c>
      <c r="C46" s="7" t="n">
        <v>10458</v>
      </c>
    </row>
    <row r="47" spans="1:3">
      <c r="A47" s="4" t="s">
        <v>715</v>
      </c>
      <c r="B47" s="5" t="n">
        <v>0</v>
      </c>
      <c r="C47" s="5" t="n">
        <v>0</v>
      </c>
    </row>
    <row r="48" spans="1:3">
      <c r="A48" s="4" t="s">
        <v>716</v>
      </c>
      <c r="B48" s="5" t="n">
        <v>-2155</v>
      </c>
      <c r="C48" s="5" t="n">
        <v>-2054</v>
      </c>
    </row>
    <row r="49" spans="1:3">
      <c r="A49" s="4" t="s">
        <v>38</v>
      </c>
      <c r="B49" s="5" t="n">
        <v>8009</v>
      </c>
      <c r="C49" s="5" t="n">
        <v>8404</v>
      </c>
    </row>
    <row r="50" spans="1:3">
      <c r="A50" s="4" t="s">
        <v>596</v>
      </c>
    </row>
    <row r="51" spans="1:3">
      <c r="A51" s="3" t="s">
        <v>760</v>
      </c>
    </row>
    <row r="52" spans="1:3">
      <c r="A52" s="4" t="s">
        <v>736</v>
      </c>
      <c r="B52" s="5" t="n">
        <v>60651</v>
      </c>
      <c r="C52" s="5" t="n">
        <v>78202</v>
      </c>
    </row>
    <row r="53" spans="1:3">
      <c r="A53" s="4" t="s">
        <v>715</v>
      </c>
      <c r="B53" s="5" t="n">
        <v>436</v>
      </c>
      <c r="C53" s="5" t="n">
        <v>1239</v>
      </c>
    </row>
    <row r="54" spans="1:3">
      <c r="A54" s="4" t="s">
        <v>716</v>
      </c>
      <c r="B54" s="5" t="n">
        <v>-522</v>
      </c>
      <c r="C54" s="5" t="n">
        <v>-1889</v>
      </c>
    </row>
    <row r="55" spans="1:3">
      <c r="A55" s="4" t="s">
        <v>38</v>
      </c>
      <c r="B55" s="5" t="n">
        <v>60565</v>
      </c>
      <c r="C55" s="5" t="n">
        <v>77552</v>
      </c>
    </row>
    <row r="56" spans="1:3">
      <c r="A56" s="4" t="s">
        <v>597</v>
      </c>
    </row>
    <row r="57" spans="1:3">
      <c r="A57" s="3" t="s">
        <v>760</v>
      </c>
    </row>
    <row r="58" spans="1:3">
      <c r="A58" s="4" t="s">
        <v>736</v>
      </c>
      <c r="B58" s="5" t="n">
        <v>20505</v>
      </c>
      <c r="C58" s="5" t="n">
        <v>21022</v>
      </c>
    </row>
    <row r="59" spans="1:3">
      <c r="A59" s="4" t="s">
        <v>715</v>
      </c>
      <c r="B59" s="5" t="n">
        <v>1114</v>
      </c>
      <c r="C59" s="5" t="n">
        <v>575</v>
      </c>
    </row>
    <row r="60" spans="1:3">
      <c r="A60" s="4" t="s">
        <v>716</v>
      </c>
      <c r="B60" s="5" t="n">
        <v>-761</v>
      </c>
      <c r="C60" s="5" t="n">
        <v>-1522</v>
      </c>
    </row>
    <row r="61" spans="1:3">
      <c r="A61" s="4" t="s">
        <v>38</v>
      </c>
      <c r="B61" s="7" t="n">
        <v>20858</v>
      </c>
      <c r="C61" s="7" t="n">
        <v>200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0</v>
      </c>
    </row>
    <row r="3" spans="1:3">
      <c r="A3" s="4" t="s">
        <v>721</v>
      </c>
      <c r="B3" s="7" t="n">
        <v>942713</v>
      </c>
      <c r="C3" s="7" t="n">
        <v>929411</v>
      </c>
    </row>
    <row r="4" spans="1:3">
      <c r="A4" s="4" t="s">
        <v>722</v>
      </c>
      <c r="B4" s="5" t="n">
        <v>-14532</v>
      </c>
      <c r="C4" s="5" t="n">
        <v>-6522</v>
      </c>
    </row>
    <row r="5" spans="1:3">
      <c r="A5" s="4" t="s">
        <v>723</v>
      </c>
      <c r="B5" s="5" t="n">
        <v>186670</v>
      </c>
      <c r="C5" s="5" t="n">
        <v>241111</v>
      </c>
    </row>
    <row r="6" spans="1:3">
      <c r="A6" s="4" t="s">
        <v>724</v>
      </c>
      <c r="B6" s="5" t="n">
        <v>-7884</v>
      </c>
      <c r="C6" s="5" t="n">
        <v>-9790</v>
      </c>
    </row>
    <row r="7" spans="1:3">
      <c r="A7" s="4" t="s">
        <v>725</v>
      </c>
      <c r="B7" s="5" t="n">
        <v>1129383</v>
      </c>
      <c r="C7" s="5" t="n">
        <v>1170522</v>
      </c>
    </row>
    <row r="8" spans="1:3">
      <c r="A8" s="4" t="s">
        <v>726</v>
      </c>
      <c r="B8" s="5" t="n">
        <v>-22416</v>
      </c>
      <c r="C8" s="5" t="n">
        <v>-16312</v>
      </c>
    </row>
    <row r="9" spans="1:3">
      <c r="A9" s="4" t="s">
        <v>592</v>
      </c>
    </row>
    <row r="10" spans="1:3">
      <c r="A10" s="3" t="s">
        <v>760</v>
      </c>
    </row>
    <row r="11" spans="1:3">
      <c r="A11" s="4" t="s">
        <v>721</v>
      </c>
      <c r="B11" s="5" t="n">
        <v>48660</v>
      </c>
      <c r="C11" s="5" t="n">
        <v>548538</v>
      </c>
    </row>
    <row r="12" spans="1:3">
      <c r="A12" s="4" t="s">
        <v>722</v>
      </c>
      <c r="B12" s="5" t="n">
        <v>-1435</v>
      </c>
      <c r="C12" s="5" t="n">
        <v>-1704</v>
      </c>
    </row>
    <row r="13" spans="1:3">
      <c r="A13" s="4" t="s">
        <v>723</v>
      </c>
      <c r="B13" s="5" t="n">
        <v>0</v>
      </c>
      <c r="C13" s="5" t="n">
        <v>0</v>
      </c>
    </row>
    <row r="14" spans="1:3">
      <c r="A14" s="4" t="s">
        <v>724</v>
      </c>
      <c r="B14" s="5" t="n">
        <v>0</v>
      </c>
      <c r="C14" s="5" t="n">
        <v>0</v>
      </c>
    </row>
    <row r="15" spans="1:3">
      <c r="A15" s="4" t="s">
        <v>725</v>
      </c>
      <c r="B15" s="5" t="n">
        <v>48660</v>
      </c>
      <c r="C15" s="5" t="n">
        <v>548538</v>
      </c>
    </row>
    <row r="16" spans="1:3">
      <c r="A16" s="4" t="s">
        <v>726</v>
      </c>
      <c r="B16" s="5" t="n">
        <v>-1435</v>
      </c>
      <c r="C16" s="5" t="n">
        <v>-1704</v>
      </c>
    </row>
    <row r="17" spans="1:3">
      <c r="A17" s="4" t="s">
        <v>593</v>
      </c>
    </row>
    <row r="18" spans="1:3">
      <c r="A18" s="3" t="s">
        <v>760</v>
      </c>
    </row>
    <row r="19" spans="1:3">
      <c r="A19" s="4" t="s">
        <v>721</v>
      </c>
      <c r="B19" s="5" t="n">
        <v>2530</v>
      </c>
      <c r="C19" s="5" t="n">
        <v>3489</v>
      </c>
    </row>
    <row r="20" spans="1:3">
      <c r="A20" s="4" t="s">
        <v>722</v>
      </c>
      <c r="B20" s="5" t="n">
        <v>-4</v>
      </c>
      <c r="C20" s="5" t="n">
        <v>-5</v>
      </c>
    </row>
    <row r="21" spans="1:3">
      <c r="A21" s="4" t="s">
        <v>723</v>
      </c>
      <c r="B21" s="5" t="n">
        <v>4034</v>
      </c>
      <c r="C21" s="5" t="n">
        <v>4736</v>
      </c>
    </row>
    <row r="22" spans="1:3">
      <c r="A22" s="4" t="s">
        <v>724</v>
      </c>
      <c r="B22" s="5" t="n">
        <v>-2</v>
      </c>
      <c r="C22" s="5" t="n">
        <v>-13</v>
      </c>
    </row>
    <row r="23" spans="1:3">
      <c r="A23" s="4" t="s">
        <v>725</v>
      </c>
      <c r="B23" s="5" t="n">
        <v>6564</v>
      </c>
      <c r="C23" s="5" t="n">
        <v>8225</v>
      </c>
    </row>
    <row r="24" spans="1:3">
      <c r="A24" s="4" t="s">
        <v>726</v>
      </c>
      <c r="B24" s="5" t="n">
        <v>-6</v>
      </c>
      <c r="C24" s="5" t="n">
        <v>-18</v>
      </c>
    </row>
    <row r="25" spans="1:3">
      <c r="A25" s="4" t="s">
        <v>717</v>
      </c>
    </row>
    <row r="26" spans="1:3">
      <c r="A26" s="3" t="s">
        <v>760</v>
      </c>
    </row>
    <row r="27" spans="1:3">
      <c r="A27" s="4" t="s">
        <v>721</v>
      </c>
      <c r="B27" s="5" t="n">
        <v>28628</v>
      </c>
      <c r="C27" s="5" t="n">
        <v>24359</v>
      </c>
    </row>
    <row r="28" spans="1:3">
      <c r="A28" s="4" t="s">
        <v>722</v>
      </c>
      <c r="B28" s="5" t="n">
        <v>-404</v>
      </c>
      <c r="C28" s="5" t="n">
        <v>-67</v>
      </c>
    </row>
    <row r="29" spans="1:3">
      <c r="A29" s="4" t="s">
        <v>723</v>
      </c>
      <c r="B29" s="5" t="n">
        <v>753</v>
      </c>
      <c r="C29" s="5" t="n">
        <v>0</v>
      </c>
    </row>
    <row r="30" spans="1:3">
      <c r="A30" s="4" t="s">
        <v>724</v>
      </c>
      <c r="B30" s="5" t="n">
        <v>-20</v>
      </c>
      <c r="C30" s="5" t="n">
        <v>0</v>
      </c>
    </row>
    <row r="31" spans="1:3">
      <c r="A31" s="4" t="s">
        <v>725</v>
      </c>
      <c r="B31" s="5" t="n">
        <v>29381</v>
      </c>
      <c r="C31" s="5" t="n">
        <v>24359</v>
      </c>
    </row>
    <row r="32" spans="1:3">
      <c r="A32" s="4" t="s">
        <v>726</v>
      </c>
      <c r="B32" s="5" t="n">
        <v>-424</v>
      </c>
      <c r="C32" s="5" t="n">
        <v>-67</v>
      </c>
    </row>
    <row r="33" spans="1:3">
      <c r="A33" s="4" t="s">
        <v>718</v>
      </c>
    </row>
    <row r="34" spans="1:3">
      <c r="A34" s="3" t="s">
        <v>760</v>
      </c>
    </row>
    <row r="35" spans="1:3">
      <c r="A35" s="4" t="s">
        <v>721</v>
      </c>
      <c r="B35" s="5" t="n">
        <v>42573</v>
      </c>
      <c r="C35" s="5" t="n">
        <v>38207</v>
      </c>
    </row>
    <row r="36" spans="1:3">
      <c r="A36" s="4" t="s">
        <v>722</v>
      </c>
      <c r="B36" s="5" t="n">
        <v>-506</v>
      </c>
      <c r="C36" s="5" t="n">
        <v>-128</v>
      </c>
    </row>
    <row r="37" spans="1:3">
      <c r="A37" s="4" t="s">
        <v>723</v>
      </c>
      <c r="B37" s="5" t="n">
        <v>11081</v>
      </c>
      <c r="C37" s="5" t="n">
        <v>13551</v>
      </c>
    </row>
    <row r="38" spans="1:3">
      <c r="A38" s="4" t="s">
        <v>724</v>
      </c>
      <c r="B38" s="5" t="n">
        <v>-261</v>
      </c>
      <c r="C38" s="5" t="n">
        <v>-246</v>
      </c>
    </row>
    <row r="39" spans="1:3">
      <c r="A39" s="4" t="s">
        <v>725</v>
      </c>
      <c r="B39" s="5" t="n">
        <v>53654</v>
      </c>
      <c r="C39" s="5" t="n">
        <v>51758</v>
      </c>
    </row>
    <row r="40" spans="1:3">
      <c r="A40" s="4" t="s">
        <v>726</v>
      </c>
      <c r="B40" s="5" t="n">
        <v>-767</v>
      </c>
      <c r="C40" s="5" t="n">
        <v>-374</v>
      </c>
    </row>
    <row r="41" spans="1:3">
      <c r="A41" s="4" t="s">
        <v>719</v>
      </c>
    </row>
    <row r="42" spans="1:3">
      <c r="A42" s="3" t="s">
        <v>760</v>
      </c>
    </row>
    <row r="43" spans="1:3">
      <c r="A43" s="4" t="s">
        <v>721</v>
      </c>
      <c r="B43" s="5" t="n">
        <v>71201</v>
      </c>
      <c r="C43" s="5" t="n">
        <v>62566</v>
      </c>
    </row>
    <row r="44" spans="1:3">
      <c r="A44" s="4" t="s">
        <v>722</v>
      </c>
      <c r="B44" s="5" t="n">
        <v>-910</v>
      </c>
      <c r="C44" s="5" t="n">
        <v>-195</v>
      </c>
    </row>
    <row r="45" spans="1:3">
      <c r="A45" s="4" t="s">
        <v>723</v>
      </c>
      <c r="B45" s="5" t="n">
        <v>11834</v>
      </c>
      <c r="C45" s="5" t="n">
        <v>13551</v>
      </c>
    </row>
    <row r="46" spans="1:3">
      <c r="A46" s="4" t="s">
        <v>724</v>
      </c>
      <c r="B46" s="5" t="n">
        <v>-281</v>
      </c>
      <c r="C46" s="5" t="n">
        <v>-246</v>
      </c>
    </row>
    <row r="47" spans="1:3">
      <c r="A47" s="4" t="s">
        <v>725</v>
      </c>
      <c r="B47" s="5" t="n">
        <v>83035</v>
      </c>
      <c r="C47" s="5" t="n">
        <v>76117</v>
      </c>
    </row>
    <row r="48" spans="1:3">
      <c r="A48" s="4" t="s">
        <v>726</v>
      </c>
      <c r="B48" s="5" t="n">
        <v>-1191</v>
      </c>
      <c r="C48" s="5" t="n">
        <v>-441</v>
      </c>
    </row>
    <row r="49" spans="1:3">
      <c r="A49" s="4" t="s">
        <v>595</v>
      </c>
    </row>
    <row r="50" spans="1:3">
      <c r="A50" s="3" t="s">
        <v>760</v>
      </c>
    </row>
    <row r="51" spans="1:3">
      <c r="A51" s="4" t="s">
        <v>721</v>
      </c>
      <c r="B51" s="5" t="n">
        <v>788030</v>
      </c>
      <c r="C51" s="5" t="n">
        <v>293615</v>
      </c>
    </row>
    <row r="52" spans="1:3">
      <c r="A52" s="4" t="s">
        <v>722</v>
      </c>
      <c r="B52" s="5" t="n">
        <v>-11889</v>
      </c>
      <c r="C52" s="5" t="n">
        <v>-4147</v>
      </c>
    </row>
    <row r="53" spans="1:3">
      <c r="A53" s="4" t="s">
        <v>723</v>
      </c>
      <c r="B53" s="5" t="n">
        <v>132718</v>
      </c>
      <c r="C53" s="5" t="n">
        <v>164010</v>
      </c>
    </row>
    <row r="54" spans="1:3">
      <c r="A54" s="4" t="s">
        <v>724</v>
      </c>
      <c r="B54" s="5" t="n">
        <v>-4457</v>
      </c>
      <c r="C54" s="5" t="n">
        <v>-4537</v>
      </c>
    </row>
    <row r="55" spans="1:3">
      <c r="A55" s="4" t="s">
        <v>725</v>
      </c>
      <c r="B55" s="5" t="n">
        <v>920748</v>
      </c>
      <c r="C55" s="5" t="n">
        <v>457625</v>
      </c>
    </row>
    <row r="56" spans="1:3">
      <c r="A56" s="4" t="s">
        <v>726</v>
      </c>
      <c r="B56" s="5" t="n">
        <v>-16346</v>
      </c>
      <c r="C56" s="5" t="n">
        <v>-8684</v>
      </c>
    </row>
    <row r="57" spans="1:3">
      <c r="A57" s="4" t="s">
        <v>541</v>
      </c>
    </row>
    <row r="58" spans="1:3">
      <c r="A58" s="3" t="s">
        <v>760</v>
      </c>
    </row>
    <row r="59" spans="1:3">
      <c r="A59" s="4" t="s">
        <v>721</v>
      </c>
      <c r="B59" s="4" t="s">
        <v>727</v>
      </c>
      <c r="C59" s="5" t="n">
        <v>0</v>
      </c>
    </row>
    <row r="60" spans="1:3">
      <c r="A60" s="4" t="s">
        <v>722</v>
      </c>
      <c r="B60" s="4" t="s">
        <v>727</v>
      </c>
      <c r="C60" s="5" t="n">
        <v>0</v>
      </c>
    </row>
    <row r="61" spans="1:3">
      <c r="A61" s="4" t="s">
        <v>723</v>
      </c>
      <c r="B61" s="5" t="n">
        <v>8009</v>
      </c>
      <c r="C61" s="5" t="n">
        <v>8404</v>
      </c>
    </row>
    <row r="62" spans="1:3">
      <c r="A62" s="4" t="s">
        <v>724</v>
      </c>
      <c r="B62" s="5" t="n">
        <v>-2155</v>
      </c>
      <c r="C62" s="5" t="n">
        <v>-2054</v>
      </c>
    </row>
    <row r="63" spans="1:3">
      <c r="A63" s="4" t="s">
        <v>725</v>
      </c>
      <c r="B63" s="5" t="n">
        <v>8009</v>
      </c>
      <c r="C63" s="5" t="n">
        <v>8404</v>
      </c>
    </row>
    <row r="64" spans="1:3">
      <c r="A64" s="4" t="s">
        <v>726</v>
      </c>
      <c r="B64" s="5" t="n">
        <v>-2155</v>
      </c>
      <c r="C64" s="5" t="n">
        <v>-2054</v>
      </c>
    </row>
    <row r="65" spans="1:3">
      <c r="A65" s="4" t="s">
        <v>596</v>
      </c>
    </row>
    <row r="66" spans="1:3">
      <c r="A66" s="3" t="s">
        <v>760</v>
      </c>
    </row>
    <row r="67" spans="1:3">
      <c r="A67" s="4" t="s">
        <v>721</v>
      </c>
      <c r="B67" s="5" t="n">
        <v>32292</v>
      </c>
      <c r="C67" s="5" t="n">
        <v>21203</v>
      </c>
    </row>
    <row r="68" spans="1:3">
      <c r="A68" s="4" t="s">
        <v>722</v>
      </c>
      <c r="B68" s="5" t="n">
        <v>-294</v>
      </c>
      <c r="C68" s="5" t="n">
        <v>-471</v>
      </c>
    </row>
    <row r="69" spans="1:3">
      <c r="A69" s="4" t="s">
        <v>723</v>
      </c>
      <c r="B69" s="5" t="n">
        <v>15192</v>
      </c>
      <c r="C69" s="5" t="n">
        <v>36137</v>
      </c>
    </row>
    <row r="70" spans="1:3">
      <c r="A70" s="4" t="s">
        <v>724</v>
      </c>
      <c r="B70" s="5" t="n">
        <v>-228</v>
      </c>
      <c r="C70" s="5" t="n">
        <v>-1418</v>
      </c>
    </row>
    <row r="71" spans="1:3">
      <c r="A71" s="4" t="s">
        <v>725</v>
      </c>
      <c r="B71" s="5" t="n">
        <v>47484</v>
      </c>
      <c r="C71" s="5" t="n">
        <v>57340</v>
      </c>
    </row>
    <row r="72" spans="1:3">
      <c r="A72" s="4" t="s">
        <v>726</v>
      </c>
      <c r="B72" s="5" t="n">
        <v>-522</v>
      </c>
      <c r="C72" s="5" t="n">
        <v>-1889</v>
      </c>
    </row>
    <row r="73" spans="1:3">
      <c r="A73" s="4" t="s">
        <v>597</v>
      </c>
    </row>
    <row r="74" spans="1:3">
      <c r="A74" s="3" t="s">
        <v>760</v>
      </c>
    </row>
    <row r="75" spans="1:3">
      <c r="A75" s="4" t="s">
        <v>721</v>
      </c>
      <c r="B75" s="5" t="n">
        <v>0</v>
      </c>
      <c r="C75" s="5" t="n">
        <v>0</v>
      </c>
    </row>
    <row r="76" spans="1:3">
      <c r="A76" s="4" t="s">
        <v>722</v>
      </c>
      <c r="B76" s="5" t="n">
        <v>0</v>
      </c>
      <c r="C76" s="5" t="n">
        <v>0</v>
      </c>
    </row>
    <row r="77" spans="1:3">
      <c r="A77" s="4" t="s">
        <v>723</v>
      </c>
      <c r="B77" s="5" t="n">
        <v>14883</v>
      </c>
      <c r="C77" s="5" t="n">
        <v>14273</v>
      </c>
    </row>
    <row r="78" spans="1:3">
      <c r="A78" s="4" t="s">
        <v>724</v>
      </c>
      <c r="B78" s="5" t="n">
        <v>-761</v>
      </c>
      <c r="C78" s="5" t="n">
        <v>-1522</v>
      </c>
    </row>
    <row r="79" spans="1:3">
      <c r="A79" s="4" t="s">
        <v>725</v>
      </c>
      <c r="B79" s="5" t="n">
        <v>14883</v>
      </c>
      <c r="C79" s="5" t="n">
        <v>14273</v>
      </c>
    </row>
    <row r="80" spans="1:3">
      <c r="A80" s="4" t="s">
        <v>726</v>
      </c>
      <c r="B80" s="7" t="n">
        <v>-761</v>
      </c>
      <c r="C80" s="7" t="n">
        <v>-15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63</v>
      </c>
    </row>
    <row r="2" spans="1:2">
      <c r="A2" s="3" t="s">
        <v>714</v>
      </c>
    </row>
    <row r="3" spans="1:2">
      <c r="A3" s="4" t="s">
        <v>754</v>
      </c>
      <c r="B3" s="7" t="n">
        <v>18770</v>
      </c>
    </row>
    <row r="4" spans="1:2">
      <c r="A4" s="4" t="s">
        <v>755</v>
      </c>
      <c r="B4" s="5" t="n">
        <v>73904</v>
      </c>
    </row>
    <row r="5" spans="1:2">
      <c r="A5" s="4" t="s">
        <v>756</v>
      </c>
      <c r="B5" s="5" t="n">
        <v>114174</v>
      </c>
    </row>
    <row r="6" spans="1:2">
      <c r="A6" s="4" t="s">
        <v>757</v>
      </c>
      <c r="B6" s="5" t="n">
        <v>58543</v>
      </c>
    </row>
    <row r="7" spans="1:2">
      <c r="A7" s="4" t="s">
        <v>764</v>
      </c>
      <c r="B7" s="5" t="n">
        <v>1315723</v>
      </c>
    </row>
    <row r="8" spans="1:2">
      <c r="A8" s="3" t="s">
        <v>702</v>
      </c>
    </row>
    <row r="9" spans="1:2">
      <c r="A9" s="4" t="s">
        <v>754</v>
      </c>
      <c r="B9" s="5" t="n">
        <v>18654</v>
      </c>
    </row>
    <row r="10" spans="1:2">
      <c r="A10" s="4" t="s">
        <v>755</v>
      </c>
      <c r="B10" s="5" t="n">
        <v>74158</v>
      </c>
    </row>
    <row r="11" spans="1:2">
      <c r="A11" s="4" t="s">
        <v>756</v>
      </c>
      <c r="B11" s="5" t="n">
        <v>112063</v>
      </c>
    </row>
    <row r="12" spans="1:2">
      <c r="A12" s="4" t="s">
        <v>757</v>
      </c>
      <c r="B12" s="5" t="n">
        <v>56098</v>
      </c>
    </row>
    <row r="13" spans="1:2">
      <c r="A13" s="4" t="s">
        <v>764</v>
      </c>
      <c r="B13" s="5" t="n">
        <v>1297373</v>
      </c>
    </row>
    <row r="14" spans="1:2">
      <c r="A14" s="4" t="s">
        <v>595</v>
      </c>
    </row>
    <row r="15" spans="1:2">
      <c r="A15" s="3" t="s">
        <v>714</v>
      </c>
    </row>
    <row r="16" spans="1:2">
      <c r="A16" s="4" t="s">
        <v>765</v>
      </c>
      <c r="B16" s="5" t="n">
        <v>1029827</v>
      </c>
    </row>
    <row r="17" spans="1:2">
      <c r="A17" s="3" t="s">
        <v>702</v>
      </c>
    </row>
    <row r="18" spans="1:2">
      <c r="A18" s="4" t="s">
        <v>765</v>
      </c>
      <c r="B18" s="5" t="n">
        <v>1015542</v>
      </c>
    </row>
    <row r="19" spans="1:2">
      <c r="A19" s="4" t="s">
        <v>597</v>
      </c>
    </row>
    <row r="20" spans="1:2">
      <c r="A20" s="3" t="s">
        <v>714</v>
      </c>
    </row>
    <row r="21" spans="1:2">
      <c r="A21" s="4" t="s">
        <v>765</v>
      </c>
      <c r="B21" s="5" t="n">
        <v>20505</v>
      </c>
    </row>
    <row r="22" spans="1:2">
      <c r="A22" s="3" t="s">
        <v>702</v>
      </c>
    </row>
    <row r="23" spans="1:2">
      <c r="A23" s="4" t="s">
        <v>765</v>
      </c>
      <c r="B23" s="7" t="n">
        <v>208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2</v>
      </c>
    </row>
    <row r="3" spans="1:4">
      <c r="A3" s="3" t="s">
        <v>767</v>
      </c>
    </row>
    <row r="4" spans="1:4">
      <c r="A4" s="4" t="s">
        <v>768</v>
      </c>
      <c r="B4" s="7" t="n">
        <v>5837</v>
      </c>
      <c r="C4" s="7" t="n">
        <v>8947</v>
      </c>
      <c r="D4" s="7" t="n">
        <v>9990</v>
      </c>
    </row>
    <row r="5" spans="1:4">
      <c r="A5" s="4" t="s">
        <v>769</v>
      </c>
      <c r="B5" s="5" t="n">
        <v>-921</v>
      </c>
      <c r="C5" s="5" t="n">
        <v>-728</v>
      </c>
      <c r="D5" s="5" t="n">
        <v>-661</v>
      </c>
    </row>
    <row r="6" spans="1:4">
      <c r="A6" s="4" t="s">
        <v>196</v>
      </c>
      <c r="B6" s="5" t="n">
        <v>0</v>
      </c>
      <c r="C6" s="5" t="n">
        <v>-2382</v>
      </c>
      <c r="D6" s="5" t="n">
        <v>-382</v>
      </c>
    </row>
    <row r="7" spans="1:4">
      <c r="A7" s="4" t="s">
        <v>770</v>
      </c>
      <c r="B7" s="7" t="n">
        <v>4916</v>
      </c>
      <c r="C7" s="7" t="n">
        <v>5837</v>
      </c>
      <c r="D7" s="7" t="n">
        <v>89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2</v>
      </c>
    </row>
    <row r="3" spans="1:4">
      <c r="A3" s="3" t="s">
        <v>248</v>
      </c>
    </row>
    <row r="4" spans="1:4">
      <c r="A4" s="4" t="s">
        <v>772</v>
      </c>
      <c r="B4" s="7" t="n">
        <v>271</v>
      </c>
      <c r="C4" s="7" t="n">
        <v>3274</v>
      </c>
      <c r="D4" s="7" t="n">
        <v>746</v>
      </c>
    </row>
    <row r="5" spans="1:4">
      <c r="A5" s="4" t="s">
        <v>773</v>
      </c>
      <c r="B5" s="5" t="n">
        <v>-58</v>
      </c>
      <c r="C5" s="5" t="n">
        <v>-947</v>
      </c>
      <c r="D5" s="5" t="n">
        <v>-2</v>
      </c>
    </row>
    <row r="6" spans="1:4">
      <c r="A6" s="4" t="s">
        <v>774</v>
      </c>
      <c r="B6" s="5" t="n">
        <v>213</v>
      </c>
      <c r="C6" s="5" t="n">
        <v>2327</v>
      </c>
      <c r="D6" s="5" t="n">
        <v>744</v>
      </c>
    </row>
    <row r="7" spans="1:4">
      <c r="A7" s="4" t="s">
        <v>775</v>
      </c>
      <c r="B7" s="5" t="n">
        <v>615</v>
      </c>
      <c r="C7" s="5" t="n">
        <v>293</v>
      </c>
      <c r="D7" s="5" t="n">
        <v>10</v>
      </c>
    </row>
    <row r="8" spans="1:4">
      <c r="A8" s="4" t="s">
        <v>776</v>
      </c>
      <c r="B8" s="5" t="n">
        <v>-51</v>
      </c>
      <c r="C8" s="5" t="n">
        <v>-133</v>
      </c>
      <c r="D8" s="5" t="n">
        <v>-9</v>
      </c>
    </row>
    <row r="9" spans="1:4">
      <c r="A9" s="4" t="s">
        <v>777</v>
      </c>
      <c r="B9" s="5" t="n">
        <v>564</v>
      </c>
      <c r="C9" s="5" t="n">
        <v>160</v>
      </c>
      <c r="D9" s="5" t="n">
        <v>1</v>
      </c>
    </row>
    <row r="10" spans="1:4">
      <c r="A10" s="4" t="s">
        <v>102</v>
      </c>
      <c r="B10" s="7" t="n">
        <v>777</v>
      </c>
      <c r="C10" s="7" t="n">
        <v>2487</v>
      </c>
      <c r="D10" s="7" t="n">
        <v>7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41</v>
      </c>
      <c r="B3" s="7" t="n">
        <v>17236103</v>
      </c>
      <c r="C3" s="7" t="n">
        <v>16043107</v>
      </c>
    </row>
    <row r="4" spans="1:3">
      <c r="A4" s="4" t="s">
        <v>539</v>
      </c>
    </row>
    <row r="5" spans="1:3">
      <c r="A5" s="3" t="s">
        <v>779</v>
      </c>
    </row>
    <row r="6" spans="1:3">
      <c r="A6" s="4" t="s">
        <v>41</v>
      </c>
      <c r="B6" s="5" t="n">
        <v>2638195</v>
      </c>
      <c r="C6" s="5" t="n">
        <v>2540491</v>
      </c>
    </row>
    <row r="7" spans="1:3">
      <c r="A7" s="4" t="s">
        <v>780</v>
      </c>
    </row>
    <row r="8" spans="1:3">
      <c r="A8" s="3" t="s">
        <v>779</v>
      </c>
    </row>
    <row r="9" spans="1:3">
      <c r="A9" s="4" t="s">
        <v>41</v>
      </c>
      <c r="B9" s="5" t="n">
        <v>9544613</v>
      </c>
      <c r="C9" s="5" t="n">
        <v>8179583</v>
      </c>
    </row>
    <row r="10" spans="1:3">
      <c r="A10" s="4" t="s">
        <v>781</v>
      </c>
    </row>
    <row r="11" spans="1:3">
      <c r="A11" s="3" t="s">
        <v>779</v>
      </c>
    </row>
    <row r="12" spans="1:3">
      <c r="A12" s="4" t="s">
        <v>41</v>
      </c>
      <c r="B12" s="5" t="n">
        <v>8719667</v>
      </c>
      <c r="C12" s="5" t="n">
        <v>7424636</v>
      </c>
    </row>
    <row r="13" spans="1:3">
      <c r="A13" s="4" t="s">
        <v>782</v>
      </c>
    </row>
    <row r="14" spans="1:3">
      <c r="A14" s="3" t="s">
        <v>779</v>
      </c>
    </row>
    <row r="15" spans="1:3">
      <c r="A15" s="4" t="s">
        <v>41</v>
      </c>
      <c r="B15" s="5" t="n">
        <v>824946</v>
      </c>
      <c r="C15" s="5" t="n">
        <v>754947</v>
      </c>
    </row>
    <row r="16" spans="1:3">
      <c r="A16" s="4" t="s">
        <v>783</v>
      </c>
    </row>
    <row r="17" spans="1:3">
      <c r="A17" s="3" t="s">
        <v>779</v>
      </c>
    </row>
    <row r="18" spans="1:3">
      <c r="A18" s="4" t="s">
        <v>41</v>
      </c>
      <c r="B18" s="5" t="n">
        <v>2867918</v>
      </c>
      <c r="C18" s="5" t="n">
        <v>3130541</v>
      </c>
    </row>
    <row r="19" spans="1:3">
      <c r="A19" s="4" t="s">
        <v>784</v>
      </c>
    </row>
    <row r="20" spans="1:3">
      <c r="A20" s="3" t="s">
        <v>779</v>
      </c>
    </row>
    <row r="21" spans="1:3">
      <c r="A21" s="4" t="s">
        <v>41</v>
      </c>
      <c r="B21" s="5" t="n">
        <v>2185377</v>
      </c>
      <c r="C21" s="5" t="n">
        <v>2192492</v>
      </c>
    </row>
    <row r="22" spans="1:3">
      <c r="A22" s="4" t="s">
        <v>785</v>
      </c>
    </row>
    <row r="23" spans="1:3">
      <c r="A23" s="3" t="s">
        <v>779</v>
      </c>
    </row>
    <row r="24" spans="1:3">
      <c r="A24" s="4" t="s">
        <v>41</v>
      </c>
      <c r="B24" s="5" t="n">
        <v>469009</v>
      </c>
      <c r="C24" s="5" t="n">
        <v>511203</v>
      </c>
    </row>
    <row r="25" spans="1:3">
      <c r="A25" s="4" t="s">
        <v>786</v>
      </c>
    </row>
    <row r="26" spans="1:3">
      <c r="A26" s="3" t="s">
        <v>779</v>
      </c>
    </row>
    <row r="27" spans="1:3">
      <c r="A27" s="4" t="s">
        <v>41</v>
      </c>
      <c r="B27" s="5" t="n">
        <v>1139227</v>
      </c>
      <c r="C27" s="5" t="n">
        <v>1239313</v>
      </c>
    </row>
    <row r="28" spans="1:3">
      <c r="A28" s="4" t="s">
        <v>787</v>
      </c>
    </row>
    <row r="29" spans="1:3">
      <c r="A29" s="3" t="s">
        <v>779</v>
      </c>
    </row>
    <row r="30" spans="1:3">
      <c r="A30" s="4" t="s">
        <v>41</v>
      </c>
      <c r="B30" s="5" t="n">
        <v>577141</v>
      </c>
      <c r="C30" s="5" t="n">
        <v>441976</v>
      </c>
    </row>
    <row r="31" spans="1:3">
      <c r="A31" s="4" t="s">
        <v>788</v>
      </c>
    </row>
    <row r="32" spans="1:3">
      <c r="A32" s="3" t="s">
        <v>779</v>
      </c>
    </row>
    <row r="33" spans="1:3">
      <c r="A33" s="4" t="s">
        <v>41</v>
      </c>
      <c r="B33" s="5" t="n">
        <v>15464601</v>
      </c>
      <c r="C33" s="5" t="n">
        <v>13802636</v>
      </c>
    </row>
    <row r="34" spans="1:3">
      <c r="A34" s="4" t="s">
        <v>789</v>
      </c>
    </row>
    <row r="35" spans="1:3">
      <c r="A35" s="3" t="s">
        <v>779</v>
      </c>
    </row>
    <row r="36" spans="1:3">
      <c r="A36" s="4" t="s">
        <v>41</v>
      </c>
      <c r="B36" s="5" t="n">
        <v>2357018</v>
      </c>
      <c r="C36" s="5" t="n">
        <v>2156549</v>
      </c>
    </row>
    <row r="37" spans="1:3">
      <c r="A37" s="4" t="s">
        <v>790</v>
      </c>
    </row>
    <row r="38" spans="1:3">
      <c r="A38" s="3" t="s">
        <v>779</v>
      </c>
    </row>
    <row r="39" spans="1:3">
      <c r="A39" s="4" t="s">
        <v>41</v>
      </c>
      <c r="B39" s="5" t="n">
        <v>8338594</v>
      </c>
      <c r="C39" s="5" t="n">
        <v>6677226</v>
      </c>
    </row>
    <row r="40" spans="1:3">
      <c r="A40" s="4" t="s">
        <v>791</v>
      </c>
    </row>
    <row r="41" spans="1:3">
      <c r="A41" s="3" t="s">
        <v>779</v>
      </c>
    </row>
    <row r="42" spans="1:3">
      <c r="A42" s="4" t="s">
        <v>41</v>
      </c>
      <c r="B42" s="5" t="n">
        <v>7628328</v>
      </c>
      <c r="C42" s="5" t="n">
        <v>6069532</v>
      </c>
    </row>
    <row r="43" spans="1:3">
      <c r="A43" s="4" t="s">
        <v>792</v>
      </c>
    </row>
    <row r="44" spans="1:3">
      <c r="A44" s="3" t="s">
        <v>779</v>
      </c>
    </row>
    <row r="45" spans="1:3">
      <c r="A45" s="4" t="s">
        <v>41</v>
      </c>
      <c r="B45" s="5" t="n">
        <v>710266</v>
      </c>
      <c r="C45" s="5" t="n">
        <v>607694</v>
      </c>
    </row>
    <row r="46" spans="1:3">
      <c r="A46" s="4" t="s">
        <v>793</v>
      </c>
    </row>
    <row r="47" spans="1:3">
      <c r="A47" s="3" t="s">
        <v>779</v>
      </c>
    </row>
    <row r="48" spans="1:3">
      <c r="A48" s="4" t="s">
        <v>41</v>
      </c>
      <c r="B48" s="5" t="n">
        <v>2684195</v>
      </c>
      <c r="C48" s="5" t="n">
        <v>2912079</v>
      </c>
    </row>
    <row r="49" spans="1:3">
      <c r="A49" s="4" t="s">
        <v>794</v>
      </c>
    </row>
    <row r="50" spans="1:3">
      <c r="A50" s="3" t="s">
        <v>779</v>
      </c>
    </row>
    <row r="51" spans="1:3">
      <c r="A51" s="4" t="s">
        <v>41</v>
      </c>
      <c r="B51" s="5" t="n">
        <v>2084794</v>
      </c>
      <c r="C51" s="5" t="n">
        <v>2056782</v>
      </c>
    </row>
    <row r="52" spans="1:3">
      <c r="A52" s="4" t="s">
        <v>795</v>
      </c>
    </row>
    <row r="53" spans="1:3">
      <c r="A53" s="3" t="s">
        <v>779</v>
      </c>
    </row>
    <row r="54" spans="1:3">
      <c r="A54" s="4" t="s">
        <v>41</v>
      </c>
      <c r="B54" s="5" t="n">
        <v>376213</v>
      </c>
      <c r="C54" s="5" t="n">
        <v>391809</v>
      </c>
    </row>
    <row r="55" spans="1:3">
      <c r="A55" s="4" t="s">
        <v>796</v>
      </c>
    </row>
    <row r="56" spans="1:3">
      <c r="A56" s="3" t="s">
        <v>779</v>
      </c>
    </row>
    <row r="57" spans="1:3">
      <c r="A57" s="4" t="s">
        <v>41</v>
      </c>
      <c r="B57" s="5" t="n">
        <v>1139082</v>
      </c>
      <c r="C57" s="5" t="n">
        <v>1238826</v>
      </c>
    </row>
    <row r="58" spans="1:3">
      <c r="A58" s="4" t="s">
        <v>797</v>
      </c>
    </row>
    <row r="59" spans="1:3">
      <c r="A59" s="3" t="s">
        <v>779</v>
      </c>
    </row>
    <row r="60" spans="1:3">
      <c r="A60" s="4" t="s">
        <v>41</v>
      </c>
      <c r="B60" s="5" t="n">
        <v>569499</v>
      </c>
      <c r="C60" s="5" t="n">
        <v>426147</v>
      </c>
    </row>
    <row r="61" spans="1:3">
      <c r="A61" s="4" t="s">
        <v>538</v>
      </c>
    </row>
    <row r="62" spans="1:3">
      <c r="A62" s="3" t="s">
        <v>779</v>
      </c>
    </row>
    <row r="63" spans="1:3">
      <c r="A63" s="4" t="s">
        <v>41</v>
      </c>
      <c r="B63" s="5" t="n">
        <v>1771502</v>
      </c>
      <c r="C63" s="5" t="n">
        <v>2240471</v>
      </c>
    </row>
    <row r="64" spans="1:3">
      <c r="A64" s="4" t="s">
        <v>798</v>
      </c>
      <c r="B64" s="5" t="n">
        <v>70400</v>
      </c>
      <c r="C64" s="5" t="n">
        <v>122300</v>
      </c>
    </row>
    <row r="65" spans="1:3">
      <c r="A65" s="4" t="s">
        <v>799</v>
      </c>
    </row>
    <row r="66" spans="1:3">
      <c r="A66" s="3" t="s">
        <v>779</v>
      </c>
    </row>
    <row r="67" spans="1:3">
      <c r="A67" s="4" t="s">
        <v>41</v>
      </c>
      <c r="B67" s="5" t="n">
        <v>281177</v>
      </c>
      <c r="C67" s="5" t="n">
        <v>383942</v>
      </c>
    </row>
    <row r="68" spans="1:3">
      <c r="A68" s="4" t="s">
        <v>800</v>
      </c>
    </row>
    <row r="69" spans="1:3">
      <c r="A69" s="3" t="s">
        <v>779</v>
      </c>
    </row>
    <row r="70" spans="1:3">
      <c r="A70" s="4" t="s">
        <v>41</v>
      </c>
      <c r="B70" s="5" t="n">
        <v>1206019</v>
      </c>
      <c r="C70" s="5" t="n">
        <v>1502357</v>
      </c>
    </row>
    <row r="71" spans="1:3">
      <c r="A71" s="4" t="s">
        <v>801</v>
      </c>
    </row>
    <row r="72" spans="1:3">
      <c r="A72" s="3" t="s">
        <v>779</v>
      </c>
    </row>
    <row r="73" spans="1:3">
      <c r="A73" s="4" t="s">
        <v>41</v>
      </c>
      <c r="B73" s="5" t="n">
        <v>1091339</v>
      </c>
      <c r="C73" s="5" t="n">
        <v>1355104</v>
      </c>
    </row>
    <row r="74" spans="1:3">
      <c r="A74" s="4" t="s">
        <v>802</v>
      </c>
    </row>
    <row r="75" spans="1:3">
      <c r="A75" s="3" t="s">
        <v>779</v>
      </c>
    </row>
    <row r="76" spans="1:3">
      <c r="A76" s="4" t="s">
        <v>41</v>
      </c>
      <c r="B76" s="5" t="n">
        <v>114680</v>
      </c>
      <c r="C76" s="5" t="n">
        <v>147253</v>
      </c>
    </row>
    <row r="77" spans="1:3">
      <c r="A77" s="4" t="s">
        <v>803</v>
      </c>
    </row>
    <row r="78" spans="1:3">
      <c r="A78" s="3" t="s">
        <v>779</v>
      </c>
    </row>
    <row r="79" spans="1:3">
      <c r="A79" s="4" t="s">
        <v>41</v>
      </c>
      <c r="B79" s="5" t="n">
        <v>183723</v>
      </c>
      <c r="C79" s="5" t="n">
        <v>218462</v>
      </c>
    </row>
    <row r="80" spans="1:3">
      <c r="A80" s="4" t="s">
        <v>804</v>
      </c>
    </row>
    <row r="81" spans="1:3">
      <c r="A81" s="3" t="s">
        <v>779</v>
      </c>
    </row>
    <row r="82" spans="1:3">
      <c r="A82" s="4" t="s">
        <v>41</v>
      </c>
      <c r="B82" s="5" t="n">
        <v>100583</v>
      </c>
      <c r="C82" s="5" t="n">
        <v>135710</v>
      </c>
    </row>
    <row r="83" spans="1:3">
      <c r="A83" s="4" t="s">
        <v>805</v>
      </c>
    </row>
    <row r="84" spans="1:3">
      <c r="A84" s="3" t="s">
        <v>779</v>
      </c>
    </row>
    <row r="85" spans="1:3">
      <c r="A85" s="4" t="s">
        <v>41</v>
      </c>
      <c r="B85" s="5" t="n">
        <v>92796</v>
      </c>
      <c r="C85" s="5" t="n">
        <v>119394</v>
      </c>
    </row>
    <row r="86" spans="1:3">
      <c r="A86" s="4" t="s">
        <v>806</v>
      </c>
    </row>
    <row r="87" spans="1:3">
      <c r="A87" s="3" t="s">
        <v>779</v>
      </c>
    </row>
    <row r="88" spans="1:3">
      <c r="A88" s="4" t="s">
        <v>41</v>
      </c>
      <c r="B88" s="5" t="n">
        <v>145</v>
      </c>
      <c r="C88" s="5" t="n">
        <v>487</v>
      </c>
    </row>
    <row r="89" spans="1:3">
      <c r="A89" s="4" t="s">
        <v>807</v>
      </c>
    </row>
    <row r="90" spans="1:3">
      <c r="A90" s="3" t="s">
        <v>779</v>
      </c>
    </row>
    <row r="91" spans="1:3">
      <c r="A91" s="4" t="s">
        <v>41</v>
      </c>
      <c r="B91" s="7" t="n">
        <v>7642</v>
      </c>
      <c r="C91" s="7" t="n">
        <v>158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779</v>
      </c>
    </row>
    <row r="4" spans="1:12">
      <c r="A4" s="4" t="s">
        <v>809</v>
      </c>
      <c r="B4" s="7" t="n">
        <v>15300000</v>
      </c>
      <c r="F4" s="7" t="n">
        <v>3500000</v>
      </c>
      <c r="J4" s="7" t="n">
        <v>15300000</v>
      </c>
      <c r="K4" s="7" t="n">
        <v>3500000</v>
      </c>
    </row>
    <row r="5" spans="1:12">
      <c r="A5" s="4" t="s">
        <v>41</v>
      </c>
      <c r="B5" s="5" t="n">
        <v>17236103000</v>
      </c>
      <c r="F5" s="5" t="n">
        <v>16043107000</v>
      </c>
      <c r="J5" s="5" t="n">
        <v>17236103000</v>
      </c>
      <c r="K5" s="5" t="n">
        <v>16043107000</v>
      </c>
    </row>
    <row r="6" spans="1:12">
      <c r="A6" s="4" t="s">
        <v>224</v>
      </c>
      <c r="J6" s="5" t="n">
        <v>174501000</v>
      </c>
      <c r="K6" s="5" t="n">
        <v>0</v>
      </c>
      <c r="L6" s="7" t="n">
        <v>27329000</v>
      </c>
    </row>
    <row r="7" spans="1:12">
      <c r="A7" s="4" t="s">
        <v>104</v>
      </c>
      <c r="B7" s="5" t="n">
        <v>12307000</v>
      </c>
      <c r="C7" s="7" t="n">
        <v>4823000</v>
      </c>
      <c r="D7" s="7" t="n">
        <v>3105000</v>
      </c>
      <c r="E7" s="7" t="n">
        <v>1795000</v>
      </c>
      <c r="F7" s="5" t="n">
        <v>1211000</v>
      </c>
      <c r="G7" s="7" t="n">
        <v>2014000</v>
      </c>
      <c r="H7" s="7" t="n">
        <v>422000</v>
      </c>
      <c r="I7" s="7" t="n">
        <v>598000</v>
      </c>
      <c r="J7" s="5" t="n">
        <v>22030000</v>
      </c>
      <c r="K7" s="5" t="n">
        <v>4245000</v>
      </c>
      <c r="L7" s="5" t="n">
        <v>1731000</v>
      </c>
    </row>
    <row r="8" spans="1:12">
      <c r="A8" s="4" t="s">
        <v>810</v>
      </c>
      <c r="J8" s="5" t="n">
        <v>0</v>
      </c>
      <c r="K8" s="5" t="n">
        <v>0</v>
      </c>
    </row>
    <row r="9" spans="1:12">
      <c r="A9" s="4" t="s">
        <v>811</v>
      </c>
      <c r="J9" s="5" t="n">
        <v>-9989000</v>
      </c>
      <c r="K9" s="5" t="n">
        <v>57119000</v>
      </c>
    </row>
    <row r="10" spans="1:12">
      <c r="A10" s="4" t="s">
        <v>508</v>
      </c>
      <c r="B10" s="7" t="n">
        <v>7200000</v>
      </c>
      <c r="F10" s="5" t="n">
        <v>8300000</v>
      </c>
      <c r="J10" s="5" t="n">
        <v>7200000</v>
      </c>
      <c r="K10" s="5" t="n">
        <v>8300000</v>
      </c>
    </row>
    <row r="11" spans="1:12">
      <c r="A11" s="4" t="s">
        <v>812</v>
      </c>
      <c r="J11" s="7" t="n">
        <v>1300000</v>
      </c>
      <c r="K11" s="5" t="n">
        <v>3300000</v>
      </c>
      <c r="L11" s="5" t="n">
        <v>20800000</v>
      </c>
    </row>
    <row r="12" spans="1:12">
      <c r="A12" s="4" t="s">
        <v>813</v>
      </c>
      <c r="B12" s="4" t="s">
        <v>814</v>
      </c>
      <c r="J12" s="4" t="s">
        <v>814</v>
      </c>
    </row>
    <row r="13" spans="1:12">
      <c r="A13" s="4" t="s">
        <v>815</v>
      </c>
      <c r="J13" s="7" t="n">
        <v>2100000</v>
      </c>
      <c r="K13" s="5" t="n">
        <v>3500000</v>
      </c>
      <c r="L13" s="5" t="n">
        <v>2200000</v>
      </c>
    </row>
    <row r="14" spans="1:12">
      <c r="A14" s="4" t="s">
        <v>816</v>
      </c>
      <c r="J14" s="5" t="n">
        <v>207000</v>
      </c>
      <c r="K14" s="5" t="n">
        <v>1300000</v>
      </c>
      <c r="L14" s="7" t="n">
        <v>735000</v>
      </c>
    </row>
    <row r="15" spans="1:12">
      <c r="A15" s="4" t="s">
        <v>817</v>
      </c>
      <c r="B15" s="7" t="n">
        <v>85200000</v>
      </c>
      <c r="F15" s="5" t="n">
        <v>77600000</v>
      </c>
      <c r="J15" s="5" t="n">
        <v>85200000</v>
      </c>
      <c r="K15" s="5" t="n">
        <v>77600000</v>
      </c>
    </row>
    <row r="16" spans="1:12">
      <c r="A16" s="4" t="s">
        <v>818</v>
      </c>
      <c r="B16" s="5" t="n">
        <v>10600000</v>
      </c>
      <c r="F16" s="5" t="n">
        <v>21000000</v>
      </c>
      <c r="J16" s="5" t="n">
        <v>10600000</v>
      </c>
      <c r="K16" s="5" t="n">
        <v>21000000</v>
      </c>
    </row>
    <row r="17" spans="1:12">
      <c r="A17" s="4" t="s">
        <v>819</v>
      </c>
      <c r="J17" s="5" t="n">
        <v>4800000</v>
      </c>
      <c r="K17" s="5" t="n">
        <v>1400000</v>
      </c>
    </row>
    <row r="18" spans="1:12">
      <c r="A18" s="4" t="s">
        <v>820</v>
      </c>
      <c r="J18" s="7" t="n">
        <v>0</v>
      </c>
      <c r="K18" s="5" t="n">
        <v>320000</v>
      </c>
    </row>
    <row r="19" spans="1:12">
      <c r="A19" s="4" t="s">
        <v>821</v>
      </c>
      <c r="J19" s="4" t="s">
        <v>522</v>
      </c>
    </row>
    <row r="20" spans="1:12">
      <c r="A20" s="4" t="s">
        <v>538</v>
      </c>
    </row>
    <row r="21" spans="1:12">
      <c r="A21" s="3" t="s">
        <v>779</v>
      </c>
    </row>
    <row r="22" spans="1:12">
      <c r="A22" s="4" t="s">
        <v>41</v>
      </c>
      <c r="B22" s="5" t="n">
        <v>1771502000</v>
      </c>
      <c r="F22" s="5" t="n">
        <v>2240471000</v>
      </c>
      <c r="J22" s="7" t="n">
        <v>1771502000</v>
      </c>
      <c r="K22" s="5" t="n">
        <v>2240471000</v>
      </c>
    </row>
    <row r="23" spans="1:12">
      <c r="A23" s="4" t="s">
        <v>798</v>
      </c>
      <c r="B23" s="5" t="n">
        <v>70400000</v>
      </c>
      <c r="F23" s="5" t="n">
        <v>122300000</v>
      </c>
      <c r="J23" s="5" t="n">
        <v>70400000</v>
      </c>
      <c r="K23" s="5" t="n">
        <v>122300000</v>
      </c>
    </row>
    <row r="24" spans="1:12">
      <c r="A24" s="4" t="s">
        <v>538</v>
      </c>
    </row>
    <row r="25" spans="1:12">
      <c r="A25" s="3" t="s">
        <v>779</v>
      </c>
    </row>
    <row r="26" spans="1:12">
      <c r="A26" s="4" t="s">
        <v>41</v>
      </c>
      <c r="B26" s="5" t="n">
        <v>1900000000</v>
      </c>
      <c r="F26" s="5" t="n">
        <v>2400000000</v>
      </c>
      <c r="J26" s="5" t="n">
        <v>1900000000</v>
      </c>
      <c r="K26" s="5" t="n">
        <v>2400000000</v>
      </c>
    </row>
    <row r="27" spans="1:12">
      <c r="A27" s="4" t="s">
        <v>822</v>
      </c>
    </row>
    <row r="28" spans="1:12">
      <c r="A28" s="3" t="s">
        <v>779</v>
      </c>
    </row>
    <row r="29" spans="1:12">
      <c r="A29" s="4" t="s">
        <v>823</v>
      </c>
      <c r="B29" s="5" t="n">
        <v>7000000</v>
      </c>
      <c r="F29" s="5" t="n">
        <v>7100000</v>
      </c>
      <c r="J29" s="5" t="n">
        <v>7000000</v>
      </c>
      <c r="K29" s="5" t="n">
        <v>7100000</v>
      </c>
    </row>
    <row r="30" spans="1:12">
      <c r="A30" s="4" t="s">
        <v>783</v>
      </c>
    </row>
    <row r="31" spans="1:12">
      <c r="A31" s="3" t="s">
        <v>779</v>
      </c>
    </row>
    <row r="32" spans="1:12">
      <c r="A32" s="4" t="s">
        <v>41</v>
      </c>
      <c r="B32" s="5" t="n">
        <v>2867918000</v>
      </c>
      <c r="F32" s="5" t="n">
        <v>3130541000</v>
      </c>
      <c r="J32" s="5" t="n">
        <v>2867918000</v>
      </c>
      <c r="K32" s="5" t="n">
        <v>3130541000</v>
      </c>
    </row>
    <row r="33" spans="1:12">
      <c r="A33" s="4" t="s">
        <v>224</v>
      </c>
      <c r="C33" s="7" t="n">
        <v>174500000</v>
      </c>
    </row>
    <row r="34" spans="1:12">
      <c r="A34" s="4" t="s">
        <v>104</v>
      </c>
      <c r="B34" s="5" t="n">
        <v>7300000</v>
      </c>
    </row>
    <row r="35" spans="1:12">
      <c r="A35" s="4" t="s">
        <v>824</v>
      </c>
    </row>
    <row r="36" spans="1:12">
      <c r="A36" s="3" t="s">
        <v>779</v>
      </c>
    </row>
    <row r="37" spans="1:12">
      <c r="A37" s="4" t="s">
        <v>41</v>
      </c>
      <c r="B37" s="5" t="n">
        <v>183723000</v>
      </c>
      <c r="F37" s="5" t="n">
        <v>218462000</v>
      </c>
      <c r="J37" s="5" t="n">
        <v>183723000</v>
      </c>
      <c r="K37" s="5" t="n">
        <v>218462000</v>
      </c>
    </row>
    <row r="38" spans="1:12">
      <c r="A38" s="4" t="s">
        <v>539</v>
      </c>
    </row>
    <row r="39" spans="1:12">
      <c r="A39" s="3" t="s">
        <v>779</v>
      </c>
    </row>
    <row r="40" spans="1:12">
      <c r="A40" s="4" t="s">
        <v>41</v>
      </c>
      <c r="B40" s="5" t="n">
        <v>2638195000</v>
      </c>
      <c r="F40" s="5" t="n">
        <v>2540491000</v>
      </c>
      <c r="J40" s="5" t="n">
        <v>2638195000</v>
      </c>
      <c r="K40" s="5" t="n">
        <v>2540491000</v>
      </c>
    </row>
    <row r="41" spans="1:12">
      <c r="A41" s="4" t="s">
        <v>823</v>
      </c>
      <c r="B41" s="5" t="n">
        <v>455500000</v>
      </c>
      <c r="F41" s="5" t="n">
        <v>386600000</v>
      </c>
      <c r="J41" s="5" t="n">
        <v>455500000</v>
      </c>
      <c r="K41" s="5" t="n">
        <v>386600000</v>
      </c>
    </row>
    <row r="42" spans="1:12">
      <c r="A42" s="4" t="s">
        <v>825</v>
      </c>
      <c r="B42" s="5" t="n">
        <v>250000</v>
      </c>
      <c r="J42" s="5" t="n">
        <v>250000</v>
      </c>
    </row>
    <row r="43" spans="1:12">
      <c r="A43" s="4" t="s">
        <v>826</v>
      </c>
    </row>
    <row r="44" spans="1:12">
      <c r="A44" s="3" t="s">
        <v>779</v>
      </c>
    </row>
    <row r="45" spans="1:12">
      <c r="A45" s="4" t="s">
        <v>41</v>
      </c>
      <c r="B45" s="5" t="n">
        <v>281177000</v>
      </c>
      <c r="F45" s="5" t="n">
        <v>383942000</v>
      </c>
      <c r="J45" s="5" t="n">
        <v>281177000</v>
      </c>
      <c r="K45" s="5" t="n">
        <v>383942000</v>
      </c>
    </row>
    <row r="46" spans="1:12">
      <c r="A46" s="4" t="s">
        <v>784</v>
      </c>
    </row>
    <row r="47" spans="1:12">
      <c r="A47" s="3" t="s">
        <v>779</v>
      </c>
    </row>
    <row r="48" spans="1:12">
      <c r="A48" s="4" t="s">
        <v>41</v>
      </c>
      <c r="B48" s="5" t="n">
        <v>2185377000</v>
      </c>
      <c r="F48" s="5" t="n">
        <v>2192492000</v>
      </c>
      <c r="J48" s="5" t="n">
        <v>2185377000</v>
      </c>
      <c r="K48" s="5" t="n">
        <v>2192492000</v>
      </c>
    </row>
    <row r="49" spans="1:12">
      <c r="A49" s="4" t="s">
        <v>823</v>
      </c>
      <c r="B49" s="5" t="n">
        <v>20600000</v>
      </c>
      <c r="F49" s="5" t="n">
        <v>18800000</v>
      </c>
      <c r="J49" s="5" t="n">
        <v>20600000</v>
      </c>
      <c r="K49" s="5" t="n">
        <v>18800000</v>
      </c>
    </row>
    <row r="50" spans="1:12">
      <c r="A50" s="4" t="s">
        <v>827</v>
      </c>
    </row>
    <row r="51" spans="1:12">
      <c r="A51" s="3" t="s">
        <v>779</v>
      </c>
    </row>
    <row r="52" spans="1:12">
      <c r="A52" s="4" t="s">
        <v>41</v>
      </c>
      <c r="B52" s="7" t="n">
        <v>100583000</v>
      </c>
      <c r="F52" s="7" t="n">
        <v>135710000</v>
      </c>
      <c r="J52" s="7" t="n">
        <v>100583000</v>
      </c>
      <c r="K52" s="7" t="n">
        <v>13571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82</v>
      </c>
    </row>
    <row r="3" spans="1:4">
      <c r="A3" s="3" t="s">
        <v>178</v>
      </c>
    </row>
    <row r="4" spans="1:4">
      <c r="A4" s="4" t="s">
        <v>133</v>
      </c>
      <c r="B4" s="7" t="n">
        <v>168146</v>
      </c>
      <c r="C4" s="7" t="n">
        <v>102957</v>
      </c>
      <c r="D4" s="7" t="n">
        <v>116172</v>
      </c>
    </row>
    <row r="5" spans="1:4">
      <c r="A5" s="3" t="s">
        <v>179</v>
      </c>
    </row>
    <row r="6" spans="1:4">
      <c r="A6" s="4" t="s">
        <v>180</v>
      </c>
      <c r="B6" s="5" t="n">
        <v>24431</v>
      </c>
      <c r="C6" s="5" t="n">
        <v>21082</v>
      </c>
      <c r="D6" s="5" t="n">
        <v>19465</v>
      </c>
    </row>
    <row r="7" spans="1:4">
      <c r="A7" s="4" t="s">
        <v>181</v>
      </c>
      <c r="B7" s="5" t="n">
        <v>10032</v>
      </c>
      <c r="C7" s="5" t="n">
        <v>7575</v>
      </c>
      <c r="D7" s="5" t="n">
        <v>7489</v>
      </c>
    </row>
    <row r="8" spans="1:4">
      <c r="A8" s="4" t="s">
        <v>96</v>
      </c>
      <c r="B8" s="5" t="n">
        <v>11869</v>
      </c>
      <c r="C8" s="5" t="n">
        <v>8101</v>
      </c>
      <c r="D8" s="5" t="n">
        <v>1884</v>
      </c>
    </row>
    <row r="9" spans="1:4">
      <c r="A9" s="4" t="s">
        <v>182</v>
      </c>
      <c r="B9" s="5" t="n">
        <v>24310</v>
      </c>
      <c r="C9" s="5" t="n">
        <v>22080</v>
      </c>
      <c r="D9" s="5" t="n">
        <v>26949</v>
      </c>
    </row>
    <row r="10" spans="1:4">
      <c r="A10" s="4" t="s">
        <v>113</v>
      </c>
      <c r="B10" s="5" t="n">
        <v>11327</v>
      </c>
      <c r="C10" s="5" t="n">
        <v>9169</v>
      </c>
      <c r="D10" s="5" t="n">
        <v>9919</v>
      </c>
    </row>
    <row r="11" spans="1:4">
      <c r="A11" s="4" t="s">
        <v>102</v>
      </c>
      <c r="B11" s="5" t="n">
        <v>-777</v>
      </c>
      <c r="C11" s="5" t="n">
        <v>-2487</v>
      </c>
      <c r="D11" s="5" t="n">
        <v>-745</v>
      </c>
    </row>
    <row r="12" spans="1:4">
      <c r="A12" s="4" t="s">
        <v>183</v>
      </c>
      <c r="B12" s="5" t="n">
        <v>572439</v>
      </c>
      <c r="C12" s="5" t="n">
        <v>144790</v>
      </c>
      <c r="D12" s="5" t="n">
        <v>85452</v>
      </c>
    </row>
    <row r="13" spans="1:4">
      <c r="A13" s="4" t="s">
        <v>104</v>
      </c>
      <c r="B13" s="5" t="n">
        <v>-22030</v>
      </c>
      <c r="C13" s="5" t="n">
        <v>-4245</v>
      </c>
      <c r="D13" s="5" t="n">
        <v>-1731</v>
      </c>
    </row>
    <row r="14" spans="1:4">
      <c r="A14" s="4" t="s">
        <v>184</v>
      </c>
      <c r="B14" s="5" t="n">
        <v>-425713</v>
      </c>
      <c r="C14" s="5" t="n">
        <v>-134328</v>
      </c>
      <c r="D14" s="5" t="n">
        <v>-91463</v>
      </c>
    </row>
    <row r="15" spans="1:4">
      <c r="A15" s="4" t="s">
        <v>105</v>
      </c>
      <c r="B15" s="5" t="n">
        <v>-1358</v>
      </c>
      <c r="C15" s="5" t="n">
        <v>-2776</v>
      </c>
      <c r="D15" s="5" t="n">
        <v>-18087</v>
      </c>
    </row>
    <row r="16" spans="1:4">
      <c r="A16" s="4" t="s">
        <v>185</v>
      </c>
      <c r="B16" s="5" t="n">
        <v>27154</v>
      </c>
      <c r="C16" s="5" t="n">
        <v>16453</v>
      </c>
      <c r="D16" s="5" t="n">
        <v>11455</v>
      </c>
    </row>
    <row r="17" spans="1:4">
      <c r="A17" s="4" t="s">
        <v>186</v>
      </c>
      <c r="B17" s="5" t="n">
        <v>1291</v>
      </c>
      <c r="C17" s="5" t="n">
        <v>3326</v>
      </c>
      <c r="D17" s="5" t="n">
        <v>20792</v>
      </c>
    </row>
    <row r="18" spans="1:4">
      <c r="A18" s="3" t="s">
        <v>187</v>
      </c>
    </row>
    <row r="19" spans="1:4">
      <c r="A19" s="4" t="s">
        <v>188</v>
      </c>
      <c r="B19" s="5" t="n">
        <v>0</v>
      </c>
      <c r="C19" s="5" t="n">
        <v>14233</v>
      </c>
      <c r="D19" s="5" t="n">
        <v>31</v>
      </c>
    </row>
    <row r="20" spans="1:4">
      <c r="A20" s="4" t="s">
        <v>189</v>
      </c>
      <c r="B20" s="5" t="n">
        <v>6158</v>
      </c>
      <c r="C20" s="5" t="n">
        <v>1473</v>
      </c>
      <c r="D20" s="5" t="n">
        <v>1364</v>
      </c>
    </row>
    <row r="21" spans="1:4">
      <c r="A21" s="4" t="s">
        <v>190</v>
      </c>
      <c r="B21" s="5" t="n">
        <v>-6694</v>
      </c>
      <c r="C21" s="5" t="n">
        <v>-6815</v>
      </c>
      <c r="D21" s="5" t="n">
        <v>-6392</v>
      </c>
    </row>
    <row r="22" spans="1:4">
      <c r="A22" s="4" t="s">
        <v>46</v>
      </c>
      <c r="B22" s="5" t="n">
        <v>-3262</v>
      </c>
      <c r="C22" s="5" t="n">
        <v>-2480</v>
      </c>
      <c r="D22" s="5" t="n">
        <v>423</v>
      </c>
    </row>
    <row r="23" spans="1:4">
      <c r="A23" s="4" t="s">
        <v>49</v>
      </c>
      <c r="B23" s="5" t="n">
        <v>46167</v>
      </c>
      <c r="C23" s="5" t="n">
        <v>-74589</v>
      </c>
      <c r="D23" s="5" t="n">
        <v>15867</v>
      </c>
    </row>
    <row r="24" spans="1:4">
      <c r="A24" s="4" t="s">
        <v>60</v>
      </c>
      <c r="B24" s="5" t="n">
        <v>-24313</v>
      </c>
      <c r="C24" s="5" t="n">
        <v>31410</v>
      </c>
      <c r="D24" s="5" t="n">
        <v>-14868</v>
      </c>
    </row>
    <row r="25" spans="1:4">
      <c r="A25" s="4" t="s">
        <v>191</v>
      </c>
      <c r="B25" s="5" t="n">
        <v>419177</v>
      </c>
      <c r="C25" s="5" t="n">
        <v>154929</v>
      </c>
      <c r="D25" s="5" t="n">
        <v>183976</v>
      </c>
    </row>
    <row r="26" spans="1:4">
      <c r="A26" s="3" t="s">
        <v>192</v>
      </c>
    </row>
    <row r="27" spans="1:4">
      <c r="A27" s="4" t="s">
        <v>193</v>
      </c>
      <c r="B27" s="5" t="n">
        <v>-1379218</v>
      </c>
      <c r="C27" s="5" t="n">
        <v>-1756578</v>
      </c>
      <c r="D27" s="5" t="n">
        <v>-778300</v>
      </c>
    </row>
    <row r="28" spans="1:4">
      <c r="A28" s="3" t="s">
        <v>194</v>
      </c>
    </row>
    <row r="29" spans="1:4">
      <c r="A29" s="4" t="s">
        <v>195</v>
      </c>
      <c r="B29" s="5" t="n">
        <v>-669157</v>
      </c>
      <c r="C29" s="5" t="n">
        <v>-239608</v>
      </c>
      <c r="D29" s="5" t="n">
        <v>-397186</v>
      </c>
    </row>
    <row r="30" spans="1:4">
      <c r="A30" s="4" t="s">
        <v>196</v>
      </c>
      <c r="B30" s="5" t="n">
        <v>0</v>
      </c>
      <c r="C30" s="5" t="n">
        <v>11666</v>
      </c>
      <c r="D30" s="5" t="n">
        <v>0</v>
      </c>
    </row>
    <row r="31" spans="1:4">
      <c r="A31" s="4" t="s">
        <v>197</v>
      </c>
      <c r="B31" s="5" t="n">
        <v>325766</v>
      </c>
      <c r="C31" s="5" t="n">
        <v>402485</v>
      </c>
      <c r="D31" s="5" t="n">
        <v>347531</v>
      </c>
    </row>
    <row r="32" spans="1:4">
      <c r="A32" s="3" t="s">
        <v>198</v>
      </c>
    </row>
    <row r="33" spans="1:4">
      <c r="A33" s="4" t="s">
        <v>195</v>
      </c>
      <c r="B33" s="5" t="n">
        <v>-679530</v>
      </c>
      <c r="C33" s="5" t="n">
        <v>-594327</v>
      </c>
      <c r="D33" s="5" t="n">
        <v>-28415</v>
      </c>
    </row>
    <row r="34" spans="1:4">
      <c r="A34" s="4" t="s">
        <v>196</v>
      </c>
      <c r="B34" s="5" t="n">
        <v>4782</v>
      </c>
      <c r="C34" s="5" t="n">
        <v>140640</v>
      </c>
      <c r="D34" s="5" t="n">
        <v>62025</v>
      </c>
    </row>
    <row r="35" spans="1:4">
      <c r="A35" s="4" t="s">
        <v>197</v>
      </c>
      <c r="B35" s="5" t="n">
        <v>867998</v>
      </c>
      <c r="C35" s="5" t="n">
        <v>142588</v>
      </c>
      <c r="D35" s="5" t="n">
        <v>153673</v>
      </c>
    </row>
    <row r="36" spans="1:4">
      <c r="A36" s="4" t="s">
        <v>199</v>
      </c>
      <c r="B36" s="5" t="n">
        <v>2406</v>
      </c>
      <c r="C36" s="5" t="n">
        <v>0</v>
      </c>
      <c r="D36" s="5" t="n">
        <v>0</v>
      </c>
    </row>
    <row r="37" spans="1:4">
      <c r="A37" s="4" t="s">
        <v>200</v>
      </c>
      <c r="B37" s="5" t="n">
        <v>20560</v>
      </c>
      <c r="C37" s="5" t="n">
        <v>23861</v>
      </c>
      <c r="D37" s="5" t="n">
        <v>43360</v>
      </c>
    </row>
    <row r="38" spans="1:4">
      <c r="A38" s="4" t="s">
        <v>201</v>
      </c>
      <c r="B38" s="5" t="n">
        <v>-20707</v>
      </c>
      <c r="C38" s="5" t="n">
        <v>-34040</v>
      </c>
      <c r="D38" s="5" t="n">
        <v>-21862</v>
      </c>
    </row>
    <row r="39" spans="1:4">
      <c r="A39" s="4" t="s">
        <v>202</v>
      </c>
      <c r="B39" s="5" t="n">
        <v>-213</v>
      </c>
      <c r="C39" s="5" t="n">
        <v>1889</v>
      </c>
      <c r="D39" s="5" t="n">
        <v>5582</v>
      </c>
    </row>
    <row r="40" spans="1:4">
      <c r="A40" s="4" t="s">
        <v>203</v>
      </c>
      <c r="B40" s="5" t="n">
        <v>0</v>
      </c>
      <c r="C40" s="5" t="n">
        <v>201025</v>
      </c>
      <c r="D40" s="5" t="n">
        <v>102025</v>
      </c>
    </row>
    <row r="41" spans="1:4">
      <c r="A41" s="4" t="s">
        <v>204</v>
      </c>
      <c r="B41" s="5" t="n">
        <v>-1527313</v>
      </c>
      <c r="C41" s="5" t="n">
        <v>-1700399</v>
      </c>
      <c r="D41" s="5" t="n">
        <v>-511567</v>
      </c>
    </row>
    <row r="42" spans="1:4">
      <c r="A42" s="3" t="s">
        <v>205</v>
      </c>
    </row>
    <row r="43" spans="1:4">
      <c r="A43" s="4" t="s">
        <v>206</v>
      </c>
      <c r="B43" s="5" t="n">
        <v>1477157</v>
      </c>
      <c r="C43" s="5" t="n">
        <v>1051660</v>
      </c>
      <c r="D43" s="5" t="n">
        <v>1300011</v>
      </c>
    </row>
    <row r="44" spans="1:4">
      <c r="A44" s="4" t="s">
        <v>207</v>
      </c>
      <c r="B44" s="5" t="n">
        <v>3969</v>
      </c>
      <c r="C44" s="5" t="n">
        <v>873123</v>
      </c>
      <c r="D44" s="5" t="n">
        <v>-151470</v>
      </c>
    </row>
    <row r="45" spans="1:4">
      <c r="A45" s="4" t="s">
        <v>208</v>
      </c>
      <c r="B45" s="5" t="n">
        <v>385000</v>
      </c>
      <c r="C45" s="5" t="n">
        <v>162792</v>
      </c>
      <c r="D45" s="5" t="n">
        <v>0</v>
      </c>
    </row>
    <row r="46" spans="1:4">
      <c r="A46" s="4" t="s">
        <v>209</v>
      </c>
      <c r="B46" s="5" t="n">
        <v>-769182</v>
      </c>
      <c r="C46" s="5" t="n">
        <v>-970000</v>
      </c>
      <c r="D46" s="5" t="n">
        <v>-275000</v>
      </c>
    </row>
    <row r="47" spans="1:4">
      <c r="A47" s="4" t="s">
        <v>210</v>
      </c>
      <c r="B47" s="5" t="n">
        <v>0</v>
      </c>
      <c r="C47" s="5" t="n">
        <v>111590</v>
      </c>
      <c r="D47" s="5" t="n">
        <v>0</v>
      </c>
    </row>
    <row r="48" spans="1:4">
      <c r="A48" s="4" t="s">
        <v>211</v>
      </c>
      <c r="B48" s="5" t="n">
        <v>-7188</v>
      </c>
      <c r="C48" s="5" t="n">
        <v>-3813</v>
      </c>
      <c r="D48" s="5" t="n">
        <v>0</v>
      </c>
    </row>
    <row r="49" spans="1:4">
      <c r="A49" s="4" t="s">
        <v>212</v>
      </c>
      <c r="B49" s="5" t="n">
        <v>-111813</v>
      </c>
      <c r="C49" s="5" t="n">
        <v>-102279</v>
      </c>
      <c r="D49" s="5" t="n">
        <v>-88119</v>
      </c>
    </row>
    <row r="50" spans="1:4">
      <c r="A50" s="4" t="s">
        <v>213</v>
      </c>
      <c r="B50" s="5" t="n">
        <v>-3191</v>
      </c>
      <c r="C50" s="5" t="n">
        <v>-2108</v>
      </c>
      <c r="D50" s="5" t="n">
        <v>-1688</v>
      </c>
    </row>
    <row r="51" spans="1:4">
      <c r="A51" s="4" t="s">
        <v>214</v>
      </c>
      <c r="B51" s="5" t="n">
        <v>112085</v>
      </c>
      <c r="C51" s="5" t="n">
        <v>7898</v>
      </c>
      <c r="D51" s="5" t="n">
        <v>5096</v>
      </c>
    </row>
    <row r="52" spans="1:4">
      <c r="A52" s="4" t="s">
        <v>215</v>
      </c>
      <c r="B52" s="5" t="n">
        <v>1086837</v>
      </c>
      <c r="C52" s="5" t="n">
        <v>1128863</v>
      </c>
      <c r="D52" s="5" t="n">
        <v>788830</v>
      </c>
    </row>
    <row r="53" spans="1:4">
      <c r="A53" s="4" t="s">
        <v>216</v>
      </c>
      <c r="B53" s="5" t="n">
        <v>-21299</v>
      </c>
      <c r="C53" s="5" t="n">
        <v>-416607</v>
      </c>
      <c r="D53" s="5" t="n">
        <v>461239</v>
      </c>
    </row>
    <row r="54" spans="1:4">
      <c r="A54" s="4" t="s">
        <v>217</v>
      </c>
      <c r="B54" s="5" t="n">
        <v>413800</v>
      </c>
      <c r="C54" s="5" t="n">
        <v>830407</v>
      </c>
      <c r="D54" s="5" t="n">
        <v>369168</v>
      </c>
    </row>
    <row r="55" spans="1:4">
      <c r="A55" s="4" t="s">
        <v>218</v>
      </c>
      <c r="B55" s="5" t="n">
        <v>392501</v>
      </c>
      <c r="C55" s="5" t="n">
        <v>413800</v>
      </c>
      <c r="D55" s="5" t="n">
        <v>830407</v>
      </c>
    </row>
    <row r="56" spans="1:4">
      <c r="A56" s="3" t="s">
        <v>219</v>
      </c>
    </row>
    <row r="57" spans="1:4">
      <c r="A57" s="4" t="s">
        <v>220</v>
      </c>
      <c r="B57" s="5" t="n">
        <v>151209</v>
      </c>
      <c r="C57" s="5" t="n">
        <v>159170</v>
      </c>
      <c r="D57" s="5" t="n">
        <v>162762</v>
      </c>
    </row>
    <row r="58" spans="1:4">
      <c r="A58" s="4" t="s">
        <v>221</v>
      </c>
      <c r="B58" s="5" t="n">
        <v>26564</v>
      </c>
      <c r="C58" s="5" t="n">
        <v>50027</v>
      </c>
      <c r="D58" s="5" t="n">
        <v>34236</v>
      </c>
    </row>
    <row r="59" spans="1:4">
      <c r="A59" s="3" t="s">
        <v>222</v>
      </c>
    </row>
    <row r="60" spans="1:4">
      <c r="A60" s="4" t="s">
        <v>223</v>
      </c>
      <c r="B60" s="5" t="n">
        <v>8089</v>
      </c>
      <c r="C60" s="5" t="n">
        <v>8828</v>
      </c>
      <c r="D60" s="5" t="n">
        <v>11012</v>
      </c>
    </row>
    <row r="61" spans="1:4">
      <c r="A61" s="4" t="s">
        <v>224</v>
      </c>
      <c r="B61" s="5" t="n">
        <v>174501</v>
      </c>
      <c r="C61" s="5" t="n">
        <v>0</v>
      </c>
      <c r="D61" s="5" t="n">
        <v>27329</v>
      </c>
    </row>
    <row r="62" spans="1:4">
      <c r="A62" s="3" t="s">
        <v>225</v>
      </c>
    </row>
    <row r="63" spans="1:4">
      <c r="A63" s="4" t="s">
        <v>41</v>
      </c>
      <c r="B63" s="5" t="n">
        <v>0</v>
      </c>
      <c r="C63" s="5" t="n">
        <v>822716</v>
      </c>
      <c r="D63" s="5" t="n">
        <v>1160269</v>
      </c>
    </row>
    <row r="64" spans="1:4">
      <c r="A64" s="4" t="s">
        <v>226</v>
      </c>
      <c r="B64" s="5" t="n">
        <v>0</v>
      </c>
      <c r="C64" s="5" t="n">
        <v>8550</v>
      </c>
      <c r="D64" s="5" t="n">
        <v>11234</v>
      </c>
    </row>
    <row r="65" spans="1:4">
      <c r="A65" s="4" t="s">
        <v>45</v>
      </c>
      <c r="B65" s="5" t="n">
        <v>0</v>
      </c>
      <c r="C65" s="5" t="n">
        <v>5090</v>
      </c>
      <c r="D65" s="5" t="n">
        <v>25224</v>
      </c>
    </row>
    <row r="66" spans="1:4">
      <c r="A66" s="4" t="s">
        <v>46</v>
      </c>
      <c r="B66" s="5" t="n">
        <v>0</v>
      </c>
      <c r="C66" s="5" t="n">
        <v>3741</v>
      </c>
      <c r="D66" s="5" t="n">
        <v>3792</v>
      </c>
    </row>
    <row r="67" spans="1:4">
      <c r="A67" s="4" t="s">
        <v>47</v>
      </c>
      <c r="B67" s="5" t="n">
        <v>0</v>
      </c>
      <c r="C67" s="5" t="n">
        <v>113587</v>
      </c>
      <c r="D67" s="5" t="n">
        <v>148115</v>
      </c>
    </row>
    <row r="68" spans="1:4">
      <c r="A68" s="4" t="s">
        <v>227</v>
      </c>
      <c r="B68" s="5" t="n">
        <v>0</v>
      </c>
      <c r="C68" s="5" t="n">
        <v>18616</v>
      </c>
      <c r="D68" s="5" t="n">
        <v>9750</v>
      </c>
    </row>
    <row r="69" spans="1:4">
      <c r="A69" s="4" t="s">
        <v>49</v>
      </c>
      <c r="B69" s="5" t="n">
        <v>0</v>
      </c>
      <c r="C69" s="5" t="n">
        <v>49831</v>
      </c>
      <c r="D69" s="5" t="n">
        <v>52349</v>
      </c>
    </row>
    <row r="70" spans="1:4">
      <c r="A70" s="4" t="s">
        <v>228</v>
      </c>
      <c r="B70" s="5" t="n">
        <v>0</v>
      </c>
      <c r="C70" s="5" t="n">
        <v>1349283</v>
      </c>
      <c r="D70" s="5" t="n">
        <v>1634737</v>
      </c>
    </row>
    <row r="71" spans="1:4">
      <c r="A71" s="3" t="s">
        <v>229</v>
      </c>
    </row>
    <row r="72" spans="1:4">
      <c r="A72" s="4" t="s">
        <v>230</v>
      </c>
      <c r="B72" s="5" t="n">
        <v>0</v>
      </c>
      <c r="C72" s="5" t="n">
        <v>1167725</v>
      </c>
      <c r="D72" s="5" t="n">
        <v>1414843</v>
      </c>
    </row>
    <row r="73" spans="1:4">
      <c r="A73" s="4" t="s">
        <v>57</v>
      </c>
      <c r="B73" s="5" t="n">
        <v>0</v>
      </c>
      <c r="C73" s="5" t="n">
        <v>57087</v>
      </c>
      <c r="D73" s="5" t="n">
        <v>16796</v>
      </c>
    </row>
    <row r="74" spans="1:4">
      <c r="A74" s="4" t="s">
        <v>58</v>
      </c>
      <c r="B74" s="5" t="n">
        <v>0</v>
      </c>
      <c r="C74" s="5" t="n">
        <v>90738</v>
      </c>
      <c r="D74" s="5" t="n">
        <v>0</v>
      </c>
    </row>
    <row r="75" spans="1:4">
      <c r="A75" s="4" t="s">
        <v>60</v>
      </c>
      <c r="B75" s="5" t="n">
        <v>0</v>
      </c>
      <c r="C75" s="5" t="n">
        <v>5156</v>
      </c>
      <c r="D75" s="5" t="n">
        <v>13900</v>
      </c>
    </row>
    <row r="76" spans="1:4">
      <c r="A76" s="4" t="s">
        <v>231</v>
      </c>
      <c r="B76" s="5" t="n">
        <v>0</v>
      </c>
      <c r="C76" s="5" t="n">
        <v>1320706</v>
      </c>
      <c r="D76" s="5" t="n">
        <v>1445539</v>
      </c>
    </row>
    <row r="77" spans="1:4">
      <c r="A77" s="4" t="s">
        <v>232</v>
      </c>
      <c r="B77" s="5" t="n">
        <v>0</v>
      </c>
      <c r="C77" s="5" t="n">
        <v>28577</v>
      </c>
      <c r="D77" s="5" t="n">
        <v>189198</v>
      </c>
    </row>
    <row r="78" spans="1:4">
      <c r="A78" s="4" t="s">
        <v>233</v>
      </c>
      <c r="B78" s="5" t="n">
        <v>0</v>
      </c>
      <c r="C78" s="5" t="n">
        <v>201025</v>
      </c>
      <c r="D78" s="5" t="n">
        <v>102025</v>
      </c>
    </row>
    <row r="79" spans="1:4">
      <c r="A79" s="4" t="s">
        <v>234</v>
      </c>
      <c r="B79" s="5" t="n">
        <v>0</v>
      </c>
      <c r="C79" s="5" t="n">
        <v>229602</v>
      </c>
      <c r="D79" s="5" t="n">
        <v>291223</v>
      </c>
    </row>
    <row r="80" spans="1:4">
      <c r="A80" s="4" t="s">
        <v>235</v>
      </c>
    </row>
    <row r="81" spans="1:4">
      <c r="A81" s="3" t="s">
        <v>225</v>
      </c>
    </row>
    <row r="82" spans="1:4">
      <c r="A82" s="4" t="s">
        <v>236</v>
      </c>
      <c r="B82" s="5" t="n">
        <v>0</v>
      </c>
      <c r="C82" s="5" t="n">
        <v>0</v>
      </c>
      <c r="D82" s="5" t="n">
        <v>7930</v>
      </c>
    </row>
    <row r="83" spans="1:4">
      <c r="A83" s="4" t="s">
        <v>237</v>
      </c>
    </row>
    <row r="84" spans="1:4">
      <c r="A84" s="3" t="s">
        <v>225</v>
      </c>
    </row>
    <row r="85" spans="1:4">
      <c r="A85" s="4" t="s">
        <v>236</v>
      </c>
      <c r="B85" s="7" t="n">
        <v>0</v>
      </c>
      <c r="C85" s="7" t="n">
        <v>327152</v>
      </c>
      <c r="D85" s="7" t="n">
        <v>2160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2</v>
      </c>
    </row>
    <row r="3" spans="1:3">
      <c r="A3" s="3" t="s">
        <v>829</v>
      </c>
    </row>
    <row r="4" spans="1:3">
      <c r="A4" s="4" t="s">
        <v>768</v>
      </c>
      <c r="B4" s="7" t="n">
        <v>415179</v>
      </c>
      <c r="C4" s="7" t="n">
        <v>336208</v>
      </c>
    </row>
    <row r="5" spans="1:3">
      <c r="A5" s="4" t="s">
        <v>830</v>
      </c>
      <c r="B5" s="5" t="n">
        <v>0</v>
      </c>
      <c r="C5" s="5" t="n">
        <v>126930</v>
      </c>
    </row>
    <row r="6" spans="1:3">
      <c r="A6" s="4" t="s">
        <v>831</v>
      </c>
      <c r="B6" s="5" t="n">
        <v>-107482</v>
      </c>
      <c r="C6" s="5" t="n">
        <v>-105078</v>
      </c>
    </row>
    <row r="7" spans="1:3">
      <c r="A7" s="4" t="s">
        <v>811</v>
      </c>
      <c r="B7" s="5" t="n">
        <v>-9989</v>
      </c>
      <c r="C7" s="5" t="n">
        <v>57119</v>
      </c>
    </row>
    <row r="8" spans="1:3">
      <c r="A8" s="4" t="s">
        <v>832</v>
      </c>
      <c r="B8" s="5" t="n">
        <v>-3194</v>
      </c>
      <c r="C8" s="5" t="n">
        <v>0</v>
      </c>
    </row>
    <row r="9" spans="1:3">
      <c r="A9" s="4" t="s">
        <v>770</v>
      </c>
      <c r="B9" s="7" t="n">
        <v>294514</v>
      </c>
      <c r="C9" s="7" t="n">
        <v>4151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833</v>
      </c>
      <c r="B1" s="2" t="s">
        <v>1</v>
      </c>
    </row>
    <row r="2" spans="1:2">
      <c r="B2" s="2" t="s">
        <v>763</v>
      </c>
    </row>
    <row r="3" spans="1:2">
      <c r="A3" s="3" t="s">
        <v>834</v>
      </c>
    </row>
    <row r="4" spans="1:2">
      <c r="A4" s="4" t="s">
        <v>835</v>
      </c>
      <c r="B4" s="7" t="n">
        <v>191566</v>
      </c>
    </row>
    <row r="5" spans="1:2">
      <c r="A5" s="4" t="s">
        <v>836</v>
      </c>
      <c r="B5" s="5" t="n">
        <v>26736</v>
      </c>
    </row>
    <row r="6" spans="1:2">
      <c r="A6" s="4" t="s">
        <v>837</v>
      </c>
      <c r="B6" s="5" t="n">
        <v>-52982</v>
      </c>
    </row>
    <row r="7" spans="1:2">
      <c r="A7" s="4" t="s">
        <v>838</v>
      </c>
      <c r="B7" s="7" t="n">
        <v>1653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7" t="n">
        <v>37508</v>
      </c>
      <c r="C3" s="7" t="n">
        <v>62100</v>
      </c>
    </row>
    <row r="4" spans="1:3">
      <c r="A4" s="4" t="s">
        <v>842</v>
      </c>
      <c r="B4" s="5" t="n">
        <v>94221</v>
      </c>
      <c r="C4" s="5" t="n">
        <v>88240</v>
      </c>
    </row>
    <row r="5" spans="1:3">
      <c r="A5" s="4" t="s">
        <v>843</v>
      </c>
      <c r="B5" s="5" t="n">
        <v>15370380</v>
      </c>
      <c r="C5" s="5" t="n">
        <v>13714396</v>
      </c>
    </row>
    <row r="6" spans="1:3">
      <c r="A6" s="4" t="s">
        <v>844</v>
      </c>
      <c r="B6" s="5" t="n">
        <v>15464601</v>
      </c>
      <c r="C6" s="5" t="n">
        <v>13802636</v>
      </c>
    </row>
    <row r="7" spans="1:3">
      <c r="A7" s="4" t="s">
        <v>845</v>
      </c>
    </row>
    <row r="8" spans="1:3">
      <c r="A8" s="3" t="s">
        <v>840</v>
      </c>
    </row>
    <row r="9" spans="1:3">
      <c r="A9" s="4" t="s">
        <v>846</v>
      </c>
      <c r="B9" s="5" t="n">
        <v>34878</v>
      </c>
      <c r="C9" s="5" t="n">
        <v>18509</v>
      </c>
    </row>
    <row r="10" spans="1:3">
      <c r="A10" s="4" t="s">
        <v>847</v>
      </c>
    </row>
    <row r="11" spans="1:3">
      <c r="A11" s="3" t="s">
        <v>840</v>
      </c>
    </row>
    <row r="12" spans="1:3">
      <c r="A12" s="4" t="s">
        <v>846</v>
      </c>
      <c r="B12" s="5" t="n">
        <v>18363</v>
      </c>
      <c r="C12" s="5" t="n">
        <v>5575</v>
      </c>
    </row>
    <row r="13" spans="1:3">
      <c r="A13" s="4" t="s">
        <v>848</v>
      </c>
    </row>
    <row r="14" spans="1:3">
      <c r="A14" s="3" t="s">
        <v>840</v>
      </c>
    </row>
    <row r="15" spans="1:3">
      <c r="A15" s="4" t="s">
        <v>846</v>
      </c>
      <c r="B15" s="5" t="n">
        <v>3472</v>
      </c>
      <c r="C15" s="5" t="n">
        <v>2056</v>
      </c>
    </row>
    <row r="16" spans="1:3">
      <c r="A16" s="4" t="s">
        <v>539</v>
      </c>
    </row>
    <row r="17" spans="1:3">
      <c r="A17" s="3" t="s">
        <v>840</v>
      </c>
    </row>
    <row r="18" spans="1:3">
      <c r="A18" s="4" t="s">
        <v>841</v>
      </c>
      <c r="B18" s="5" t="n">
        <v>8465</v>
      </c>
      <c r="C18" s="5" t="n">
        <v>10913</v>
      </c>
    </row>
    <row r="19" spans="1:3">
      <c r="A19" s="4" t="s">
        <v>842</v>
      </c>
      <c r="B19" s="5" t="n">
        <v>20322</v>
      </c>
      <c r="C19" s="5" t="n">
        <v>15570</v>
      </c>
    </row>
    <row r="20" spans="1:3">
      <c r="A20" s="4" t="s">
        <v>843</v>
      </c>
      <c r="B20" s="5" t="n">
        <v>2336696</v>
      </c>
      <c r="C20" s="5" t="n">
        <v>2140979</v>
      </c>
    </row>
    <row r="21" spans="1:3">
      <c r="A21" s="4" t="s">
        <v>844</v>
      </c>
      <c r="B21" s="5" t="n">
        <v>2357018</v>
      </c>
      <c r="C21" s="5" t="n">
        <v>2156549</v>
      </c>
    </row>
    <row r="22" spans="1:3">
      <c r="A22" s="4" t="s">
        <v>849</v>
      </c>
    </row>
    <row r="23" spans="1:3">
      <c r="A23" s="3" t="s">
        <v>840</v>
      </c>
    </row>
    <row r="24" spans="1:3">
      <c r="A24" s="4" t="s">
        <v>846</v>
      </c>
      <c r="B24" s="5" t="n">
        <v>6705</v>
      </c>
      <c r="C24" s="5" t="n">
        <v>3920</v>
      </c>
    </row>
    <row r="25" spans="1:3">
      <c r="A25" s="4" t="s">
        <v>850</v>
      </c>
    </row>
    <row r="26" spans="1:3">
      <c r="A26" s="3" t="s">
        <v>840</v>
      </c>
    </row>
    <row r="27" spans="1:3">
      <c r="A27" s="4" t="s">
        <v>846</v>
      </c>
      <c r="B27" s="5" t="n">
        <v>5010</v>
      </c>
      <c r="C27" s="5" t="n">
        <v>524</v>
      </c>
    </row>
    <row r="28" spans="1:3">
      <c r="A28" s="4" t="s">
        <v>851</v>
      </c>
    </row>
    <row r="29" spans="1:3">
      <c r="A29" s="3" t="s">
        <v>840</v>
      </c>
    </row>
    <row r="30" spans="1:3">
      <c r="A30" s="4" t="s">
        <v>846</v>
      </c>
      <c r="B30" s="5" t="n">
        <v>142</v>
      </c>
      <c r="C30" s="5" t="n">
        <v>213</v>
      </c>
    </row>
    <row r="31" spans="1:3">
      <c r="A31" s="4" t="s">
        <v>780</v>
      </c>
    </row>
    <row r="32" spans="1:3">
      <c r="A32" s="3" t="s">
        <v>840</v>
      </c>
    </row>
    <row r="33" spans="1:3">
      <c r="A33" s="4" t="s">
        <v>841</v>
      </c>
      <c r="B33" s="5" t="n">
        <v>15794</v>
      </c>
      <c r="C33" s="5" t="n">
        <v>31051</v>
      </c>
    </row>
    <row r="34" spans="1:3">
      <c r="A34" s="4" t="s">
        <v>842</v>
      </c>
      <c r="B34" s="5" t="n">
        <v>37987</v>
      </c>
      <c r="C34" s="5" t="n">
        <v>38541</v>
      </c>
    </row>
    <row r="35" spans="1:3">
      <c r="A35" s="4" t="s">
        <v>843</v>
      </c>
      <c r="B35" s="5" t="n">
        <v>8300607</v>
      </c>
      <c r="C35" s="5" t="n">
        <v>6638685</v>
      </c>
    </row>
    <row r="36" spans="1:3">
      <c r="A36" s="4" t="s">
        <v>844</v>
      </c>
      <c r="B36" s="5" t="n">
        <v>8338594</v>
      </c>
      <c r="C36" s="5" t="n">
        <v>6677226</v>
      </c>
    </row>
    <row r="37" spans="1:3">
      <c r="A37" s="4" t="s">
        <v>852</v>
      </c>
    </row>
    <row r="38" spans="1:3">
      <c r="A38" s="3" t="s">
        <v>840</v>
      </c>
    </row>
    <row r="39" spans="1:3">
      <c r="A39" s="4" t="s">
        <v>846</v>
      </c>
      <c r="B39" s="5" t="n">
        <v>11971</v>
      </c>
      <c r="C39" s="5" t="n">
        <v>4560</v>
      </c>
    </row>
    <row r="40" spans="1:3">
      <c r="A40" s="4" t="s">
        <v>853</v>
      </c>
    </row>
    <row r="41" spans="1:3">
      <c r="A41" s="3" t="s">
        <v>840</v>
      </c>
    </row>
    <row r="42" spans="1:3">
      <c r="A42" s="4" t="s">
        <v>846</v>
      </c>
      <c r="B42" s="5" t="n">
        <v>8642</v>
      </c>
      <c r="C42" s="5" t="n">
        <v>2799</v>
      </c>
    </row>
    <row r="43" spans="1:3">
      <c r="A43" s="4" t="s">
        <v>854</v>
      </c>
    </row>
    <row r="44" spans="1:3">
      <c r="A44" s="3" t="s">
        <v>840</v>
      </c>
    </row>
    <row r="45" spans="1:3">
      <c r="A45" s="4" t="s">
        <v>846</v>
      </c>
      <c r="B45" s="5" t="n">
        <v>1580</v>
      </c>
      <c r="C45" s="5" t="n">
        <v>131</v>
      </c>
    </row>
    <row r="46" spans="1:3">
      <c r="A46" s="4" t="s">
        <v>781</v>
      </c>
    </row>
    <row r="47" spans="1:3">
      <c r="A47" s="3" t="s">
        <v>840</v>
      </c>
    </row>
    <row r="48" spans="1:3">
      <c r="A48" s="4" t="s">
        <v>841</v>
      </c>
      <c r="B48" s="5" t="n">
        <v>15079</v>
      </c>
      <c r="C48" s="5" t="n">
        <v>24888</v>
      </c>
    </row>
    <row r="49" spans="1:3">
      <c r="A49" s="4" t="s">
        <v>842</v>
      </c>
      <c r="B49" s="5" t="n">
        <v>30089</v>
      </c>
      <c r="C49" s="5" t="n">
        <v>27703</v>
      </c>
    </row>
    <row r="50" spans="1:3">
      <c r="A50" s="4" t="s">
        <v>843</v>
      </c>
      <c r="B50" s="5" t="n">
        <v>7598239</v>
      </c>
      <c r="C50" s="5" t="n">
        <v>6041829</v>
      </c>
    </row>
    <row r="51" spans="1:3">
      <c r="A51" s="4" t="s">
        <v>844</v>
      </c>
      <c r="B51" s="5" t="n">
        <v>7628328</v>
      </c>
      <c r="C51" s="5" t="n">
        <v>6069532</v>
      </c>
    </row>
    <row r="52" spans="1:3">
      <c r="A52" s="4" t="s">
        <v>855</v>
      </c>
    </row>
    <row r="53" spans="1:3">
      <c r="A53" s="3" t="s">
        <v>840</v>
      </c>
    </row>
    <row r="54" spans="1:3">
      <c r="A54" s="4" t="s">
        <v>846</v>
      </c>
      <c r="B54" s="5" t="n">
        <v>5894</v>
      </c>
      <c r="C54" s="5" t="n">
        <v>2684</v>
      </c>
    </row>
    <row r="55" spans="1:3">
      <c r="A55" s="4" t="s">
        <v>856</v>
      </c>
    </row>
    <row r="56" spans="1:3">
      <c r="A56" s="3" t="s">
        <v>840</v>
      </c>
    </row>
    <row r="57" spans="1:3">
      <c r="A57" s="4" t="s">
        <v>846</v>
      </c>
      <c r="B57" s="5" t="n">
        <v>8642</v>
      </c>
      <c r="C57" s="5" t="n">
        <v>0</v>
      </c>
    </row>
    <row r="58" spans="1:3">
      <c r="A58" s="4" t="s">
        <v>857</v>
      </c>
    </row>
    <row r="59" spans="1:3">
      <c r="A59" s="3" t="s">
        <v>840</v>
      </c>
    </row>
    <row r="60" spans="1:3">
      <c r="A60" s="4" t="s">
        <v>846</v>
      </c>
      <c r="B60" s="5" t="n">
        <v>474</v>
      </c>
      <c r="C60" s="5" t="n">
        <v>131</v>
      </c>
    </row>
    <row r="61" spans="1:3">
      <c r="A61" s="4" t="s">
        <v>782</v>
      </c>
    </row>
    <row r="62" spans="1:3">
      <c r="A62" s="3" t="s">
        <v>840</v>
      </c>
    </row>
    <row r="63" spans="1:3">
      <c r="A63" s="4" t="s">
        <v>841</v>
      </c>
      <c r="B63" s="5" t="n">
        <v>715</v>
      </c>
      <c r="C63" s="5" t="n">
        <v>6163</v>
      </c>
    </row>
    <row r="64" spans="1:3">
      <c r="A64" s="4" t="s">
        <v>842</v>
      </c>
      <c r="B64" s="5" t="n">
        <v>7898</v>
      </c>
      <c r="C64" s="5" t="n">
        <v>10838</v>
      </c>
    </row>
    <row r="65" spans="1:3">
      <c r="A65" s="4" t="s">
        <v>843</v>
      </c>
      <c r="B65" s="5" t="n">
        <v>702368</v>
      </c>
      <c r="C65" s="5" t="n">
        <v>596856</v>
      </c>
    </row>
    <row r="66" spans="1:3">
      <c r="A66" s="4" t="s">
        <v>844</v>
      </c>
      <c r="B66" s="5" t="n">
        <v>710266</v>
      </c>
      <c r="C66" s="5" t="n">
        <v>607694</v>
      </c>
    </row>
    <row r="67" spans="1:3">
      <c r="A67" s="4" t="s">
        <v>858</v>
      </c>
    </row>
    <row r="68" spans="1:3">
      <c r="A68" s="3" t="s">
        <v>840</v>
      </c>
    </row>
    <row r="69" spans="1:3">
      <c r="A69" s="4" t="s">
        <v>846</v>
      </c>
      <c r="B69" s="5" t="n">
        <v>6077</v>
      </c>
      <c r="C69" s="5" t="n">
        <v>1876</v>
      </c>
    </row>
    <row r="70" spans="1:3">
      <c r="A70" s="4" t="s">
        <v>859</v>
      </c>
    </row>
    <row r="71" spans="1:3">
      <c r="A71" s="3" t="s">
        <v>840</v>
      </c>
    </row>
    <row r="72" spans="1:3">
      <c r="A72" s="4" t="s">
        <v>846</v>
      </c>
      <c r="B72" s="5" t="n">
        <v>0</v>
      </c>
      <c r="C72" s="5" t="n">
        <v>2799</v>
      </c>
    </row>
    <row r="73" spans="1:3">
      <c r="A73" s="4" t="s">
        <v>860</v>
      </c>
    </row>
    <row r="74" spans="1:3">
      <c r="A74" s="3" t="s">
        <v>840</v>
      </c>
    </row>
    <row r="75" spans="1:3">
      <c r="A75" s="4" t="s">
        <v>846</v>
      </c>
      <c r="B75" s="5" t="n">
        <v>1106</v>
      </c>
      <c r="C75" s="5" t="n">
        <v>0</v>
      </c>
    </row>
    <row r="76" spans="1:3">
      <c r="A76" s="4" t="s">
        <v>783</v>
      </c>
    </row>
    <row r="77" spans="1:3">
      <c r="A77" s="3" t="s">
        <v>840</v>
      </c>
    </row>
    <row r="78" spans="1:3">
      <c r="A78" s="4" t="s">
        <v>841</v>
      </c>
      <c r="B78" s="5" t="n">
        <v>12075</v>
      </c>
      <c r="C78" s="5" t="n">
        <v>17930</v>
      </c>
    </row>
    <row r="79" spans="1:3">
      <c r="A79" s="4" t="s">
        <v>842</v>
      </c>
      <c r="B79" s="5" t="n">
        <v>29185</v>
      </c>
      <c r="C79" s="5" t="n">
        <v>27741</v>
      </c>
    </row>
    <row r="80" spans="1:3">
      <c r="A80" s="4" t="s">
        <v>843</v>
      </c>
      <c r="B80" s="5" t="n">
        <v>2655010</v>
      </c>
      <c r="C80" s="5" t="n">
        <v>2884338</v>
      </c>
    </row>
    <row r="81" spans="1:3">
      <c r="A81" s="4" t="s">
        <v>844</v>
      </c>
      <c r="B81" s="5" t="n">
        <v>2684195</v>
      </c>
      <c r="C81" s="5" t="n">
        <v>2912079</v>
      </c>
    </row>
    <row r="82" spans="1:3">
      <c r="A82" s="4" t="s">
        <v>861</v>
      </c>
    </row>
    <row r="83" spans="1:3">
      <c r="A83" s="3" t="s">
        <v>840</v>
      </c>
    </row>
    <row r="84" spans="1:3">
      <c r="A84" s="4" t="s">
        <v>846</v>
      </c>
      <c r="B84" s="5" t="n">
        <v>12005</v>
      </c>
      <c r="C84" s="5" t="n">
        <v>6681</v>
      </c>
    </row>
    <row r="85" spans="1:3">
      <c r="A85" s="4" t="s">
        <v>862</v>
      </c>
    </row>
    <row r="86" spans="1:3">
      <c r="A86" s="3" t="s">
        <v>840</v>
      </c>
    </row>
    <row r="87" spans="1:3">
      <c r="A87" s="4" t="s">
        <v>846</v>
      </c>
      <c r="B87" s="5" t="n">
        <v>3564</v>
      </c>
      <c r="C87" s="5" t="n">
        <v>1626</v>
      </c>
    </row>
    <row r="88" spans="1:3">
      <c r="A88" s="4" t="s">
        <v>863</v>
      </c>
    </row>
    <row r="89" spans="1:3">
      <c r="A89" s="3" t="s">
        <v>840</v>
      </c>
    </row>
    <row r="90" spans="1:3">
      <c r="A90" s="4" t="s">
        <v>846</v>
      </c>
      <c r="B90" s="5" t="n">
        <v>1541</v>
      </c>
      <c r="C90" s="5" t="n">
        <v>1504</v>
      </c>
    </row>
    <row r="91" spans="1:3">
      <c r="A91" s="4" t="s">
        <v>864</v>
      </c>
    </row>
    <row r="92" spans="1:3">
      <c r="A92" s="3" t="s">
        <v>840</v>
      </c>
    </row>
    <row r="93" spans="1:3">
      <c r="A93" s="4" t="s">
        <v>841</v>
      </c>
      <c r="B93" s="5" t="n">
        <v>1174</v>
      </c>
      <c r="C93" s="5" t="n">
        <v>2206</v>
      </c>
    </row>
    <row r="94" spans="1:3">
      <c r="A94" s="4" t="s">
        <v>842</v>
      </c>
      <c r="B94" s="5" t="n">
        <v>6727</v>
      </c>
      <c r="C94" s="5" t="n">
        <v>6388</v>
      </c>
    </row>
    <row r="95" spans="1:3">
      <c r="A95" s="4" t="s">
        <v>843</v>
      </c>
      <c r="B95" s="5" t="n">
        <v>2078067</v>
      </c>
      <c r="C95" s="5" t="n">
        <v>2050394</v>
      </c>
    </row>
    <row r="96" spans="1:3">
      <c r="A96" s="4" t="s">
        <v>844</v>
      </c>
      <c r="B96" s="5" t="n">
        <v>2084794</v>
      </c>
      <c r="C96" s="5" t="n">
        <v>2056782</v>
      </c>
    </row>
    <row r="97" spans="1:3">
      <c r="A97" s="4" t="s">
        <v>865</v>
      </c>
    </row>
    <row r="98" spans="1:3">
      <c r="A98" s="3" t="s">
        <v>840</v>
      </c>
    </row>
    <row r="99" spans="1:3">
      <c r="A99" s="4" t="s">
        <v>846</v>
      </c>
      <c r="B99" s="5" t="n">
        <v>4197</v>
      </c>
      <c r="C99" s="5" t="n">
        <v>3348</v>
      </c>
    </row>
    <row r="100" spans="1:3">
      <c r="A100" s="4" t="s">
        <v>866</v>
      </c>
    </row>
    <row r="101" spans="1:3">
      <c r="A101" s="3" t="s">
        <v>840</v>
      </c>
    </row>
    <row r="102" spans="1:3">
      <c r="A102" s="4" t="s">
        <v>846</v>
      </c>
      <c r="B102" s="5" t="n">
        <v>1147</v>
      </c>
      <c r="C102" s="5" t="n">
        <v>626</v>
      </c>
    </row>
    <row r="103" spans="1:3">
      <c r="A103" s="4" t="s">
        <v>867</v>
      </c>
    </row>
    <row r="104" spans="1:3">
      <c r="A104" s="3" t="s">
        <v>840</v>
      </c>
    </row>
    <row r="105" spans="1:3">
      <c r="A105" s="4" t="s">
        <v>846</v>
      </c>
      <c r="B105" s="5" t="n">
        <v>209</v>
      </c>
      <c r="C105" s="5" t="n">
        <v>208</v>
      </c>
    </row>
    <row r="106" spans="1:3">
      <c r="A106" s="4" t="s">
        <v>868</v>
      </c>
    </row>
    <row r="107" spans="1:3">
      <c r="A107" s="3" t="s">
        <v>840</v>
      </c>
    </row>
    <row r="108" spans="1:3">
      <c r="A108" s="4" t="s">
        <v>841</v>
      </c>
      <c r="B108" s="5" t="n">
        <v>1028</v>
      </c>
      <c r="C108" s="5" t="n">
        <v>2088</v>
      </c>
    </row>
    <row r="109" spans="1:3">
      <c r="A109" s="4" t="s">
        <v>842</v>
      </c>
      <c r="B109" s="5" t="n">
        <v>2372</v>
      </c>
      <c r="C109" s="5" t="n">
        <v>3507</v>
      </c>
    </row>
    <row r="110" spans="1:3">
      <c r="A110" s="4" t="s">
        <v>843</v>
      </c>
      <c r="B110" s="5" t="n">
        <v>373841</v>
      </c>
      <c r="C110" s="5" t="n">
        <v>388302</v>
      </c>
    </row>
    <row r="111" spans="1:3">
      <c r="A111" s="4" t="s">
        <v>844</v>
      </c>
      <c r="B111" s="5" t="n">
        <v>376213</v>
      </c>
      <c r="C111" s="5" t="n">
        <v>391809</v>
      </c>
    </row>
    <row r="112" spans="1:3">
      <c r="A112" s="4" t="s">
        <v>869</v>
      </c>
    </row>
    <row r="113" spans="1:3">
      <c r="A113" s="3" t="s">
        <v>840</v>
      </c>
    </row>
    <row r="114" spans="1:3">
      <c r="A114" s="4" t="s">
        <v>846</v>
      </c>
      <c r="B114" s="5" t="n">
        <v>929</v>
      </c>
      <c r="C114" s="5" t="n">
        <v>1308</v>
      </c>
    </row>
    <row r="115" spans="1:3">
      <c r="A115" s="4" t="s">
        <v>870</v>
      </c>
    </row>
    <row r="116" spans="1:3">
      <c r="A116" s="3" t="s">
        <v>840</v>
      </c>
    </row>
    <row r="117" spans="1:3">
      <c r="A117" s="4" t="s">
        <v>846</v>
      </c>
      <c r="B117" s="5" t="n">
        <v>415</v>
      </c>
      <c r="C117" s="5" t="n">
        <v>111</v>
      </c>
    </row>
    <row r="118" spans="1:3">
      <c r="A118" s="4" t="s">
        <v>871</v>
      </c>
    </row>
    <row r="119" spans="1:3">
      <c r="A119" s="3" t="s">
        <v>840</v>
      </c>
    </row>
    <row r="120" spans="1:3">
      <c r="A120" s="4" t="s">
        <v>846</v>
      </c>
      <c r="B120" s="5" t="n">
        <v>0</v>
      </c>
      <c r="C120" s="5" t="n">
        <v>0</v>
      </c>
    </row>
    <row r="121" spans="1:3">
      <c r="A121" s="4" t="s">
        <v>872</v>
      </c>
    </row>
    <row r="122" spans="1:3">
      <c r="A122" s="3" t="s">
        <v>840</v>
      </c>
    </row>
    <row r="123" spans="1:3">
      <c r="A123" s="4" t="s">
        <v>841</v>
      </c>
      <c r="B123" s="5" t="n">
        <v>146</v>
      </c>
      <c r="C123" s="5" t="n">
        <v>118</v>
      </c>
    </row>
    <row r="124" spans="1:3">
      <c r="A124" s="4" t="s">
        <v>842</v>
      </c>
      <c r="B124" s="5" t="n">
        <v>4249</v>
      </c>
      <c r="C124" s="5" t="n">
        <v>2742</v>
      </c>
    </row>
    <row r="125" spans="1:3">
      <c r="A125" s="4" t="s">
        <v>843</v>
      </c>
      <c r="B125" s="5" t="n">
        <v>1134833</v>
      </c>
      <c r="C125" s="5" t="n">
        <v>1236084</v>
      </c>
    </row>
    <row r="126" spans="1:3">
      <c r="A126" s="4" t="s">
        <v>844</v>
      </c>
      <c r="B126" s="5" t="n">
        <v>1139082</v>
      </c>
      <c r="C126" s="5" t="n">
        <v>1238826</v>
      </c>
    </row>
    <row r="127" spans="1:3">
      <c r="A127" s="4" t="s">
        <v>873</v>
      </c>
    </row>
    <row r="128" spans="1:3">
      <c r="A128" s="3" t="s">
        <v>840</v>
      </c>
    </row>
    <row r="129" spans="1:3">
      <c r="A129" s="4" t="s">
        <v>846</v>
      </c>
      <c r="B129" s="5" t="n">
        <v>3192</v>
      </c>
      <c r="C129" s="5" t="n">
        <v>1969</v>
      </c>
    </row>
    <row r="130" spans="1:3">
      <c r="A130" s="4" t="s">
        <v>874</v>
      </c>
    </row>
    <row r="131" spans="1:3">
      <c r="A131" s="3" t="s">
        <v>840</v>
      </c>
    </row>
    <row r="132" spans="1:3">
      <c r="A132" s="4" t="s">
        <v>846</v>
      </c>
      <c r="B132" s="5" t="n">
        <v>723</v>
      </c>
      <c r="C132" s="5" t="n">
        <v>491</v>
      </c>
    </row>
    <row r="133" spans="1:3">
      <c r="A133" s="4" t="s">
        <v>875</v>
      </c>
    </row>
    <row r="134" spans="1:3">
      <c r="A134" s="3" t="s">
        <v>840</v>
      </c>
    </row>
    <row r="135" spans="1:3">
      <c r="A135" s="4" t="s">
        <v>846</v>
      </c>
      <c r="B135" s="5" t="n">
        <v>188</v>
      </c>
      <c r="C135" s="5" t="n">
        <v>164</v>
      </c>
    </row>
    <row r="136" spans="1:3">
      <c r="A136" s="4" t="s">
        <v>876</v>
      </c>
    </row>
    <row r="137" spans="1:3">
      <c r="A137" s="3" t="s">
        <v>840</v>
      </c>
    </row>
    <row r="138" spans="1:3">
      <c r="A138" s="4" t="s">
        <v>841</v>
      </c>
      <c r="B138" s="5" t="n">
        <v>0</v>
      </c>
      <c r="C138" s="5" t="n">
        <v>0</v>
      </c>
    </row>
    <row r="139" spans="1:3">
      <c r="A139" s="4" t="s">
        <v>842</v>
      </c>
      <c r="B139" s="5" t="n">
        <v>106</v>
      </c>
      <c r="C139" s="5" t="n">
        <v>139</v>
      </c>
    </row>
    <row r="140" spans="1:3">
      <c r="A140" s="4" t="s">
        <v>843</v>
      </c>
      <c r="B140" s="5" t="n">
        <v>569393</v>
      </c>
      <c r="C140" s="5" t="n">
        <v>426008</v>
      </c>
    </row>
    <row r="141" spans="1:3">
      <c r="A141" s="4" t="s">
        <v>844</v>
      </c>
      <c r="B141" s="5" t="n">
        <v>569499</v>
      </c>
      <c r="C141" s="5" t="n">
        <v>426147</v>
      </c>
    </row>
    <row r="142" spans="1:3">
      <c r="A142" s="4" t="s">
        <v>877</v>
      </c>
    </row>
    <row r="143" spans="1:3">
      <c r="A143" s="3" t="s">
        <v>840</v>
      </c>
    </row>
    <row r="144" spans="1:3">
      <c r="A144" s="4" t="s">
        <v>846</v>
      </c>
      <c r="B144" s="5" t="n">
        <v>76</v>
      </c>
      <c r="C144" s="5" t="n">
        <v>71</v>
      </c>
    </row>
    <row r="145" spans="1:3">
      <c r="A145" s="4" t="s">
        <v>878</v>
      </c>
    </row>
    <row r="146" spans="1:3">
      <c r="A146" s="3" t="s">
        <v>840</v>
      </c>
    </row>
    <row r="147" spans="1:3">
      <c r="A147" s="4" t="s">
        <v>846</v>
      </c>
      <c r="B147" s="5" t="n">
        <v>9</v>
      </c>
      <c r="C147" s="5" t="n">
        <v>24</v>
      </c>
    </row>
    <row r="148" spans="1:3">
      <c r="A148" s="4" t="s">
        <v>879</v>
      </c>
    </row>
    <row r="149" spans="1:3">
      <c r="A149" s="3" t="s">
        <v>840</v>
      </c>
    </row>
    <row r="150" spans="1:3">
      <c r="A150" s="4" t="s">
        <v>846</v>
      </c>
      <c r="B150" s="7" t="n">
        <v>21</v>
      </c>
      <c r="C150" s="7" t="n">
        <v>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0</v>
      </c>
      <c r="B1" s="2" t="s">
        <v>2</v>
      </c>
      <c r="C1" s="2" t="s">
        <v>32</v>
      </c>
    </row>
    <row r="2" spans="1:3">
      <c r="A2" s="3" t="s">
        <v>881</v>
      </c>
    </row>
    <row r="3" spans="1:3">
      <c r="A3" s="4" t="s">
        <v>882</v>
      </c>
      <c r="B3" s="7" t="n">
        <v>36125</v>
      </c>
      <c r="C3" s="7" t="n">
        <v>54928</v>
      </c>
    </row>
    <row r="4" spans="1:3">
      <c r="A4" s="4" t="s">
        <v>883</v>
      </c>
      <c r="B4" s="5" t="n">
        <v>78694</v>
      </c>
      <c r="C4" s="5" t="n">
        <v>77460</v>
      </c>
    </row>
    <row r="5" spans="1:3">
      <c r="A5" s="4" t="s">
        <v>884</v>
      </c>
      <c r="B5" s="5" t="n">
        <v>114819</v>
      </c>
      <c r="C5" s="5" t="n">
        <v>132388</v>
      </c>
    </row>
    <row r="6" spans="1:3">
      <c r="A6" s="4" t="s">
        <v>885</v>
      </c>
      <c r="B6" s="5" t="n">
        <v>123559</v>
      </c>
      <c r="C6" s="5" t="n">
        <v>145473</v>
      </c>
    </row>
    <row r="7" spans="1:3">
      <c r="A7" s="4" t="s">
        <v>886</v>
      </c>
      <c r="B7" s="5" t="n">
        <v>10531</v>
      </c>
      <c r="C7" s="5" t="n">
        <v>8782</v>
      </c>
    </row>
    <row r="8" spans="1:3">
      <c r="A8" s="4" t="s">
        <v>539</v>
      </c>
    </row>
    <row r="9" spans="1:3">
      <c r="A9" s="3" t="s">
        <v>881</v>
      </c>
    </row>
    <row r="10" spans="1:3">
      <c r="A10" s="4" t="s">
        <v>882</v>
      </c>
      <c r="B10" s="5" t="n">
        <v>3609</v>
      </c>
      <c r="C10" s="5" t="n">
        <v>7863</v>
      </c>
    </row>
    <row r="11" spans="1:3">
      <c r="A11" s="4" t="s">
        <v>883</v>
      </c>
      <c r="B11" s="5" t="n">
        <v>27031</v>
      </c>
      <c r="C11" s="5" t="n">
        <v>17851</v>
      </c>
    </row>
    <row r="12" spans="1:3">
      <c r="A12" s="4" t="s">
        <v>884</v>
      </c>
      <c r="B12" s="5" t="n">
        <v>30640</v>
      </c>
      <c r="C12" s="5" t="n">
        <v>25714</v>
      </c>
    </row>
    <row r="13" spans="1:3">
      <c r="A13" s="4" t="s">
        <v>885</v>
      </c>
      <c r="B13" s="5" t="n">
        <v>35957</v>
      </c>
      <c r="C13" s="5" t="n">
        <v>33071</v>
      </c>
    </row>
    <row r="14" spans="1:3">
      <c r="A14" s="4" t="s">
        <v>886</v>
      </c>
      <c r="B14" s="5" t="n">
        <v>5864</v>
      </c>
      <c r="C14" s="5" t="n">
        <v>3439</v>
      </c>
    </row>
    <row r="15" spans="1:3">
      <c r="A15" s="4" t="s">
        <v>780</v>
      </c>
    </row>
    <row r="16" spans="1:3">
      <c r="A16" s="3" t="s">
        <v>881</v>
      </c>
    </row>
    <row r="17" spans="1:3">
      <c r="A17" s="4" t="s">
        <v>882</v>
      </c>
      <c r="B17" s="5" t="n">
        <v>22936</v>
      </c>
      <c r="C17" s="5" t="n">
        <v>38960</v>
      </c>
    </row>
    <row r="18" spans="1:3">
      <c r="A18" s="4" t="s">
        <v>883</v>
      </c>
      <c r="B18" s="5" t="n">
        <v>39353</v>
      </c>
      <c r="C18" s="5" t="n">
        <v>42970</v>
      </c>
    </row>
    <row r="19" spans="1:3">
      <c r="A19" s="4" t="s">
        <v>884</v>
      </c>
      <c r="B19" s="5" t="n">
        <v>62289</v>
      </c>
      <c r="C19" s="5" t="n">
        <v>81930</v>
      </c>
    </row>
    <row r="20" spans="1:3">
      <c r="A20" s="4" t="s">
        <v>885</v>
      </c>
      <c r="B20" s="5" t="n">
        <v>64264</v>
      </c>
      <c r="C20" s="5" t="n">
        <v>85650</v>
      </c>
    </row>
    <row r="21" spans="1:3">
      <c r="A21" s="4" t="s">
        <v>886</v>
      </c>
      <c r="B21" s="5" t="n">
        <v>3872</v>
      </c>
      <c r="C21" s="5" t="n">
        <v>3671</v>
      </c>
    </row>
    <row r="22" spans="1:3">
      <c r="A22" s="4" t="s">
        <v>781</v>
      </c>
    </row>
    <row r="23" spans="1:3">
      <c r="A23" s="3" t="s">
        <v>881</v>
      </c>
    </row>
    <row r="24" spans="1:3">
      <c r="A24" s="4" t="s">
        <v>882</v>
      </c>
      <c r="B24" s="5" t="n">
        <v>21318</v>
      </c>
      <c r="C24" s="5" t="n">
        <v>30113</v>
      </c>
    </row>
    <row r="25" spans="1:3">
      <c r="A25" s="4" t="s">
        <v>883</v>
      </c>
      <c r="B25" s="5" t="n">
        <v>36974</v>
      </c>
      <c r="C25" s="5" t="n">
        <v>37440</v>
      </c>
    </row>
    <row r="26" spans="1:3">
      <c r="A26" s="4" t="s">
        <v>884</v>
      </c>
      <c r="B26" s="5" t="n">
        <v>58292</v>
      </c>
      <c r="C26" s="5" t="n">
        <v>67553</v>
      </c>
    </row>
    <row r="27" spans="1:3">
      <c r="A27" s="4" t="s">
        <v>885</v>
      </c>
      <c r="B27" s="5" t="n">
        <v>60267</v>
      </c>
      <c r="C27" s="5" t="n">
        <v>71263</v>
      </c>
    </row>
    <row r="28" spans="1:3">
      <c r="A28" s="4" t="s">
        <v>886</v>
      </c>
      <c r="B28" s="5" t="n">
        <v>3612</v>
      </c>
      <c r="C28" s="5" t="n">
        <v>3354</v>
      </c>
    </row>
    <row r="29" spans="1:3">
      <c r="A29" s="4" t="s">
        <v>782</v>
      </c>
    </row>
    <row r="30" spans="1:3">
      <c r="A30" s="3" t="s">
        <v>881</v>
      </c>
    </row>
    <row r="31" spans="1:3">
      <c r="A31" s="4" t="s">
        <v>882</v>
      </c>
      <c r="B31" s="5" t="n">
        <v>1618</v>
      </c>
      <c r="C31" s="5" t="n">
        <v>8847</v>
      </c>
    </row>
    <row r="32" spans="1:3">
      <c r="A32" s="4" t="s">
        <v>883</v>
      </c>
      <c r="B32" s="5" t="n">
        <v>2379</v>
      </c>
      <c r="C32" s="5" t="n">
        <v>5530</v>
      </c>
    </row>
    <row r="33" spans="1:3">
      <c r="A33" s="4" t="s">
        <v>884</v>
      </c>
      <c r="B33" s="5" t="n">
        <v>3997</v>
      </c>
      <c r="C33" s="5" t="n">
        <v>14377</v>
      </c>
    </row>
    <row r="34" spans="1:3">
      <c r="A34" s="4" t="s">
        <v>885</v>
      </c>
      <c r="B34" s="5" t="n">
        <v>3997</v>
      </c>
      <c r="C34" s="5" t="n">
        <v>14387</v>
      </c>
    </row>
    <row r="35" spans="1:3">
      <c r="A35" s="4" t="s">
        <v>886</v>
      </c>
      <c r="B35" s="5" t="n">
        <v>260</v>
      </c>
      <c r="C35" s="5" t="n">
        <v>317</v>
      </c>
    </row>
    <row r="36" spans="1:3">
      <c r="A36" s="4" t="s">
        <v>783</v>
      </c>
    </row>
    <row r="37" spans="1:3">
      <c r="A37" s="3" t="s">
        <v>881</v>
      </c>
    </row>
    <row r="38" spans="1:3">
      <c r="A38" s="4" t="s">
        <v>882</v>
      </c>
      <c r="B38" s="5" t="n">
        <v>8398</v>
      </c>
      <c r="C38" s="5" t="n">
        <v>7842</v>
      </c>
    </row>
    <row r="39" spans="1:3">
      <c r="A39" s="4" t="s">
        <v>883</v>
      </c>
      <c r="B39" s="5" t="n">
        <v>9958</v>
      </c>
      <c r="C39" s="5" t="n">
        <v>14770</v>
      </c>
    </row>
    <row r="40" spans="1:3">
      <c r="A40" s="4" t="s">
        <v>884</v>
      </c>
      <c r="B40" s="5" t="n">
        <v>18356</v>
      </c>
      <c r="C40" s="5" t="n">
        <v>22612</v>
      </c>
    </row>
    <row r="41" spans="1:3">
      <c r="A41" s="4" t="s">
        <v>885</v>
      </c>
      <c r="B41" s="5" t="n">
        <v>19712</v>
      </c>
      <c r="C41" s="5" t="n">
        <v>24528</v>
      </c>
    </row>
    <row r="42" spans="1:3">
      <c r="A42" s="4" t="s">
        <v>886</v>
      </c>
      <c r="B42" s="5" t="n">
        <v>725</v>
      </c>
      <c r="C42" s="5" t="n">
        <v>1377</v>
      </c>
    </row>
    <row r="43" spans="1:3">
      <c r="A43" s="4" t="s">
        <v>784</v>
      </c>
    </row>
    <row r="44" spans="1:3">
      <c r="A44" s="3" t="s">
        <v>881</v>
      </c>
    </row>
    <row r="45" spans="1:3">
      <c r="A45" s="4" t="s">
        <v>882</v>
      </c>
      <c r="B45" s="5" t="n">
        <v>1182</v>
      </c>
      <c r="C45" s="5" t="n">
        <v>263</v>
      </c>
    </row>
    <row r="46" spans="1:3">
      <c r="A46" s="4" t="s">
        <v>883</v>
      </c>
      <c r="B46" s="5" t="n">
        <v>2352</v>
      </c>
      <c r="C46" s="5" t="n">
        <v>1869</v>
      </c>
    </row>
    <row r="47" spans="1:3">
      <c r="A47" s="4" t="s">
        <v>884</v>
      </c>
      <c r="B47" s="5" t="n">
        <v>3534</v>
      </c>
      <c r="C47" s="5" t="n">
        <v>2132</v>
      </c>
    </row>
    <row r="48" spans="1:3">
      <c r="A48" s="4" t="s">
        <v>885</v>
      </c>
      <c r="B48" s="5" t="n">
        <v>3626</v>
      </c>
      <c r="C48" s="5" t="n">
        <v>2224</v>
      </c>
    </row>
    <row r="49" spans="1:3">
      <c r="A49" s="4" t="s">
        <v>886</v>
      </c>
      <c r="B49" s="5" t="n">
        <v>70</v>
      </c>
      <c r="C49" s="5" t="n">
        <v>295</v>
      </c>
    </row>
    <row r="50" spans="1:3">
      <c r="A50" s="4" t="s">
        <v>785</v>
      </c>
    </row>
    <row r="51" spans="1:3">
      <c r="A51" s="3" t="s">
        <v>881</v>
      </c>
    </row>
    <row r="52" spans="1:3">
      <c r="A52" s="4" t="s">
        <v>882</v>
      </c>
      <c r="B52" s="5" t="n">
        <v>1182</v>
      </c>
      <c r="C52" s="5" t="n">
        <v>263</v>
      </c>
    </row>
    <row r="53" spans="1:3">
      <c r="A53" s="4" t="s">
        <v>883</v>
      </c>
      <c r="B53" s="5" t="n">
        <v>2352</v>
      </c>
      <c r="C53" s="5" t="n">
        <v>1869</v>
      </c>
    </row>
    <row r="54" spans="1:3">
      <c r="A54" s="4" t="s">
        <v>884</v>
      </c>
      <c r="B54" s="5" t="n">
        <v>3534</v>
      </c>
      <c r="C54" s="5" t="n">
        <v>2132</v>
      </c>
    </row>
    <row r="55" spans="1:3">
      <c r="A55" s="4" t="s">
        <v>885</v>
      </c>
      <c r="B55" s="5" t="n">
        <v>3626</v>
      </c>
      <c r="C55" s="5" t="n">
        <v>2224</v>
      </c>
    </row>
    <row r="56" spans="1:3">
      <c r="A56" s="4" t="s">
        <v>886</v>
      </c>
      <c r="B56" s="7" t="n">
        <v>70</v>
      </c>
      <c r="C56" s="7" t="n">
        <v>2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82</v>
      </c>
    </row>
    <row r="3" spans="1:4">
      <c r="A3" s="3" t="s">
        <v>779</v>
      </c>
    </row>
    <row r="4" spans="1:4">
      <c r="A4" s="4" t="s">
        <v>888</v>
      </c>
      <c r="B4" s="7" t="n">
        <v>125941</v>
      </c>
      <c r="C4" s="7" t="n">
        <v>150291</v>
      </c>
      <c r="D4" s="7" t="n">
        <v>155333</v>
      </c>
    </row>
    <row r="5" spans="1:4">
      <c r="A5" s="4" t="s">
        <v>889</v>
      </c>
      <c r="B5" s="5" t="n">
        <v>4291</v>
      </c>
      <c r="C5" s="5" t="n">
        <v>4646</v>
      </c>
      <c r="D5" s="5" t="n">
        <v>5010</v>
      </c>
    </row>
    <row r="6" spans="1:4">
      <c r="A6" s="4" t="s">
        <v>783</v>
      </c>
    </row>
    <row r="7" spans="1:4">
      <c r="A7" s="3" t="s">
        <v>779</v>
      </c>
    </row>
    <row r="8" spans="1:4">
      <c r="A8" s="4" t="s">
        <v>888</v>
      </c>
      <c r="B8" s="5" t="n">
        <v>21340</v>
      </c>
      <c r="C8" s="5" t="n">
        <v>24435</v>
      </c>
      <c r="D8" s="5" t="n">
        <v>26863</v>
      </c>
    </row>
    <row r="9" spans="1:4">
      <c r="A9" s="4" t="s">
        <v>889</v>
      </c>
      <c r="B9" s="5" t="n">
        <v>874</v>
      </c>
      <c r="C9" s="5" t="n">
        <v>728</v>
      </c>
      <c r="D9" s="5" t="n">
        <v>812</v>
      </c>
    </row>
    <row r="10" spans="1:4">
      <c r="A10" s="4" t="s">
        <v>780</v>
      </c>
    </row>
    <row r="11" spans="1:4">
      <c r="A11" s="3" t="s">
        <v>779</v>
      </c>
    </row>
    <row r="12" spans="1:4">
      <c r="A12" s="4" t="s">
        <v>888</v>
      </c>
      <c r="B12" s="5" t="n">
        <v>65423</v>
      </c>
      <c r="C12" s="5" t="n">
        <v>93553</v>
      </c>
      <c r="D12" s="5" t="n">
        <v>95771</v>
      </c>
    </row>
    <row r="13" spans="1:4">
      <c r="A13" s="4" t="s">
        <v>889</v>
      </c>
      <c r="B13" s="5" t="n">
        <v>2304</v>
      </c>
      <c r="C13" s="5" t="n">
        <v>2914</v>
      </c>
      <c r="D13" s="5" t="n">
        <v>3035</v>
      </c>
    </row>
    <row r="14" spans="1:4">
      <c r="A14" s="4" t="s">
        <v>781</v>
      </c>
    </row>
    <row r="15" spans="1:4">
      <c r="A15" s="3" t="s">
        <v>779</v>
      </c>
    </row>
    <row r="16" spans="1:4">
      <c r="A16" s="4" t="s">
        <v>888</v>
      </c>
      <c r="B16" s="5" t="n">
        <v>59633</v>
      </c>
      <c r="C16" s="5" t="n">
        <v>77154</v>
      </c>
      <c r="D16" s="5" t="n">
        <v>74256</v>
      </c>
    </row>
    <row r="17" spans="1:4">
      <c r="A17" s="4" t="s">
        <v>889</v>
      </c>
      <c r="B17" s="5" t="n">
        <v>2122</v>
      </c>
      <c r="C17" s="5" t="n">
        <v>2380</v>
      </c>
      <c r="D17" s="5" t="n">
        <v>2488</v>
      </c>
    </row>
    <row r="18" spans="1:4">
      <c r="A18" s="4" t="s">
        <v>782</v>
      </c>
    </row>
    <row r="19" spans="1:4">
      <c r="A19" s="3" t="s">
        <v>779</v>
      </c>
    </row>
    <row r="20" spans="1:4">
      <c r="A20" s="4" t="s">
        <v>888</v>
      </c>
      <c r="B20" s="5" t="n">
        <v>5790</v>
      </c>
      <c r="C20" s="5" t="n">
        <v>16399</v>
      </c>
      <c r="D20" s="5" t="n">
        <v>21515</v>
      </c>
    </row>
    <row r="21" spans="1:4">
      <c r="A21" s="4" t="s">
        <v>889</v>
      </c>
      <c r="B21" s="5" t="n">
        <v>182</v>
      </c>
      <c r="C21" s="5" t="n">
        <v>534</v>
      </c>
      <c r="D21" s="5" t="n">
        <v>547</v>
      </c>
    </row>
    <row r="22" spans="1:4">
      <c r="A22" s="4" t="s">
        <v>539</v>
      </c>
    </row>
    <row r="23" spans="1:4">
      <c r="A23" s="3" t="s">
        <v>779</v>
      </c>
    </row>
    <row r="24" spans="1:4">
      <c r="A24" s="4" t="s">
        <v>888</v>
      </c>
      <c r="B24" s="5" t="n">
        <v>36552</v>
      </c>
      <c r="C24" s="5" t="n">
        <v>28451</v>
      </c>
      <c r="D24" s="5" t="n">
        <v>30485</v>
      </c>
    </row>
    <row r="25" spans="1:4">
      <c r="A25" s="4" t="s">
        <v>889</v>
      </c>
      <c r="B25" s="5" t="n">
        <v>1045</v>
      </c>
      <c r="C25" s="5" t="n">
        <v>893</v>
      </c>
      <c r="D25" s="5" t="n">
        <v>1114</v>
      </c>
    </row>
    <row r="26" spans="1:4">
      <c r="A26" s="4" t="s">
        <v>784</v>
      </c>
    </row>
    <row r="27" spans="1:4">
      <c r="A27" s="3" t="s">
        <v>779</v>
      </c>
    </row>
    <row r="28" spans="1:4">
      <c r="A28" s="4" t="s">
        <v>888</v>
      </c>
      <c r="B28" s="5" t="n">
        <v>2626</v>
      </c>
      <c r="C28" s="5" t="n">
        <v>3852</v>
      </c>
      <c r="D28" s="5" t="n">
        <v>2214</v>
      </c>
    </row>
    <row r="29" spans="1:4">
      <c r="A29" s="4" t="s">
        <v>889</v>
      </c>
      <c r="B29" s="5" t="n">
        <v>68</v>
      </c>
      <c r="C29" s="5" t="n">
        <v>111</v>
      </c>
      <c r="D29" s="5" t="n">
        <v>49</v>
      </c>
    </row>
    <row r="30" spans="1:4">
      <c r="A30" s="4" t="s">
        <v>785</v>
      </c>
    </row>
    <row r="31" spans="1:4">
      <c r="A31" s="3" t="s">
        <v>779</v>
      </c>
    </row>
    <row r="32" spans="1:4">
      <c r="A32" s="4" t="s">
        <v>888</v>
      </c>
      <c r="B32" s="5" t="n">
        <v>2626</v>
      </c>
      <c r="C32" s="5" t="n">
        <v>3852</v>
      </c>
      <c r="D32" s="5" t="n">
        <v>2214</v>
      </c>
    </row>
    <row r="33" spans="1:4">
      <c r="A33" s="4" t="s">
        <v>889</v>
      </c>
      <c r="B33" s="7" t="n">
        <v>68</v>
      </c>
      <c r="C33" s="7" t="n">
        <v>111</v>
      </c>
      <c r="D33" s="7" t="n">
        <v>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0</v>
      </c>
      <c r="B1" s="2" t="s">
        <v>1</v>
      </c>
    </row>
    <row r="2" spans="1:3">
      <c r="B2" s="2" t="s">
        <v>891</v>
      </c>
      <c r="C2" s="2" t="s">
        <v>892</v>
      </c>
    </row>
    <row r="3" spans="1:3">
      <c r="A3" s="3" t="s">
        <v>779</v>
      </c>
    </row>
    <row r="4" spans="1:3">
      <c r="A4" s="4" t="s">
        <v>893</v>
      </c>
      <c r="B4" s="5" t="n">
        <v>34</v>
      </c>
      <c r="C4" s="5" t="n">
        <v>33</v>
      </c>
    </row>
    <row r="5" spans="1:3">
      <c r="A5" s="4" t="s">
        <v>894</v>
      </c>
      <c r="B5" s="7" t="n">
        <v>31354</v>
      </c>
      <c r="C5" s="7" t="n">
        <v>19593</v>
      </c>
    </row>
    <row r="6" spans="1:3">
      <c r="A6" s="4" t="s">
        <v>895</v>
      </c>
      <c r="B6" s="7" t="n">
        <v>28872</v>
      </c>
      <c r="C6" s="7" t="n">
        <v>18591</v>
      </c>
    </row>
    <row r="7" spans="1:3">
      <c r="A7" s="4" t="s">
        <v>539</v>
      </c>
    </row>
    <row r="8" spans="1:3">
      <c r="A8" s="3" t="s">
        <v>779</v>
      </c>
    </row>
    <row r="9" spans="1:3">
      <c r="A9" s="4" t="s">
        <v>893</v>
      </c>
      <c r="B9" s="5" t="n">
        <v>19</v>
      </c>
      <c r="C9" s="5" t="n">
        <v>17</v>
      </c>
    </row>
    <row r="10" spans="1:3">
      <c r="A10" s="4" t="s">
        <v>894</v>
      </c>
      <c r="B10" s="7" t="n">
        <v>18186</v>
      </c>
      <c r="C10" s="7" t="n">
        <v>8409</v>
      </c>
    </row>
    <row r="11" spans="1:3">
      <c r="A11" s="4" t="s">
        <v>895</v>
      </c>
      <c r="B11" s="7" t="n">
        <v>16277</v>
      </c>
      <c r="C11" s="7" t="n">
        <v>6793</v>
      </c>
    </row>
    <row r="12" spans="1:3">
      <c r="A12" s="4" t="s">
        <v>780</v>
      </c>
    </row>
    <row r="13" spans="1:3">
      <c r="A13" s="3" t="s">
        <v>779</v>
      </c>
    </row>
    <row r="14" spans="1:3">
      <c r="A14" s="4" t="s">
        <v>893</v>
      </c>
      <c r="B14" s="5" t="n">
        <v>7</v>
      </c>
      <c r="C14" s="5" t="n">
        <v>7</v>
      </c>
    </row>
    <row r="15" spans="1:3">
      <c r="A15" s="4" t="s">
        <v>894</v>
      </c>
      <c r="B15" s="7" t="n">
        <v>11247</v>
      </c>
      <c r="C15" s="7" t="n">
        <v>7414</v>
      </c>
    </row>
    <row r="16" spans="1:3">
      <c r="A16" s="4" t="s">
        <v>895</v>
      </c>
      <c r="B16" s="7" t="n">
        <v>10718</v>
      </c>
      <c r="C16" s="7" t="n">
        <v>8100</v>
      </c>
    </row>
    <row r="17" spans="1:3">
      <c r="A17" s="4" t="s">
        <v>781</v>
      </c>
    </row>
    <row r="18" spans="1:3">
      <c r="A18" s="3" t="s">
        <v>779</v>
      </c>
    </row>
    <row r="19" spans="1:3">
      <c r="A19" s="4" t="s">
        <v>893</v>
      </c>
      <c r="B19" s="5" t="n">
        <v>4</v>
      </c>
      <c r="C19" s="5" t="n">
        <v>5</v>
      </c>
    </row>
    <row r="20" spans="1:3">
      <c r="A20" s="4" t="s">
        <v>894</v>
      </c>
      <c r="B20" s="7" t="n">
        <v>8325</v>
      </c>
      <c r="C20" s="7" t="n">
        <v>6768</v>
      </c>
    </row>
    <row r="21" spans="1:3">
      <c r="A21" s="4" t="s">
        <v>895</v>
      </c>
      <c r="B21" s="7" t="n">
        <v>7092</v>
      </c>
      <c r="C21" s="7" t="n">
        <v>6709</v>
      </c>
    </row>
    <row r="22" spans="1:3">
      <c r="A22" s="4" t="s">
        <v>782</v>
      </c>
    </row>
    <row r="23" spans="1:3">
      <c r="A23" s="3" t="s">
        <v>779</v>
      </c>
    </row>
    <row r="24" spans="1:3">
      <c r="A24" s="4" t="s">
        <v>893</v>
      </c>
      <c r="B24" s="5" t="n">
        <v>3</v>
      </c>
      <c r="C24" s="5" t="n">
        <v>2</v>
      </c>
    </row>
    <row r="25" spans="1:3">
      <c r="A25" s="4" t="s">
        <v>894</v>
      </c>
      <c r="B25" s="7" t="n">
        <v>2922</v>
      </c>
      <c r="C25" s="7" t="n">
        <v>646</v>
      </c>
    </row>
    <row r="26" spans="1:3">
      <c r="A26" s="4" t="s">
        <v>895</v>
      </c>
      <c r="B26" s="7" t="n">
        <v>3626</v>
      </c>
      <c r="C26" s="7" t="n">
        <v>1391</v>
      </c>
    </row>
    <row r="27" spans="1:3">
      <c r="A27" s="4" t="s">
        <v>783</v>
      </c>
    </row>
    <row r="28" spans="1:3">
      <c r="A28" s="3" t="s">
        <v>779</v>
      </c>
    </row>
    <row r="29" spans="1:3">
      <c r="A29" s="4" t="s">
        <v>893</v>
      </c>
      <c r="B29" s="5" t="n">
        <v>7</v>
      </c>
      <c r="C29" s="5" t="n">
        <v>7</v>
      </c>
    </row>
    <row r="30" spans="1:3">
      <c r="A30" s="4" t="s">
        <v>894</v>
      </c>
      <c r="B30" s="7" t="n">
        <v>1867</v>
      </c>
      <c r="C30" s="7" t="n">
        <v>2659</v>
      </c>
    </row>
    <row r="31" spans="1:3">
      <c r="A31" s="4" t="s">
        <v>895</v>
      </c>
      <c r="B31" s="7" t="n">
        <v>1826</v>
      </c>
      <c r="C31" s="7" t="n">
        <v>2603</v>
      </c>
    </row>
    <row r="32" spans="1:3">
      <c r="A32" s="4" t="s">
        <v>784</v>
      </c>
    </row>
    <row r="33" spans="1:3">
      <c r="A33" s="3" t="s">
        <v>779</v>
      </c>
    </row>
    <row r="34" spans="1:3">
      <c r="A34" s="4" t="s">
        <v>893</v>
      </c>
      <c r="B34" s="5" t="n">
        <v>1</v>
      </c>
      <c r="C34" s="5" t="n">
        <v>2</v>
      </c>
    </row>
    <row r="35" spans="1:3">
      <c r="A35" s="4" t="s">
        <v>894</v>
      </c>
      <c r="B35" s="7" t="n">
        <v>54</v>
      </c>
      <c r="C35" s="7" t="n">
        <v>1111</v>
      </c>
    </row>
    <row r="36" spans="1:3">
      <c r="A36" s="4" t="s">
        <v>895</v>
      </c>
      <c r="B36" s="7" t="n">
        <v>51</v>
      </c>
      <c r="C36" s="7" t="n">
        <v>10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6</v>
      </c>
      <c r="B1" s="2" t="s">
        <v>1</v>
      </c>
    </row>
    <row r="2" spans="1:3">
      <c r="B2" s="2" t="s">
        <v>891</v>
      </c>
      <c r="C2" s="2" t="s">
        <v>892</v>
      </c>
    </row>
    <row r="3" spans="1:3">
      <c r="A3" s="3" t="s">
        <v>897</v>
      </c>
    </row>
    <row r="4" spans="1:3">
      <c r="A4" s="4" t="s">
        <v>893</v>
      </c>
      <c r="B4" s="5" t="n">
        <v>6</v>
      </c>
      <c r="C4" s="5" t="n">
        <v>4</v>
      </c>
    </row>
    <row r="5" spans="1:3">
      <c r="A5" s="4" t="s">
        <v>898</v>
      </c>
      <c r="B5" s="7" t="n">
        <v>1210</v>
      </c>
      <c r="C5" s="7" t="n">
        <v>505</v>
      </c>
    </row>
    <row r="6" spans="1:3">
      <c r="A6" s="4" t="s">
        <v>539</v>
      </c>
    </row>
    <row r="7" spans="1:3">
      <c r="A7" s="3" t="s">
        <v>897</v>
      </c>
    </row>
    <row r="8" spans="1:3">
      <c r="A8" s="4" t="s">
        <v>893</v>
      </c>
      <c r="B8" s="5" t="n">
        <v>0</v>
      </c>
      <c r="C8" s="5" t="n">
        <v>1</v>
      </c>
    </row>
    <row r="9" spans="1:3">
      <c r="A9" s="4" t="s">
        <v>898</v>
      </c>
      <c r="B9" s="7" t="n">
        <v>0</v>
      </c>
      <c r="C9" s="7" t="n">
        <v>129</v>
      </c>
    </row>
    <row r="10" spans="1:3">
      <c r="A10" s="4" t="s">
        <v>780</v>
      </c>
    </row>
    <row r="11" spans="1:3">
      <c r="A11" s="3" t="s">
        <v>897</v>
      </c>
    </row>
    <row r="12" spans="1:3">
      <c r="A12" s="4" t="s">
        <v>893</v>
      </c>
      <c r="B12" s="5" t="n">
        <v>2</v>
      </c>
      <c r="C12" s="5" t="n">
        <v>1</v>
      </c>
    </row>
    <row r="13" spans="1:3">
      <c r="A13" s="4" t="s">
        <v>898</v>
      </c>
      <c r="B13" s="7" t="n">
        <v>357</v>
      </c>
      <c r="C13" s="7" t="n">
        <v>87</v>
      </c>
    </row>
    <row r="14" spans="1:3">
      <c r="A14" s="4" t="s">
        <v>783</v>
      </c>
    </row>
    <row r="15" spans="1:3">
      <c r="A15" s="3" t="s">
        <v>897</v>
      </c>
    </row>
    <row r="16" spans="1:3">
      <c r="A16" s="4" t="s">
        <v>893</v>
      </c>
      <c r="B16" s="5" t="n">
        <v>4</v>
      </c>
      <c r="C16" s="5" t="n">
        <v>1</v>
      </c>
    </row>
    <row r="17" spans="1:3">
      <c r="A17" s="4" t="s">
        <v>898</v>
      </c>
      <c r="B17" s="7" t="n">
        <v>853</v>
      </c>
      <c r="C17" s="7" t="n">
        <v>214</v>
      </c>
    </row>
    <row r="18" spans="1:3">
      <c r="A18" s="4" t="s">
        <v>784</v>
      </c>
    </row>
    <row r="19" spans="1:3">
      <c r="A19" s="3" t="s">
        <v>897</v>
      </c>
    </row>
    <row r="20" spans="1:3">
      <c r="A20" s="4" t="s">
        <v>893</v>
      </c>
      <c r="B20" s="5" t="n">
        <v>0</v>
      </c>
      <c r="C20" s="5" t="n">
        <v>1</v>
      </c>
    </row>
    <row r="21" spans="1:3">
      <c r="A21" s="4" t="s">
        <v>898</v>
      </c>
      <c r="B21" s="7" t="n">
        <v>0</v>
      </c>
      <c r="C21" s="7" t="n">
        <v>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779</v>
      </c>
    </row>
    <row r="3" spans="1:3">
      <c r="A3" s="4" t="s">
        <v>844</v>
      </c>
      <c r="B3" s="7" t="n">
        <v>10695612</v>
      </c>
      <c r="C3" s="7" t="n">
        <v>8833775</v>
      </c>
    </row>
    <row r="4" spans="1:3">
      <c r="A4" s="4" t="s">
        <v>539</v>
      </c>
    </row>
    <row r="5" spans="1:3">
      <c r="A5" s="3" t="s">
        <v>779</v>
      </c>
    </row>
    <row r="6" spans="1:3">
      <c r="A6" s="4" t="s">
        <v>844</v>
      </c>
      <c r="B6" s="5" t="n">
        <v>2357018</v>
      </c>
      <c r="C6" s="5" t="n">
        <v>2156549</v>
      </c>
    </row>
    <row r="7" spans="1:3">
      <c r="A7" s="4" t="s">
        <v>781</v>
      </c>
    </row>
    <row r="8" spans="1:3">
      <c r="A8" s="3" t="s">
        <v>779</v>
      </c>
    </row>
    <row r="9" spans="1:3">
      <c r="A9" s="4" t="s">
        <v>844</v>
      </c>
      <c r="B9" s="5" t="n">
        <v>7628328</v>
      </c>
      <c r="C9" s="5" t="n">
        <v>6069532</v>
      </c>
    </row>
    <row r="10" spans="1:3">
      <c r="A10" s="4" t="s">
        <v>782</v>
      </c>
    </row>
    <row r="11" spans="1:3">
      <c r="A11" s="3" t="s">
        <v>779</v>
      </c>
    </row>
    <row r="12" spans="1:3">
      <c r="A12" s="4" t="s">
        <v>844</v>
      </c>
      <c r="B12" s="5" t="n">
        <v>710266</v>
      </c>
      <c r="C12" s="5" t="n">
        <v>607694</v>
      </c>
    </row>
    <row r="13" spans="1:3">
      <c r="A13" s="4" t="s">
        <v>900</v>
      </c>
    </row>
    <row r="14" spans="1:3">
      <c r="A14" s="3" t="s">
        <v>779</v>
      </c>
    </row>
    <row r="15" spans="1:3">
      <c r="A15" s="4" t="s">
        <v>844</v>
      </c>
      <c r="B15" s="5" t="n">
        <v>10440996</v>
      </c>
      <c r="C15" s="5" t="n">
        <v>8539636</v>
      </c>
    </row>
    <row r="16" spans="1:3">
      <c r="A16" s="4" t="s">
        <v>901</v>
      </c>
    </row>
    <row r="17" spans="1:3">
      <c r="A17" s="3" t="s">
        <v>779</v>
      </c>
    </row>
    <row r="18" spans="1:3">
      <c r="A18" s="4" t="s">
        <v>844</v>
      </c>
      <c r="B18" s="5" t="n">
        <v>2246457</v>
      </c>
      <c r="C18" s="5" t="n">
        <v>2049752</v>
      </c>
    </row>
    <row r="19" spans="1:3">
      <c r="A19" s="4" t="s">
        <v>902</v>
      </c>
    </row>
    <row r="20" spans="1:3">
      <c r="A20" s="3" t="s">
        <v>779</v>
      </c>
    </row>
    <row r="21" spans="1:3">
      <c r="A21" s="4" t="s">
        <v>844</v>
      </c>
      <c r="B21" s="5" t="n">
        <v>7486469</v>
      </c>
      <c r="C21" s="5" t="n">
        <v>5893354</v>
      </c>
    </row>
    <row r="22" spans="1:3">
      <c r="A22" s="4" t="s">
        <v>903</v>
      </c>
    </row>
    <row r="23" spans="1:3">
      <c r="A23" s="3" t="s">
        <v>779</v>
      </c>
    </row>
    <row r="24" spans="1:3">
      <c r="A24" s="4" t="s">
        <v>844</v>
      </c>
      <c r="B24" s="5" t="n">
        <v>708070</v>
      </c>
      <c r="C24" s="5" t="n">
        <v>596530</v>
      </c>
    </row>
    <row r="25" spans="1:3">
      <c r="A25" s="4" t="s">
        <v>904</v>
      </c>
    </row>
    <row r="26" spans="1:3">
      <c r="A26" s="3" t="s">
        <v>779</v>
      </c>
    </row>
    <row r="27" spans="1:3">
      <c r="A27" s="4" t="s">
        <v>844</v>
      </c>
      <c r="B27" s="5" t="n">
        <v>102107</v>
      </c>
      <c r="C27" s="5" t="n">
        <v>148624</v>
      </c>
    </row>
    <row r="28" spans="1:3">
      <c r="A28" s="4" t="s">
        <v>905</v>
      </c>
    </row>
    <row r="29" spans="1:3">
      <c r="A29" s="3" t="s">
        <v>779</v>
      </c>
    </row>
    <row r="30" spans="1:3">
      <c r="A30" s="4" t="s">
        <v>844</v>
      </c>
      <c r="B30" s="5" t="n">
        <v>44316</v>
      </c>
      <c r="C30" s="5" t="n">
        <v>68243</v>
      </c>
    </row>
    <row r="31" spans="1:3">
      <c r="A31" s="4" t="s">
        <v>906</v>
      </c>
    </row>
    <row r="32" spans="1:3">
      <c r="A32" s="3" t="s">
        <v>779</v>
      </c>
    </row>
    <row r="33" spans="1:3">
      <c r="A33" s="4" t="s">
        <v>844</v>
      </c>
      <c r="B33" s="5" t="n">
        <v>57591</v>
      </c>
      <c r="C33" s="5" t="n">
        <v>79279</v>
      </c>
    </row>
    <row r="34" spans="1:3">
      <c r="A34" s="4" t="s">
        <v>907</v>
      </c>
    </row>
    <row r="35" spans="1:3">
      <c r="A35" s="3" t="s">
        <v>779</v>
      </c>
    </row>
    <row r="36" spans="1:3">
      <c r="A36" s="4" t="s">
        <v>844</v>
      </c>
      <c r="B36" s="5" t="n">
        <v>200</v>
      </c>
      <c r="C36" s="5" t="n">
        <v>1102</v>
      </c>
    </row>
    <row r="37" spans="1:3">
      <c r="A37" s="4" t="s">
        <v>908</v>
      </c>
    </row>
    <row r="38" spans="1:3">
      <c r="A38" s="3" t="s">
        <v>779</v>
      </c>
    </row>
    <row r="39" spans="1:3">
      <c r="A39" s="4" t="s">
        <v>844</v>
      </c>
      <c r="B39" s="5" t="n">
        <v>150913</v>
      </c>
      <c r="C39" s="5" t="n">
        <v>143215</v>
      </c>
    </row>
    <row r="40" spans="1:3">
      <c r="A40" s="4" t="s">
        <v>909</v>
      </c>
    </row>
    <row r="41" spans="1:3">
      <c r="A41" s="3" t="s">
        <v>779</v>
      </c>
    </row>
    <row r="42" spans="1:3">
      <c r="A42" s="4" t="s">
        <v>844</v>
      </c>
      <c r="B42" s="5" t="n">
        <v>64649</v>
      </c>
      <c r="C42" s="5" t="n">
        <v>36254</v>
      </c>
    </row>
    <row r="43" spans="1:3">
      <c r="A43" s="4" t="s">
        <v>910</v>
      </c>
    </row>
    <row r="44" spans="1:3">
      <c r="A44" s="3" t="s">
        <v>779</v>
      </c>
    </row>
    <row r="45" spans="1:3">
      <c r="A45" s="4" t="s">
        <v>844</v>
      </c>
      <c r="B45" s="5" t="n">
        <v>84268</v>
      </c>
      <c r="C45" s="5" t="n">
        <v>96899</v>
      </c>
    </row>
    <row r="46" spans="1:3">
      <c r="A46" s="4" t="s">
        <v>911</v>
      </c>
    </row>
    <row r="47" spans="1:3">
      <c r="A47" s="3" t="s">
        <v>779</v>
      </c>
    </row>
    <row r="48" spans="1:3">
      <c r="A48" s="4" t="s">
        <v>844</v>
      </c>
      <c r="B48" s="5" t="n">
        <v>1996</v>
      </c>
      <c r="C48" s="5" t="n">
        <v>10062</v>
      </c>
    </row>
    <row r="49" spans="1:3">
      <c r="A49" s="4" t="s">
        <v>912</v>
      </c>
    </row>
    <row r="50" spans="1:3">
      <c r="A50" s="3" t="s">
        <v>779</v>
      </c>
    </row>
    <row r="51" spans="1:3">
      <c r="A51" s="4" t="s">
        <v>844</v>
      </c>
      <c r="B51" s="5" t="n">
        <v>1596</v>
      </c>
      <c r="C51" s="5" t="n">
        <v>2300</v>
      </c>
    </row>
    <row r="52" spans="1:3">
      <c r="A52" s="4" t="s">
        <v>913</v>
      </c>
    </row>
    <row r="53" spans="1:3">
      <c r="A53" s="3" t="s">
        <v>779</v>
      </c>
    </row>
    <row r="54" spans="1:3">
      <c r="A54" s="4" t="s">
        <v>844</v>
      </c>
      <c r="B54" s="5" t="n">
        <v>1596</v>
      </c>
      <c r="C54" s="5" t="n">
        <v>2300</v>
      </c>
    </row>
    <row r="55" spans="1:3">
      <c r="A55" s="4" t="s">
        <v>914</v>
      </c>
    </row>
    <row r="56" spans="1:3">
      <c r="A56" s="3" t="s">
        <v>779</v>
      </c>
    </row>
    <row r="57" spans="1:3">
      <c r="A57" s="4" t="s">
        <v>844</v>
      </c>
      <c r="B57" s="5" t="n">
        <v>0</v>
      </c>
      <c r="C57" s="5" t="n">
        <v>0</v>
      </c>
    </row>
    <row r="58" spans="1:3">
      <c r="A58" s="4" t="s">
        <v>915</v>
      </c>
    </row>
    <row r="59" spans="1:3">
      <c r="A59" s="3" t="s">
        <v>779</v>
      </c>
    </row>
    <row r="60" spans="1:3">
      <c r="A60" s="4" t="s">
        <v>844</v>
      </c>
      <c r="B60" s="7" t="n">
        <v>0</v>
      </c>
      <c r="C60"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4" t="s">
        <v>788</v>
      </c>
    </row>
    <row r="3" spans="1:3">
      <c r="A3" s="3" t="s">
        <v>917</v>
      </c>
    </row>
    <row r="4" spans="1:3">
      <c r="A4" s="4" t="s">
        <v>918</v>
      </c>
      <c r="B4" s="7" t="n">
        <v>4768989</v>
      </c>
      <c r="C4" s="7" t="n">
        <v>4968861</v>
      </c>
    </row>
    <row r="5" spans="1:3">
      <c r="A5" s="4" t="s">
        <v>793</v>
      </c>
    </row>
    <row r="6" spans="1:3">
      <c r="A6" s="3" t="s">
        <v>917</v>
      </c>
    </row>
    <row r="7" spans="1:3">
      <c r="A7" s="4" t="s">
        <v>918</v>
      </c>
      <c r="B7" s="5" t="n">
        <v>2684195</v>
      </c>
      <c r="C7" s="5" t="n">
        <v>2912079</v>
      </c>
    </row>
    <row r="8" spans="1:3">
      <c r="A8" s="4" t="s">
        <v>795</v>
      </c>
    </row>
    <row r="9" spans="1:3">
      <c r="A9" s="3" t="s">
        <v>917</v>
      </c>
    </row>
    <row r="10" spans="1:3">
      <c r="A10" s="4" t="s">
        <v>918</v>
      </c>
      <c r="B10" s="5" t="n">
        <v>376213</v>
      </c>
      <c r="C10" s="5" t="n">
        <v>391809</v>
      </c>
    </row>
    <row r="11" spans="1:3">
      <c r="A11" s="4" t="s">
        <v>796</v>
      </c>
    </row>
    <row r="12" spans="1:3">
      <c r="A12" s="3" t="s">
        <v>917</v>
      </c>
    </row>
    <row r="13" spans="1:3">
      <c r="A13" s="4" t="s">
        <v>918</v>
      </c>
      <c r="B13" s="5" t="n">
        <v>1139082</v>
      </c>
      <c r="C13" s="5" t="n">
        <v>1238826</v>
      </c>
    </row>
    <row r="14" spans="1:3">
      <c r="A14" s="4" t="s">
        <v>797</v>
      </c>
    </row>
    <row r="15" spans="1:3">
      <c r="A15" s="3" t="s">
        <v>917</v>
      </c>
    </row>
    <row r="16" spans="1:3">
      <c r="A16" s="4" t="s">
        <v>918</v>
      </c>
      <c r="B16" s="5" t="n">
        <v>569499</v>
      </c>
      <c r="C16" s="5" t="n">
        <v>426147</v>
      </c>
    </row>
    <row r="17" spans="1:3">
      <c r="A17" s="4" t="s">
        <v>919</v>
      </c>
    </row>
    <row r="18" spans="1:3">
      <c r="A18" s="3" t="s">
        <v>917</v>
      </c>
    </row>
    <row r="19" spans="1:3">
      <c r="A19" s="4" t="s">
        <v>918</v>
      </c>
      <c r="B19" s="5" t="n">
        <v>4755740</v>
      </c>
      <c r="C19" s="5" t="n">
        <v>4948725</v>
      </c>
    </row>
    <row r="20" spans="1:3">
      <c r="A20" s="4" t="s">
        <v>920</v>
      </c>
    </row>
    <row r="21" spans="1:3">
      <c r="A21" s="3" t="s">
        <v>917</v>
      </c>
    </row>
    <row r="22" spans="1:3">
      <c r="A22" s="4" t="s">
        <v>918</v>
      </c>
      <c r="B22" s="5" t="n">
        <v>2672120</v>
      </c>
      <c r="C22" s="5" t="n">
        <v>2894149</v>
      </c>
    </row>
    <row r="23" spans="1:3">
      <c r="A23" s="4" t="s">
        <v>921</v>
      </c>
    </row>
    <row r="24" spans="1:3">
      <c r="A24" s="3" t="s">
        <v>917</v>
      </c>
    </row>
    <row r="25" spans="1:3">
      <c r="A25" s="4" t="s">
        <v>918</v>
      </c>
      <c r="B25" s="5" t="n">
        <v>375185</v>
      </c>
      <c r="C25" s="5" t="n">
        <v>389721</v>
      </c>
    </row>
    <row r="26" spans="1:3">
      <c r="A26" s="4" t="s">
        <v>922</v>
      </c>
    </row>
    <row r="27" spans="1:3">
      <c r="A27" s="3" t="s">
        <v>917</v>
      </c>
    </row>
    <row r="28" spans="1:3">
      <c r="A28" s="4" t="s">
        <v>918</v>
      </c>
      <c r="B28" s="5" t="n">
        <v>1138936</v>
      </c>
      <c r="C28" s="5" t="n">
        <v>1238708</v>
      </c>
    </row>
    <row r="29" spans="1:3">
      <c r="A29" s="4" t="s">
        <v>923</v>
      </c>
    </row>
    <row r="30" spans="1:3">
      <c r="A30" s="3" t="s">
        <v>917</v>
      </c>
    </row>
    <row r="31" spans="1:3">
      <c r="A31" s="4" t="s">
        <v>918</v>
      </c>
      <c r="B31" s="5" t="n">
        <v>569499</v>
      </c>
      <c r="C31" s="5" t="n">
        <v>426147</v>
      </c>
    </row>
    <row r="32" spans="1:3">
      <c r="A32" s="4" t="s">
        <v>924</v>
      </c>
    </row>
    <row r="33" spans="1:3">
      <c r="A33" s="3" t="s">
        <v>917</v>
      </c>
    </row>
    <row r="34" spans="1:3">
      <c r="A34" s="4" t="s">
        <v>918</v>
      </c>
      <c r="B34" s="5" t="n">
        <v>13249</v>
      </c>
      <c r="C34" s="5" t="n">
        <v>20136</v>
      </c>
    </row>
    <row r="35" spans="1:3">
      <c r="A35" s="4" t="s">
        <v>925</v>
      </c>
    </row>
    <row r="36" spans="1:3">
      <c r="A36" s="3" t="s">
        <v>917</v>
      </c>
    </row>
    <row r="37" spans="1:3">
      <c r="A37" s="4" t="s">
        <v>918</v>
      </c>
      <c r="B37" s="5" t="n">
        <v>12075</v>
      </c>
      <c r="C37" s="5" t="n">
        <v>17930</v>
      </c>
    </row>
    <row r="38" spans="1:3">
      <c r="A38" s="4" t="s">
        <v>926</v>
      </c>
    </row>
    <row r="39" spans="1:3">
      <c r="A39" s="3" t="s">
        <v>917</v>
      </c>
    </row>
    <row r="40" spans="1:3">
      <c r="A40" s="4" t="s">
        <v>918</v>
      </c>
      <c r="B40" s="5" t="n">
        <v>1028</v>
      </c>
      <c r="C40" s="5" t="n">
        <v>2088</v>
      </c>
    </row>
    <row r="41" spans="1:3">
      <c r="A41" s="4" t="s">
        <v>927</v>
      </c>
    </row>
    <row r="42" spans="1:3">
      <c r="A42" s="3" t="s">
        <v>917</v>
      </c>
    </row>
    <row r="43" spans="1:3">
      <c r="A43" s="4" t="s">
        <v>918</v>
      </c>
      <c r="B43" s="5" t="n">
        <v>146</v>
      </c>
      <c r="C43" s="5" t="n">
        <v>118</v>
      </c>
    </row>
    <row r="44" spans="1:3">
      <c r="A44" s="4" t="s">
        <v>928</v>
      </c>
    </row>
    <row r="45" spans="1:3">
      <c r="A45" s="3" t="s">
        <v>917</v>
      </c>
    </row>
    <row r="46" spans="1:3">
      <c r="A46" s="4" t="s">
        <v>918</v>
      </c>
      <c r="B46" s="5" t="n">
        <v>0</v>
      </c>
      <c r="C46" s="5" t="n">
        <v>0</v>
      </c>
    </row>
    <row r="47" spans="1:3">
      <c r="A47" s="4" t="s">
        <v>538</v>
      </c>
    </row>
    <row r="48" spans="1:3">
      <c r="A48" s="3" t="s">
        <v>917</v>
      </c>
    </row>
    <row r="49" spans="1:3">
      <c r="A49" s="4" t="s">
        <v>918</v>
      </c>
      <c r="B49" s="5" t="n">
        <v>1771502</v>
      </c>
      <c r="C49" s="5" t="n">
        <v>2240471</v>
      </c>
    </row>
    <row r="50" spans="1:3">
      <c r="A50" s="4" t="s">
        <v>803</v>
      </c>
    </row>
    <row r="51" spans="1:3">
      <c r="A51" s="3" t="s">
        <v>917</v>
      </c>
    </row>
    <row r="52" spans="1:3">
      <c r="A52" s="4" t="s">
        <v>918</v>
      </c>
      <c r="B52" s="5" t="n">
        <v>183723</v>
      </c>
      <c r="C52" s="5" t="n">
        <v>218462</v>
      </c>
    </row>
    <row r="53" spans="1:3">
      <c r="A53" s="4" t="s">
        <v>804</v>
      </c>
    </row>
    <row r="54" spans="1:3">
      <c r="A54" s="3" t="s">
        <v>917</v>
      </c>
    </row>
    <row r="55" spans="1:3">
      <c r="A55" s="4" t="s">
        <v>918</v>
      </c>
      <c r="B55" s="5" t="n">
        <v>100583</v>
      </c>
      <c r="C55" s="5" t="n">
        <v>135710</v>
      </c>
    </row>
    <row r="56" spans="1:3">
      <c r="A56" s="4" t="s">
        <v>799</v>
      </c>
    </row>
    <row r="57" spans="1:3">
      <c r="A57" s="3" t="s">
        <v>917</v>
      </c>
    </row>
    <row r="58" spans="1:3">
      <c r="A58" s="4" t="s">
        <v>918</v>
      </c>
      <c r="B58" s="5" t="n">
        <v>281177</v>
      </c>
      <c r="C58" s="5" t="n">
        <v>383942</v>
      </c>
    </row>
    <row r="59" spans="1:3">
      <c r="A59" s="4" t="s">
        <v>801</v>
      </c>
    </row>
    <row r="60" spans="1:3">
      <c r="A60" s="3" t="s">
        <v>917</v>
      </c>
    </row>
    <row r="61" spans="1:3">
      <c r="A61" s="4" t="s">
        <v>918</v>
      </c>
      <c r="B61" s="5" t="n">
        <v>1091339</v>
      </c>
      <c r="C61" s="5" t="n">
        <v>1355104</v>
      </c>
    </row>
    <row r="62" spans="1:3">
      <c r="A62" s="4" t="s">
        <v>802</v>
      </c>
    </row>
    <row r="63" spans="1:3">
      <c r="A63" s="3" t="s">
        <v>917</v>
      </c>
    </row>
    <row r="64" spans="1:3">
      <c r="A64" s="4" t="s">
        <v>918</v>
      </c>
      <c r="B64" s="5" t="n">
        <v>114680</v>
      </c>
      <c r="C64" s="5" t="n">
        <v>147253</v>
      </c>
    </row>
    <row r="65" spans="1:3">
      <c r="A65" s="4" t="s">
        <v>929</v>
      </c>
    </row>
    <row r="66" spans="1:3">
      <c r="A66" s="3" t="s">
        <v>917</v>
      </c>
    </row>
    <row r="67" spans="1:3">
      <c r="A67" s="4" t="s">
        <v>918</v>
      </c>
      <c r="B67" s="5" t="n">
        <v>1744491</v>
      </c>
      <c r="C67" s="5" t="n">
        <v>2201846</v>
      </c>
    </row>
    <row r="68" spans="1:3">
      <c r="A68" s="4" t="s">
        <v>930</v>
      </c>
    </row>
    <row r="69" spans="1:3">
      <c r="A69" s="3" t="s">
        <v>917</v>
      </c>
    </row>
    <row r="70" spans="1:3">
      <c r="A70" s="4" t="s">
        <v>918</v>
      </c>
      <c r="B70" s="5" t="n">
        <v>179793</v>
      </c>
      <c r="C70" s="5" t="n">
        <v>214713</v>
      </c>
    </row>
    <row r="71" spans="1:3">
      <c r="A71" s="4" t="s">
        <v>931</v>
      </c>
    </row>
    <row r="72" spans="1:3">
      <c r="A72" s="3" t="s">
        <v>917</v>
      </c>
    </row>
    <row r="73" spans="1:3">
      <c r="A73" s="4" t="s">
        <v>918</v>
      </c>
      <c r="B73" s="5" t="n">
        <v>98469</v>
      </c>
      <c r="C73" s="5" t="n">
        <v>129891</v>
      </c>
    </row>
    <row r="74" spans="1:3">
      <c r="A74" s="4" t="s">
        <v>932</v>
      </c>
    </row>
    <row r="75" spans="1:3">
      <c r="A75" s="3" t="s">
        <v>917</v>
      </c>
    </row>
    <row r="76" spans="1:3">
      <c r="A76" s="4" t="s">
        <v>918</v>
      </c>
      <c r="B76" s="5" t="n">
        <v>272483</v>
      </c>
      <c r="C76" s="5" t="n">
        <v>373665</v>
      </c>
    </row>
    <row r="77" spans="1:3">
      <c r="A77" s="4" t="s">
        <v>933</v>
      </c>
    </row>
    <row r="78" spans="1:3">
      <c r="A78" s="3" t="s">
        <v>917</v>
      </c>
    </row>
    <row r="79" spans="1:3">
      <c r="A79" s="4" t="s">
        <v>918</v>
      </c>
      <c r="B79" s="5" t="n">
        <v>1080376</v>
      </c>
      <c r="C79" s="5" t="n">
        <v>1342030</v>
      </c>
    </row>
    <row r="80" spans="1:3">
      <c r="A80" s="4" t="s">
        <v>934</v>
      </c>
    </row>
    <row r="81" spans="1:3">
      <c r="A81" s="3" t="s">
        <v>917</v>
      </c>
    </row>
    <row r="82" spans="1:3">
      <c r="A82" s="4" t="s">
        <v>918</v>
      </c>
      <c r="B82" s="5" t="n">
        <v>113370</v>
      </c>
      <c r="C82" s="5" t="n">
        <v>141547</v>
      </c>
    </row>
    <row r="83" spans="1:3">
      <c r="A83" s="4" t="s">
        <v>935</v>
      </c>
    </row>
    <row r="84" spans="1:3">
      <c r="A84" s="3" t="s">
        <v>917</v>
      </c>
    </row>
    <row r="85" spans="1:3">
      <c r="A85" s="4" t="s">
        <v>918</v>
      </c>
      <c r="B85" s="5" t="n">
        <v>27011</v>
      </c>
      <c r="C85" s="5" t="n">
        <v>38625</v>
      </c>
    </row>
    <row r="86" spans="1:3">
      <c r="A86" s="4" t="s">
        <v>936</v>
      </c>
    </row>
    <row r="87" spans="1:3">
      <c r="A87" s="3" t="s">
        <v>917</v>
      </c>
    </row>
    <row r="88" spans="1:3">
      <c r="A88" s="4" t="s">
        <v>918</v>
      </c>
      <c r="B88" s="5" t="n">
        <v>3930</v>
      </c>
      <c r="C88" s="5" t="n">
        <v>3749</v>
      </c>
    </row>
    <row r="89" spans="1:3">
      <c r="A89" s="4" t="s">
        <v>937</v>
      </c>
    </row>
    <row r="90" spans="1:3">
      <c r="A90" s="3" t="s">
        <v>917</v>
      </c>
    </row>
    <row r="91" spans="1:3">
      <c r="A91" s="4" t="s">
        <v>918</v>
      </c>
      <c r="B91" s="5" t="n">
        <v>2114</v>
      </c>
      <c r="C91" s="5" t="n">
        <v>5819</v>
      </c>
    </row>
    <row r="92" spans="1:3">
      <c r="A92" s="4" t="s">
        <v>938</v>
      </c>
    </row>
    <row r="93" spans="1:3">
      <c r="A93" s="3" t="s">
        <v>917</v>
      </c>
    </row>
    <row r="94" spans="1:3">
      <c r="A94" s="4" t="s">
        <v>918</v>
      </c>
      <c r="B94" s="5" t="n">
        <v>8694</v>
      </c>
      <c r="C94" s="5" t="n">
        <v>10277</v>
      </c>
    </row>
    <row r="95" spans="1:3">
      <c r="A95" s="4" t="s">
        <v>939</v>
      </c>
    </row>
    <row r="96" spans="1:3">
      <c r="A96" s="3" t="s">
        <v>917</v>
      </c>
    </row>
    <row r="97" spans="1:3">
      <c r="A97" s="4" t="s">
        <v>918</v>
      </c>
      <c r="B97" s="5" t="n">
        <v>10963</v>
      </c>
      <c r="C97" s="5" t="n">
        <v>13074</v>
      </c>
    </row>
    <row r="98" spans="1:3">
      <c r="A98" s="4" t="s">
        <v>940</v>
      </c>
    </row>
    <row r="99" spans="1:3">
      <c r="A99" s="3" t="s">
        <v>917</v>
      </c>
    </row>
    <row r="100" spans="1:3">
      <c r="A100" s="4" t="s">
        <v>918</v>
      </c>
      <c r="B100" s="7" t="n">
        <v>1310</v>
      </c>
      <c r="C100" s="7" t="n">
        <v>57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2</v>
      </c>
      <c r="D1" s="2" t="s">
        <v>82</v>
      </c>
    </row>
    <row r="2" spans="1:4">
      <c r="A2" s="3" t="s">
        <v>250</v>
      </c>
    </row>
    <row r="3" spans="1:4">
      <c r="A3" s="4" t="s">
        <v>507</v>
      </c>
      <c r="B3" s="7" t="n">
        <v>114419</v>
      </c>
      <c r="C3" s="7" t="n">
        <v>106178</v>
      </c>
      <c r="D3" s="7" t="n">
        <v>102353</v>
      </c>
    </row>
    <row r="4" spans="1:4">
      <c r="A4" s="4" t="s">
        <v>942</v>
      </c>
      <c r="B4" s="5" t="n">
        <v>2185</v>
      </c>
      <c r="C4" s="5" t="n">
        <v>2189</v>
      </c>
    </row>
    <row r="5" spans="1:4">
      <c r="A5" s="4" t="s">
        <v>943</v>
      </c>
      <c r="B5" s="7" t="n">
        <v>116604</v>
      </c>
      <c r="C5" s="7" t="n">
        <v>1083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544</v>
      </c>
      <c r="J1" s="2" t="s">
        <v>1</v>
      </c>
    </row>
    <row r="2" spans="1:12">
      <c r="B2" s="2" t="s">
        <v>2</v>
      </c>
      <c r="C2" s="2" t="s">
        <v>545</v>
      </c>
      <c r="D2" s="2" t="s">
        <v>4</v>
      </c>
      <c r="E2" s="2" t="s">
        <v>546</v>
      </c>
      <c r="F2" s="2" t="s">
        <v>32</v>
      </c>
      <c r="G2" s="2" t="s">
        <v>547</v>
      </c>
      <c r="H2" s="2" t="s">
        <v>502</v>
      </c>
      <c r="I2" s="2" t="s">
        <v>548</v>
      </c>
      <c r="J2" s="2" t="s">
        <v>2</v>
      </c>
      <c r="K2" s="2" t="s">
        <v>32</v>
      </c>
      <c r="L2" s="2" t="s">
        <v>82</v>
      </c>
    </row>
    <row r="3" spans="1:12">
      <c r="A3" s="3" t="s">
        <v>250</v>
      </c>
    </row>
    <row r="4" spans="1:12">
      <c r="A4" s="4" t="s">
        <v>945</v>
      </c>
      <c r="J4" s="7" t="n">
        <v>11873</v>
      </c>
      <c r="K4" s="7" t="n">
        <v>7846</v>
      </c>
      <c r="L4" s="7" t="n">
        <v>3445</v>
      </c>
    </row>
    <row r="5" spans="1:12">
      <c r="A5" s="4" t="s">
        <v>946</v>
      </c>
      <c r="J5" s="5" t="n">
        <v>-4</v>
      </c>
      <c r="K5" s="5" t="n">
        <v>255</v>
      </c>
      <c r="L5" s="5" t="n">
        <v>-1561</v>
      </c>
    </row>
    <row r="6" spans="1:12">
      <c r="A6" s="4" t="s">
        <v>947</v>
      </c>
      <c r="B6" s="7" t="n">
        <v>3800</v>
      </c>
      <c r="C6" s="7" t="n">
        <v>5840</v>
      </c>
      <c r="D6" s="7" t="n">
        <v>1429</v>
      </c>
      <c r="E6" s="7" t="n">
        <v>800</v>
      </c>
      <c r="F6" s="7" t="n">
        <v>3507</v>
      </c>
      <c r="G6" s="7" t="n">
        <v>94</v>
      </c>
      <c r="H6" s="7" t="n">
        <v>4500</v>
      </c>
      <c r="I6" s="7" t="n">
        <v>0</v>
      </c>
      <c r="J6" s="7" t="n">
        <v>11869</v>
      </c>
      <c r="K6" s="7" t="n">
        <v>8101</v>
      </c>
      <c r="L6" s="7" t="n">
        <v>188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949</v>
      </c>
    </row>
    <row r="4" spans="1:3">
      <c r="A4" s="4" t="s">
        <v>950</v>
      </c>
      <c r="B4" s="7" t="n">
        <v>106178</v>
      </c>
      <c r="C4" s="7" t="n">
        <v>102353</v>
      </c>
    </row>
    <row r="5" spans="1:3">
      <c r="A5" s="4" t="s">
        <v>951</v>
      </c>
      <c r="B5" s="5" t="n">
        <v>-10969</v>
      </c>
      <c r="C5" s="5" t="n">
        <v>-14972</v>
      </c>
    </row>
    <row r="6" spans="1:3">
      <c r="A6" s="4" t="s">
        <v>952</v>
      </c>
      <c r="B6" s="5" t="n">
        <v>7337</v>
      </c>
      <c r="C6" s="5" t="n">
        <v>10951</v>
      </c>
    </row>
    <row r="7" spans="1:3">
      <c r="A7" s="4" t="s">
        <v>953</v>
      </c>
      <c r="B7" s="5" t="n">
        <v>-3632</v>
      </c>
      <c r="C7" s="5" t="n">
        <v>-4021</v>
      </c>
    </row>
    <row r="8" spans="1:3">
      <c r="A8" s="4" t="s">
        <v>945</v>
      </c>
      <c r="B8" s="5" t="n">
        <v>11873</v>
      </c>
      <c r="C8" s="5" t="n">
        <v>7846</v>
      </c>
    </row>
    <row r="9" spans="1:3">
      <c r="A9" s="4" t="s">
        <v>954</v>
      </c>
      <c r="B9" s="5" t="n">
        <v>114419</v>
      </c>
      <c r="C9" s="5" t="n">
        <v>106178</v>
      </c>
    </row>
    <row r="10" spans="1:3">
      <c r="A10" s="4" t="s">
        <v>955</v>
      </c>
    </row>
    <row r="11" spans="1:3">
      <c r="A11" s="3" t="s">
        <v>949</v>
      </c>
    </row>
    <row r="12" spans="1:3">
      <c r="A12" s="4" t="s">
        <v>950</v>
      </c>
      <c r="B12" s="5" t="n">
        <v>48767</v>
      </c>
      <c r="C12" s="5" t="n">
        <v>43676</v>
      </c>
    </row>
    <row r="13" spans="1:3">
      <c r="A13" s="4" t="s">
        <v>951</v>
      </c>
      <c r="B13" s="5" t="n">
        <v>-5990</v>
      </c>
      <c r="C13" s="5" t="n">
        <v>-7928</v>
      </c>
    </row>
    <row r="14" spans="1:3">
      <c r="A14" s="4" t="s">
        <v>952</v>
      </c>
      <c r="B14" s="5" t="n">
        <v>2852</v>
      </c>
      <c r="C14" s="5" t="n">
        <v>7233</v>
      </c>
    </row>
    <row r="15" spans="1:3">
      <c r="A15" s="4" t="s">
        <v>953</v>
      </c>
      <c r="B15" s="5" t="n">
        <v>-3138</v>
      </c>
      <c r="C15" s="5" t="n">
        <v>-695</v>
      </c>
    </row>
    <row r="16" spans="1:3">
      <c r="A16" s="4" t="s">
        <v>945</v>
      </c>
      <c r="B16" s="5" t="n">
        <v>5191</v>
      </c>
      <c r="C16" s="5" t="n">
        <v>5786</v>
      </c>
    </row>
    <row r="17" spans="1:3">
      <c r="A17" s="4" t="s">
        <v>954</v>
      </c>
      <c r="B17" s="5" t="n">
        <v>50820</v>
      </c>
      <c r="C17" s="5" t="n">
        <v>48767</v>
      </c>
    </row>
    <row r="18" spans="1:3">
      <c r="A18" s="4" t="s">
        <v>956</v>
      </c>
    </row>
    <row r="19" spans="1:3">
      <c r="A19" s="3" t="s">
        <v>949</v>
      </c>
    </row>
    <row r="20" spans="1:3">
      <c r="A20" s="4" t="s">
        <v>950</v>
      </c>
      <c r="B20" s="5" t="n">
        <v>48006</v>
      </c>
      <c r="C20" s="5" t="n">
        <v>42840</v>
      </c>
    </row>
    <row r="21" spans="1:3">
      <c r="A21" s="4" t="s">
        <v>951</v>
      </c>
      <c r="B21" s="5" t="n">
        <v>-650</v>
      </c>
      <c r="C21" s="5" t="n">
        <v>-2790</v>
      </c>
    </row>
    <row r="22" spans="1:3">
      <c r="A22" s="4" t="s">
        <v>952</v>
      </c>
      <c r="B22" s="5" t="n">
        <v>2057</v>
      </c>
      <c r="C22" s="5" t="n">
        <v>1759</v>
      </c>
    </row>
    <row r="23" spans="1:3">
      <c r="A23" s="4" t="s">
        <v>953</v>
      </c>
      <c r="B23" s="5" t="n">
        <v>1407</v>
      </c>
      <c r="C23" s="5" t="n">
        <v>-1031</v>
      </c>
    </row>
    <row r="24" spans="1:3">
      <c r="A24" s="4" t="s">
        <v>945</v>
      </c>
      <c r="B24" s="5" t="n">
        <v>6438</v>
      </c>
      <c r="C24" s="5" t="n">
        <v>6197</v>
      </c>
    </row>
    <row r="25" spans="1:3">
      <c r="A25" s="4" t="s">
        <v>954</v>
      </c>
      <c r="B25" s="5" t="n">
        <v>55851</v>
      </c>
      <c r="C25" s="5" t="n">
        <v>48006</v>
      </c>
    </row>
    <row r="26" spans="1:3">
      <c r="A26" s="4" t="s">
        <v>957</v>
      </c>
    </row>
    <row r="27" spans="1:3">
      <c r="A27" s="3" t="s">
        <v>949</v>
      </c>
    </row>
    <row r="28" spans="1:3">
      <c r="A28" s="4" t="s">
        <v>950</v>
      </c>
      <c r="B28" s="5" t="n">
        <v>4625</v>
      </c>
      <c r="C28" s="5" t="n">
        <v>5093</v>
      </c>
    </row>
    <row r="29" spans="1:3">
      <c r="A29" s="4" t="s">
        <v>951</v>
      </c>
      <c r="B29" s="5" t="n">
        <v>-866</v>
      </c>
      <c r="C29" s="5" t="n">
        <v>-813</v>
      </c>
    </row>
    <row r="30" spans="1:3">
      <c r="A30" s="4" t="s">
        <v>952</v>
      </c>
      <c r="B30" s="5" t="n">
        <v>774</v>
      </c>
      <c r="C30" s="5" t="n">
        <v>421</v>
      </c>
    </row>
    <row r="31" spans="1:3">
      <c r="A31" s="4" t="s">
        <v>953</v>
      </c>
      <c r="B31" s="5" t="n">
        <v>-92</v>
      </c>
      <c r="C31" s="5" t="n">
        <v>-392</v>
      </c>
    </row>
    <row r="32" spans="1:3">
      <c r="A32" s="4" t="s">
        <v>945</v>
      </c>
      <c r="B32" s="5" t="n">
        <v>-831</v>
      </c>
      <c r="C32" s="5" t="n">
        <v>-76</v>
      </c>
    </row>
    <row r="33" spans="1:3">
      <c r="A33" s="4" t="s">
        <v>954</v>
      </c>
      <c r="B33" s="5" t="n">
        <v>3702</v>
      </c>
      <c r="C33" s="5" t="n">
        <v>4625</v>
      </c>
    </row>
    <row r="34" spans="1:3">
      <c r="A34" s="4" t="s">
        <v>784</v>
      </c>
    </row>
    <row r="35" spans="1:3">
      <c r="A35" s="3" t="s">
        <v>949</v>
      </c>
    </row>
    <row r="36" spans="1:3">
      <c r="A36" s="4" t="s">
        <v>950</v>
      </c>
      <c r="B36" s="5" t="n">
        <v>4780</v>
      </c>
      <c r="C36" s="5" t="n">
        <v>5179</v>
      </c>
    </row>
    <row r="37" spans="1:3">
      <c r="A37" s="4" t="s">
        <v>951</v>
      </c>
      <c r="B37" s="5" t="n">
        <v>-3463</v>
      </c>
      <c r="C37" s="5" t="n">
        <v>-3441</v>
      </c>
    </row>
    <row r="38" spans="1:3">
      <c r="A38" s="4" t="s">
        <v>952</v>
      </c>
      <c r="B38" s="5" t="n">
        <v>1654</v>
      </c>
      <c r="C38" s="5" t="n">
        <v>1538</v>
      </c>
    </row>
    <row r="39" spans="1:3">
      <c r="A39" s="4" t="s">
        <v>953</v>
      </c>
      <c r="B39" s="5" t="n">
        <v>-1809</v>
      </c>
      <c r="C39" s="5" t="n">
        <v>-1903</v>
      </c>
    </row>
    <row r="40" spans="1:3">
      <c r="A40" s="4" t="s">
        <v>945</v>
      </c>
      <c r="B40" s="5" t="n">
        <v>1075</v>
      </c>
      <c r="C40" s="5" t="n">
        <v>1504</v>
      </c>
    </row>
    <row r="41" spans="1:3">
      <c r="A41" s="4" t="s">
        <v>954</v>
      </c>
      <c r="B41" s="5" t="n">
        <v>4046</v>
      </c>
      <c r="C41" s="5" t="n">
        <v>4780</v>
      </c>
    </row>
    <row r="42" spans="1:3">
      <c r="A42" s="4" t="s">
        <v>958</v>
      </c>
    </row>
    <row r="43" spans="1:3">
      <c r="A43" s="3" t="s">
        <v>949</v>
      </c>
    </row>
    <row r="44" spans="1:3">
      <c r="A44" s="4" t="s">
        <v>950</v>
      </c>
      <c r="B44" s="5" t="n">
        <v>0</v>
      </c>
      <c r="C44" s="5" t="n">
        <v>5565</v>
      </c>
    </row>
    <row r="45" spans="1:3">
      <c r="A45" s="4" t="s">
        <v>951</v>
      </c>
      <c r="B45" s="5" t="n">
        <v>0</v>
      </c>
      <c r="C45" s="5" t="n">
        <v>0</v>
      </c>
    </row>
    <row r="46" spans="1:3">
      <c r="A46" s="4" t="s">
        <v>952</v>
      </c>
      <c r="B46" s="5" t="n">
        <v>0</v>
      </c>
      <c r="C46" s="5" t="n">
        <v>0</v>
      </c>
    </row>
    <row r="47" spans="1:3">
      <c r="A47" s="4" t="s">
        <v>953</v>
      </c>
      <c r="B47" s="5" t="n">
        <v>0</v>
      </c>
      <c r="C47" s="5" t="n">
        <v>0</v>
      </c>
    </row>
    <row r="48" spans="1:3">
      <c r="A48" s="4" t="s">
        <v>945</v>
      </c>
      <c r="B48" s="4" t="s">
        <v>727</v>
      </c>
      <c r="C48" s="5" t="n">
        <v>-5565</v>
      </c>
    </row>
    <row r="49" spans="1:3">
      <c r="A49" s="4" t="s">
        <v>954</v>
      </c>
      <c r="B49" s="7" t="n">
        <v>0</v>
      </c>
      <c r="C49"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2</v>
      </c>
      <c r="D1" s="2" t="s">
        <v>82</v>
      </c>
    </row>
    <row r="2" spans="1:4">
      <c r="A2" s="3" t="s">
        <v>960</v>
      </c>
    </row>
    <row r="3" spans="1:4">
      <c r="A3" s="4" t="s">
        <v>961</v>
      </c>
      <c r="B3" s="7" t="n">
        <v>10531000</v>
      </c>
      <c r="C3" s="7" t="n">
        <v>8782000</v>
      </c>
    </row>
    <row r="4" spans="1:4">
      <c r="A4" s="4" t="s">
        <v>962</v>
      </c>
      <c r="B4" s="5" t="n">
        <v>103888000</v>
      </c>
      <c r="C4" s="5" t="n">
        <v>97396000</v>
      </c>
    </row>
    <row r="5" spans="1:4">
      <c r="A5" s="4" t="s">
        <v>507</v>
      </c>
      <c r="B5" s="5" t="n">
        <v>114419000</v>
      </c>
      <c r="C5" s="5" t="n">
        <v>106178000</v>
      </c>
      <c r="D5" s="7" t="n">
        <v>102353000</v>
      </c>
    </row>
    <row r="6" spans="1:4">
      <c r="A6" s="4" t="s">
        <v>963</v>
      </c>
      <c r="B6" s="5" t="n">
        <v>114819000</v>
      </c>
      <c r="C6" s="5" t="n">
        <v>132388000</v>
      </c>
    </row>
    <row r="7" spans="1:4">
      <c r="A7" s="4" t="s">
        <v>964</v>
      </c>
      <c r="B7" s="5" t="n">
        <v>15349782000</v>
      </c>
      <c r="C7" s="5" t="n">
        <v>13670248000</v>
      </c>
    </row>
    <row r="8" spans="1:4">
      <c r="A8" s="4" t="s">
        <v>965</v>
      </c>
      <c r="B8" s="5" t="n">
        <v>17236103000</v>
      </c>
      <c r="C8" s="5" t="n">
        <v>16043107000</v>
      </c>
    </row>
    <row r="9" spans="1:4">
      <c r="A9" s="4" t="s">
        <v>966</v>
      </c>
    </row>
    <row r="10" spans="1:4">
      <c r="A10" s="3" t="s">
        <v>960</v>
      </c>
    </row>
    <row r="11" spans="1:4">
      <c r="A11" s="4" t="s">
        <v>507</v>
      </c>
      <c r="B11" s="5" t="n">
        <v>0</v>
      </c>
      <c r="C11" s="5" t="n">
        <v>0</v>
      </c>
    </row>
    <row r="12" spans="1:4">
      <c r="A12" s="4" t="s">
        <v>965</v>
      </c>
      <c r="B12" s="5" t="n">
        <v>1771502000</v>
      </c>
      <c r="C12" s="5" t="n">
        <v>2240471000</v>
      </c>
    </row>
    <row r="13" spans="1:4">
      <c r="A13" s="4" t="s">
        <v>955</v>
      </c>
    </row>
    <row r="14" spans="1:4">
      <c r="A14" s="3" t="s">
        <v>960</v>
      </c>
    </row>
    <row r="15" spans="1:4">
      <c r="A15" s="4" t="s">
        <v>961</v>
      </c>
      <c r="B15" s="5" t="n">
        <v>5864000</v>
      </c>
      <c r="C15" s="5" t="n">
        <v>3439000</v>
      </c>
    </row>
    <row r="16" spans="1:4">
      <c r="A16" s="4" t="s">
        <v>962</v>
      </c>
      <c r="B16" s="5" t="n">
        <v>44956000</v>
      </c>
      <c r="C16" s="5" t="n">
        <v>45328000</v>
      </c>
    </row>
    <row r="17" spans="1:4">
      <c r="A17" s="4" t="s">
        <v>507</v>
      </c>
      <c r="B17" s="5" t="n">
        <v>50820000</v>
      </c>
      <c r="C17" s="5" t="n">
        <v>48767000</v>
      </c>
      <c r="D17" s="5" t="n">
        <v>43676000</v>
      </c>
    </row>
    <row r="18" spans="1:4">
      <c r="A18" s="4" t="s">
        <v>963</v>
      </c>
      <c r="B18" s="5" t="n">
        <v>30640000</v>
      </c>
      <c r="C18" s="5" t="n">
        <v>25714000</v>
      </c>
    </row>
    <row r="19" spans="1:4">
      <c r="A19" s="4" t="s">
        <v>964</v>
      </c>
      <c r="B19" s="5" t="n">
        <v>2326378000</v>
      </c>
      <c r="C19" s="5" t="n">
        <v>2130835000</v>
      </c>
    </row>
    <row r="20" spans="1:4">
      <c r="A20" s="4" t="s">
        <v>965</v>
      </c>
      <c r="B20" s="5" t="n">
        <v>2638195000</v>
      </c>
      <c r="C20" s="5" t="n">
        <v>2540491000</v>
      </c>
    </row>
    <row r="21" spans="1:4">
      <c r="A21" s="4" t="s">
        <v>967</v>
      </c>
    </row>
    <row r="22" spans="1:4">
      <c r="A22" s="3" t="s">
        <v>960</v>
      </c>
    </row>
    <row r="23" spans="1:4">
      <c r="A23" s="4" t="s">
        <v>965</v>
      </c>
      <c r="B23" s="5" t="n">
        <v>281177000</v>
      </c>
      <c r="C23" s="5" t="n">
        <v>383942000</v>
      </c>
    </row>
    <row r="24" spans="1:4">
      <c r="A24" s="4" t="s">
        <v>956</v>
      </c>
    </row>
    <row r="25" spans="1:4">
      <c r="A25" s="3" t="s">
        <v>960</v>
      </c>
    </row>
    <row r="26" spans="1:4">
      <c r="A26" s="4" t="s">
        <v>961</v>
      </c>
      <c r="B26" s="5" t="n">
        <v>3872000</v>
      </c>
      <c r="C26" s="5" t="n">
        <v>3671000</v>
      </c>
    </row>
    <row r="27" spans="1:4">
      <c r="A27" s="4" t="s">
        <v>962</v>
      </c>
      <c r="B27" s="5" t="n">
        <v>51979000</v>
      </c>
      <c r="C27" s="5" t="n">
        <v>44335000</v>
      </c>
    </row>
    <row r="28" spans="1:4">
      <c r="A28" s="4" t="s">
        <v>507</v>
      </c>
      <c r="B28" s="5" t="n">
        <v>55851000</v>
      </c>
      <c r="C28" s="5" t="n">
        <v>48006000</v>
      </c>
      <c r="D28" s="5" t="n">
        <v>42840000</v>
      </c>
    </row>
    <row r="29" spans="1:4">
      <c r="A29" s="4" t="s">
        <v>963</v>
      </c>
      <c r="B29" s="5" t="n">
        <v>62289000</v>
      </c>
      <c r="C29" s="5" t="n">
        <v>81930000</v>
      </c>
    </row>
    <row r="30" spans="1:4">
      <c r="A30" s="4" t="s">
        <v>964</v>
      </c>
      <c r="B30" s="5" t="n">
        <v>8276305000</v>
      </c>
      <c r="C30" s="5" t="n">
        <v>6595296000</v>
      </c>
    </row>
    <row r="31" spans="1:4">
      <c r="A31" s="4" t="s">
        <v>965</v>
      </c>
      <c r="B31" s="5" t="n">
        <v>9544613000</v>
      </c>
      <c r="C31" s="5" t="n">
        <v>8179583000</v>
      </c>
    </row>
    <row r="32" spans="1:4">
      <c r="A32" s="4" t="s">
        <v>968</v>
      </c>
    </row>
    <row r="33" spans="1:4">
      <c r="A33" s="3" t="s">
        <v>960</v>
      </c>
    </row>
    <row r="34" spans="1:4">
      <c r="A34" s="4" t="s">
        <v>965</v>
      </c>
      <c r="B34" s="5" t="n">
        <v>1206019000</v>
      </c>
      <c r="C34" s="5" t="n">
        <v>1502357000</v>
      </c>
    </row>
    <row r="35" spans="1:4">
      <c r="A35" s="4" t="s">
        <v>957</v>
      </c>
    </row>
    <row r="36" spans="1:4">
      <c r="A36" s="3" t="s">
        <v>960</v>
      </c>
    </row>
    <row r="37" spans="1:4">
      <c r="A37" s="4" t="s">
        <v>961</v>
      </c>
      <c r="B37" s="5" t="n">
        <v>725000</v>
      </c>
      <c r="C37" s="5" t="n">
        <v>1377000</v>
      </c>
    </row>
    <row r="38" spans="1:4">
      <c r="A38" s="4" t="s">
        <v>962</v>
      </c>
      <c r="B38" s="5" t="n">
        <v>2977000</v>
      </c>
      <c r="C38" s="5" t="n">
        <v>3248000</v>
      </c>
    </row>
    <row r="39" spans="1:4">
      <c r="A39" s="4" t="s">
        <v>507</v>
      </c>
      <c r="B39" s="5" t="n">
        <v>3702000</v>
      </c>
      <c r="C39" s="5" t="n">
        <v>4625000</v>
      </c>
      <c r="D39" s="5" t="n">
        <v>5093000</v>
      </c>
    </row>
    <row r="40" spans="1:4">
      <c r="A40" s="4" t="s">
        <v>963</v>
      </c>
      <c r="B40" s="5" t="n">
        <v>18356000</v>
      </c>
      <c r="C40" s="5" t="n">
        <v>22612000</v>
      </c>
    </row>
    <row r="41" spans="1:4">
      <c r="A41" s="4" t="s">
        <v>964</v>
      </c>
      <c r="B41" s="5" t="n">
        <v>2665839000</v>
      </c>
      <c r="C41" s="5" t="n">
        <v>2889467000</v>
      </c>
    </row>
    <row r="42" spans="1:4">
      <c r="A42" s="4" t="s">
        <v>965</v>
      </c>
      <c r="B42" s="5" t="n">
        <v>2867918000</v>
      </c>
      <c r="C42" s="5" t="n">
        <v>3130541000</v>
      </c>
    </row>
    <row r="43" spans="1:4">
      <c r="A43" s="4" t="s">
        <v>969</v>
      </c>
    </row>
    <row r="44" spans="1:4">
      <c r="A44" s="3" t="s">
        <v>960</v>
      </c>
    </row>
    <row r="45" spans="1:4">
      <c r="A45" s="4" t="s">
        <v>965</v>
      </c>
      <c r="B45" s="5" t="n">
        <v>183723000</v>
      </c>
      <c r="C45" s="5" t="n">
        <v>218462000</v>
      </c>
    </row>
    <row r="46" spans="1:4">
      <c r="A46" s="4" t="s">
        <v>784</v>
      </c>
    </row>
    <row r="47" spans="1:4">
      <c r="A47" s="3" t="s">
        <v>960</v>
      </c>
    </row>
    <row r="48" spans="1:4">
      <c r="A48" s="4" t="s">
        <v>961</v>
      </c>
      <c r="B48" s="5" t="n">
        <v>70000</v>
      </c>
      <c r="C48" s="5" t="n">
        <v>295000</v>
      </c>
    </row>
    <row r="49" spans="1:4">
      <c r="A49" s="4" t="s">
        <v>962</v>
      </c>
      <c r="B49" s="5" t="n">
        <v>3976000</v>
      </c>
      <c r="C49" s="5" t="n">
        <v>4485000</v>
      </c>
    </row>
    <row r="50" spans="1:4">
      <c r="A50" s="4" t="s">
        <v>507</v>
      </c>
      <c r="B50" s="5" t="n">
        <v>4046000</v>
      </c>
      <c r="C50" s="5" t="n">
        <v>4780000</v>
      </c>
      <c r="D50" s="7" t="n">
        <v>5179000</v>
      </c>
    </row>
    <row r="51" spans="1:4">
      <c r="A51" s="4" t="s">
        <v>963</v>
      </c>
      <c r="B51" s="5" t="n">
        <v>3534000</v>
      </c>
      <c r="C51" s="5" t="n">
        <v>2132000</v>
      </c>
    </row>
    <row r="52" spans="1:4">
      <c r="A52" s="4" t="s">
        <v>964</v>
      </c>
      <c r="B52" s="5" t="n">
        <v>2081260000</v>
      </c>
      <c r="C52" s="5" t="n">
        <v>2054650000</v>
      </c>
    </row>
    <row r="53" spans="1:4">
      <c r="A53" s="4" t="s">
        <v>965</v>
      </c>
      <c r="B53" s="5" t="n">
        <v>2185377000</v>
      </c>
      <c r="C53" s="5" t="n">
        <v>2192492000</v>
      </c>
    </row>
    <row r="54" spans="1:4">
      <c r="A54" s="4" t="s">
        <v>970</v>
      </c>
    </row>
    <row r="55" spans="1:4">
      <c r="A55" s="3" t="s">
        <v>960</v>
      </c>
    </row>
    <row r="56" spans="1:4">
      <c r="A56" s="4" t="s">
        <v>965</v>
      </c>
      <c r="B56" s="7" t="n">
        <v>100583000</v>
      </c>
      <c r="C56" s="7" t="n">
        <v>13571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1</v>
      </c>
      <c r="B1" s="2" t="s">
        <v>1</v>
      </c>
    </row>
    <row r="2" spans="1:4">
      <c r="B2" s="2" t="s">
        <v>2</v>
      </c>
      <c r="C2" s="2" t="s">
        <v>32</v>
      </c>
      <c r="D2" s="2" t="s">
        <v>82</v>
      </c>
    </row>
    <row r="3" spans="1:4">
      <c r="A3" s="3" t="s">
        <v>972</v>
      </c>
    </row>
    <row r="4" spans="1:4">
      <c r="A4" s="4" t="s">
        <v>973</v>
      </c>
      <c r="B4" s="7" t="n">
        <v>601957</v>
      </c>
      <c r="C4" s="7" t="n">
        <v>587096</v>
      </c>
    </row>
    <row r="5" spans="1:4">
      <c r="A5" s="4" t="s">
        <v>974</v>
      </c>
      <c r="B5" s="5" t="n">
        <v>-310777</v>
      </c>
      <c r="C5" s="5" t="n">
        <v>-288153</v>
      </c>
    </row>
    <row r="6" spans="1:4">
      <c r="A6" s="4" t="s">
        <v>975</v>
      </c>
      <c r="B6" s="5" t="n">
        <v>291180</v>
      </c>
      <c r="C6" s="5" t="n">
        <v>298943</v>
      </c>
    </row>
    <row r="7" spans="1:4">
      <c r="A7" s="4" t="s">
        <v>180</v>
      </c>
      <c r="B7" s="5" t="n">
        <v>24400</v>
      </c>
      <c r="C7" s="5" t="n">
        <v>21100</v>
      </c>
      <c r="D7" s="7" t="n">
        <v>19500</v>
      </c>
    </row>
    <row r="8" spans="1:4">
      <c r="A8" s="4" t="s">
        <v>976</v>
      </c>
    </row>
    <row r="9" spans="1:4">
      <c r="A9" s="3" t="s">
        <v>972</v>
      </c>
    </row>
    <row r="10" spans="1:4">
      <c r="A10" s="4" t="s">
        <v>973</v>
      </c>
      <c r="B10" s="5" t="n">
        <v>78116</v>
      </c>
      <c r="C10" s="5" t="n">
        <v>80519</v>
      </c>
    </row>
    <row r="11" spans="1:4">
      <c r="A11" s="4" t="s">
        <v>977</v>
      </c>
    </row>
    <row r="12" spans="1:4">
      <c r="A12" s="3" t="s">
        <v>972</v>
      </c>
    </row>
    <row r="13" spans="1:4">
      <c r="A13" s="4" t="s">
        <v>973</v>
      </c>
      <c r="B13" s="5" t="n">
        <v>210012</v>
      </c>
      <c r="C13" s="5" t="n">
        <v>211923</v>
      </c>
    </row>
    <row r="14" spans="1:4">
      <c r="A14" s="4" t="s">
        <v>978</v>
      </c>
    </row>
    <row r="15" spans="1:4">
      <c r="A15" s="3" t="s">
        <v>972</v>
      </c>
    </row>
    <row r="16" spans="1:4">
      <c r="A16" s="4" t="s">
        <v>973</v>
      </c>
      <c r="B16" s="5" t="n">
        <v>73405</v>
      </c>
      <c r="C16" s="5" t="n">
        <v>70314</v>
      </c>
    </row>
    <row r="17" spans="1:4">
      <c r="A17" s="4" t="s">
        <v>979</v>
      </c>
    </row>
    <row r="18" spans="1:4">
      <c r="A18" s="3" t="s">
        <v>972</v>
      </c>
    </row>
    <row r="19" spans="1:4">
      <c r="A19" s="4" t="s">
        <v>973</v>
      </c>
      <c r="B19" s="7" t="n">
        <v>240424</v>
      </c>
      <c r="C19" s="7" t="n">
        <v>2243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2</v>
      </c>
    </row>
    <row r="3" spans="1:3">
      <c r="A3" s="3" t="s">
        <v>981</v>
      </c>
    </row>
    <row r="4" spans="1:3">
      <c r="A4" s="4" t="s">
        <v>950</v>
      </c>
      <c r="B4" s="7" t="n">
        <v>686339</v>
      </c>
      <c r="C4" s="7" t="n">
        <v>575892</v>
      </c>
    </row>
    <row r="5" spans="1:3">
      <c r="A5" s="4" t="s">
        <v>982</v>
      </c>
      <c r="B5" s="5" t="n">
        <v>4298</v>
      </c>
      <c r="C5" s="5" t="n">
        <v>110447</v>
      </c>
    </row>
    <row r="6" spans="1:3">
      <c r="A6" s="4" t="s">
        <v>954</v>
      </c>
      <c r="B6" s="5" t="n">
        <v>690637</v>
      </c>
      <c r="C6" s="5" t="n">
        <v>686339</v>
      </c>
    </row>
    <row r="7" spans="1:3">
      <c r="A7" s="4" t="s">
        <v>983</v>
      </c>
    </row>
    <row r="8" spans="1:3">
      <c r="A8" s="3" t="s">
        <v>981</v>
      </c>
    </row>
    <row r="9" spans="1:3">
      <c r="A9" s="4" t="s">
        <v>950</v>
      </c>
      <c r="B9" s="5" t="n">
        <v>20517</v>
      </c>
      <c r="C9" s="5" t="n">
        <v>20517</v>
      </c>
    </row>
    <row r="10" spans="1:3">
      <c r="A10" s="4" t="s">
        <v>982</v>
      </c>
      <c r="B10" s="5" t="n">
        <v>701</v>
      </c>
      <c r="C10" s="5" t="n">
        <v>0</v>
      </c>
    </row>
    <row r="11" spans="1:3">
      <c r="A11" s="4" t="s">
        <v>954</v>
      </c>
      <c r="B11" s="5" t="n">
        <v>21218</v>
      </c>
      <c r="C11" s="5" t="n">
        <v>20517</v>
      </c>
    </row>
    <row r="12" spans="1:3">
      <c r="A12" s="4" t="s">
        <v>984</v>
      </c>
    </row>
    <row r="13" spans="1:3">
      <c r="A13" s="3" t="s">
        <v>981</v>
      </c>
    </row>
    <row r="14" spans="1:3">
      <c r="A14" s="4" t="s">
        <v>950</v>
      </c>
      <c r="B14" s="5" t="n">
        <v>199119</v>
      </c>
      <c r="C14" s="5" t="n">
        <v>168922</v>
      </c>
    </row>
    <row r="15" spans="1:3">
      <c r="A15" s="4" t="s">
        <v>982</v>
      </c>
      <c r="B15" s="5" t="n">
        <v>984</v>
      </c>
      <c r="C15" s="5" t="n">
        <v>30197</v>
      </c>
    </row>
    <row r="16" spans="1:3">
      <c r="A16" s="4" t="s">
        <v>954</v>
      </c>
      <c r="B16" s="5" t="n">
        <v>200103</v>
      </c>
      <c r="C16" s="5" t="n">
        <v>199119</v>
      </c>
    </row>
    <row r="17" spans="1:3">
      <c r="A17" s="4" t="s">
        <v>985</v>
      </c>
    </row>
    <row r="18" spans="1:3">
      <c r="A18" s="3" t="s">
        <v>981</v>
      </c>
    </row>
    <row r="19" spans="1:3">
      <c r="A19" s="4" t="s">
        <v>950</v>
      </c>
      <c r="B19" s="5" t="n">
        <v>314260</v>
      </c>
      <c r="C19" s="5" t="n">
        <v>252900</v>
      </c>
    </row>
    <row r="20" spans="1:3">
      <c r="A20" s="4" t="s">
        <v>982</v>
      </c>
      <c r="B20" s="5" t="n">
        <v>1998</v>
      </c>
      <c r="C20" s="5" t="n">
        <v>61360</v>
      </c>
    </row>
    <row r="21" spans="1:3">
      <c r="A21" s="4" t="s">
        <v>954</v>
      </c>
      <c r="B21" s="5" t="n">
        <v>316258</v>
      </c>
      <c r="C21" s="5" t="n">
        <v>314260</v>
      </c>
    </row>
    <row r="22" spans="1:3">
      <c r="A22" s="4" t="s">
        <v>986</v>
      </c>
    </row>
    <row r="23" spans="1:3">
      <c r="A23" s="3" t="s">
        <v>981</v>
      </c>
    </row>
    <row r="24" spans="1:3">
      <c r="A24" s="4" t="s">
        <v>950</v>
      </c>
      <c r="B24" s="5" t="n">
        <v>152443</v>
      </c>
      <c r="C24" s="5" t="n">
        <v>133553</v>
      </c>
    </row>
    <row r="25" spans="1:3">
      <c r="A25" s="4" t="s">
        <v>982</v>
      </c>
      <c r="B25" s="5" t="n">
        <v>615</v>
      </c>
      <c r="C25" s="5" t="n">
        <v>18890</v>
      </c>
    </row>
    <row r="26" spans="1:3">
      <c r="A26" s="4" t="s">
        <v>954</v>
      </c>
      <c r="B26" s="7" t="n">
        <v>153058</v>
      </c>
      <c r="C26" s="7" t="n">
        <v>1524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2</v>
      </c>
    </row>
    <row r="3" spans="1:4">
      <c r="A3" s="3" t="s">
        <v>988</v>
      </c>
    </row>
    <row r="4" spans="1:4">
      <c r="A4" s="4" t="s">
        <v>982</v>
      </c>
      <c r="B4" s="7" t="n">
        <v>4298000</v>
      </c>
      <c r="C4" s="7" t="n">
        <v>110447000</v>
      </c>
    </row>
    <row r="5" spans="1:4">
      <c r="A5" s="4" t="s">
        <v>989</v>
      </c>
      <c r="B5" s="5" t="n">
        <v>0</v>
      </c>
      <c r="C5" s="5" t="n">
        <v>0</v>
      </c>
      <c r="D5" s="7" t="n">
        <v>0</v>
      </c>
    </row>
    <row r="6" spans="1:4">
      <c r="A6" s="4" t="s">
        <v>990</v>
      </c>
      <c r="B6" s="5" t="n">
        <v>0</v>
      </c>
      <c r="C6" s="5" t="n">
        <v>0</v>
      </c>
      <c r="D6" s="5" t="n">
        <v>0</v>
      </c>
    </row>
    <row r="7" spans="1:4">
      <c r="A7" s="4" t="s">
        <v>991</v>
      </c>
      <c r="B7" s="7" t="n">
        <v>11300000</v>
      </c>
      <c r="C7" s="5" t="n">
        <v>9200000</v>
      </c>
      <c r="D7" s="5" t="n">
        <v>9900000</v>
      </c>
    </row>
    <row r="8" spans="1:4">
      <c r="A8" s="4" t="s">
        <v>992</v>
      </c>
    </row>
    <row r="9" spans="1:4">
      <c r="A9" s="3" t="s">
        <v>988</v>
      </c>
    </row>
    <row r="10" spans="1:4">
      <c r="A10" s="4" t="s">
        <v>993</v>
      </c>
      <c r="B10" s="4" t="s">
        <v>994</v>
      </c>
    </row>
    <row r="11" spans="1:4">
      <c r="A11" s="4" t="s">
        <v>995</v>
      </c>
    </row>
    <row r="12" spans="1:4">
      <c r="A12" s="3" t="s">
        <v>988</v>
      </c>
    </row>
    <row r="13" spans="1:4">
      <c r="A13" s="4" t="s">
        <v>996</v>
      </c>
      <c r="C13" s="5" t="n">
        <v>19300000</v>
      </c>
    </row>
    <row r="14" spans="1:4">
      <c r="A14" s="4" t="s">
        <v>107</v>
      </c>
    </row>
    <row r="15" spans="1:4">
      <c r="A15" s="3" t="s">
        <v>988</v>
      </c>
    </row>
    <row r="16" spans="1:4">
      <c r="A16" s="4" t="s">
        <v>993</v>
      </c>
      <c r="B16" s="4" t="s">
        <v>997</v>
      </c>
    </row>
    <row r="17" spans="1:4">
      <c r="A17" s="4" t="s">
        <v>998</v>
      </c>
      <c r="B17" s="7" t="n">
        <v>660000</v>
      </c>
    </row>
    <row r="18" spans="1:4">
      <c r="A18" s="4" t="s">
        <v>783</v>
      </c>
    </row>
    <row r="19" spans="1:4">
      <c r="A19" s="3" t="s">
        <v>988</v>
      </c>
    </row>
    <row r="20" spans="1:4">
      <c r="A20" s="4" t="s">
        <v>999</v>
      </c>
      <c r="B20" s="5" t="n">
        <v>2500000000</v>
      </c>
      <c r="C20" s="5" t="n">
        <v>2100000000</v>
      </c>
      <c r="D20" s="5" t="n">
        <v>2300000000</v>
      </c>
    </row>
    <row r="21" spans="1:4">
      <c r="A21" s="4" t="s">
        <v>1000</v>
      </c>
    </row>
    <row r="22" spans="1:4">
      <c r="A22" s="3" t="s">
        <v>988</v>
      </c>
    </row>
    <row r="23" spans="1:4">
      <c r="A23" s="4" t="s">
        <v>1001</v>
      </c>
      <c r="B23" s="5" t="n">
        <v>23800000</v>
      </c>
      <c r="C23" s="5" t="n">
        <v>32300000</v>
      </c>
      <c r="D23" s="7" t="n">
        <v>26900000</v>
      </c>
    </row>
    <row r="24" spans="1:4">
      <c r="A24" s="4" t="s">
        <v>983</v>
      </c>
    </row>
    <row r="25" spans="1:4">
      <c r="A25" s="3" t="s">
        <v>988</v>
      </c>
    </row>
    <row r="26" spans="1:4">
      <c r="A26" s="4" t="s">
        <v>982</v>
      </c>
      <c r="B26" s="5" t="n">
        <v>701000</v>
      </c>
      <c r="C26" s="7" t="n">
        <v>0</v>
      </c>
    </row>
    <row r="27" spans="1:4">
      <c r="A27" s="4" t="s">
        <v>1002</v>
      </c>
    </row>
    <row r="28" spans="1:4">
      <c r="A28" s="3" t="s">
        <v>988</v>
      </c>
    </row>
    <row r="29" spans="1:4">
      <c r="A29" s="4" t="s">
        <v>982</v>
      </c>
      <c r="B29" s="7" t="n">
        <v>36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2</v>
      </c>
    </row>
    <row r="3" spans="1:3">
      <c r="A3" s="3" t="s">
        <v>988</v>
      </c>
    </row>
    <row r="4" spans="1:3">
      <c r="A4" s="4" t="s">
        <v>1004</v>
      </c>
      <c r="B4" s="7" t="n">
        <v>138593</v>
      </c>
      <c r="C4" s="7" t="n">
        <v>143020</v>
      </c>
    </row>
    <row r="5" spans="1:3">
      <c r="A5" s="4" t="s">
        <v>1005</v>
      </c>
      <c r="B5" s="5" t="n">
        <v>-92209</v>
      </c>
      <c r="C5" s="5" t="n">
        <v>-93849</v>
      </c>
    </row>
    <row r="6" spans="1:3">
      <c r="A6" s="4" t="s">
        <v>1006</v>
      </c>
      <c r="B6" s="5" t="n">
        <v>-900</v>
      </c>
      <c r="C6" s="5" t="n">
        <v>-289</v>
      </c>
    </row>
    <row r="7" spans="1:3">
      <c r="A7" s="4" t="s">
        <v>1007</v>
      </c>
      <c r="B7" s="5" t="n">
        <v>45484</v>
      </c>
      <c r="C7" s="5" t="n">
        <v>48882</v>
      </c>
    </row>
    <row r="8" spans="1:3">
      <c r="A8" s="4" t="s">
        <v>612</v>
      </c>
    </row>
    <row r="9" spans="1:3">
      <c r="A9" s="3" t="s">
        <v>988</v>
      </c>
    </row>
    <row r="10" spans="1:3">
      <c r="A10" s="4" t="s">
        <v>1004</v>
      </c>
      <c r="B10" s="5" t="n">
        <v>73002</v>
      </c>
      <c r="C10" s="5" t="n">
        <v>75932</v>
      </c>
    </row>
    <row r="11" spans="1:3">
      <c r="A11" s="4" t="s">
        <v>1005</v>
      </c>
      <c r="B11" s="5" t="n">
        <v>-52634</v>
      </c>
      <c r="C11" s="5" t="n">
        <v>-59251</v>
      </c>
    </row>
    <row r="12" spans="1:3">
      <c r="A12" s="4" t="s">
        <v>1006</v>
      </c>
      <c r="B12" s="5" t="n">
        <v>-900</v>
      </c>
      <c r="C12" s="5" t="n">
        <v>-289</v>
      </c>
    </row>
    <row r="13" spans="1:3">
      <c r="A13" s="4" t="s">
        <v>1007</v>
      </c>
      <c r="B13" s="5" t="n">
        <v>19468</v>
      </c>
      <c r="C13" s="5" t="n">
        <v>16392</v>
      </c>
    </row>
    <row r="14" spans="1:3">
      <c r="A14" s="4" t="s">
        <v>992</v>
      </c>
    </row>
    <row r="15" spans="1:3">
      <c r="A15" s="3" t="s">
        <v>988</v>
      </c>
    </row>
    <row r="16" spans="1:3">
      <c r="A16" s="4" t="s">
        <v>1004</v>
      </c>
      <c r="B16" s="5" t="n">
        <v>61504</v>
      </c>
      <c r="C16" s="5" t="n">
        <v>62714</v>
      </c>
    </row>
    <row r="17" spans="1:3">
      <c r="A17" s="4" t="s">
        <v>1005</v>
      </c>
      <c r="B17" s="5" t="n">
        <v>-37562</v>
      </c>
      <c r="C17" s="5" t="n">
        <v>-31934</v>
      </c>
    </row>
    <row r="18" spans="1:3">
      <c r="A18" s="4" t="s">
        <v>1006</v>
      </c>
      <c r="B18" s="5" t="n">
        <v>0</v>
      </c>
      <c r="C18" s="5" t="n">
        <v>0</v>
      </c>
    </row>
    <row r="19" spans="1:3">
      <c r="A19" s="4" t="s">
        <v>1007</v>
      </c>
      <c r="B19" s="5" t="n">
        <v>23942</v>
      </c>
      <c r="C19" s="5" t="n">
        <v>30780</v>
      </c>
    </row>
    <row r="20" spans="1:3">
      <c r="A20" s="4" t="s">
        <v>107</v>
      </c>
    </row>
    <row r="21" spans="1:3">
      <c r="A21" s="3" t="s">
        <v>988</v>
      </c>
    </row>
    <row r="22" spans="1:3">
      <c r="A22" s="4" t="s">
        <v>1004</v>
      </c>
      <c r="B22" s="5" t="n">
        <v>4087</v>
      </c>
      <c r="C22" s="5" t="n">
        <v>4374</v>
      </c>
    </row>
    <row r="23" spans="1:3">
      <c r="A23" s="4" t="s">
        <v>1005</v>
      </c>
      <c r="B23" s="5" t="n">
        <v>-2013</v>
      </c>
      <c r="C23" s="5" t="n">
        <v>-2664</v>
      </c>
    </row>
    <row r="24" spans="1:3">
      <c r="A24" s="4" t="s">
        <v>1006</v>
      </c>
      <c r="B24" s="5" t="n">
        <v>0</v>
      </c>
      <c r="C24" s="5" t="n">
        <v>0</v>
      </c>
    </row>
    <row r="25" spans="1:3">
      <c r="A25" s="4" t="s">
        <v>1007</v>
      </c>
      <c r="B25" s="7" t="n">
        <v>2074</v>
      </c>
      <c r="C25" s="7" t="n">
        <v>17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82</v>
      </c>
    </row>
    <row r="3" spans="1:4">
      <c r="A3" s="3" t="s">
        <v>981</v>
      </c>
    </row>
    <row r="4" spans="1:4">
      <c r="A4" s="4" t="s">
        <v>1009</v>
      </c>
      <c r="B4" s="7" t="n">
        <v>16681</v>
      </c>
      <c r="C4" s="7" t="n">
        <v>20446</v>
      </c>
      <c r="D4" s="7" t="n">
        <v>26068</v>
      </c>
    </row>
    <row r="5" spans="1:4">
      <c r="A5" s="4" t="s">
        <v>1010</v>
      </c>
      <c r="B5" s="5" t="n">
        <v>8479</v>
      </c>
      <c r="C5" s="5" t="n">
        <v>1696</v>
      </c>
      <c r="D5" s="5" t="n">
        <v>1065</v>
      </c>
    </row>
    <row r="6" spans="1:4">
      <c r="A6" s="4" t="s">
        <v>1011</v>
      </c>
      <c r="B6" s="5" t="n">
        <v>-4792</v>
      </c>
      <c r="C6" s="5" t="n">
        <v>-5461</v>
      </c>
      <c r="D6" s="5" t="n">
        <v>-6687</v>
      </c>
    </row>
    <row r="7" spans="1:4">
      <c r="A7" s="4" t="s">
        <v>1012</v>
      </c>
      <c r="B7" s="5" t="n">
        <v>20368</v>
      </c>
      <c r="C7" s="5" t="n">
        <v>16681</v>
      </c>
      <c r="D7" s="5" t="n">
        <v>20446</v>
      </c>
    </row>
    <row r="8" spans="1:4">
      <c r="A8" s="4" t="s">
        <v>1009</v>
      </c>
      <c r="B8" s="5" t="n">
        <v>-289</v>
      </c>
      <c r="C8" s="5" t="n">
        <v>-592</v>
      </c>
      <c r="D8" s="5" t="n">
        <v>-504</v>
      </c>
    </row>
    <row r="9" spans="1:4">
      <c r="A9" s="4" t="s">
        <v>1013</v>
      </c>
      <c r="B9" s="5" t="n">
        <v>-611</v>
      </c>
      <c r="C9" s="5" t="n">
        <v>303</v>
      </c>
      <c r="D9" s="5" t="n">
        <v>-88</v>
      </c>
    </row>
    <row r="10" spans="1:4">
      <c r="A10" s="4" t="s">
        <v>1012</v>
      </c>
      <c r="B10" s="5" t="n">
        <v>-900</v>
      </c>
      <c r="C10" s="5" t="n">
        <v>-289</v>
      </c>
      <c r="D10" s="5" t="n">
        <v>-592</v>
      </c>
    </row>
    <row r="11" spans="1:4">
      <c r="A11" s="4" t="s">
        <v>1014</v>
      </c>
      <c r="B11" s="7" t="n">
        <v>19468</v>
      </c>
      <c r="C11" s="7" t="n">
        <v>16392</v>
      </c>
      <c r="D11" s="7" t="n">
        <v>198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763</v>
      </c>
    </row>
    <row r="2" spans="1:2">
      <c r="A2" s="4" t="s">
        <v>612</v>
      </c>
    </row>
    <row r="3" spans="1:2">
      <c r="A3" s="3" t="s">
        <v>988</v>
      </c>
    </row>
    <row r="4" spans="1:2">
      <c r="A4" s="5" t="n">
        <v>2017</v>
      </c>
      <c r="B4" s="7" t="n">
        <v>4888</v>
      </c>
    </row>
    <row r="5" spans="1:2">
      <c r="A5" s="5" t="n">
        <v>2018</v>
      </c>
      <c r="B5" s="5" t="n">
        <v>3989</v>
      </c>
    </row>
    <row r="6" spans="1:2">
      <c r="A6" s="5" t="n">
        <v>2019</v>
      </c>
      <c r="B6" s="5" t="n">
        <v>3101</v>
      </c>
    </row>
    <row r="7" spans="1:2">
      <c r="A7" s="5" t="n">
        <v>2020</v>
      </c>
      <c r="B7" s="5" t="n">
        <v>2417</v>
      </c>
    </row>
    <row r="8" spans="1:2">
      <c r="A8" s="5" t="n">
        <v>2021</v>
      </c>
      <c r="B8" s="5" t="n">
        <v>1771</v>
      </c>
    </row>
    <row r="9" spans="1:2">
      <c r="A9" s="4" t="s">
        <v>992</v>
      </c>
    </row>
    <row r="10" spans="1:2">
      <c r="A10" s="3" t="s">
        <v>988</v>
      </c>
    </row>
    <row r="11" spans="1:2">
      <c r="A11" s="5" t="n">
        <v>2017</v>
      </c>
      <c r="B11" s="5" t="n">
        <v>4842</v>
      </c>
    </row>
    <row r="12" spans="1:2">
      <c r="A12" s="5" t="n">
        <v>2018</v>
      </c>
      <c r="B12" s="5" t="n">
        <v>4215</v>
      </c>
    </row>
    <row r="13" spans="1:2">
      <c r="A13" s="5" t="n">
        <v>2019</v>
      </c>
      <c r="B13" s="5" t="n">
        <v>3671</v>
      </c>
    </row>
    <row r="14" spans="1:2">
      <c r="A14" s="5" t="n">
        <v>2020</v>
      </c>
      <c r="B14" s="5" t="n">
        <v>3127</v>
      </c>
    </row>
    <row r="15" spans="1:2">
      <c r="A15" s="5" t="n">
        <v>2021</v>
      </c>
      <c r="B15" s="5" t="n">
        <v>2582</v>
      </c>
    </row>
    <row r="16" spans="1:2">
      <c r="A16" s="4" t="s">
        <v>107</v>
      </c>
    </row>
    <row r="17" spans="1:2">
      <c r="A17" s="3" t="s">
        <v>988</v>
      </c>
    </row>
    <row r="18" spans="1:2">
      <c r="A18" s="5" t="n">
        <v>2017</v>
      </c>
      <c r="B18" s="5" t="n">
        <v>280</v>
      </c>
    </row>
    <row r="19" spans="1:2">
      <c r="A19" s="5" t="n">
        <v>2018</v>
      </c>
      <c r="B19" s="5" t="n">
        <v>249</v>
      </c>
    </row>
    <row r="20" spans="1:2">
      <c r="A20" s="5" t="n">
        <v>2019</v>
      </c>
      <c r="B20" s="5" t="n">
        <v>235</v>
      </c>
    </row>
    <row r="21" spans="1:2">
      <c r="A21" s="5" t="n">
        <v>2020</v>
      </c>
      <c r="B21" s="5" t="n">
        <v>220</v>
      </c>
    </row>
    <row r="22" spans="1:2">
      <c r="A22" s="5" t="n">
        <v>2021</v>
      </c>
      <c r="B22" s="7" t="n">
        <v>2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6</v>
      </c>
      <c r="B1" s="2" t="s">
        <v>1</v>
      </c>
    </row>
    <row r="2" spans="1:4">
      <c r="B2" s="2" t="s">
        <v>2</v>
      </c>
      <c r="C2" s="2" t="s">
        <v>32</v>
      </c>
      <c r="D2" s="2" t="s">
        <v>82</v>
      </c>
    </row>
    <row r="3" spans="1:4">
      <c r="A3" s="3" t="s">
        <v>260</v>
      </c>
    </row>
    <row r="4" spans="1:4">
      <c r="A4" s="4" t="s">
        <v>1017</v>
      </c>
      <c r="B4" s="7" t="n">
        <v>1700</v>
      </c>
      <c r="C4" s="7" t="n">
        <v>1700</v>
      </c>
    </row>
    <row r="5" spans="1:4">
      <c r="A5" s="4" t="s">
        <v>1018</v>
      </c>
      <c r="B5" s="10" t="n">
        <v>1.5</v>
      </c>
      <c r="C5" s="5" t="n">
        <v>4</v>
      </c>
      <c r="D5" s="6" t="n">
        <v>5.9</v>
      </c>
    </row>
    <row r="6" spans="1:4">
      <c r="A6" s="4" t="s">
        <v>1019</v>
      </c>
      <c r="B6" s="6" t="n">
        <v>85.59999999999999</v>
      </c>
      <c r="C6" s="6" t="n">
        <v>5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2</v>
      </c>
    </row>
    <row r="2" spans="1:3">
      <c r="A2" s="3" t="s">
        <v>260</v>
      </c>
    </row>
    <row r="3" spans="1:3">
      <c r="A3" s="5" t="n">
        <v>2017</v>
      </c>
      <c r="B3" s="7" t="n">
        <v>2122906</v>
      </c>
    </row>
    <row r="4" spans="1:3">
      <c r="A4" s="5" t="n">
        <v>2018</v>
      </c>
      <c r="B4" s="5" t="n">
        <v>473924</v>
      </c>
    </row>
    <row r="5" spans="1:3">
      <c r="A5" s="5" t="n">
        <v>2019</v>
      </c>
      <c r="B5" s="5" t="n">
        <v>98763</v>
      </c>
    </row>
    <row r="6" spans="1:3">
      <c r="A6" s="5" t="n">
        <v>2020</v>
      </c>
      <c r="B6" s="5" t="n">
        <v>147548</v>
      </c>
    </row>
    <row r="7" spans="1:3">
      <c r="A7" s="5" t="n">
        <v>2021</v>
      </c>
      <c r="B7" s="5" t="n">
        <v>162687</v>
      </c>
    </row>
    <row r="8" spans="1:3">
      <c r="A8" s="4" t="s">
        <v>1021</v>
      </c>
      <c r="B8" s="5" t="n">
        <v>133043</v>
      </c>
    </row>
    <row r="9" spans="1:3">
      <c r="A9" s="4" t="s">
        <v>1022</v>
      </c>
      <c r="B9" s="7" t="n">
        <v>3138871</v>
      </c>
      <c r="C9" s="7" t="n">
        <v>31579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3" t="s">
        <v>1024</v>
      </c>
    </row>
    <row r="3" spans="1:3">
      <c r="A3" s="4" t="s">
        <v>1025</v>
      </c>
      <c r="B3" s="7" t="n">
        <v>1080960</v>
      </c>
      <c r="C3" s="7" t="n">
        <v>1076991</v>
      </c>
    </row>
    <row r="4" spans="1:3">
      <c r="A4" s="4" t="s">
        <v>57</v>
      </c>
    </row>
    <row r="5" spans="1:3">
      <c r="A5" s="3" t="s">
        <v>1024</v>
      </c>
    </row>
    <row r="6" spans="1:3">
      <c r="A6" s="4" t="s">
        <v>1026</v>
      </c>
      <c r="B6" s="5" t="n">
        <v>298960</v>
      </c>
      <c r="C6" s="5" t="n">
        <v>500991</v>
      </c>
    </row>
    <row r="7" spans="1:3">
      <c r="A7" s="4" t="s">
        <v>1027</v>
      </c>
      <c r="B7" s="5" t="n">
        <v>0</v>
      </c>
      <c r="C7" s="5" t="n">
        <v>50000</v>
      </c>
    </row>
    <row r="8" spans="1:3">
      <c r="A8" s="4" t="s">
        <v>1028</v>
      </c>
      <c r="B8" s="5" t="n">
        <v>782000</v>
      </c>
      <c r="C8" s="5" t="n">
        <v>526000</v>
      </c>
    </row>
    <row r="9" spans="1:3">
      <c r="A9" s="4" t="s">
        <v>1025</v>
      </c>
      <c r="B9" s="7" t="n">
        <v>1080960</v>
      </c>
      <c r="C9" s="7" t="n">
        <v>10769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1024</v>
      </c>
    </row>
    <row r="3" spans="1:3">
      <c r="A3" s="4" t="s">
        <v>1030</v>
      </c>
      <c r="B3" s="7" t="n">
        <v>1433906</v>
      </c>
      <c r="C3" s="7" t="n">
        <v>1810728</v>
      </c>
    </row>
    <row r="4" spans="1:3">
      <c r="A4" s="4" t="s">
        <v>1031</v>
      </c>
      <c r="B4" s="5" t="n">
        <v>18300</v>
      </c>
      <c r="C4" s="5" t="n">
        <v>3600</v>
      </c>
    </row>
    <row r="5" spans="1:3">
      <c r="A5" s="4" t="s">
        <v>1032</v>
      </c>
      <c r="B5" s="5" t="n">
        <v>1900</v>
      </c>
      <c r="C5" s="5" t="n">
        <v>2200</v>
      </c>
    </row>
    <row r="6" spans="1:3">
      <c r="A6" s="4" t="s">
        <v>58</v>
      </c>
    </row>
    <row r="7" spans="1:3">
      <c r="A7" s="3" t="s">
        <v>1024</v>
      </c>
    </row>
    <row r="8" spans="1:3">
      <c r="A8" s="4" t="s">
        <v>1033</v>
      </c>
      <c r="B8" s="5" t="n">
        <v>1031666</v>
      </c>
      <c r="C8" s="5" t="n">
        <v>1272591</v>
      </c>
    </row>
    <row r="9" spans="1:3">
      <c r="A9" s="4" t="s">
        <v>1026</v>
      </c>
      <c r="B9" s="5" t="n">
        <v>165000</v>
      </c>
      <c r="C9" s="5" t="n">
        <v>307500</v>
      </c>
    </row>
    <row r="10" spans="1:3">
      <c r="A10" s="4" t="s">
        <v>1034</v>
      </c>
      <c r="B10" s="5" t="n">
        <v>236731</v>
      </c>
      <c r="C10" s="5" t="n">
        <v>230573</v>
      </c>
    </row>
    <row r="11" spans="1:3">
      <c r="A11" s="4" t="s">
        <v>107</v>
      </c>
      <c r="B11" s="5" t="n">
        <v>509</v>
      </c>
      <c r="C11" s="5" t="n">
        <v>64</v>
      </c>
    </row>
    <row r="12" spans="1:3">
      <c r="A12" s="4" t="s">
        <v>1030</v>
      </c>
      <c r="B12" s="7" t="n">
        <v>1433906</v>
      </c>
      <c r="C12" s="7" t="n">
        <v>18107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 customWidth="1" max="15" min="15" width="15"/>
    <col customWidth="1" max="16" min="16" width="14"/>
    <col customWidth="1" max="17" min="17" width="14"/>
    <col customWidth="1" max="18" min="18" width="14"/>
    <col customWidth="1" max="19" min="19" width="13"/>
  </cols>
  <sheetData>
    <row r="1" spans="1:19">
      <c r="A1" s="1" t="s">
        <v>1035</v>
      </c>
      <c r="B1" s="2" t="s">
        <v>1036</v>
      </c>
      <c r="C1" s="2" t="s">
        <v>1037</v>
      </c>
      <c r="D1" s="2" t="s">
        <v>1038</v>
      </c>
      <c r="E1" s="2" t="s">
        <v>502</v>
      </c>
      <c r="F1" s="2" t="s">
        <v>2</v>
      </c>
      <c r="G1" s="2" t="s">
        <v>545</v>
      </c>
      <c r="H1" s="2" t="s">
        <v>4</v>
      </c>
      <c r="I1" s="2" t="s">
        <v>546</v>
      </c>
      <c r="J1" s="2" t="s">
        <v>32</v>
      </c>
      <c r="K1" s="2" t="s">
        <v>547</v>
      </c>
      <c r="L1" s="2" t="s">
        <v>502</v>
      </c>
      <c r="M1" s="2" t="s">
        <v>548</v>
      </c>
      <c r="N1" s="2" t="s">
        <v>2</v>
      </c>
      <c r="O1" s="2" t="s">
        <v>32</v>
      </c>
      <c r="P1" s="2" t="s">
        <v>82</v>
      </c>
      <c r="Q1" s="2" t="s">
        <v>1039</v>
      </c>
      <c r="R1" s="2" t="s">
        <v>1040</v>
      </c>
      <c r="S1" s="2" t="s">
        <v>1041</v>
      </c>
    </row>
    <row r="2" spans="1:19">
      <c r="A2" s="3" t="s">
        <v>1024</v>
      </c>
    </row>
    <row r="3" spans="1:19">
      <c r="A3" s="4" t="s">
        <v>1042</v>
      </c>
      <c r="F3" s="4" t="s">
        <v>1043</v>
      </c>
      <c r="J3" s="4" t="s">
        <v>1044</v>
      </c>
      <c r="N3" s="4" t="s">
        <v>1043</v>
      </c>
      <c r="O3" s="4" t="s">
        <v>1044</v>
      </c>
    </row>
    <row r="4" spans="1:19">
      <c r="A4" s="4" t="s">
        <v>1045</v>
      </c>
      <c r="J4" s="7" t="n">
        <v>625000000</v>
      </c>
      <c r="O4" s="7" t="n">
        <v>625000000</v>
      </c>
      <c r="R4" s="7" t="n">
        <v>355000000</v>
      </c>
      <c r="S4" s="7" t="n">
        <v>87000000</v>
      </c>
    </row>
    <row r="5" spans="1:19">
      <c r="A5" s="4" t="s">
        <v>1046</v>
      </c>
      <c r="J5" s="5" t="n">
        <v>220000000</v>
      </c>
      <c r="O5" s="5" t="n">
        <v>220000000</v>
      </c>
      <c r="R5" s="7" t="n">
        <v>50000000</v>
      </c>
    </row>
    <row r="6" spans="1:19">
      <c r="A6" s="4" t="s">
        <v>1047</v>
      </c>
      <c r="J6" s="5" t="n">
        <v>795000000</v>
      </c>
      <c r="O6" s="5" t="n">
        <v>795000000</v>
      </c>
    </row>
    <row r="7" spans="1:19">
      <c r="A7" s="4" t="s">
        <v>1048</v>
      </c>
      <c r="J7" s="5" t="n">
        <v>50000000</v>
      </c>
      <c r="O7" s="5" t="n">
        <v>50000000</v>
      </c>
    </row>
    <row r="8" spans="1:19">
      <c r="A8" s="4" t="s">
        <v>115</v>
      </c>
      <c r="F8" s="7" t="n">
        <v>0</v>
      </c>
      <c r="G8" s="7" t="n">
        <v>0</v>
      </c>
      <c r="H8" s="7" t="n">
        <v>315000</v>
      </c>
      <c r="I8" s="7" t="n">
        <v>0</v>
      </c>
      <c r="J8" s="7" t="n">
        <v>51129000</v>
      </c>
      <c r="K8" s="7" t="n">
        <v>0</v>
      </c>
      <c r="L8" s="7" t="n">
        <v>0</v>
      </c>
      <c r="M8" s="7" t="n">
        <v>0</v>
      </c>
      <c r="N8" s="7" t="n">
        <v>315000</v>
      </c>
      <c r="O8" s="7" t="n">
        <v>51129000</v>
      </c>
      <c r="P8" s="7" t="n">
        <v>10132000</v>
      </c>
    </row>
    <row r="9" spans="1:19">
      <c r="A9" s="4" t="s">
        <v>1049</v>
      </c>
      <c r="F9" s="5" t="n">
        <v>10000000</v>
      </c>
      <c r="N9" s="5" t="n">
        <v>10000000</v>
      </c>
    </row>
    <row r="10" spans="1:19">
      <c r="A10" s="4" t="s">
        <v>1050</v>
      </c>
      <c r="C10" s="4" t="s">
        <v>1051</v>
      </c>
      <c r="J10" s="4" t="s">
        <v>1052</v>
      </c>
      <c r="O10" s="4" t="s">
        <v>1052</v>
      </c>
      <c r="Q10" s="4" t="s">
        <v>1053</v>
      </c>
    </row>
    <row r="11" spans="1:19">
      <c r="A11" s="4" t="s">
        <v>1028</v>
      </c>
      <c r="C11" s="7" t="n">
        <v>405000000</v>
      </c>
    </row>
    <row r="12" spans="1:19">
      <c r="A12" s="4" t="s">
        <v>1054</v>
      </c>
      <c r="N12" s="5" t="n">
        <v>20000000</v>
      </c>
    </row>
    <row r="13" spans="1:19">
      <c r="A13" s="4" t="s">
        <v>1055</v>
      </c>
      <c r="F13" s="5" t="n">
        <v>136700000</v>
      </c>
      <c r="J13" s="7" t="n">
        <v>130600000</v>
      </c>
      <c r="N13" s="5" t="n">
        <v>136700000</v>
      </c>
      <c r="O13" s="7" t="n">
        <v>130600000</v>
      </c>
    </row>
    <row r="14" spans="1:19">
      <c r="A14" s="4" t="s">
        <v>1056</v>
      </c>
      <c r="F14" s="7" t="n">
        <v>1500000000</v>
      </c>
      <c r="J14" s="7" t="n">
        <v>1400000000</v>
      </c>
      <c r="N14" s="7" t="n">
        <v>1500000000</v>
      </c>
      <c r="O14" s="7" t="n">
        <v>1400000000</v>
      </c>
    </row>
    <row r="15" spans="1:19">
      <c r="A15" s="4" t="s">
        <v>1057</v>
      </c>
    </row>
    <row r="16" spans="1:19">
      <c r="A16" s="3" t="s">
        <v>1024</v>
      </c>
    </row>
    <row r="17" spans="1:19">
      <c r="A17" s="4" t="s">
        <v>1058</v>
      </c>
      <c r="C17" s="7" t="n">
        <v>125000000</v>
      </c>
    </row>
    <row r="18" spans="1:19">
      <c r="A18" s="4" t="s">
        <v>515</v>
      </c>
    </row>
    <row r="19" spans="1:19">
      <c r="A19" s="3" t="s">
        <v>1024</v>
      </c>
    </row>
    <row r="20" spans="1:19">
      <c r="A20" s="4" t="s">
        <v>1050</v>
      </c>
      <c r="F20" s="4" t="s">
        <v>1059</v>
      </c>
      <c r="N20" s="4" t="s">
        <v>1059</v>
      </c>
    </row>
    <row r="21" spans="1:19">
      <c r="A21" s="4" t="s">
        <v>518</v>
      </c>
    </row>
    <row r="22" spans="1:19">
      <c r="A22" s="3" t="s">
        <v>1024</v>
      </c>
    </row>
    <row r="23" spans="1:19">
      <c r="A23" s="4" t="s">
        <v>1050</v>
      </c>
      <c r="F23" s="4" t="s">
        <v>1060</v>
      </c>
      <c r="N23" s="4" t="s">
        <v>1060</v>
      </c>
    </row>
    <row r="24" spans="1:19">
      <c r="A24" s="4" t="s">
        <v>1061</v>
      </c>
    </row>
    <row r="25" spans="1:19">
      <c r="A25" s="3" t="s">
        <v>1024</v>
      </c>
    </row>
    <row r="26" spans="1:19">
      <c r="A26" s="4" t="s">
        <v>1062</v>
      </c>
      <c r="D26" s="4" t="s">
        <v>1063</v>
      </c>
    </row>
    <row r="27" spans="1:19">
      <c r="A27" s="4" t="s">
        <v>1064</v>
      </c>
      <c r="D27" s="7" t="n">
        <v>100000000</v>
      </c>
    </row>
    <row r="28" spans="1:19">
      <c r="A28" s="4" t="s">
        <v>1026</v>
      </c>
    </row>
    <row r="29" spans="1:19">
      <c r="A29" s="3" t="s">
        <v>1024</v>
      </c>
    </row>
    <row r="30" spans="1:19">
      <c r="A30" s="4" t="s">
        <v>1065</v>
      </c>
      <c r="F30" s="4" t="s">
        <v>1066</v>
      </c>
      <c r="J30" s="4" t="s">
        <v>1067</v>
      </c>
      <c r="N30" s="4" t="s">
        <v>1066</v>
      </c>
      <c r="O30" s="4" t="s">
        <v>1067</v>
      </c>
    </row>
    <row r="31" spans="1:19">
      <c r="A31" s="4" t="s">
        <v>1068</v>
      </c>
    </row>
    <row r="32" spans="1:19">
      <c r="A32" s="3" t="s">
        <v>1024</v>
      </c>
    </row>
    <row r="33" spans="1:19">
      <c r="A33" s="4" t="s">
        <v>1068</v>
      </c>
      <c r="E33" s="7" t="n">
        <v>100000000</v>
      </c>
      <c r="L33" s="7" t="n">
        <v>100000000</v>
      </c>
    </row>
    <row r="34" spans="1:19">
      <c r="A34" s="4" t="s">
        <v>1062</v>
      </c>
      <c r="E34" s="4" t="s">
        <v>1069</v>
      </c>
    </row>
    <row r="35" spans="1:19">
      <c r="A35" s="4" t="s">
        <v>1070</v>
      </c>
    </row>
    <row r="36" spans="1:19">
      <c r="A36" s="3" t="s">
        <v>1024</v>
      </c>
    </row>
    <row r="37" spans="1:19">
      <c r="A37" s="4" t="s">
        <v>1065</v>
      </c>
      <c r="F37" s="4" t="s">
        <v>1071</v>
      </c>
      <c r="J37" s="4" t="s">
        <v>1072</v>
      </c>
      <c r="N37" s="4" t="s">
        <v>1071</v>
      </c>
      <c r="O37" s="4" t="s">
        <v>1072</v>
      </c>
    </row>
    <row r="38" spans="1:19">
      <c r="A38" s="4" t="s">
        <v>1073</v>
      </c>
      <c r="F38" s="7" t="n">
        <v>100000000</v>
      </c>
      <c r="N38" s="7" t="n">
        <v>100000000</v>
      </c>
    </row>
    <row r="39" spans="1:19">
      <c r="A39" s="4" t="s">
        <v>58</v>
      </c>
    </row>
    <row r="40" spans="1:19">
      <c r="A40" s="3" t="s">
        <v>1024</v>
      </c>
    </row>
    <row r="41" spans="1:19">
      <c r="A41" s="4" t="s">
        <v>1068</v>
      </c>
      <c r="F41" s="7" t="n">
        <v>236731000</v>
      </c>
      <c r="J41" s="7" t="n">
        <v>230573000</v>
      </c>
      <c r="N41" s="7" t="n">
        <v>236731000</v>
      </c>
      <c r="O41" s="7" t="n">
        <v>230573000</v>
      </c>
    </row>
    <row r="42" spans="1:19">
      <c r="A42" s="4" t="s">
        <v>1061</v>
      </c>
    </row>
    <row r="43" spans="1:19">
      <c r="A43" s="3" t="s">
        <v>1024</v>
      </c>
    </row>
    <row r="44" spans="1:19">
      <c r="A44" s="4" t="s">
        <v>1068</v>
      </c>
      <c r="B44" s="7" t="n">
        <v>125000000</v>
      </c>
    </row>
    <row r="45" spans="1:19">
      <c r="A45" s="4" t="s">
        <v>1062</v>
      </c>
      <c r="B45" s="4" t="s">
        <v>1074</v>
      </c>
    </row>
    <row r="46" spans="1:19">
      <c r="A46" s="4" t="s">
        <v>1075</v>
      </c>
    </row>
    <row r="47" spans="1:19">
      <c r="A47" s="3" t="s">
        <v>1024</v>
      </c>
    </row>
    <row r="48" spans="1:19">
      <c r="A48" s="4" t="s">
        <v>1076</v>
      </c>
      <c r="F48" s="4" t="s">
        <v>1077</v>
      </c>
      <c r="N48" s="4" t="s">
        <v>10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763</v>
      </c>
    </row>
    <row r="2" spans="1:2">
      <c r="A2" s="3" t="s">
        <v>1024</v>
      </c>
    </row>
    <row r="3" spans="1:2">
      <c r="A3" s="5" t="n">
        <v>2017</v>
      </c>
      <c r="B3" s="7" t="n">
        <v>10000</v>
      </c>
    </row>
    <row r="4" spans="1:2">
      <c r="A4" s="5" t="n">
        <v>2021</v>
      </c>
      <c r="B4" s="5" t="n">
        <v>840000</v>
      </c>
    </row>
    <row r="5" spans="1:2">
      <c r="A5" s="4" t="s">
        <v>1021</v>
      </c>
      <c r="B5" s="5" t="n">
        <v>200000</v>
      </c>
    </row>
    <row r="6" spans="1:2">
      <c r="A6" s="4" t="s">
        <v>1079</v>
      </c>
      <c r="B6" s="7" t="n">
        <v>105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2</v>
      </c>
    </row>
    <row r="2" spans="1:3">
      <c r="A2" s="3" t="s">
        <v>1024</v>
      </c>
    </row>
    <row r="3" spans="1:3">
      <c r="A3" s="5" t="n">
        <v>2017</v>
      </c>
      <c r="B3" s="7" t="n">
        <v>65000</v>
      </c>
    </row>
    <row r="4" spans="1:3">
      <c r="A4" s="5" t="n">
        <v>2018</v>
      </c>
      <c r="B4" s="5" t="n">
        <v>50000</v>
      </c>
    </row>
    <row r="5" spans="1:3">
      <c r="A5" s="4" t="s">
        <v>1021</v>
      </c>
      <c r="B5" s="5" t="n">
        <v>50000</v>
      </c>
    </row>
    <row r="6" spans="1:3">
      <c r="A6" s="4" t="s">
        <v>1026</v>
      </c>
      <c r="B6" s="7" t="n">
        <v>165000</v>
      </c>
      <c r="C6" s="7" t="n">
        <v>3075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81</v>
      </c>
      <c r="B1" s="2" t="s">
        <v>1</v>
      </c>
    </row>
    <row r="2" spans="1:2">
      <c r="B2" s="2" t="s">
        <v>2</v>
      </c>
    </row>
    <row r="3" spans="1:2">
      <c r="A3" s="3" t="s">
        <v>263</v>
      </c>
    </row>
    <row r="4" spans="1:2">
      <c r="A4" s="4" t="s">
        <v>1082</v>
      </c>
      <c r="B4" s="4" t="s">
        <v>108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2</v>
      </c>
    </row>
    <row r="3" spans="1:3">
      <c r="A3" s="3" t="s">
        <v>1085</v>
      </c>
    </row>
    <row r="4" spans="1:3">
      <c r="A4" s="4" t="s">
        <v>1086</v>
      </c>
      <c r="B4" s="7" t="n">
        <v>41577</v>
      </c>
      <c r="C4" s="7" t="n">
        <v>41414</v>
      </c>
    </row>
    <row r="5" spans="1:3">
      <c r="A5" s="4" t="s">
        <v>1087</v>
      </c>
    </row>
    <row r="6" spans="1:3">
      <c r="A6" s="3" t="s">
        <v>1085</v>
      </c>
    </row>
    <row r="7" spans="1:3">
      <c r="A7" s="4" t="s">
        <v>1088</v>
      </c>
      <c r="B7" s="4" t="s">
        <v>1089</v>
      </c>
    </row>
    <row r="8" spans="1:3">
      <c r="A8" s="4" t="s">
        <v>1090</v>
      </c>
    </row>
    <row r="9" spans="1:3">
      <c r="A9" s="3" t="s">
        <v>1085</v>
      </c>
    </row>
    <row r="10" spans="1:3">
      <c r="A10" s="4" t="s">
        <v>1086</v>
      </c>
      <c r="B10" s="7" t="n">
        <v>24777</v>
      </c>
      <c r="C10" s="5" t="n">
        <v>24846</v>
      </c>
    </row>
    <row r="11" spans="1:3">
      <c r="A11" s="4" t="s">
        <v>1091</v>
      </c>
      <c r="B11" s="7" t="n">
        <v>24743</v>
      </c>
      <c r="C11" s="5" t="n">
        <v>24743</v>
      </c>
    </row>
    <row r="12" spans="1:3">
      <c r="A12" s="4" t="s">
        <v>1092</v>
      </c>
      <c r="B12" s="4" t="s">
        <v>1093</v>
      </c>
    </row>
    <row r="13" spans="1:3">
      <c r="A13" s="4" t="s">
        <v>1094</v>
      </c>
    </row>
    <row r="14" spans="1:3">
      <c r="A14" s="3" t="s">
        <v>1085</v>
      </c>
    </row>
    <row r="15" spans="1:3">
      <c r="A15" s="4" t="s">
        <v>1086</v>
      </c>
      <c r="B15" s="7" t="n">
        <v>8724</v>
      </c>
      <c r="C15" s="5" t="n">
        <v>8624</v>
      </c>
    </row>
    <row r="16" spans="1:3">
      <c r="A16" s="4" t="s">
        <v>1091</v>
      </c>
      <c r="B16" s="7" t="n">
        <v>10310</v>
      </c>
      <c r="C16" s="5" t="n">
        <v>10310</v>
      </c>
    </row>
    <row r="17" spans="1:3">
      <c r="A17" s="4" t="s">
        <v>1095</v>
      </c>
    </row>
    <row r="18" spans="1:3">
      <c r="A18" s="3" t="s">
        <v>1085</v>
      </c>
    </row>
    <row r="19" spans="1:3">
      <c r="A19" s="4" t="s">
        <v>1088</v>
      </c>
      <c r="B19" s="4" t="s">
        <v>1096</v>
      </c>
    </row>
    <row r="20" spans="1:3">
      <c r="A20" s="4" t="s">
        <v>1097</v>
      </c>
    </row>
    <row r="21" spans="1:3">
      <c r="A21" s="3" t="s">
        <v>1085</v>
      </c>
    </row>
    <row r="22" spans="1:3">
      <c r="A22" s="4" t="s">
        <v>1086</v>
      </c>
      <c r="B22" s="7" t="n">
        <v>8076</v>
      </c>
      <c r="C22" s="5" t="n">
        <v>7944</v>
      </c>
    </row>
    <row r="23" spans="1:3">
      <c r="A23" s="4" t="s">
        <v>1091</v>
      </c>
      <c r="B23" s="7" t="n">
        <v>10310</v>
      </c>
      <c r="C23" s="5" t="n">
        <v>10310</v>
      </c>
    </row>
    <row r="24" spans="1:3">
      <c r="A24" s="4" t="s">
        <v>1098</v>
      </c>
    </row>
    <row r="25" spans="1:3">
      <c r="A25" s="3" t="s">
        <v>1085</v>
      </c>
    </row>
    <row r="26" spans="1:3">
      <c r="A26" s="4" t="s">
        <v>1088</v>
      </c>
      <c r="B26" s="4" t="s">
        <v>1099</v>
      </c>
    </row>
    <row r="27" spans="1:3">
      <c r="A27" s="4" t="s">
        <v>1100</v>
      </c>
    </row>
    <row r="28" spans="1:3">
      <c r="A28" s="3" t="s">
        <v>1085</v>
      </c>
    </row>
    <row r="29" spans="1:3">
      <c r="A29" s="4" t="s">
        <v>1101</v>
      </c>
      <c r="B29" s="7" t="n">
        <v>24000</v>
      </c>
      <c r="C29" s="5" t="n">
        <v>24000</v>
      </c>
    </row>
    <row r="30" spans="1:3">
      <c r="A30" s="4" t="s">
        <v>1092</v>
      </c>
      <c r="B30" s="4" t="s">
        <v>1093</v>
      </c>
    </row>
    <row r="31" spans="1:3">
      <c r="A31" s="4" t="s">
        <v>1102</v>
      </c>
    </row>
    <row r="32" spans="1:3">
      <c r="A32" s="3" t="s">
        <v>1085</v>
      </c>
    </row>
    <row r="33" spans="1:3">
      <c r="A33" s="4" t="s">
        <v>1101</v>
      </c>
      <c r="B33" s="7" t="n">
        <v>10000</v>
      </c>
      <c r="C33" s="5" t="n">
        <v>10000</v>
      </c>
    </row>
    <row r="34" spans="1:3">
      <c r="A34" s="4" t="s">
        <v>1103</v>
      </c>
    </row>
    <row r="35" spans="1:3">
      <c r="A35" s="3" t="s">
        <v>1085</v>
      </c>
    </row>
    <row r="36" spans="1:3">
      <c r="A36" s="4" t="s">
        <v>1088</v>
      </c>
      <c r="B36" s="4" t="s">
        <v>1096</v>
      </c>
    </row>
    <row r="37" spans="1:3">
      <c r="A37" s="4" t="s">
        <v>1104</v>
      </c>
    </row>
    <row r="38" spans="1:3">
      <c r="A38" s="3" t="s">
        <v>1085</v>
      </c>
    </row>
    <row r="39" spans="1:3">
      <c r="A39" s="4" t="s">
        <v>1101</v>
      </c>
      <c r="B39" s="7" t="n">
        <v>10000</v>
      </c>
      <c r="C39" s="7" t="n">
        <v>10000</v>
      </c>
    </row>
    <row r="40" spans="1:3">
      <c r="A40" s="4" t="s">
        <v>1105</v>
      </c>
    </row>
    <row r="41" spans="1:3">
      <c r="A41" s="3" t="s">
        <v>1085</v>
      </c>
    </row>
    <row r="42" spans="1:3">
      <c r="A42" s="4" t="s">
        <v>1088</v>
      </c>
      <c r="B42" s="4" t="s">
        <v>109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1106</v>
      </c>
      <c r="B1" s="2" t="s">
        <v>1107</v>
      </c>
      <c r="C1" s="2" t="s">
        <v>1108</v>
      </c>
      <c r="D1" s="2" t="s">
        <v>1109</v>
      </c>
      <c r="E1" s="2" t="s">
        <v>2</v>
      </c>
      <c r="F1" s="2" t="s">
        <v>32</v>
      </c>
      <c r="G1" s="2" t="s">
        <v>82</v>
      </c>
    </row>
    <row r="2" spans="1:7">
      <c r="A2" s="3" t="s">
        <v>1110</v>
      </c>
    </row>
    <row r="3" spans="1:7">
      <c r="A3" s="4" t="s">
        <v>1111</v>
      </c>
      <c r="E3" s="7" t="n">
        <v>367000</v>
      </c>
    </row>
    <row r="4" spans="1:7">
      <c r="A4" s="4" t="s">
        <v>1112</v>
      </c>
      <c r="E4" s="4" t="s">
        <v>1113</v>
      </c>
      <c r="F4" s="4" t="s">
        <v>1114</v>
      </c>
      <c r="G4" s="4" t="s">
        <v>1115</v>
      </c>
    </row>
    <row r="5" spans="1:7">
      <c r="A5" s="4" t="s">
        <v>1116</v>
      </c>
      <c r="E5" s="7" t="n">
        <v>-7564000</v>
      </c>
      <c r="F5" s="7" t="n">
        <v>-6344000</v>
      </c>
      <c r="G5" s="7" t="n">
        <v>-5844000</v>
      </c>
    </row>
    <row r="6" spans="1:7">
      <c r="A6" s="4" t="s">
        <v>1117</v>
      </c>
      <c r="E6" s="5" t="n">
        <v>161306000</v>
      </c>
      <c r="F6" s="5" t="n">
        <v>157661000</v>
      </c>
    </row>
    <row r="7" spans="1:7">
      <c r="A7" s="4" t="s">
        <v>1118</v>
      </c>
      <c r="E7" s="5" t="n">
        <v>10500000</v>
      </c>
      <c r="F7" s="5" t="n">
        <v>9000000</v>
      </c>
      <c r="G7" s="5" t="n">
        <v>6800000</v>
      </c>
    </row>
    <row r="8" spans="1:7">
      <c r="A8" s="4" t="s">
        <v>1119</v>
      </c>
      <c r="E8" s="7" t="n">
        <v>6700000</v>
      </c>
      <c r="F8" s="7" t="n">
        <v>7100000</v>
      </c>
      <c r="G8" s="7" t="n">
        <v>6000000</v>
      </c>
    </row>
    <row r="9" spans="1:7">
      <c r="A9" s="4" t="s">
        <v>1120</v>
      </c>
      <c r="E9" s="4" t="s">
        <v>1063</v>
      </c>
      <c r="F9" s="4" t="s">
        <v>1121</v>
      </c>
      <c r="G9" s="4" t="s">
        <v>1121</v>
      </c>
    </row>
    <row r="10" spans="1:7">
      <c r="A10" s="4" t="s">
        <v>1122</v>
      </c>
      <c r="E10" s="7" t="n">
        <v>13250</v>
      </c>
    </row>
    <row r="11" spans="1:7">
      <c r="A11" s="4" t="s">
        <v>1123</v>
      </c>
      <c r="E11" s="5" t="n">
        <v>8300000</v>
      </c>
    </row>
    <row r="12" spans="1:7">
      <c r="A12" s="4" t="s">
        <v>1124</v>
      </c>
      <c r="E12" s="7" t="n">
        <v>10032000</v>
      </c>
      <c r="F12" s="7" t="n">
        <v>7575000</v>
      </c>
      <c r="G12" s="7" t="n">
        <v>7489000</v>
      </c>
    </row>
    <row r="13" spans="1:7">
      <c r="A13" s="4" t="s">
        <v>1125</v>
      </c>
      <c r="E13" s="7" t="n">
        <v>13800000</v>
      </c>
    </row>
    <row r="14" spans="1:7">
      <c r="A14" s="4" t="s">
        <v>1126</v>
      </c>
      <c r="E14" s="4" t="s">
        <v>1127</v>
      </c>
    </row>
    <row r="15" spans="1:7">
      <c r="A15" s="4" t="s">
        <v>1128</v>
      </c>
    </row>
    <row r="16" spans="1:7">
      <c r="A16" s="3" t="s">
        <v>1110</v>
      </c>
    </row>
    <row r="17" spans="1:7">
      <c r="A17" s="4" t="s">
        <v>1123</v>
      </c>
      <c r="F17" s="5" t="n">
        <v>2200000</v>
      </c>
    </row>
    <row r="18" spans="1:7">
      <c r="A18" s="4" t="s">
        <v>1129</v>
      </c>
    </row>
    <row r="19" spans="1:7">
      <c r="A19" s="3" t="s">
        <v>1110</v>
      </c>
    </row>
    <row r="20" spans="1:7">
      <c r="A20" s="4" t="s">
        <v>1123</v>
      </c>
      <c r="F20" s="5" t="n">
        <v>0</v>
      </c>
    </row>
    <row r="21" spans="1:7">
      <c r="A21" s="4" t="s">
        <v>1130</v>
      </c>
    </row>
    <row r="22" spans="1:7">
      <c r="A22" s="3" t="s">
        <v>1110</v>
      </c>
    </row>
    <row r="23" spans="1:7">
      <c r="A23" s="4" t="s">
        <v>1131</v>
      </c>
      <c r="B23" s="7" t="n">
        <v>0</v>
      </c>
    </row>
    <row r="24" spans="1:7">
      <c r="A24" s="4" t="s">
        <v>1132</v>
      </c>
    </row>
    <row r="25" spans="1:7">
      <c r="A25" s="3" t="s">
        <v>1110</v>
      </c>
    </row>
    <row r="26" spans="1:7">
      <c r="A26" s="4" t="s">
        <v>1124</v>
      </c>
      <c r="E26" s="7" t="n">
        <v>10000000</v>
      </c>
      <c r="F26" s="7" t="n">
        <v>8800000</v>
      </c>
      <c r="G26" s="5" t="n">
        <v>7500000</v>
      </c>
    </row>
    <row r="27" spans="1:7">
      <c r="A27" s="4" t="s">
        <v>1133</v>
      </c>
      <c r="E27" s="7" t="n">
        <v>3500000</v>
      </c>
      <c r="F27" s="7" t="n">
        <v>2600000</v>
      </c>
      <c r="G27" s="7" t="n">
        <v>3900000</v>
      </c>
    </row>
    <row r="28" spans="1:7">
      <c r="A28" s="4" t="s">
        <v>1134</v>
      </c>
    </row>
    <row r="29" spans="1:7">
      <c r="A29" s="3" t="s">
        <v>1110</v>
      </c>
    </row>
    <row r="30" spans="1:7">
      <c r="A30" s="4" t="s">
        <v>1135</v>
      </c>
      <c r="E30" s="8" t="n">
        <v>8.32</v>
      </c>
      <c r="F30" s="8" t="n">
        <v>8.98</v>
      </c>
    </row>
    <row r="31" spans="1:7">
      <c r="A31" s="4" t="s">
        <v>1136</v>
      </c>
    </row>
    <row r="32" spans="1:7">
      <c r="A32" s="3" t="s">
        <v>1110</v>
      </c>
    </row>
    <row r="33" spans="1:7">
      <c r="A33" s="4" t="s">
        <v>1137</v>
      </c>
      <c r="E33" s="5" t="n">
        <v>544307</v>
      </c>
      <c r="F33" s="5" t="n">
        <v>886427</v>
      </c>
      <c r="G33" s="5" t="n">
        <v>1488960</v>
      </c>
    </row>
    <row r="34" spans="1:7">
      <c r="A34" s="4" t="s">
        <v>1138</v>
      </c>
      <c r="E34" s="5" t="n">
        <v>1050293</v>
      </c>
      <c r="F34" s="5" t="n">
        <v>559958</v>
      </c>
      <c r="G34" s="5" t="n">
        <v>524663</v>
      </c>
    </row>
    <row r="35" spans="1:7">
      <c r="A35" s="4" t="s">
        <v>1139</v>
      </c>
    </row>
    <row r="36" spans="1:7">
      <c r="A36" s="3" t="s">
        <v>1110</v>
      </c>
    </row>
    <row r="37" spans="1:7">
      <c r="A37" s="4" t="s">
        <v>1140</v>
      </c>
      <c r="E37" s="4" t="s">
        <v>517</v>
      </c>
    </row>
    <row r="38" spans="1:7">
      <c r="A38" s="4" t="s">
        <v>1137</v>
      </c>
      <c r="F38" s="5" t="n">
        <v>240000</v>
      </c>
    </row>
    <row r="39" spans="1:7">
      <c r="A39" s="4" t="s">
        <v>1138</v>
      </c>
      <c r="E39" s="5" t="n">
        <v>53000</v>
      </c>
      <c r="F39" s="5" t="n">
        <v>50000</v>
      </c>
    </row>
    <row r="40" spans="1:7">
      <c r="A40" s="4" t="s">
        <v>1141</v>
      </c>
    </row>
    <row r="41" spans="1:7">
      <c r="A41" s="3" t="s">
        <v>1110</v>
      </c>
    </row>
    <row r="42" spans="1:7">
      <c r="A42" s="4" t="s">
        <v>1138</v>
      </c>
      <c r="C42" s="5" t="n">
        <v>85000</v>
      </c>
    </row>
    <row r="43" spans="1:7">
      <c r="A43" s="4" t="s">
        <v>1142</v>
      </c>
    </row>
    <row r="44" spans="1:7">
      <c r="A44" s="3" t="s">
        <v>1110</v>
      </c>
    </row>
    <row r="45" spans="1:7">
      <c r="A45" s="4" t="s">
        <v>1140</v>
      </c>
      <c r="E45" s="4" t="s">
        <v>517</v>
      </c>
    </row>
    <row r="46" spans="1:7">
      <c r="A46" s="4" t="s">
        <v>1143</v>
      </c>
      <c r="E46" s="7" t="n">
        <v>2800000</v>
      </c>
      <c r="F46" s="7" t="n">
        <v>2300000</v>
      </c>
    </row>
    <row r="47" spans="1:7">
      <c r="A47" s="4" t="s">
        <v>1137</v>
      </c>
      <c r="E47" s="5" t="n">
        <v>431069</v>
      </c>
      <c r="F47" s="5" t="n">
        <v>313212</v>
      </c>
    </row>
    <row r="48" spans="1:7">
      <c r="A48" s="4" t="s">
        <v>1144</v>
      </c>
    </row>
    <row r="49" spans="1:7">
      <c r="A49" s="3" t="s">
        <v>1110</v>
      </c>
    </row>
    <row r="50" spans="1:7">
      <c r="A50" s="4" t="s">
        <v>1135</v>
      </c>
      <c r="E50" s="8" t="n">
        <v>8.84</v>
      </c>
    </row>
    <row r="51" spans="1:7">
      <c r="A51" s="4" t="s">
        <v>1145</v>
      </c>
    </row>
    <row r="52" spans="1:7">
      <c r="A52" s="3" t="s">
        <v>1110</v>
      </c>
    </row>
    <row r="53" spans="1:7">
      <c r="A53" s="4" t="s">
        <v>1146</v>
      </c>
      <c r="E53" s="4" t="s">
        <v>814</v>
      </c>
    </row>
    <row r="54" spans="1:7">
      <c r="A54" s="4" t="s">
        <v>1147</v>
      </c>
    </row>
    <row r="55" spans="1:7">
      <c r="A55" s="3" t="s">
        <v>1110</v>
      </c>
    </row>
    <row r="56" spans="1:7">
      <c r="A56" s="4" t="s">
        <v>1146</v>
      </c>
      <c r="E56" s="4" t="s">
        <v>1148</v>
      </c>
    </row>
    <row r="57" spans="1:7">
      <c r="A57" s="4" t="s">
        <v>1149</v>
      </c>
    </row>
    <row r="58" spans="1:7">
      <c r="A58" s="3" t="s">
        <v>1110</v>
      </c>
    </row>
    <row r="59" spans="1:7">
      <c r="A59" s="4" t="s">
        <v>1150</v>
      </c>
      <c r="E59" s="4" t="s">
        <v>1151</v>
      </c>
    </row>
    <row r="60" spans="1:7">
      <c r="A60" s="4" t="s">
        <v>1120</v>
      </c>
      <c r="E60" s="4" t="s">
        <v>1152</v>
      </c>
    </row>
    <row r="61" spans="1:7">
      <c r="A61" s="4" t="s">
        <v>1153</v>
      </c>
    </row>
    <row r="62" spans="1:7">
      <c r="A62" s="3" t="s">
        <v>1110</v>
      </c>
    </row>
    <row r="63" spans="1:7">
      <c r="A63" s="4" t="s">
        <v>1150</v>
      </c>
      <c r="E63" s="4" t="s">
        <v>1154</v>
      </c>
    </row>
    <row r="64" spans="1:7">
      <c r="A64" s="4" t="s">
        <v>1120</v>
      </c>
      <c r="E64" s="4" t="s">
        <v>1155</v>
      </c>
    </row>
    <row r="65" spans="1:7">
      <c r="A65" s="4" t="s">
        <v>1156</v>
      </c>
    </row>
    <row r="66" spans="1:7">
      <c r="A66" s="3" t="s">
        <v>1110</v>
      </c>
    </row>
    <row r="67" spans="1:7">
      <c r="A67" s="4" t="s">
        <v>1140</v>
      </c>
      <c r="E67" s="4" t="s">
        <v>517</v>
      </c>
    </row>
    <row r="68" spans="1:7">
      <c r="A68" s="4" t="s">
        <v>518</v>
      </c>
    </row>
    <row r="69" spans="1:7">
      <c r="A69" s="3" t="s">
        <v>1110</v>
      </c>
    </row>
    <row r="70" spans="1:7">
      <c r="A70" s="4" t="s">
        <v>1140</v>
      </c>
      <c r="E70" s="4" t="s">
        <v>1157</v>
      </c>
    </row>
    <row r="71" spans="1:7">
      <c r="A71" s="4" t="s">
        <v>1158</v>
      </c>
    </row>
    <row r="72" spans="1:7">
      <c r="A72" s="3" t="s">
        <v>1110</v>
      </c>
    </row>
    <row r="73" spans="1:7">
      <c r="A73" s="4" t="s">
        <v>1140</v>
      </c>
      <c r="E73" s="4" t="s">
        <v>1159</v>
      </c>
    </row>
    <row r="74" spans="1:7">
      <c r="A74" s="4" t="s">
        <v>1160</v>
      </c>
    </row>
    <row r="75" spans="1:7">
      <c r="A75" s="3" t="s">
        <v>1110</v>
      </c>
    </row>
    <row r="76" spans="1:7">
      <c r="A76" s="4" t="s">
        <v>1117</v>
      </c>
      <c r="E76" s="7" t="n">
        <v>3300000</v>
      </c>
      <c r="F76" s="7" t="n">
        <v>3400000</v>
      </c>
    </row>
    <row r="77" spans="1:7">
      <c r="A77" s="4" t="s">
        <v>1161</v>
      </c>
    </row>
    <row r="78" spans="1:7">
      <c r="A78" s="3" t="s">
        <v>1110</v>
      </c>
    </row>
    <row r="79" spans="1:7">
      <c r="A79" s="4" t="s">
        <v>1117</v>
      </c>
      <c r="E79" s="5" t="n">
        <v>1500000</v>
      </c>
      <c r="F79" s="5" t="n">
        <v>1600000</v>
      </c>
    </row>
    <row r="80" spans="1:7">
      <c r="A80" s="4" t="s">
        <v>1162</v>
      </c>
      <c r="E80" s="5" t="n">
        <v>867000</v>
      </c>
      <c r="F80" s="5" t="n">
        <v>1000000</v>
      </c>
    </row>
    <row r="81" spans="1:7">
      <c r="A81" s="4" t="s">
        <v>1163</v>
      </c>
      <c r="E81" s="5" t="n">
        <v>614000</v>
      </c>
      <c r="F81" s="7" t="n">
        <v>748000</v>
      </c>
    </row>
    <row r="82" spans="1:7">
      <c r="A82" s="4" t="s">
        <v>1164</v>
      </c>
    </row>
    <row r="83" spans="1:7">
      <c r="A83" s="3" t="s">
        <v>1110</v>
      </c>
    </row>
    <row r="84" spans="1:7">
      <c r="A84" s="4" t="s">
        <v>1165</v>
      </c>
      <c r="E84" s="7" t="n">
        <v>50000</v>
      </c>
    </row>
    <row r="85" spans="1:7">
      <c r="A85" s="4" t="s">
        <v>597</v>
      </c>
    </row>
    <row r="86" spans="1:7">
      <c r="A86" s="3" t="s">
        <v>1110</v>
      </c>
    </row>
    <row r="87" spans="1:7">
      <c r="A87" s="4" t="s">
        <v>1166</v>
      </c>
      <c r="E87" s="4" t="s">
        <v>1148</v>
      </c>
    </row>
    <row r="88" spans="1:7">
      <c r="A88" s="4" t="s">
        <v>1167</v>
      </c>
      <c r="E88" s="4" t="s">
        <v>1168</v>
      </c>
    </row>
    <row r="89" spans="1:7">
      <c r="A89" s="4" t="s">
        <v>1169</v>
      </c>
      <c r="E89" s="4" t="s">
        <v>1170</v>
      </c>
    </row>
    <row r="90" spans="1:7">
      <c r="A90" s="4" t="s">
        <v>1171</v>
      </c>
    </row>
    <row r="91" spans="1:7">
      <c r="A91" s="3" t="s">
        <v>1110</v>
      </c>
    </row>
    <row r="92" spans="1:7">
      <c r="A92" s="4" t="s">
        <v>1172</v>
      </c>
      <c r="E92" s="4" t="s">
        <v>1083</v>
      </c>
    </row>
    <row r="93" spans="1:7">
      <c r="A93" s="4" t="s">
        <v>1173</v>
      </c>
    </row>
    <row r="94" spans="1:7">
      <c r="A94" s="3" t="s">
        <v>1110</v>
      </c>
    </row>
    <row r="95" spans="1:7">
      <c r="A95" s="4" t="s">
        <v>1172</v>
      </c>
      <c r="E95" s="4" t="s">
        <v>517</v>
      </c>
    </row>
    <row r="96" spans="1:7">
      <c r="A96" s="4" t="s">
        <v>1174</v>
      </c>
    </row>
    <row r="97" spans="1:7">
      <c r="A97" s="3" t="s">
        <v>1110</v>
      </c>
    </row>
    <row r="98" spans="1:7">
      <c r="A98" s="4" t="s">
        <v>1166</v>
      </c>
      <c r="E98" s="4" t="s">
        <v>1175</v>
      </c>
    </row>
    <row r="99" spans="1:7">
      <c r="A99" s="4" t="s">
        <v>1167</v>
      </c>
      <c r="E99" s="4" t="s">
        <v>814</v>
      </c>
    </row>
    <row r="100" spans="1:7">
      <c r="A100" s="4" t="s">
        <v>1176</v>
      </c>
    </row>
    <row r="101" spans="1:7">
      <c r="A101" s="3" t="s">
        <v>1110</v>
      </c>
    </row>
    <row r="102" spans="1:7">
      <c r="A102" s="4" t="s">
        <v>1169</v>
      </c>
      <c r="E102" s="4" t="s">
        <v>1177</v>
      </c>
    </row>
    <row r="103" spans="1:7">
      <c r="A103" s="4" t="s">
        <v>1178</v>
      </c>
    </row>
    <row r="104" spans="1:7">
      <c r="A104" s="3" t="s">
        <v>1110</v>
      </c>
    </row>
    <row r="105" spans="1:7">
      <c r="A105" s="4" t="s">
        <v>1172</v>
      </c>
      <c r="E105" s="4" t="s">
        <v>1083</v>
      </c>
    </row>
    <row r="106" spans="1:7">
      <c r="A106" s="4" t="s">
        <v>1179</v>
      </c>
    </row>
    <row r="107" spans="1:7">
      <c r="A107" s="3" t="s">
        <v>1110</v>
      </c>
    </row>
    <row r="108" spans="1:7">
      <c r="A108" s="4" t="s">
        <v>1172</v>
      </c>
      <c r="E108" s="4" t="s">
        <v>517</v>
      </c>
    </row>
    <row r="109" spans="1:7">
      <c r="A109" s="4" t="s">
        <v>1180</v>
      </c>
    </row>
    <row r="110" spans="1:7">
      <c r="A110" s="3" t="s">
        <v>1110</v>
      </c>
    </row>
    <row r="111" spans="1:7">
      <c r="A111" s="4" t="s">
        <v>1112</v>
      </c>
      <c r="E111" s="4" t="s">
        <v>1181</v>
      </c>
      <c r="F111" s="4" t="s">
        <v>1113</v>
      </c>
    </row>
    <row r="112" spans="1:7">
      <c r="A112" s="4" t="s">
        <v>1182</v>
      </c>
    </row>
    <row r="113" spans="1:7">
      <c r="A113" s="3" t="s">
        <v>1110</v>
      </c>
    </row>
    <row r="114" spans="1:7">
      <c r="A114" s="4" t="s">
        <v>1116</v>
      </c>
      <c r="D114" s="7" t="n">
        <v>76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82</v>
      </c>
    </row>
    <row r="3" spans="1:4">
      <c r="A3" s="3" t="s">
        <v>1184</v>
      </c>
    </row>
    <row r="4" spans="1:4">
      <c r="A4" s="4" t="s">
        <v>1185</v>
      </c>
      <c r="B4" s="7" t="n">
        <v>157661</v>
      </c>
      <c r="C4" s="7" t="n">
        <v>176339</v>
      </c>
    </row>
    <row r="5" spans="1:4">
      <c r="A5" s="4" t="s">
        <v>1186</v>
      </c>
      <c r="B5" s="5" t="n">
        <v>6681</v>
      </c>
      <c r="C5" s="5" t="n">
        <v>6889</v>
      </c>
      <c r="D5" s="7" t="n">
        <v>6897</v>
      </c>
    </row>
    <row r="6" spans="1:4">
      <c r="A6" s="4" t="s">
        <v>1187</v>
      </c>
      <c r="B6" s="5" t="n">
        <v>2047</v>
      </c>
      <c r="C6" s="5" t="n">
        <v>-17177</v>
      </c>
    </row>
    <row r="7" spans="1:4">
      <c r="A7" s="4" t="s">
        <v>1188</v>
      </c>
      <c r="B7" s="5" t="n">
        <v>-5546</v>
      </c>
      <c r="C7" s="5" t="n">
        <v>-8390</v>
      </c>
    </row>
    <row r="8" spans="1:4">
      <c r="A8" s="4" t="s">
        <v>1189</v>
      </c>
      <c r="B8" s="5" t="n">
        <v>161306</v>
      </c>
      <c r="C8" s="5" t="n">
        <v>157661</v>
      </c>
      <c r="D8" s="5" t="n">
        <v>176339</v>
      </c>
    </row>
    <row r="9" spans="1:4">
      <c r="A9" s="3" t="s">
        <v>1190</v>
      </c>
    </row>
    <row r="10" spans="1:4">
      <c r="A10" s="4" t="s">
        <v>1191</v>
      </c>
      <c r="B10" s="5" t="n">
        <v>189414</v>
      </c>
      <c r="C10" s="5" t="n">
        <v>194646</v>
      </c>
    </row>
    <row r="11" spans="1:4">
      <c r="A11" s="4" t="s">
        <v>1192</v>
      </c>
      <c r="B11" s="5" t="n">
        <v>22424</v>
      </c>
      <c r="C11" s="5" t="n">
        <v>2875</v>
      </c>
    </row>
    <row r="12" spans="1:4">
      <c r="A12" s="4" t="s">
        <v>1193</v>
      </c>
      <c r="B12" s="5" t="n">
        <v>347</v>
      </c>
      <c r="C12" s="5" t="n">
        <v>283</v>
      </c>
    </row>
    <row r="13" spans="1:4">
      <c r="A13" s="4" t="s">
        <v>1188</v>
      </c>
      <c r="B13" s="5" t="n">
        <v>-5546</v>
      </c>
      <c r="C13" s="5" t="n">
        <v>-8390</v>
      </c>
    </row>
    <row r="14" spans="1:4">
      <c r="A14" s="4" t="s">
        <v>1194</v>
      </c>
      <c r="B14" s="5" t="n">
        <v>206639</v>
      </c>
      <c r="C14" s="5" t="n">
        <v>189414</v>
      </c>
      <c r="D14" s="7" t="n">
        <v>194646</v>
      </c>
    </row>
    <row r="15" spans="1:4">
      <c r="A15" s="4" t="s">
        <v>1195</v>
      </c>
      <c r="B15" s="5" t="n">
        <v>45333</v>
      </c>
      <c r="C15" s="5" t="n">
        <v>31753</v>
      </c>
    </row>
    <row r="16" spans="1:4">
      <c r="A16" s="4" t="s">
        <v>1196</v>
      </c>
      <c r="B16" s="5" t="n">
        <v>161306</v>
      </c>
      <c r="C16" s="5" t="n">
        <v>157661</v>
      </c>
    </row>
    <row r="17" spans="1:4">
      <c r="A17" s="4" t="s">
        <v>46</v>
      </c>
      <c r="B17" s="7" t="n">
        <v>606</v>
      </c>
      <c r="C17" s="7" t="n">
        <v>6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7:54Z</dcterms:created>
  <dcterms:modified xmlns:dcterms="http://purl.org/dc/terms/" xmlns:xsi="http://www.w3.org/2001/XMLSchema-instance" xsi:type="dcterms:W3CDTF">2017-02-28T16:47:54Z</dcterms:modified>
</cp:coreProperties>
</file>